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Nature of business" sheetId="9" r:id="rId9"/>
    <s:sheet name="Summary of significant accounti" sheetId="10" r:id="rId10"/>
    <s:sheet name="Divestments" sheetId="11" r:id="rId11"/>
    <s:sheet name="Changes in accumulated other co" sheetId="12" r:id="rId12"/>
    <s:sheet name="Equity method investments in un" sheetId="13" r:id="rId13"/>
    <s:sheet name="Inventory" sheetId="14" r:id="rId14"/>
    <s:sheet name="Property, plant and equipment" sheetId="15" r:id="rId15"/>
    <s:sheet name="Goodwill" sheetId="16" r:id="rId16"/>
    <s:sheet name="Power purchase agreements and o" sheetId="17" r:id="rId17"/>
    <s:sheet name="Other long-term liabilities" sheetId="18" r:id="rId18"/>
    <s:sheet name="Long-term debt" sheetId="19" r:id="rId19"/>
    <s:sheet name="Convertible debentures" sheetId="20" r:id="rId20"/>
    <s:sheet name="Fair value of financial instrum" sheetId="21" r:id="rId21"/>
    <s:sheet name="Accounting for derivative instr" sheetId="22" r:id="rId22"/>
    <s:sheet name="Income taxes" sheetId="23" r:id="rId23"/>
    <s:sheet name="Equity compensation plans" sheetId="24" r:id="rId24"/>
    <s:sheet name="Defined benefit plan" sheetId="25" r:id="rId25"/>
    <s:sheet name="Common shares" sheetId="26" r:id="rId26"/>
    <s:sheet name="Preferred shares issued by a su" sheetId="27" r:id="rId27"/>
    <s:sheet name="Basic and diluted earnings (los" sheetId="28" r:id="rId28"/>
    <s:sheet name="Discontinued operations" sheetId="29" r:id="rId29"/>
    <s:sheet name="Segment and geographic informat" sheetId="30" r:id="rId30"/>
    <s:sheet name="Commitments and contingencies" sheetId="31" r:id="rId31"/>
    <s:sheet name="Unaudited selected quarterly fi" sheetId="32" r:id="rId32"/>
    <s:sheet name="Guarantees" sheetId="33" r:id="rId33"/>
    <s:sheet name="SCHEDULE II-VALUATION AND QUALI" sheetId="34" r:id="rId34"/>
    <s:sheet name="Summary of significant accoun35" sheetId="35" r:id="rId35"/>
    <s:sheet name="Summary of significant accoun36" sheetId="36" r:id="rId36"/>
    <s:sheet name="Changes in accumulated other 37" sheetId="37" r:id="rId37"/>
    <s:sheet name="Equity method investments in 38" sheetId="38" r:id="rId38"/>
    <s:sheet name="Inventory (Tables)" sheetId="39" r:id="rId39"/>
    <s:sheet name="Property, plant and equipment (" sheetId="40" r:id="rId40"/>
    <s:sheet name="Goodwill (Tables)" sheetId="41" r:id="rId41"/>
    <s:sheet name="Power purchase agreements and42" sheetId="42" r:id="rId42"/>
    <s:sheet name="Other long-term liabilities (Ta" sheetId="43" r:id="rId43"/>
    <s:sheet name="Long-term debt (Tables)" sheetId="44" r:id="rId44"/>
    <s:sheet name="Convertible debentures (Tables)" sheetId="45" r:id="rId45"/>
    <s:sheet name="Fair value of financial instr46" sheetId="46" r:id="rId46"/>
    <s:sheet name="Accounting for derivative ins47" sheetId="47" r:id="rId47"/>
    <s:sheet name="Income taxes (Tables)" sheetId="48" r:id="rId48"/>
    <s:sheet name="Equity compensation plans (Tabl" sheetId="49" r:id="rId49"/>
    <s:sheet name="Defined benefit plan (Tables)" sheetId="50" r:id="rId50"/>
    <s:sheet name="Basic and diluted earnings (l51" sheetId="51" r:id="rId51"/>
    <s:sheet name="Discontinued Operations (Tables" sheetId="52" r:id="rId52"/>
    <s:sheet name="Segment and geographic inform53" sheetId="53" r:id="rId53"/>
    <s:sheet name="Commitments and contingencies (" sheetId="54" r:id="rId54"/>
    <s:sheet name="Unaudited selected quarterly 55" sheetId="55" r:id="rId55"/>
    <s:sheet name="Nature of business (Details)" sheetId="56" r:id="rId56"/>
    <s:sheet name="Summary of significant accoun57" sheetId="57" r:id="rId57"/>
    <s:sheet name="Summary of significant accoun58" sheetId="58" r:id="rId58"/>
    <s:sheet name="Summary of significant accoun59" sheetId="59" r:id="rId59"/>
    <s:sheet name="Divestments (Details)" sheetId="60" r:id="rId60"/>
    <s:sheet name="Changes in accumulated other 61" sheetId="61" r:id="rId61"/>
    <s:sheet name="Equity method investments in 62" sheetId="62" r:id="rId62"/>
    <s:sheet name="Equity method investments in 63" sheetId="63" r:id="rId63"/>
    <s:sheet name="Inventory (Details)" sheetId="64" r:id="rId64"/>
    <s:sheet name="Property, plant and equipment65" sheetId="65" r:id="rId65"/>
    <s:sheet name="Goodwill (Details)" sheetId="66" r:id="rId66"/>
    <s:sheet name="Power purchase agreements and67" sheetId="67" r:id="rId67"/>
    <s:sheet name="Power purchase agreements, etc." sheetId="68" r:id="rId68"/>
    <s:sheet name="Other long-term liabilities (De" sheetId="69" r:id="rId69"/>
    <s:sheet name="Long-term debt (Details)" sheetId="70" r:id="rId70"/>
    <s:sheet name="Long-term debt - instruments (D" sheetId="71" r:id="rId71"/>
    <s:sheet name="Convertible debentures (Details" sheetId="72" r:id="rId72"/>
    <s:sheet name="Fair value of financial instr73" sheetId="73" r:id="rId73"/>
    <s:sheet name="Fair value of financial instr74" sheetId="74" r:id="rId74"/>
    <s:sheet name="Accounting for derivative ins75" sheetId="75" r:id="rId75"/>
    <s:sheet name="Accounting for derivative ins76" sheetId="76" r:id="rId76"/>
    <s:sheet name="Accounting for derivative ins77" sheetId="77" r:id="rId77"/>
    <s:sheet name="Accounting for derivative ins78" sheetId="78" r:id="rId78"/>
    <s:sheet name="Accounting for derivative ins79" sheetId="79" r:id="rId79"/>
    <s:sheet name="Income taxes (Details)" sheetId="80" r:id="rId80"/>
    <s:sheet name="Income taxes - NOL (Details)" sheetId="81" r:id="rId81"/>
    <s:sheet name="Equity compensation plans (Deta" sheetId="82" r:id="rId82"/>
    <s:sheet name="Defined benefit plan (Details)" sheetId="83" r:id="rId83"/>
    <s:sheet name="Defined benefit plan - assumpti" sheetId="84" r:id="rId84"/>
    <s:sheet name="Common shares (Details)" sheetId="85" r:id="rId85"/>
    <s:sheet name="Preferred shares issued by a 86" sheetId="86" r:id="rId86"/>
    <s:sheet name="Basic and diluted earnings (l87" sheetId="87" r:id="rId87"/>
    <s:sheet name="Discontinued operations (Detail" sheetId="88" r:id="rId88"/>
    <s:sheet name="Segment and geographic inform89" sheetId="89" r:id="rId89"/>
    <s:sheet name="Segment and geographic inform90" sheetId="90" r:id="rId90"/>
    <s:sheet name="Segment and geographic inform91" sheetId="91" r:id="rId91"/>
    <s:sheet name="Commitments and Contingencies92" sheetId="92" r:id="rId92"/>
    <s:sheet name="Commitments and Contingencies -" sheetId="93" r:id="rId93"/>
    <s:sheet name="Unaudited selected financial da" sheetId="94" r:id="rId94"/>
    <s:sheet name="SCHEDULE II-VALUATION AND QUA95" sheetId="95" r:id="rId95"/>
  </s:sheets>
  <s:definedNames/>
  <s:calcPr calcId="124519" calcMode="auto" fullCalcOnLoad="1"/>
</s:workbook>
</file>

<file path=xl/sharedStrings.xml><?xml version="1.0" encoding="utf-8"?>
<sst xmlns="http://schemas.openxmlformats.org/spreadsheetml/2006/main" uniqueCount="1247">
  <si>
    <t>Document and Entity Information - USD ($) $ in Millions</t>
  </si>
  <si>
    <t>12 Months Ended</t>
  </si>
  <si>
    <t>Dec. 31, 2015</t>
  </si>
  <si>
    <t>Mar. 03, 2016</t>
  </si>
  <si>
    <t>Jun. 30, 2015</t>
  </si>
  <si>
    <t>Document and Entity Information</t>
  </si>
  <si>
    <t>Entity Registrant Name</t>
  </si>
  <si>
    <t>ATLANTIC POWER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Restricted cash</t>
  </si>
  <si>
    <t>Accounts receivable</t>
  </si>
  <si>
    <t>Inventory (Note 6)</t>
  </si>
  <si>
    <t>Prepayments</t>
  </si>
  <si>
    <t>Assets held for sale (Note 21)</t>
  </si>
  <si>
    <t>Income taxes receivable</t>
  </si>
  <si>
    <t>Other current assets</t>
  </si>
  <si>
    <t>Total current assets</t>
  </si>
  <si>
    <t>Property, plant, and equipment, net (Note 7)</t>
  </si>
  <si>
    <t>Equity investments in unconsolidated affiliates (Note 5)</t>
  </si>
  <si>
    <t>Power purchase agreements and intangible assets, net (Note 9)</t>
  </si>
  <si>
    <t>Goodwill (Note 8)</t>
  </si>
  <si>
    <t>Derivative instruments asset (Note 14)</t>
  </si>
  <si>
    <t>Deferred financing costs (Note 2)</t>
  </si>
  <si>
    <t>Other assets</t>
  </si>
  <si>
    <t>Total assets</t>
  </si>
  <si>
    <t>Current liabilities:</t>
  </si>
  <si>
    <t>Accounts payable</t>
  </si>
  <si>
    <t>Accrued interest</t>
  </si>
  <si>
    <t>Other accrued liabilities</t>
  </si>
  <si>
    <t>Current portion of long-term debt (Note 11)</t>
  </si>
  <si>
    <t>Current portion of derivative instruments liability (Note 14)</t>
  </si>
  <si>
    <t>Liabilities held for sale (Note 21)</t>
  </si>
  <si>
    <t>Other current liabilities</t>
  </si>
  <si>
    <t>Total current liabilities</t>
  </si>
  <si>
    <t>Long-term debt (Note 11)</t>
  </si>
  <si>
    <t>Convertible debentures (Note 12)</t>
  </si>
  <si>
    <t>Derivative instruments liability (Note 14)</t>
  </si>
  <si>
    <t>Deferred income taxes (Note 15)</t>
  </si>
  <si>
    <t>Power purchase and fuel supply agreement liabilities, net (Note 9)</t>
  </si>
  <si>
    <t>Other long-term liabilities (Note 10)</t>
  </si>
  <si>
    <t>Total liabilities</t>
  </si>
  <si>
    <t>Equity</t>
  </si>
  <si>
    <t>Common shares, no par value, unlimited authorized shares; 122,153,082 and 121,323,614 issued and outstanding at December 31, 2015 and December 31, 2014</t>
  </si>
  <si>
    <t>Accumulated other comprehensive loss (Note 4)</t>
  </si>
  <si>
    <t>Retained deficit</t>
  </si>
  <si>
    <t>Total Atlantic Power Corporation shareholders' equity</t>
  </si>
  <si>
    <t>Preferred shares issued by a subsidiary company (Note 19)</t>
  </si>
  <si>
    <t>Noncontrolling interests</t>
  </si>
  <si>
    <t>Total equity</t>
  </si>
  <si>
    <t>Total liabilities and equity</t>
  </si>
  <si>
    <t>CONSOLIDATED BALANCE SHEETS (Parenthetical) - $ / shares</t>
  </si>
  <si>
    <t>CONSOLIDATED BALANCE SHEETS</t>
  </si>
  <si>
    <t>Common shares, no par value (in dollars per share)</t>
  </si>
  <si>
    <t>Common shares, issued shares (in shares)</t>
  </si>
  <si>
    <t>Common shares, outstanding shares (in shares)</t>
  </si>
  <si>
    <t>CONSOLIDATED STATEMENTS OF OPERATIONS shares in Millions, $ in Millions</t>
  </si>
  <si>
    <t>Dec. 31, 2015USD ($)$ / sharesshares</t>
  </si>
  <si>
    <t>Dec. 31, 2014USD ($)$ / sharesshares</t>
  </si>
  <si>
    <t>Dec. 31, 2013USD ($)$ / sharesshares</t>
  </si>
  <si>
    <t>Project revenue:</t>
  </si>
  <si>
    <t>Energy sales</t>
  </si>
  <si>
    <t>Energy capacity revenue</t>
  </si>
  <si>
    <t>Other</t>
  </si>
  <si>
    <t>Total project revenue</t>
  </si>
  <si>
    <t>Project expenses:</t>
  </si>
  <si>
    <t>Fuel</t>
  </si>
  <si>
    <t>Operations and maintenance</t>
  </si>
  <si>
    <t>Development</t>
  </si>
  <si>
    <t>Depreciation and amortization</t>
  </si>
  <si>
    <t>Total project expenses</t>
  </si>
  <si>
    <t>Project other income (loss):</t>
  </si>
  <si>
    <t>Change in fair value of derivative instruments (Notes 13 and 14)</t>
  </si>
  <si>
    <t>Equity in earnings of unconsolidated affiliates (Note 5)</t>
  </si>
  <si>
    <t>Gain on sale of equity investments (Note 3)</t>
  </si>
  <si>
    <t>Interest expense, net</t>
  </si>
  <si>
    <t>Impairment, continuing operations (Note 8)</t>
  </si>
  <si>
    <t>Other income, net (Note 3)</t>
  </si>
  <si>
    <t>Total project other income (expense)</t>
  </si>
  <si>
    <t>Project (loss) income</t>
  </si>
  <si>
    <t>Administrative and other expenses (income):</t>
  </si>
  <si>
    <t>Administration</t>
  </si>
  <si>
    <t>Interest, net</t>
  </si>
  <si>
    <t>Foreign exchange gain (Note 14)</t>
  </si>
  <si>
    <t>Other income, net (Note 12)</t>
  </si>
  <si>
    <t>Total administrative and other expenses (income)</t>
  </si>
  <si>
    <t>Loss from continuing operations before income taxes</t>
  </si>
  <si>
    <t>Income tax benefit (Note 15)</t>
  </si>
  <si>
    <t>Loss from continuing operations</t>
  </si>
  <si>
    <t>Net income (loss) from discontinued operations, net of tax (Note 21)</t>
  </si>
  <si>
    <t>Net loss</t>
  </si>
  <si>
    <t>Net loss attributable to noncontrolling interests</t>
  </si>
  <si>
    <t>Net income attributable to preferred shares of a subsidiary company</t>
  </si>
  <si>
    <t>Net loss attributable to Atlantic Power Corporation</t>
  </si>
  <si>
    <t>Basic and diluted loss per share: (Note 20)</t>
  </si>
  <si>
    <t>Loss from continuing operations attributable to Atlantic Power Corporation | $ / shares</t>
  </si>
  <si>
    <t>Income (loss) from discontinued operations, net of tax | $ / shares</t>
  </si>
  <si>
    <t>Net loss attributable to Atlantic Power Corporation | $ / shares</t>
  </si>
  <si>
    <t>Weighted average number of common shares outstanding: (Note 20)</t>
  </si>
  <si>
    <t>Basic (in shares) | shares</t>
  </si>
  <si>
    <t>Diluted (in shares) | shares</t>
  </si>
  <si>
    <t>Dividend per common share (in dollars per share) | (per share)</t>
  </si>
  <si>
    <t>CONSOLIDATED STATEMENTS OF COMPREHENSIVE LOSS - USD ($) $ in Millions</t>
  </si>
  <si>
    <t>Dec. 31, 2013</t>
  </si>
  <si>
    <t>CONSOLIDATED STATEMENTS OF COMPREHENSIVE LOSS</t>
  </si>
  <si>
    <t>Other comprehensive (loss) income, net of tax</t>
  </si>
  <si>
    <t>Unrealized (loss) income on hedging activities</t>
  </si>
  <si>
    <t>Net amount reclassified to earnings</t>
  </si>
  <si>
    <t>Net unrealized gain (loss) on derivatives</t>
  </si>
  <si>
    <t>Defined benefit plan, net of tax</t>
  </si>
  <si>
    <t>Foreign currency translation adjustments</t>
  </si>
  <si>
    <t>Other comprehensive loss, net of tax</t>
  </si>
  <si>
    <t>Comprehensive loss</t>
  </si>
  <si>
    <t>Less: Comprehensive (loss) income attributable to noncontrolling interests</t>
  </si>
  <si>
    <t>Comprehensive loss attributable to Atlantic Power Corporation</t>
  </si>
  <si>
    <t>CONSOLIDATED STATEMENTS OF SHAREHOLDERS' EQUITY - USD ($) $ in Millions</t>
  </si>
  <si>
    <t>Common Shares</t>
  </si>
  <si>
    <t>Retained Deficit</t>
  </si>
  <si>
    <t>Accumulated Other Comprehensive Income (loss)</t>
  </si>
  <si>
    <t>Noncontrolling Interests</t>
  </si>
  <si>
    <t>Preferred Shares of A Subsidiary Company</t>
  </si>
  <si>
    <t>Total</t>
  </si>
  <si>
    <t>Balance at the beginning of the period at Dec. 31, 2012</t>
  </si>
  <si>
    <t>Balance (in shares) at Dec. 31, 2012</t>
  </si>
  <si>
    <t>Increase (decrease) in shareholders' equity</t>
  </si>
  <si>
    <t>Net (loss) income</t>
  </si>
  <si>
    <t>Common shares issued for LTIP</t>
  </si>
  <si>
    <t>Common shares issued for LTIP (in shares)</t>
  </si>
  <si>
    <t>Common shares issued for DRIP (in shares)</t>
  </si>
  <si>
    <t>Loss from noncontrolling interests</t>
  </si>
  <si>
    <t>Dividends declared on common shares</t>
  </si>
  <si>
    <t>Dividends paid to noncontrolling interests</t>
  </si>
  <si>
    <t>Dividends declared on preferred shares</t>
  </si>
  <si>
    <t>Unrealized gain (loss) on hedging activities, net of tax</t>
  </si>
  <si>
    <t>Balance at the end of the period at Dec. 31, 2013</t>
  </si>
  <si>
    <t>Balance (in shares) at Dec. 31, 2013</t>
  </si>
  <si>
    <t>Balance at the end of the period at Dec. 31, 2014</t>
  </si>
  <si>
    <t>Balance (in shares) at Dec. 31, 2014</t>
  </si>
  <si>
    <t>Common share repurchases</t>
  </si>
  <si>
    <t>Common share repurchases (in shares)</t>
  </si>
  <si>
    <t>Derecognition of noncontrolling interests upon sale of subsidiaries</t>
  </si>
  <si>
    <t>Balance at the end of the period at Dec. 31, 2015</t>
  </si>
  <si>
    <t>Balance (in shares) at Dec. 31, 2015</t>
  </si>
  <si>
    <t>CONSOLIDATED STATEMENTS OF SHAREHOLDERS' EQUITY (Parenthetical) - USD ($) $ in Millions</t>
  </si>
  <si>
    <t>CONSOLIDATED STATEMENTS OF SHAREHOLDERS' EQUITY</t>
  </si>
  <si>
    <t>Unrealized loss on hedging activities, tax</t>
  </si>
  <si>
    <t>Defined benefit plan, tax</t>
  </si>
  <si>
    <t>CONSOLIDATED STATEMENTS OF CASH FLOWS - USD ($) $ in Millions</t>
  </si>
  <si>
    <t>Cash provided by operating activities:</t>
  </si>
  <si>
    <t>Adjustments to reconcile net loss to net cash provided by operating activities:</t>
  </si>
  <si>
    <t>Loss of discontinued operations</t>
  </si>
  <si>
    <t>Gain on sale of assets</t>
  </si>
  <si>
    <t>Gain on sale of equity investments</t>
  </si>
  <si>
    <t>Gain on purchase and cancellation of convertible debentures</t>
  </si>
  <si>
    <t>Stock-based compensation expense</t>
  </si>
  <si>
    <t>Long-lived asset and goodwill impairment charges</t>
  </si>
  <si>
    <t>Equity in earnings from unconsolidated affiliates</t>
  </si>
  <si>
    <t>Distributions from unconsolidated affiliates</t>
  </si>
  <si>
    <t>Unrealized foreign exchange gain</t>
  </si>
  <si>
    <t>Change in fair value of derivative instruments</t>
  </si>
  <si>
    <t>Change in deferred income taxes</t>
  </si>
  <si>
    <t>Change in other operating balances</t>
  </si>
  <si>
    <t>Inventory</t>
  </si>
  <si>
    <t>Prepayments, refundable income taxes and other assets</t>
  </si>
  <si>
    <t>Accruals and other liabilities</t>
  </si>
  <si>
    <t>Cash provided by operating activities</t>
  </si>
  <si>
    <t>Cash provided by investing activities:</t>
  </si>
  <si>
    <t>Change in restricted cash</t>
  </si>
  <si>
    <t>Proceeds from sale of assets and equity investments, net</t>
  </si>
  <si>
    <t>Contribution to unconsolidated affiliate</t>
  </si>
  <si>
    <t>Proceeds from treasury grants</t>
  </si>
  <si>
    <t>Development costs</t>
  </si>
  <si>
    <t>Construction in progress</t>
  </si>
  <si>
    <t>Purchase of property, plant and equipment</t>
  </si>
  <si>
    <t>Cash provided by investing activities</t>
  </si>
  <si>
    <t>Cash used in financing activities:</t>
  </si>
  <si>
    <t>Proceeds from senior secured term loan facility</t>
  </si>
  <si>
    <t>Proceeds from issuance of equity, net of offering costs</t>
  </si>
  <si>
    <t>Proceeds from project-level debt</t>
  </si>
  <si>
    <t>Repayment of corporate and project-level debt</t>
  </si>
  <si>
    <t>Repayment of convertible debentures</t>
  </si>
  <si>
    <t>Payments for revolving credit facility borrowings</t>
  </si>
  <si>
    <t>Deferred financing costs</t>
  </si>
  <si>
    <t>Equity contribution from noncontrolling interest</t>
  </si>
  <si>
    <t>Dividends paid to common shareholders</t>
  </si>
  <si>
    <t>Dividends paid to preferred shareholders</t>
  </si>
  <si>
    <t>Cash used in financing activities</t>
  </si>
  <si>
    <t>Net (decrease) increase in cash and cash equivalents</t>
  </si>
  <si>
    <t>Cash overdraft at beginning of period at discontinued operatiions</t>
  </si>
  <si>
    <t>Cash and cash equivalents at beginning of period at discontinued operation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1. Nature of business
General
Atlantic Power owns and operates a diverse fleet of power generation assets in the United States and Canada. Our power generation projects sell electricity to utilities and other large commercial customers largely under long ‑term power purchase agreements (“PPAs”), which seek to minimize exposure to changes in commodity prices. As of December 31, 2015, our power generation projects in operation had an aggregate gross electric generation capacity of approximately 2, 138 megawatts (“MW”) in which our aggregate ownership interest is approximately 1,500 MW. Our current portfolio consists of interests in twenty ‑three operational power generation projects across eleven states in the United States and two provinces in Canada. Eighteen of our projects are majority-owned.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355 Burrard Street, Suite 1900, Vancouver, British Columbia V6C 2G8 Canada and our headquarters is located at 3 Allied Drive , Suite 220 , Dedham, Massachusetts 02026, USA.</t>
  </si>
  <si>
    <t>Summary of significant accounting policies</t>
  </si>
  <si>
    <t>Summary of significant accounting policies.</t>
  </si>
  <si>
    <t>2. Summary of significant accounting policies
(a)
Principles of consolidation and basis of presentation: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through arrangements that do not involve controlling voting interests.
We apply the standard that requires consolidation of variable interest entities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
(b) Cash and cash equivalents:
Cash and cash equivalents include cash deposited at banks and highly liquid investments with original maturities of 90 days or less when purchased.
(c) Restricted cash: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
(d) Accounts r eceivable: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
(e) Deferred financing costs:
Deferred financing costs represent costs to obtain long ‑term financing and are amortized using the effective interest method over the term of the related debt , which ranges from 4 to 22 years. The carrying amount of deferred financing costs recorded on the consolidated balance sheets was $42.5 million and $ 62.8 million at December 31, 2015 and 2014, respectively. Interest expense from the amortization of deferred finance costs for the years ended December 31, 2015, 2014, and 2013 was $20.5 million, $16.5 million, and $8.0 million, respectively.
(f) Inventory:
Inventory represents small parts and other consumables and fuel, the majority of which is consumed by our projects in provision of their services, and are valued at the lower of cost or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
(g) Property, plant and equipment:
Property, plant and equipment are stated at cost, net of accumulated depreciation. Depreciation is provided on a straight ‑line basis over the estimated useful life of the related asset. Significant additions or improvements extending asset lives are capitalized as incurred, while repairs and maintenance that do not improve or extend the life of the respective asset are charged to expense as incurred.
(h) Project development costs and capitalized interest:
Project development costs are expensed in the preliminary stages of a project and capitalized when the project is deemed to be commercially viable. Commercial viability is determined by one or a series of actions including among others, obtaining a PPA.
Interest incurred on funds borrowed to finance capital projects are capitalized, until the project under construction is ready for its intended use. The amount of interest capitalized for the years ended December 31, 2015, 2014, and 2013 was $0.0 million, $0.0 million, and $1.9 million, respectively.
When a project is available for operations, capitalized interest and project development costs are reclassified to property, plant and equipment and depreciated on a straight ‑line basis over the estimated useful life of the project’s related assets. Capitalized costs are charged to expense if a project is abandoned or management otherwise determines the costs to be unrecoverable.
(i) Other intangible assets:
Other intangible assets include PPAs and fuel supply agreements at our projects acquired as part of business combinations , as well as capitalized development cost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 ‑line basis over the remaining term of the agreement.
(j) Investments accounted for by the equity method:
We have investments in entities that own power 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Under the equity method, equity in pre ‑tax income or losses of our investments is reflected as equity in earnings of unconsolidated affiliates. The cash flows that are distributed to us from these unconsolidated affiliates are directly related to the operations of the affiliates’ power 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k) Impairment of long ‑lived assets, non ‑amortizing intangible assets and equity method investments:
Long ‑lived assets, such as property, plant and equipment, and other intangible assets and liabilities subject to depreciation and amortization, are reviewed for impairment annually or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 If the carrying amount of an asset group exceeds its estimated future cash flows, an impairment charge is recognized in the amount by which the carrying amount of the asset group exceeds its fair value.
Investments in and the operating results of 50% ‑or ‑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 ‑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 ‑term investments. Therefore, we complete our assessments with a long ‑term view. If the fair value of the investment is determined to be less than the carrying value and the decline in value is considered to be other than temporary, the asset is written down to its fair value.
(l) Goodwill: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Goodwill is not amortized and is tested for impairment, annually in the fourth quarter, or more frequently if events or changes in circumstances indicate that the asset might be impaired.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 ‑specific events. If the qualitative assessment determines that an impairment is more likely than not, then we perform a two ‑step quantitative impairment test. In the first step of the quantitative analysis, the carrying amount of the reporting unit is compared with its fair value. When the fair value of a reporting unit exceeds its carrying amount, goodwill of the reporting unit is considered not to be impaired and the second step of the impairment test is unnecessary.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purchase price. When the carrying amount of reporting unit goodwill exceeds the implied fair value of the goodwill, an impairment loss is recognized in an amount equal to the excess and is recorded in the consolidated statements of operations.
(m) Accounts p ayable and other accrued liabilities: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
(n) Assets held for sale and d iscontinued operations:
For those businesses where we have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We consider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s of operations, respectively, for all periods presented. The gains or losses associated with these divested businesses are recorded in discontinued operations on the consolidated statements of operations. Segment information does not include the assets or operating results of businesses classified as discontinued operations for all periods presented.
(o) Derivative financial instruments:
We use derivative financial instruments in the form of interest rate swaps and foreign exchange forward contracts to manage our current and anticipated exposure to fluctuations in interest rates and foreign currency exchange rates.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are deferred and recorded as a component of accumulated other comprehensive income (loss) until the hedged transactions occur and are recognized in earnings. The ineffective portion of the cash flow hedge, if any, is immediately recognized in earnings.
Derivative financial instruments not designated as a hedge are measured at fair value with changes in fair value recorded in the consolidated statements of operation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Foreign currency forward contract
Foreign exchange (gain) loss
Foreign exchange (gain) loss
(p) Income taxes: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 ‑likely ‑than ‑not that the tax position will be ultimately sustained. Refer to Note 15 for more information.
(q) Revenue recognition:
We recognize energy sales revenue on a gross basis when electricity and steam are delivered under the terms of the related contracts. PPAs, steam purchase arrangements and energy services agreements are long ‑term contracts to sell power and steam on a predetermined basis.
Energy —Energy revenue is recognized upon transmission to the customer. Physical transactions, or the sale of generated electricity to meet supply and demand, are recorded on a gross basis in our consolidated statements of operations.
Capacity —Capacity payments under the PPAs are recognized as the lesser of (1) the amount billable under the PPA or (2) an amount determined by the kilowatt hours made available during the period multiplied by the estimated average revenue per kilowatt hour over the term of the PPA.
( r ) Administrative expenses:
Administrative expenses include corporate and other expenses primarily for executive management, finance, legal, human resources and information systems, which are not directly allocable to our business segments.
( s ) Power purchase arrangements containing a lease: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For PPAs accounted for as operating leases, we recognize lease income consistent with the recognition of energy revenue. When energy is delivered, we recognize lease income in energy revenue.
( t ) Foreign currency translation and transaction gains and losses:
The local currency is the functional currency of our U.S. and Canadian projects. Our reporting currency is the U.S. dollar. Foreign currency denominated assets and liabilities are translated at end ‑of ‑period rates of exchange. Revenues, expenses, and cash flows are translated at the weighted ‑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statements of operations.
( u ) Equity compensation plans:
The officers and certain other employees are eligible to participate in the Long ‑Term Incentive Plan (“LTIP”). Vested notional units are expected to be redeemed one ‑third in cash and two ‑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We initially recognize compensation expense on the estimated number of notional units for which the requisite service is expected to be rendered. In 2015, we have estimated a weighted average forfeiture rate of 11% for LTIP granted in 2015. This estimate will be revisited if subsequent information indicates the actual number of notional units forfeited is likely to differ from previous estimates.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 v ) Asset retirement obligations:
The fair value for an asset retirement obligation is recorded in the period in which it is incurred. Retirement obligations associated with long ‑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 ‑lived asset. Over time, the liability is accreted to its present value each period and the capitalized cost is depreciated over the useful life of the related asset. Upon settlement of the liability, we either settle the obligation for its recorded amount or incur a gain or loss.
( w ) Pensions:
We offer pension benefits to certain employees through a defined benefit pension plan. We recognize the funded status of our defined benefit plan in the consolidated balance sheets in other long ‑term liabilities and record an offset to other comprehensive income (loss). In addition, we also recognize on an after ‑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and the rate of future compensation increases. Our actuarial consultants use assumptions for such items as retirement age. The assumptions used may differ materially from actual results, which may result in a significant impact to the amount of our pension obligation or expense recorded.
( x ) Business combinations: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 y ) Concentration of credit risk: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 ‑term agreements to sell electricity, gas and steam to public utilities and corporations. We have exposure to trends within the energy industry, including declines in the creditworthiness of our customers. We do not normally require collateral or other security to support energy ‑related accounts receivable. We do not believe there is significant credit risk associated with accounts receivable due to the credit worthiness and payment history of our customers. See Note 22, Segment and geographic information , for a further discussion of customer concentrations.
( z )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In addition, estimates are used to test long ‑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
( aa ) Revision to the presentation of preferred shares issued by a subsidiary company:
The classification of preferred shares issued by a subsidiary company has been revised from total Atlantic Power Corporation shareholders ’ equity on the Consolidated Balance Sheets at December 31, 2014 to a separate line item in the noncontrolling interests section of equity. The revision does not impact total equity in either period presented. The revision was appropriate in order to properly present the preferred shares issued by a subsidiary company in the consolidated balance sheet. The revision is not considered material to any previously issued financial statements.
( ab ) Recently adopted and issued accounting standards:
Adopted
In April 2014, the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on January 1, 2015 and were applied to the sale of the Wind Projects in June 2015.
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ame effective for us on January 1, 2014 and did not have a material impact on the consolidated financial statements.
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loss) into net income (loss)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ame effective for us on January 1, 2014 and had no impact on the consolidated financial statements.
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 ‑ obligors, and (ii) any additional amount the reporting entity expects to pay on behalf of its co ‑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ame effective for us on Janua</t>
  </si>
  <si>
    <t>Divestments</t>
  </si>
  <si>
    <t>Acquisitions and divestitures</t>
  </si>
  <si>
    <t>3. Divestments
2015 Divestments
(a) Wind Projects
On March 31, 2015, A tlantic P ower T ransmission (“APT”) , our wholly-owned, direct subsidiary, entered into the Purchase Agreement with TerraForm AP Acquisition Holdings, LLC (“TerraForm”) , an affiliate of SunEdison, Inc., to sell our Wind Projects. On June 26, 2015, the sale was completed for aggregate cash proceeds of approximately $335 million after transaction fees, exclusive of transaction-related taxes. We recorded a $46.8 million gain on sale, which is included as a component of income from discontinued operations in the consolidated statements of operations for the year ended December 31, 2015.
Terraform acquired from APT, 100% of APT’s direct membership interests in a holding company formed to facilitate the sale, thereby acquiring our indirect interests in our portfolio of Wind Projects consisting of five operating wind projects in Idaho and Oklahoma and representing 521 MW net ownership: Goshen ( 12.5% economic interest), Idaho Wind ( 27.6% economic interest), Meadow Creek ( 100% economic interest); Rockland Wind Farm ( 50% economic interest, but consolidated on a 100% basis); and Canadian Hills ( 99% economic interest). As a result of the sale, we deconsolidated approximately $249 million of project debt (or approximately $274 million as adjusted for our proportional ownership of Rockland, Goshen North and Idaho Wind) and approximately $224 million of non-controlling interest related to tax equity interests at Canadian Hills and the minority ownership interests at Rockland and Canadian Hills.
The Wind Projects were designated as assets held for sale and discontinued operations on March 31, 2015, the date we established a firm commitment to a plan to sell the wind assets. Our determination to designate the Wind Projects as discontinued operations was based on the impact the sale will have on our operations and financial results and because the Wind Projects made up the entirety of our Wind reportable Segment. We stopped depreciating the property, plant and equipment of the Wind Projects on the designation date.
(b) Frontier
On April 22, 2015, our indirect wholly-owned subsidiary, Ridgeline Energy LLC (‘‘Ridgeline’), closed a transaction with CRE-Frontier Solar California LLC (‘‘CRE’’), a subsidiary of Centaurus Renewable Energy LLC, whereby CRE agreed to purchase 100% of Ridgeline’s equity interests in Frontier Solar, LLC (‘‘Frontier’’), which is developing an approximately 20 MW solar electric generating facility in California, for net cash proceeds of $4.3 million. If Frontier achieves commercial operations and meets certain operating performance metrics, we could receive additional cash proceeds. We recorded a $2.3 million gain on sale related to the transaction in other income in the consolidated statements of operations for the year ended December 31, 2015. Frontier is not accounted for as a component of discontinued operations.
2014 Divestments
(a) Delta-Person
In December 2012, we and the other owners of Delta-Person, entered into a purchase and sale agreement with BHB Power, LLC and Public Service Company of New Mexico to sell the project for approximately $37.2 million including working capital adjustments. The sale of Delta-Person closed in July 2014 resulting in a gain on sale of approximately $8.6 million in the consolidated statement of operations for the year ended December 31, 2014. We received net cash proceeds in July 2014 for our ownership interest of approximately $7.2 million in the aggregate. Delta-Person is not accounted for as a component of discontinued operations.
(b) Greeley
In March 2014, we closed a transaction with Initium Power Partners, LLC. (“Initium”), whereby Initium agreed to purchase all of the issued and outstanding membership interests in Greeley for approximately $1.0 million. We recorded a $2.1 million non-cash gain on the sale, which is included as a component of income from disco n t inu ed operations in the consolidated statement of operations for the year ended December 31, 2014.
2013 Divestments
(a)
Rollcast
On November 5, 2013, we completed the sale of our 60% interest in Rollcast to its remaining shareholders. As consideration for the sale, we were assigned asset management contracts valued at $0.5 million for the Cadillac and Piedmont projects as well as the remaining 2% ownership interest in Piedmont bringing our total ownership to 100% . In return, we paid $0.5 million in cash to the minority owner and forgave an outstanding $1.0 million loan that was provided by us to Rollcast to fund working capital during 2013. We recorded a $1.0 million gain on sale in the consolidated statements of operations for the year ended December 31, 2013. Rollcast’s net loss is recorded as loss from discontinued operations in the consolidated statements of operations for the year ended December 31, 2013.
(b)
Gregory
On April 2, 2013, we and the other owners of Gregory entered into a purchase and sale agreement with an affiliate of NRG Energy, Inc. to sell the project for approximately $274.2 million, including working capital adjustments. The sale of Gregory closed on August 7, 2013 resulting in a gain on sale of $30.4 million that was recorded in the consolidated statements of operations for the year ended December 31, 2013. We received net cash proceeds for our ownership interest of approximately $34.6 million in the aggregate, after repayment of project ‑level debt and transaction expenses. As of December 31, 2015, approximately $0.4 million of these proceeds remain in escrow for any post-closing adjustments that may arise subsequent to the closing date. We used the net proceeds from the sale for general corporate purposes.
(c)
Auburndale, Lake and Pasco
On January 30, 2013, we entered into a purchase and sale agreement for the sale of our Auburndale Power Partners, L.P. (“Auburndale”), Lake CoGen, Ltd. (“Lake”) and Pasco CoGen, Ltd. (“Pasco”) projects (collectively, the “Florida Projects”) for approximately $140.0 million, with working capital adjustments. The sale closed on April 12, 2013 and we received net cash proceeds of approximately $117.0 million in the aggregate, after repayment of project ‑level debt at Auburndale and settlement of all outstanding natural gas swap agreements at Lake and Auburndale. This includes approximately $92.0 million received at closing and cash distributions from the Florida Projects of approximately $25.0 million received since January 1, 2013. We used a portion of the net proceeds from the sale to fully repay our senior credit facility, which had an outstanding balance of approximately $64.1 million on the closing date. The remaining cash proceeds were used for general corporate purposes. The Florida Projects are accounted for as a component of discontinued operations in the consolidated statements of operations for the year ended December 31, 2013. See Note 21, Discontinued operations , for further information.
(d)
Path 15
On March 11, 2013, we entered into a purchase and sales agreement with Duke Energy Corporation and American Transmission Co., to sell our interests in the Path 15 transmission line (“Path 15”). The sale closed on April 30, 2013 and we received net cash proceeds from the sale, including working capital adjustments, of approximately $52.0 million, plus a management agreement termination fee of $4.0 million, for a total sale price of approximately $56.0 million. The cash proceeds were used for general corporate purposes. All project - level debt issued by Path 15 , totaling $137.2 million, transferred with the sale. Path 15 is accounted for as a component of discontinued operations in the consolidated statements of operations for the year ended December 31, 2013. See Note 21, Discontinued operations , for further information.</t>
  </si>
  <si>
    <t>Changes in accumulated other comprehensive loss by component</t>
  </si>
  <si>
    <t>4. Changes in accumulated other comprehensive loss by component
The changes in accumulated other comprehensive loss by component were as follows:
Year Ended December 31,
2015
2014
2013
Foreign currency translation
Balance at beginning of period
$
$
$
Other comprehensive loss:
Foreign currency translation adjustments (1)
Balance at end of period
$
$
$
Pension
Balance at beginning of period
$
$
$
Other comprehensive income (loss):
Unrecognized net actuarial gain (loss)
Tax benefit (expense)
Total Other comprehensive (loss) income before reclassifications, net of tax
Amortization of net actuarial loss
—
Tax benefit
—
—
Total amount reclassified from Accumulated other comprehensive loss, net of tax
—
Total Other comprehensive (loss) income
Balance at end of period
$
$
$
Cash flow hedges
Balance at beginning of period
$
$
$
Other comprehensive income (loss):
Net change from periodic revaluations
Tax benefit (expense)
Total Other comprehensive (loss) income before reclassifications, net of tax
Net amount reclassified to earnings:
Interest rate swaps (2)
Fuel commodity swaps
—
—
Sub-total
Tax benefit
Total amount reclassified from Accumulated other comprehensive loss, net of tax
Total Other comprehensive income (loss)
Balance at end of period
$
$
$
(1)
In all periods presented , there were no tax impa cts re lated to rate changes and no amounts were reclassified to earnings (loss).
(2)
This amount was included in Interest expense, net on the accompanying consolidated statements of operations.</t>
  </si>
  <si>
    <t>Equity method investments in unconsolidated affiliates</t>
  </si>
  <si>
    <t>5. Equity method investments in unconsolidated affiliates
The following tables summarize our equity method investments in unconsolidated affiliates:
Percentage of
Carrying value as of
Ownership as of
December 31,
Entity name
December 31, 2015
2015
2014
Frederickson
%
$
$
Orlando Cogen, LP
%
Koma Kulshan Associates
%
Chambers Cogen, LP
%
Selkirk Cogen Partners, LP
%
Total
$
$
Equity (deficit) in earnings (loss) of equity method investments was as follows:
Year Ended December 31,
Entity name
2015
2014
2013
Chambers Cogen, LP
$
$
$
Orlando Cogen, LP
Koma Kulshan Associates
Frederickson
Selkirk Cogen Partners, LP
Gregory Power Partners, LP (1)
—
—
Other
—
—
Total
Distributions from equity method investments
Deficit in earnings of equity method investments, net of distributions
$
$
$
(1)
We sold Gregory in August 2013, resulting in a gain on sale of approximately of $30.4 million, which is recorded in gain on sale of equity investments in the consolidated statements of operations for the year ended December 31, 2013.
The following summarizes the financial position at December 31, 2015, 2014 and 2013, and operating results for the years ended December 31, 2015, 2014 and 2013, respectively, for our proportional ownership interest in equity method investments:
2015
2014
2013
Assets (1)
Current assets
Chambers
$
$
$
Frederickson
Orlando
Other
Non-current assets
Chambers
Frederickson
Orlando
Other
$
$
$
Liabilities (1)
Current liabilities
Chambers
$
$
$
Frederickson
Orlando
Other
Non-current liabilities
Chambers
Frederickson
Orlando
—
—
Other
$
$
$
(1)
Excludes Idaho Wind Partners 1, LLC and Goshen, which were sold in June 2015 as a part of the sale of the Wind Projects.
Operating results (1)
2015
2014
2013
Revenue
Chambers
$
$
$
Frederickson
Orlando
Other
Project expenses
Chambers
Frederickson
Orlando
Other
Project other income (expense)
Chambers
Frederickson
—
—
Orlando
—
—
—
Other
Project income (loss)
Chambers
$
$
$
Frederickson
Orlando
Other
1)
Excludes Idaho Wind Partners 1, LLC and Goshen, which were sold in June 2015 as a part of the sale of Wind Projects .</t>
  </si>
  <si>
    <t>6. Inventory
Inventory consists of the following:
December 31,
2015
2014
Parts and other consumables
$
$
Fuel
Total inventory
$
$</t>
  </si>
  <si>
    <t>Property, plant and equipment</t>
  </si>
  <si>
    <t>7. Property, plant and equipment
December 31,
December 31,
Depreciable
2015
2014
Lives
Land
$
$
Office equipment, machinery and other
-
years
Leasehold improvements
—
-
years
Asset retirement obligation
-
years
Plant in service
-
years
Less accumulated depreciation
$
$
Depreciation expense of $59.0 million, $64.6 million and $64.4 million was recorded for the years ended December 31, 2015, 2014 and 2013, respectively.
As described in Note 8, Goodwill , we recorded a $76.6 million and $9.6 million long-lived asset impairment to property, plant and equipment in the years ended December 31, 2015 and 2014, respectively.</t>
  </si>
  <si>
    <t>Goodwill</t>
  </si>
  <si>
    <t>8. Goodwill
Our goodwill balance was $ 134.5 million and $197.2 million as of December 31, 2015 and December 31, 2014, respectively. We apply an accounting standard under which goodwill has an indefinite life and is not amortized. Goodwill is tested for impairments at least annually, or more frequently whenever an event or change in circumstances occurs that would more likely than not reduce the fair value of a reporting unit below its carrying amount. We test goodwill for impairment at the reporting unit level, which is at the project level and, the lowest level below the operating segments for which discrete financial information is available.
In the fourth quarter of 2015, we performed our annual goodwill impairment test as of November 30, 2015. Of the total reporting units with goodwill recorded, only Morris ($3.3 million of goodwill at December 31, 2015), Nipigon ($3.6 million of goodwill at December 31, 2015) and Mamquam ($64.1 million of goodwill at December 31, 2015) passed step 1 of the two ‑step test. The total fair value of these reporting units exceeded their carrying value by approximately $118.0 million or 37% . The Williams Lake, Calstock, Curtis Palmer, North Bay, Kapuskasing and Moresby Lake reporting units all failed step 1 of the two-step test.
Because these reporting units failed step 1 of the two-step goodwill impairment test, we identified a triggering event and initiated a test of the recoverability of each of the reporting units’ long-lived assets. The asset group for testing the long-lived assets for impairment is the same as the reporting unit for goodwill impairment testing purposes. In order to test the recoverability of the assets in the asset groups, we compared the carrying amount of the assets to estimated undiscounted future cash flows expected to be generated by the asset group. The carrying value of each asset group includes its recorded property, plant equipment, intangible assets related to PPAs and goodwill. Of the five asset groups tested, the Williams Lake and Calstock asset groups (Canada segment) failed the recoverability test. For these asset groups, we estimated their fair value utilizing an income approach based on market participant assumptions. These assumptions include estimated cash flows from both contracted and uncontracted periods over the remaining useful lives of the Williams Lake and Calstock asset groups. We determined that the carrying value exceeded the fair value at both asset groups and recorded an impairment of $74.1 million and $2.5 million to the property, plant and equipment of the Williams Lake and Calstock reporting units, respectively, for the year ended December 31, 2015.
Subsequent to recording long-lived asset impairments, we completed our annual goodwill impairment assessment. For each of the reporting unit that failed step 1 of the two-step test, we performed a step 2 analysis. As a result of this analysis, we recorded a $35.6 million full impairment at the Williams Lake reporting unit, a $13.7 million partial impairment at the Curtis Palmer reporting unit and a $1.9 million full impairment at the Calstock reporting unit in the year ended December 31, 2015. At the time of their acquisition in November 2011, the fair value of the assets acquired and liabilities assumed for the Williams Lake, Curtis Palmer and Calstock reporting units were valued assuming a merchant basis for the period subsequent to the expiration of the projects’ original PPAs. The forecasted energy revenue on a merchant basis, in the respective markets in which those plants operate, was higher than the energy prices currently forecasted to be in effect subsequent to the expiration of the reporting unit’s PPA. Power prices, in the respective markets in which those plants operate, have declined from 2011and from the dates of our previous impairment assessments due to several factors including decreased demand, lower oil prices and lower natural gas prices resulting from an abundance of shale gas. Our forecasts for discounted cash flows also reflect a higher level of uncertainty for re ‑contracting at prices than were previously forecasted in 2011. Furthermore, the PPA at the Curtis Palmer reporting unit expires at the earlier of December 2027 or the provision of 10,000 GWh of generation. Based on Curtis Palmer’s cumulative generation through the date of the goodwill impairment test, we anticipate the PPA expiring two years before December 2027. As a result, the discounted cash flow model for Curtis Palmer utilizes forward power prices for that two -year period that are substantially lower than the prices under the current PPA.
The long-lived asset and goodwill impairment charges were recorded in the fourth quarter of 2015 and not earlier in the fiscal year because we did not identify any triggering events that would have required an event-driven impairment assessment. The triggering event for testing long-lived assets was identified through our annual test of goodwill. While declining oil prices over the past year have affected long-term power prices, the continued depressed price of oil and the long-term outlook for sustained low oil prices in the fourth quarter of 2015 had the most significant impact to the key inputs to our long-term forecasted cash flow models.
During the third quarter of 2014, we performed an event-driven goodwill impairment test based on the continued deficit of our market capitalization as compared to our book carrying value. The test was performed as of August 31, 2014. As a result of the event ‑driven goodwill assessment, we recorded a $17.9 million full impairment at the Kenilworth reporting unit (East U.S. segment), a $50.2 million full impairment at the Manchief reporting unit (West U.S. segment) and a $23.7 million partial impairment at the Williams Lake reporting unit (Canada segment). The total impairment recorded in the three months ended September 30, 2014 was $91.8 million. The goodwill impairment recorded at each reporting unit was primarily due to (i) decreases in forward merchant energy prices subsequent to the expiration of the reporting units’ respective ESA or PPA, as applicable, as compared to the assumptions at the time of the reporting units’ acquisition in November 2011, (ii) the continued amortization of cash flows under the reporting units’ respective ESA or PPAs and (iii) an increase in the discount rate reflecting increased re ‑contracting risk. At the time of its acquisition in November 2011, the fair value of the assets acquired and liabilities assumed for each of the Kenilworth, Manchief and Williams Lake reporting units were valued assuming a merchant basis for the period subsequent to the expiration of the projects’ original ESAs or PPAs. As discussed above, these forecasted energy revenues on a merchant basis were higher than the energy prices currently forecasted to be in effect subsequent to the expiration of these reporting units’ ESAs or PPAs. Power prices have declined from 2011 due to several factors including decreased demand and lower natural gas and oil prices resulting from an abundance of shale gas. Our forecasts for discounted cash flows also reflect a higher level of uncertainty for re ‑contracting at prices that were previously forecasted in 2011.
Under our accounting policies for long ‑lived assets and goodwill impairment, we also perform an impairment analysis at the earlier of (i) executing a new PPA (or other arrangement) and (ii) six months prior to the expiration of an existing PPA. The Tunis project’s PPA expired on December 31, 2014 and accordingly, we performed a long ‑lived asset impairment test and a goodwill impairment test as of June 30, 2014. Based on the results of our long ‑lived asset impairment test, it was determined that the weighted average estimated undiscounted cash flows for Tunis over its remaining useful life did not exceed the carrying value of the property, plant and equipment at the Tunis reporting unit. As a result, the project recorded a $9.6 million long ‑lived asset impairment charge in the three months ended June 30, 2014 which was the difference between the carrying value of the project’s property, plant and equipment and its estimated fair market value. Subsequent to adjusting the carrying value of the Tunis reporting unit for the $9.6 million long ‑lived asset impairment, we performed an impairment analysis for the project’s goodwill. The project failed step 1 of the impairment test because the weighted average estimated discounted cash flows over its remaining useful life did not exceed the carrying value of the Tunis reporting unit. We performed step 2 of the goodwill impairment test and impaired all of the project’s goodwill because the carrying value of goodwill exceeded its implied fair value. As a result, Tunis, a component of the Canada segment, recorded a $5.2 million goodwill impairment charge in the three months ended June 30, 2014. The total $14.8 million long ‑lived asset and goodwill impairment was primarily due to our assessment of the forecasted cash flows from re ‑contracting and other strategic outcomes.
We determine the fair value of our reporting units using an income approach with discounted cash flow (“DCF”) models,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 ‑lived asset recovery and step 1 and 2 goodwill impairment tests for our reporting units are generally based on approved reporting unit operating plans for years with contracted PPAs and historical relationships for estimates at the expiration of PPAs. All cash flow forecasts from DCF models utilized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reporting unit and is based upon an assumed capital structure, cost of long ‑term debt and cost of equity consistent with comparable independent power producers. The betas used in calculating the WACC rate were obtained from reputable third party sources. We utilized the assistance of valuation experts to perform step 1 and step 2 of the quantitative impairment test for several of our reporting units. The fair value that could be realized in an actual transaction may differ from that used to evaluate the impairment of goodwill.
The valuation of long-lived asse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 goodwill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
The following table is a rollforward of goodwill for the year ended December 31, 2015:
Un-allocated
East U.S.
West U.S.
Canada
corporate
Total
Balance at December 31, 2013
$
$
$
$
—
$
Impairment of goodwill
—
Translation adjustment
—
—
—
Balance at December 31, 2014
—
—
Impairment of goodwill
—
—
Translation adjustment
—
—
—
Balance at December 31, 2015
$
$
—
$
$
—
$</t>
  </si>
  <si>
    <t>Power purchase agreements and other intangible assets and liabilities</t>
  </si>
  <si>
    <t>Power purchase agreements and other intangible assets and liabilities.</t>
  </si>
  <si>
    <t>9. Power purchase agreements and other intangible assets and liabilities
Other intangible assets and liabilities include power purchase agreements, fuel supply agreements and capitalized development costs.
The following tables summarize the components of our intangible assets and other liabilities subject to amortization for the years ended December 31, 2015 and 2014:
Other Intangible Assets, Net
Power Purchase
Development
Agreements
Costs
Total
Gross balances, December 31, 2015
$
$
$
Less: accumulated amortization
Net carrying amount, December 31, 2015
$
$
$
Other Intangible Assets, Net
Power Purchase
Development
Agreements
Costs
Total
Gross balances, December 31, 2014
$
$
$
Less: accumulated amortization
Net carrying amount, December 31, 2014
$
$
$
Power Purchase and Fuel Supply Agreement Liabilities,Net
Power Purchase
Fuel Supply
Agreements
Agreements
Total
Gross balances, December 31, 2015
$
$
$
Less: accumulated amortization
Net carrying amount, December 31, 2015
$
$
$
Power Purchase and Fuel Supply Agreement Liabilities,Net
Power Purchase
Fuel Supply
Agreements
Agreements
Total
Gross balances, December 31, 2014
$
$
$
Less: accumulated amortization
Net carrying amount, December 31, 2014
$
$
$
The following table presents amortization expense of intangible assets for the years ended December 31, 2015, 2014 and 2013:
2015
2014
2013
Power purchase agreements
$
$
$
Fuel supply agreements
Total amortization
$
$
$
The following table presents estimated future amortization expense for the next five years related to power purchase agreements and fuel supply agreements:
Power Purchase
Fuel Supply
Year Ended December 31,
Agreements
Agreements
2016
$
$
2017
2018
2019
2020
The following table presents the weighted average remaining amortization period related to our intangible assets as of December 31, 2015:
Power Purchase
Fuel Supply
As of December 31, 2015
Agreements
Agreements
(in years)
Weighted average remaining amortization period</t>
  </si>
  <si>
    <t>Other long-term liabilities</t>
  </si>
  <si>
    <t>10. Other long ‑term liabilities
Other long ‑term liabilities consist of the following:
2015
2014
Asset retirement obligations
$
$
Net pension liability
Deferred revenue
Accrued LTIP and director share units
Other
$
$
The following table is a rollforward of asset retirement obligations for the year ended December 31, 2015 :
2015
2014
Asset retirement obligations beginning of year
$
$
Accretion of asset retirement obligations
Translation adjustments
Sale of Greeley
—
Asset retirement obligations, end of year
$
$</t>
  </si>
  <si>
    <t>Long-term debt</t>
  </si>
  <si>
    <t>11. Long ‑term debt
Long ‑term debt consists of the following:
December 31,
December 31,
2015
2014
Interest Rate
Recourse Debt:
Senior secured term loan facility, due 2021
$
$
LIBOR (1)
plus
%
Senior unsecured notes, due 2018
—
%
Senior unsecured notes, due June 2036 (Cdn$210.0)
%
Non-Recourse Debt: (2)
Epsilon Power Partners term facility, due 2019
LIBOR
plus
%
Cadillac term loan, due 2025
LIBOR
plus
%
Piedmont term loan, due 2018
LIBOR
plus
%
Other long-term debt
% -
%
Less: current maturities
Total long-term debt
$
$
Current maturities consist of the following:
December 31,
December 31,
2015
2014
Interest Rate
Current Maturities (2) :
Senior secured term loan facility, due 2021
$
$
LIBOR (1)
plus
%
Epsilon Power Partners term facility, due 2019
LIBOR
plus
%
Cadillac term loan, due 2025
LIBOR
plus
%
Piedmont term loan, due 2018
LIBOR
plus
%
Other short-term debt
% -
%
Total current maturities
$
$
(1)
LIBOR cannot be less than 1.00% . On May 5, 2014 we entered into interest rate swap agreements to mitigate the exposure to changes in LIBOR for $199.0 million notional amount ( $153.6 million at December 31, 2015) of the $600.0 million ( $473.2 million at December 31, 2015) outstanding aggregate borrowings under our senior secured term loan facility. See Note 14, Accounting for derivative instruments and hedging activities for further details .
(2)
Excludes non-recourse debts of $164.9 million and $83.8 million from Meadow Creek term loan and Rockland term loan as of December 31, 2014, respectively. Both debts are resolved as part of our sale of the Wind Projects. See Note 3, D ivestments.
Principal payments on the maturities of our debt due in the next five years and thereafter are as follows:
2016
$
2017
2018
2019
2020
Thereafter
$
Senior Secured Credit Facilities
On February 24, 2014, Atlantic Power Limited Partnership (“the Partnership”), our wholly ‑owned indirect subsidiary, entered into a new senior secured term loan facility (the “Term Loan Facility”), comprising of $600 million in aggregate principal amount, and a new senior secured revolving credit facility (the “Revolving Credit Facility”) with a capacity of $210 million (collectively, the “Senior Secured Credit Facilities”). Borrowings under the Senior Secured Credit Facilities are available in U.S. dollars and Canadian dollars and bear interest at a rate equal to the Adjusted Eurodollar Rate (LIBOR), the Base Rate or the Canadian Prime Rate, each as defined in the credit agreement governing the Senior Secured Credit Facilities (the “Credit Agreement”), as applicable, plus an applicable margin between 2.75% and 3.75% that varies depending on whether the loan is a Eurodollar Rate Loan, Base Rate Loan, or Canadian Prime Rate Loan. The applicable margin for term loans bearing interest at the Adjusted Eurodollar Rate and the Base Rate is 3.75% and 2.75% respectively and was 3.75% at December 31, 2015. The Adjusted Eurodollar Rate cannot be less than 1.00% (1.00% at December 31, 2015). As further described in Note 14, the Partnership entered into interest rate swap agreements on May 5, 2014 to mitigate the exposure to changes in the Adjusted Eurodollar Rate for a portion of the Term Loan Facility.
In connection with the funding of the Senior Secured Credit Facilities, we terminated our prior revolving credit facility on February 26, 2014.
The Term Loan Facility matures on February 24, 2021. The revolving commitments under the Revolving Credit Facility terminate on February 24, 2018. Letters of credit are available to be issued under the revolving commitments until 30 days prior to the Letter of Credit Expiration Date under, and as defined in, the Credit Agreement. The Partnership is required to pay a commitment fee with respect to the commitments under the Revolving Credit Facility equal to 0.75% times the average of the daily difference between the revolving commitments and all outstanding revolving loans (excluding swing line loans) plus amounts available to be drawn under letters of credit and all outstanding reimbursement obligations with respect to drawn letters of credit.
The Senior Secured Credit Facilities are secured by a pledge of the equity interests in the Partnership and its subsidiaries, guaranties from the Partnership subsidiary guarantors and a limited recourse guaranty from the entity that holds all of the Partnership equity, a pledge of certain material contracts and certain mortgages over material real estate rights, an assignment of all revenues, funds and accounts of the Partnership and its subsidiaries (subject to certain exceptions), and certain other assets. The Senior Secured Credit Facilities are not otherwise guaranteed or secured by us or any of our subsidiaries (other than the Partnership subsidiary guarantors). The Senior Secured Credit Facilities have a debt service reserve account, which is required to be funded and maintained at the debt service reserve requirement, equal to six months of debt service. The debt service reserve requirement was funded with a $15.8 million letter of credit.
The Partnership’s existing Cdn$210 million aggregate principal amount of 5.95% Medium Term Notes due June 23, 2036 (the “MTNs”) prohibit the Partnership (subject to certain exceptions) from granting liens on its assets (and those of its material subsidiaries) to secure indebtedness, unless the MTNs are secured equally and ratably with such other indebtedness. Accordingly, in connection with the execution of the Credit Agreement, the Partnership has granted an equal and ratable security interest in the collateral package securing the Senior Secured Credit Facilities under the indenture governing the MTNs for the benefit of the holders of the MTNs.
The Credit Agreement contains customary representations, warranties, terms and conditions, and covenants. The covenants include a requirement that the Partnership and its subsidiaries maintain a Leverage Ratio (as defined in the Credit Agreement) ranging from 5.25 :1.00 in 2014 to 4.00 :1.00 in 2021, and an Interest Coverage Ratio (as defined in the Credit Agreement) ranging from 2.50 :1.00 in 2014 to 3.25 :1.00 in 2021. In addition, the Credit Agreement includes customary restrictions and limitations on the Partnership’s and its subsidiaries’ ability to (i) incur additional indebtedness, (ii) grant liens on any of their assets, (iii) change their conduct of business or enter into mergers, consolidations, reorganizations, or certain other corporate transactions, (iv) dispose of assets, (v) modify material contractual obligations, (vi) enter into affiliate transactions, (vii) incur capital expenditures, and (viii) make dividend payments or other distributions, in each case subject to customary carve ‑outs and exceptions and various thresholds.
Under the Credit Agreement, if a change of control (as defined in the Credit Agreement) occurs, unless the Partnership elects to make a voluntary prepayment of the term loans under the Senior Secured Credit Facilities, it will be required to offer each electing lender to prepay such lender’s term loans under the Senior Secured Credit Facilities at a price equal to 101% of par. In addition, in the event that the Partnership elects to repay, prepay or refinance all or any portion of the term loan facilities within one year from the initial funding date under the Credit Agreement, it will be required to do so at a price of 101% of the principal amount so repaid, prepaid or refinanced.
The Credit Agreement also contains a mandatory amortization feature and customary mandatory prepayment provisions, including: (i) from proceeds of assets sales, insurance proceeds, and incurrence of indebtedness, in each case subject to applicable thresholds and customary carve ‑outs; and (ii) the payment of 50% of the excess cash flow, as defined in the Credit Agreement, of the Partnership and its subsidiaries.
Under certain conditions the lending commitments under the Credit Agreement may be terminated by the lenders and amounts outstanding under the Credit Agreement may be accelerated. Such events of default include failure to pay any principal, interest or other amounts when due, failure to comply with covenants, breach of representations or warranties in any material respect, non ‑payment or acceleration of other material debt of the Partnership and its subsidiaries, bankruptcy, material judgments rendered against the Partnership or certain of its subsidiaries, certain ERISA or regulatory events, a change of control of the Partnership, or defaults under certain guaranties and collateral documents securing the Senior Secured Credit Facilities, in each case subject to various exceptions and notice, cure and grace periods.
On February 26, 2014, $600 million was drawn under the Term Loan Facility, and letters of credit in an aggregate face amount of $144.1 million ( $104.0 million as of December 31, 2015) were issued (but not drawn) pursuant to the revolving commitments under the Revolving Credit Facility and used to (i) satisfy a debt service reserve requirement in an amount equivalent to six months of debt service (approximately $15.8 million) and (ii) support contractual credit support obligations of the Partnership and its subsidiaries and of certain other of our affiliates.
Notes of the Partnership
The Partnership, a wholly-owned subsidiary acquired on November 5, 2011, has outstanding Cdn$210.0 million ( $ 151.7 million as of December 31, 2015) aggregate principal amount of 5.95% senior unsecured notes, due June 2036 (MTNs). Interest on the MTNs is payable semi-annually at 5.95%. Purs uant to the terms of the MTNs, we must meet certain financial and other covenants, including a financial covenant generally based on the ratio of debt to capitalization of the Partnership. The MTNs are guaranteed by Atlantic Power Corporation and Atlantic Power Preferred Equity Ltd., an indirect, wholly-owned subsidiary acquired in connection with the acquisition of the Partnership.
Non ‑Recourse Debt
Project-level debt of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 in order to distribute available cash. At December 31, 2015, all of our projects , with the exception of Piedmont , were in compliance with the covenants contained in project-level debt. We do not expect our Piedmont project to meet its debt service coverage ratio covenants or to make distributions before the project’s debt maturity in 201 8 at the earliest, due to continued operational issues that have resulted in higher forecasted maintenance and fuel expenses than initially expected.</t>
  </si>
  <si>
    <t>Convertible debentures</t>
  </si>
  <si>
    <t>12. Convertible debentures
The following table provides details related to outstanding convertible debentures:
6.5%
6.25%
5.6%
5.75%
6.00%
Debentures
Debentures
Debentures
Debentures
Debentures
due
due
due
due
due
October 2014
March 2017
June 2017
June 2019
December 2019
Total
Balance at December 31, 2013
$
$
$
$
$
$
Repayment of convertible debentures
—
Foreign exchange gain
—
Gain on repurchase of convertible debentures
—
—
Balance at December 31, 2014
$
—
$
$
$
$
$
Repayment of convertible debentures
—
Foreign exchange (gain) loss
—
—
Gain on repurchase of convertible debentures
—
—
Balance at December 31, 2015
$
—
$
$
$
$
$
Aggregate interest expense related to the convertible debentures was $17.2 million, $22.8 million, and $24.2 million for the years ended December 31, 2015, 2014, and 2013, respectively.
In 2006 we issued, in a public offering, Cdn$60.0 million aggregate principal amount of 6.25% convertible secured debentures (the “2006 Debentures”) for gross proceeds of $52.8 million. The 2006 Debentures paid interest semi ‑annually on April 30 and October 31 of each year, had an initial maturity date of October 31, 2011 and were convertible into approximately 80.6452 common shares per Cdn$1,000 principal amount of 2006 Debentures, at any time, at the option of the holder, representing a conversion price of Cdn$12.40 per common share. The 2006 Debentures were secured by a subordinated pledge of our interest in certain subsidiaries and contain certain restrictive covenants. In connection with our conversion to a common share structure on November 27, 2009, the holders of the 2006 Debentures approved an amendment to increase the annual interest rate from 6.25% to 6.50% and separately, an extension of the maturity date from October 2011 to October 2014. Over the maturity term of the 2006 Debentures, Cdn$15.2 million of the 2006 Debentures were converted to 1.2 million common shares. On October 31, 2014, we used Cdn$44.8 million of cash on hand to repay the 2006 Debentures at maturity.
On December 17, 2009, we issued, in a public offering, Cdn$86.3 million aggregate principal amount of 6.25% convertible unsecured debentures (the “2009 Debentures”) for gross proceeds of $82.1 million. The 2009 Debentures pay interest semi ‑annually on March 15 and September 15 of each year. The 2009 Debentures mature on March 15, 2017 and are convertible into approximately 76.9231 common shares per Cdn$1,000 principal amount of 2009 Debentures, at any time, at the option of the holder, representing a conversion price of Cdn$13.00 per common share. As of December 31, 2015, a cumulative Cdn$18.8 million of the 2009 Debentures, have been converted to 1.4 million common shares.
On October 20, 2010, we issued, in a public offering, Cdn$80.5 million aggregate principal amount of 5.60% convertible unsecured subordinated debentures (the “2010 Debentures”) for gross proceeds of $78.9 million. The 2010 Debentures pay interest semi ‑annually on June 30 and December 30 of each year. The 2010 Debentures mature on June 30, 2017, unless earlier redeemed. The debentures are convertible into our common shares at an initial conversion rate of 55.2486 common shares per Cdn$1,000 principal amount of 2010 Debentures, at any time, at the option of the holder, representing an initial conversion price of approximately Cdn$18.10 per common share.
On July 5, 2012, we issued, in a public offering, $130.0 million aggregate principal amount of 5.75% convertible unsecured subordinated debentures due June 30, 2019 (the “July 2012 Debentures”) for net proceeds of $124.0 million. The July 2012 Debentures pay interest semi ‑annually on the last day of June and December of each year. The July 2012 Debentures are convertible into our common shares at an initial conversion rate of 57.9710 common shares per $1,000 principal amount of July 2012 debentures representing a conversion price of $17.25 per common share. We used the proceeds to fund a portion of our equity commitment in Canadian Hills.
On December 11, 2012, we issued, in a public offering, Cdn$100 million aggregate principal amount of 6.00% convertible unsecured subordinated debentures due December 31, 2019 (the “December 2012 Debentures”) for net proceeds of Cdn$95.5 million. The December 2012 Debentures pay interest semi ‑annually on the last day of June and December of each year beginning June 30, 2013. The December 2012 Debentures are convertible into our common shares at an initial conversion rate of 68.9655 common shares per Cdn$1,000 principal amount of December 2012 Debentures representing a conversion price of Cdn$14.50 per common share. We used the proceeds to acquire all of the outstanding shares of capital stock of Ridgeline and to fund certain working capital commitments and acquisition expenses related to Ridgeline.
On November 11, 2014, we commenced a normal course issuer bid (“NCIB”) for our convertible debentures. Under the NCIB, we entered into a pre-defined automatic securities purchase plan with our broker in order to facilitate purchases of our convertible debentures which expired on N ovember 10, 2015. As of December 31, 2015, we had repurchased and cancelled $24.8 million of convertible debentures and recorded a gain of $3. 1 million in the consolidated statement of operations related to these transactions . On December 29 , 2015, we commenced a new NCIB, which will expire on December 28, 2016. The actual amount of convertible debentures that may be purchased under the NCIB is approximately $28.5 million and is further limited to 10% of the public float of our convertible debentures.</t>
  </si>
  <si>
    <t>Fair value of financial instruments</t>
  </si>
  <si>
    <t>13. Fair value of financial instruments
The estimated carrying values and fair values of our recorded financial instruments related to operations are as follows:
December 31,
2015
2014
Carrying
Carrying
Amount
Fair Value
Amount
Fair Value
Cash and cash equivalents
$
$
$
$
Restricted cash
Derivative assets non-current
Derivative liabilities current
Derivative liabilities non-current
Long-term debt, including current portion
Convertible debentures
Our financial instruments that are recorded at fair value have been classified into levels using a fair value hierarchy.
The three levels of the fair value hierarchy are defined below:
Level 1—Unadjusted quoted prices available in active markets for identical assets or liabilities as of the reporting date. Financial assets utilizing Level 1 inputs include active exchange ‑traded securities.
Level 2—Quoted prices available in active markets for similar assets or liabilities, quoted prices for identical or similar assets or liabilities in inactive markets, inputs other than quoted prices that are directly observable, and inputs derived principally from market data.
Level 3—Unobservable inputs from objective sources. These inputs may be based on entity ‑specific inputs. Level 3 inputs include all inputs that do not meet the requirements of Level 1 or Level 2.
The following represents the recurring measurements of fair value hierarchy of our financial assets and liabilities that were recognized at fair value as of December 31, 2015 and December 31, 2014. Financial assets and liabilities are classified based on the lowest level of input that is significant to the fair value measurement.
December 31, 2015
Level 1
Level 2
Level 3
Total
Assets:
Cash and cash equivalents
$
$
—
$
—
$
Restricted cash
—
—
Derivative instruments asset
—
—
Total
$
$
$
—
$
Liabilities:
Derivative instruments liability
$
—
$
$
—
$
Total
$
—
$
$
—
$
December 31, 2014
Level 1
Level 2
Level 3
Total
Assets:
Cash and cash equivalents
$
$
—
$
—
$
Restricted cash
—
—
Derivative instruments asset
—
—
Total
$
$
$
—
$
Liabilities:
Derivative instruments liability
$
—
$
$
—
$
Total
$
—
$
$
—
$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
We also adjust the fair value of financial assets and liabilities to reflect credit risk, which is calculated based on our credit rating and the credit rating of our counterparties. As of December 31, 2015, the credit valuation adjustments resulted in a $3.8 million net increase in fair value, which consists of a $0.4 million pre ‑tax gain in other comprehensive income and a $3.4 million gain in change in fair value of derivative instruments. As of December 31, 2014, the credit valuation adjustments resulted in a $13.0 million net increase in fair value, which consists of a $0.7 million pre ‑tax gain in other comprehensive income and a $12.3 million gain in change in fair value of derivative instruments.
The carrying amounts for cash and cash equivalents and restricted cash approximate fair value due to their short ‑term nature. The fair value of long ‑term debt and convertible debentures was determined using quoted market prices, as well as discounting the remaining contractual cash flows using a rate at which we could issue debt with a similar maturity as of the balance sheet date.</t>
  </si>
  <si>
    <t>Accounting for derivative instruments and hedging activities</t>
  </si>
  <si>
    <t>14. Accounting for derivative instruments and hedging activities
We recognize all derivative instruments on the balance sheet as either assets or liabilities and measure them at fair value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greements
Gas purchase agreements to purchase gas forward at our North Bay, Kapuskasing and Nipigon projects do not qualify for the normal purchase normal sales (“NPNS”) exemption and are accounted for as derivative financial instruments. The gas purchase agreements at North Bay and Kapuskasing satisfy all of the forecasted fuel requirements for these projects through their expiration in the fourth quarter of 2016. The gas purchase agreement for Nipigon satisfies the majority of forecasted fuel requirements through December 31, 2022. These derivative financial instruments are recorded in the consolidated balance sheets at fair value and the changes in their fair market value are recorded in the consolidated statements of operations.
In June 2014, the Partnership entered into contracts for the purchase of 2.9 million Gigajoules (“Gj”) of future natural gas purchases beginning on November 1, 2014 and expiring on December 31, 2017 for our projects in Ontario. These contracts effectively fix the price of approximately 98% of our expected uncontracted gas requirements for each of 2014 and 2015 a nd 32% and 30% of our expected uncontracted gas requirements for 2016 and 2017, respectively. These contracts are accounted for as derivative financial instruments and are recorded in the consolidated balance sheet at fair value at December 31, 2015. Changes in the fair market value of these contracts are recorded in the consolidated statement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The operating margin at our 50% owned Orlando project is exposed to changes in natural gas prices. We previously entered into natural gas swaps to effectively fix the price of 4.5 million Mmbtu of future natural gas purchases. On February 20, 2014, we paid $4.0 million to terminate a portion of these contracts in connection with the termination of our prior revolving credit facility. We recorded fuel expense related to the settlement of these contracts in the consolidated statement of operations.
We have entered into various natural gas swaps to effectively fix the price of 6.3 million Mmbtu of future natural gas purchases at Orlando, which is approximately 100% of our share of the expected on-peak natural gas purchases at the project through 2016 or approximately 63% of our share of the expected base load natural gas purchases for 2015 and 2016 , respectively. These contracts are accounted for as derivative financial instruments and are recorded in the consolidated balance sheet at fair value at December 31, 2015. Changes in the fair market value of these contracts are recorded in the consolidated statement of operations.
Interest rate swaps
The Cadillac project has an interest rate swap agreement that effectively fixes the interest rate at 6.0% through February 15, 2015, 6.1% from February 16, 2015 to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income (loss).
The Piedmont project has interest rate swap agreements to economically fix its exposure to changes in interest rates related to its variable ‑rate debt. The interest rate swap agreement effectively converts the floating rate debt to a fixed interest rate of 1.7% plus an applicable margin ranging from 3.5% to 3.8% through February 29, 2016. From February 2016 until the maturity of the debt in August 2018 , the fixed rate of the swap is 4.47% and the applicable margin is 4.0% , resulting in an all ‑in rate of 8.5% . The swap continues at the fixed rate of 4.47% from the maturity of the debt in August 2018 until November 2030. Prior to conversion of the Piedmont Construction loan facility to a term loan, the notional amounts of the interest rate swap agreements matched the estimated outstanding principal balance of Piedmont’s construction loan facility. The interest rate swaps were executed on October 21, 2010 and November 2, 2010 and expire on February 29, 2016 and November 30, 2030, respectively. As a result of the Piedmont term loan conversion on February 14, 2014, these swap agreements were amended to reduce the notional amounts to match the outstanding $68.5 million principal of the term loan. We recorded $1.0 million of deferred financing costs related to this transaction in the consolidated balance sheets. The interest rate swap agreements are not designated as hedges, and changes in their fair market value are recorded in the consolidated statements of operations.
On May 5, 2014 the Partnership entered into interest rate swap agreements to mitigate exposure to changes in the Adjusted Eurodollar Rate for $199.0 million notional amount ( $153.6 million at December 31, 2015) of the $600 million aggregate principal amount of borrowings ( $473.2 million of borrowings at December 31, 2015) under the Term Loan Facility. Borrowings under the $600 million Term Loan Facility bear interest at a rate equal to the Adjusted Eurodollar Rate plus an applicable margin of 3.75% . Based on the terms of the Credit Agreement, the Adjusted Eurodollar Rate cannot be less than 1.00% resulting in a minimum of a 4.75% all-in rate on the Term Loan Facility. As a result of entering into the swap agreements, the all-in rate for $199.0 million of the Term Loan Facility cannot be less than 4.91% if the Adjusted Eurodollar Rate is equal to or greater than 1.00% . If the Adjusted Eurodollar Rate is below 1.00% , we will pay interest at a rate equivalent to the minimum 4.75% all-in rate plus any difference between the actual Adjusted Eurodollar Rate and 1.16% . The interest rate swap agreements were effective June 30, 2014 and terminate on December 29, 2017. The interest rate swap agreements are not designated as hedges and changes in their fair market value will be recorded in the consolidated statements of operations.
Epsilon Power Partners, our wholly owned subsidiary, previously had an interest rate swap to economically fix the exposure to changes in interest rates related to the variable-rate non-recourse debt. The interest rate swap agreement effectively converted the floating rate debt to a fixed interest rate of 7.37% and had a maturity date of July 2019. The notional amount of the swap matched the outstanding principal balance over the remaining life of Epsilon Power Partners’ debt. On February 20, 2014, we paid $2.6 million to terminate this contract in connection with the termination of our prior revolving credit facility. We recorded interest expense related to its settlement in the consolidated statement of operations. This interest rate swap agreement was not designated as a hedge and changes in its fair market value were recorded in the consolidated statements of operations.
Foreign currency forward contracts
From time to time, we use foreign currency forward contracts to manage our exposure to changes in foreign exchange rates, as many of our projects generate cash flow in U.S. dollars and Canadian dollars. On February 20, 2014, we paid $0.4 million to terminate all of our remaining foreign currency forward contracts in connection with the termination of our prior revolving credit facility and recorded their settlement in foreign exchange gain in the consolidated statement of operations for the three months ended March 31, 2014. On April 2, 2014, we executed a foreign currency forward contract in which we agreed to sell $41.0 million on September 30, 2014 and receive Cdn$45.3 million at a foreign exchange rate of Cdn$1.105 per U.S. dollar in order to mitigate the foreign exchange risk on the repayment at maturity of the Cdn$44.8 million convertible debentures due in October 2014. We recorded a $0.5 million realized foreign exchange loss on the expiration of the foreign currency forward contract on September 30, 2014. We repaid the Cdn$44.8 million convertible debentures with cash on hand at their maturity on October 31, 2014.
Volume of forecasted transactions
We have entered into derivative instruments in order to economically hedge the following notional volumes of forecasted transactions as summarized below, by type, excluding those derivatives that qualified for the NPNS exemption as of year ended December 31, 2015 and December 31, 2014:
December 31,
December 31,
Units
2015
2014
Natural gas swaps
Natural Gas (Mmbtu)
Gas purchase agreements
Natural Gas (Gigajoules)
Interest rate swaps
Interest (US$)
Fair value of derivative instruments
We have elected to disclose derivative instrument assets and liabilities on a trade ‑by ‑trade basis and do not offset amounts at the counterparty master agreement level. The following table summarizes the fair value of our derivative assets and liabilities:
December 31, 2015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Natural gas swaps current
—
Gas purchase agreements current
—
Gas purchase agreements long-term
—
Total derivative instruments not designated as cash flow hedges
Total derivative instruments
$
$
December 31, 2014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Natural gas swaps current
—
Natural gas swaps long-term
—
Gas purchase agreements current
—
Gas purchase agreements long-term
—
Total derivative instruments not designated as cash flow hedges
Total derivative instruments
$
$
Accumulated other comprehensive income
The following table summarizes the changes in the accumulated other comprehensive income (loss) (“OCI”) balance attributable to derivative financial instruments designated as a hedge, net of tax:
Interest Rate
For the year ended December 31, 2015
Swaps
Accumulated OCI balance at January 1, 2015
$
Change in fair value of cash flow hedges
Realized from OCI during the period
Accumulated OCI balance at December 31, 2015
$
Gains expected to be realized from OCI in the next 12 months, net of $0.6 million of tax
$
Interest Rate
For the year ended December 31, 2014
Swaps
Accumulated OCI balance at January 1, 2014
$
Change in fair value of cash flow hedges
Realized from OCI during the period
Accumulated OCI balance at December 31, 2014
$
Gains expected to be realized from OCI in the next 12 months, net of $0.6 million of tax
$
Interest Rate
Natural Gas
For the year ended December 31, 2013
Swaps
Swaps
Total
Accumulated OCI balance at January 1, 2013
$
$
$
Change in fair value of cash flow hedges
—
Realized from OCI during the period
Accumulated OCI balance at December 31, 2013
$
$
—
$
Gains expected to be realized from OCI in the next 12 months, net of $0.6 million of tax
$
$
—
$
Impact of derivative instruments on the consolidated statements of operations
The following table summarizes realized loss (gain) for derivative instruments not designated as cash flow hedges:
Classification of loss (gain)
Year Ended December 31,
recognized in income
2015
2014
2013
Gas purchase agreements
Fuel
$
$
$
Natural gas swaps
Fuel
—
Interest rate swaps
Interest, net
Foreign currency forwards
Foreign exchange loss (gain)
—
The following table summarizes the unrealized loss (gain) resulting from changes in the fair value of derivative financial instruments that are not designated as cash flow hedges:
Classification of gain (loss)
Year ended December 31,
recognized in income
2015
2014
2013
Natural gas swaps
Change in fair value of derivatives
$
$
$
Gas purchase agreements
Change in fair value of derivatives
Interest rate swaps
Change in fair value of derivatives
$
$
$
Foreign currency forwards
Foreign exchange loss
$
—
$
$</t>
  </si>
  <si>
    <t>Income taxes</t>
  </si>
  <si>
    <t>15. Income taxes
Year Ended December 31
2015
2014
2013
Current income tax expense
$
$
$
Deferred tax benefit
Total income tax benefit, net
$
$
$
The following is a reconciliation of the income taxes calculated at the Canadian enacted statutory rate of 26% at December 31, 2015, 2014 and 2013, respectively, to the provision for income taxes in the consolidated statements of operations:
Year ended December 31,
2015
2014
2013
Computed income taxes at Canadian statutory rate
$
$
$
Decreases resulting from:
Operating countries with different income tax rates
$
$
$
Change in valuation allowance
Dividend withholding tax and other cash taxes
Foreign exchange
Changes in tax rates
Federal stimulus grant
—
—
Production tax credits
Changes in estimates of tax basis of equity method investments
Capital gain on intercompany notes
—
—
Goodwill impairment
Capital loss recognized on tax restructuring
—
—
Intra-period allocations from the Wind projects
Other
$
$
$
The tax effect of temporary differences that give rise to significant portions of the deferred tax assets and deferred tax liabilities at December 31, 2015 and 2014 are presented below:
2015
2014
Deferred tax assets:
Loss carryforwards
$
$
Other accrued liabilities
Finance and share issuance costs
Tax credits
—
Disallowed interest carryforward
—
Derivative instruments
Other long-term notes
—
Other
Total deferred tax assets
Valuation allowance
Deferred tax liabilities:
Intangible assets
Property, plant and equipment
Other long-term investments
—
Total deferred tax liabilities
Net deferred tax liability
$
$
The following table summarizes the net deferred tax position as of December 31, 2015 and 2014:
2015
2014
Long-term deferred tax liabilities
$
$
Net deferred tax liability
$
$
As of December 31, 2015, we have recorded a valuation allowance of $175.2 million. This amount is comprised primarily of provisions against available Canadian and U.S. net operating loss carryforwards. In assessing the recoverability of our deferred tax assets, we consider whether it is more likely than not that some portion or all of the deferred tax asset will be realized. The ultimate realization of the deferred tax assets is dependent upon projected future taxable income in the United States and in Canada and available tax planning strategies.
In 2011, the IRS began an examination of our federal income tax returns for the tax years ended December 31, 2007 and 2009. On April 2, 2012, the IRS issued various Notices of Proposed Adjustments. The principal area of the proposed adjustments pertain to the classification of U.S. real property in the calculation of the gain related to our 2009 conversion from the previous Income Participating Security structure to our current traditional common share structure. On September 14, 2014, we entered into a settlement agreement with the IRS resulting in a $3.6 million increase to our taxable income for the 2009 tax year. This increase in taxable income was offset against our current year taxable losses for the 2009 tax year and therefore resulted in no cash taxe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As of December 31, 2015, we have not recorded any tax benefits related to uncertain tax positions.
As of December 31, 2015, we had the following net operating loss carryforwards that are scheduled to expire in the following years:
2027
$
2028
2029
2030
2031
2032
2033
2034
$</t>
  </si>
  <si>
    <t>Equity compensation plans</t>
  </si>
  <si>
    <t>16. Equity compensation plans
Long ‑term incentive plan
The following table summarizes the changes in outstanding LTIP notional units during the years ended December 31, 2015, 2014 and 2013 :
Grant Date
Weighted-Average
Units
Fair Value per Unit
Outstanding at December 31, 2012
$
Granted
Additional shares from dividends
Forfeitures
Vested and redeemed
Outstanding at December 31, 2013
Granted
Additional shares from dividends
Forfeitures
Vested and redeemed
Outstanding at December 31, 2014
Granted
Additional shares from dividends
Forfeitures
Vested and redeemed
Outstanding at December 31, 2015
$
The total grant date fair value of all outstanding notional units under the LTIP was $3.7 million, $4. 6 million and $4.8 million for the years ended December 31, 2015, 2014 and 2013. The weighted average remaining vesting term for outstanding notional units was 1.7 years at December 31, 2015. Approximately $1.7 million of total unrecognized compensation expense is expected to be recognized over this time period . Compensation expense related to LTIP was $ 3.1 million, $3.5 million and $2.2 million for the years ended December 31, 2015, 2014 and 2013, respectively. Cash payments made for vested notional units were $0.9 million, $0.7 million and $0. 9 million for the years ended December 31, 2015, 2014 and 2013, respectively.
Transition Equity Participation Agreement
We also have 5 50,869 transition notional shares outstanding at December 31, 2015 under the Transition Equity Participation Agreement with James J. Moore, Jr. Fifty percent of the transition notional shares granted with respect to fiscal year 2015 will vest upon the four -year anniversary of the date of grant and the remaining portion will vest on or any time after the two -year anniversary of the grant if the weighted average Canadian dollar closing price of our common shares on the TSX for at least three consecutive calendar months has exceeded the market price per common share determined as of January 22, 2015 ( $2.58 ) by at least 50% .</t>
  </si>
  <si>
    <t>Defined benefit plan</t>
  </si>
  <si>
    <t>17. Defined benefit plan
We sponsor and operate a defined benefit pension plan that is available to certain legacy employees of the Partnership. The Atlantic Power Services Canada LP Pension Plan (the “Plan”) is maintained solely for certain eligible legacy Partnership participants. The Plan is a defined benefit pension plan that allows for employee contributions. We expect to contribute $0.7 million to the pension plan in 2016.
The net annual periodic pension cost related to the pension plan for the years ended December 31, 2015 and 2014 includes the following components:
2015
2014
Service cost benefits earned
$
$
Interest cost on benefit obligation
Expected return on plan assets
Gain amortization
—
—
Net period benefit cost
$
$
A comparison of the pension benefit obligation and related plan assets for the pension plan is as follows:
2015
2014
Benefit obligation at January 1
$
$
Service cost
Interest cost
Actuarial (gain) loss
Employee contributions
Benefits paid
Foreign currency translation adjustment
Benefit obligation at December 31
Fair value of plan assets at January 1
$
$
Actual return on plan assets
Employer contributions
Employee contributions
Benefits paid
Foreign currency translation adjustment
Fair value of plan assets at December 31
Funded status at December 31-excess of obligation over assets
$
$
Amounts recognized in the balance sheet were as follows:
2015
2014
Non-current liabilities
$
$
Amounts recognized in accumulated OCI that have not yet been recognized as components of net periodic benefit cost were as follows, net of tax:
2015
2014
Unrecognized loss
$
$
We estimate that there will be no amortization of net loss for the pension plan from accumulated OCI to net periodic cost over the next fiscal year.
The following table presents the balances of significant components of the pension plan:
2015
2014
Projected benefit obligation
$
$
Accumulated benefit obligation
Fair value of plan assets
The market ‑related value of the pension plan’s assets is the fair value of the assets. Plan assets are invested in a common collective trust which totaled $14.4 million and $ 16.3 million for the years ended December 31, 2015 and 2014 respectively.
We determine the level in the fair value hierarchy within which the fair value measurement in its entirety falls, based on the lowest level input that is significant to the fair value measurement in its entirety. The fair value of the common/collective trust is valued at a fair value which is equal to the sum of the market value of the fund’s investments, and is categorized as Level 2. There are no investments categorized as Level 1 or 3.
The following table presents the significant assumptions used to calculate our benefit obligations:
2015
2014
Weighted-Average Assumptions
Discount rate
4.3
%
%
Rate of compensation increase
3.0
%
%
The following table presents the significant assumptions used to calculate our benefit expense:
2015
2014
Weighted-Average Assumptions
Discount rate
%
%
Rate of return on plan assets
%
%
Rate of compensation increase
%
%
We use December 31 as the measurement date for the Plan, and we set the discount rate assumptions on an annual basis on the measurement date. This rate is determined by management based on information provided by our actuary. The discount rate assumptions reflect the current rate at which the associated liabilities could be effectively settled at the end of the year. The discount rate assumptions used to determine future pension obligations as of the year ended December 31, 2015 and 2014, was based on the CIA / Natcan curve, which was designed by the Canadian Institute of Actuaries and Natcan Investment Management to provide a means for sponsors of Canadian plans to value the liabilities of their postretirement benefit plans. The CIA / Natcan curve is a hypothetical yield curve represented by extrapolating the corporate AA ‑rated yield curve beyond 10 years using yields on provincial AA bonds with a spread added to the provincial AA yields to approximate the difference between corporate AA and provincial AA credit risk. The CIA / Natcan curve utilizes this approach because there are very few corporate bonds rated AA or above with maturities of 10 years or more in Canada.
We employ a balanced total return investment approach, whereby a mix of equities and fixed income investments are used to maximize the long ‑term return of plan assets for a prudent level of risk. Risk tolerance is established through careful consideration of plan liabilities, and the plan’s funded status. Plan assets in the common collective trust are currently invested in a diversified blend of equity and fixed ‑income investments. Furthermore, equity investments are diversified across Canadian, U.S. and other international equities, as well as among growth, value and small and large capitalization stocks.
The pension plan assets weighted average allocations in the common collective trust were as follows:
2015
2014
Canadian equity
%
%
U.S. equity
%
%
International equity
%
%
Canadian fixed income
%
%
International fixed income
%
%
%
%
Our expected future benefit payments for each of the next five years and in the aggregate for the five years thereafter, are as follows in Cdn$:
2015
2016
Cdn$
2017
2018
2019
2020
2021-2024</t>
  </si>
  <si>
    <t>Common shares</t>
  </si>
  <si>
    <t>Common shares.</t>
  </si>
  <si>
    <t>18. Common shares
Stock Repurchase Program
In December 2015, our Board of Directors approved an NCIB for each series of our convertible unsecured subordinated debentures, our common shares and for each series of the preferred shares of Atlantic Power Preferred Equity Ltd (“APPEL”), our wholly-owned subsidiary. The Board authorization permits the Company to repurchase stock through open market repurchases. The NCIB will expire on December 28, 2016 or such earlier date as the Company and/or APPEL complete their respective purchases pursuant to the NCIB. During the year ended December 31, 2015, we repurchased 47,300 common shares under the NCIB at a total cost of $0.1 million and through March 3, 2016, we repurchased a cumulative 575,553 common shares at a total cost of $1.0 million.
Common S hare Dividends
We paid dividends of Cdn $0.03 per outstanding share to our common stockh olders during the first, second, third and fourth quarters of 2015.
On February 9, 2016, we announced the elimination of our common stock dividend, effective immediately. In conjunction with the elimination of the common stock dividend, our dividend reinvestment plan (the “Plan”) also was eliminated. We filed a post-effective amendment to our registration statement on Form S-3 (Registration No. 333-194204) to deregister all of the Company’s common shares that remain unissued under the Plan.</t>
  </si>
  <si>
    <t>Preferred shares issued by a subsidiary company</t>
  </si>
  <si>
    <t>19. Preferred shares issued by a subsidiary company
In 2007, a subsidiary acquired in our acquisition of the Partnership issued 5.0 million 4.85% Cumulative Redeemable Preferred Shares, Series 1 (the “Series 1 Shares”) priced at Cdn$25.00 per share. Cumulative dividends are payable on a quarterly basis at the annual rate of Cdn$1.2125 per share. Beginning on June 30, 2012, the Series 1 Shares were redeemable by the subsidiary company at Cdn$26.00 per share, declining by Cdn$0.25 each year to Cdn$25.00 per share on or after June 30, 2016, plus, in each case, an amount equal to all accrued and unpaid dividends thereon.
In 2009, a subsidiary company acquired in our acquisition of the Partnership issued 4.0 million 7.0% Cumulative Rate Reset Preferred Shares, Series 2 (the “Series 2 Shares”) priced at Cdn$25.00 per share. The Series 2 Shares pay fixed cumulative dividends of Cdn$1.75 per share per annum, as and when declared, for the initial five -year period ending December 31, 2014. The dividend rate reset on December 31, 2014 and will reset every five years thereafter at a rate equal to the sum of the then five ‑year Government of Canada bond yield and 4.18% . On December 31, 2014 and on December 31 every five years thereafter, the Series 2 Shares were and will be redeemable by the subsidiary company at Cdn$25.00 per share, plus an amount equal to all declared and unpaid dividends thereon to, but excluding the date fixed for redemption. The holders of the Series 2 Shares had and will have the right to convert their shares into Cumulative Floating Rate Preferred Shares, Series 3 (the” Series 3 Shares”) of the subsidiary, subject to certain conditions, on December 31, 2014 and on December 31 of every fifth year thereafter. The holders of Series 3 Shares will be entitled to receive quarterly floating rate cumulative dividends, as and when declared by the board of directors of the subsidiary, at a rate equal to the sum of the then 90 ‑day Government of Canada Treasury bill rate and 4.18% . On December 31, 201 4, 1,661,906 of Series 2 shares were converted to Series 3 shares.
The Series 1 Shares, the Series 2 Shares and the Series 3 Shares are fully and unconditionally guaranteed by us and by the Partnership on a subordinated basis as to: (i) the payment of dividends, as and when declared; (ii) the payment of amounts due on a redemption for cash; and (iii) the payment of amounts due on the liquidation, dissolution or winding up of the subsidiary company. If, and for so long as, the declaration or payment of dividends on the Series 1 Shares, the Series 2 Shares or the Series 3 Shares is in arrears, the Partnership will not make any distributions on its limited partnership units and we will not pay any dividends on our common shares.
The subsidiary company paid aggregate dividends of $8.8 million on the Series 1 Shares, Series 2 Shares and Series 3 in 2015 as compared to $11.6 million in 2014.</t>
  </si>
  <si>
    <t>Basic and diluted earnings (loss) per share</t>
  </si>
  <si>
    <t>20. Basic and diluted earnings (loss) per share
Basic earnings (loss) per share is calculated by dividing net income (loss) by the weighted average common shares outstanding during their respective period. Diluted earnings (loss) per share is computed including dilutive potential shares as if they were outstanding shares during the year. Dilutive potential shares include shares that would be issued if all of the convertible debentures were converted into shares at January 1, 2015. Dilutive potential shares also include the weighted average number of shares, as of the date such notional units were granted, that would be issued if the unvested notional units outstanding under the LTIP were vested and redeemed for shares under the terms of the LTIP.
Because we reported a loss for the years ended December 31, 2015, 2014 and 2013, diluted earnings per share are equal to basic earnings per share as the inclusion of potentially dilutive shares in the computation is anti ‑dilutive.
The following table sets forth the diluted net income and potentially dilutive shares utilized in the per share calculation for the years ended December 31, 2015, 2014 and 2013:
2015
2014
2013
Numerator:
Loss from continuing operations attributable to Atlantic Power Corporation
$
$
$
Income (loss) from discontinued operations, net of tax
Net loss attributable to Atlantic Power Corporation
$
$
$
Denominator:
Weighted average basic shares outstanding
Dilutive potential shares:
Convertible debentures
LTIP notional units
Potentially dilutive shares
Diluted loss per share from continuing operations attributable to Atlantic Power Corporation
$
$
$
Diluted earnings (loss) per share from discontinued operations
Diluted loss per share attributable to Atlantic Power Corporation
$
$
$
Potentially dilutive shares from convertible debentures have been excluded from fully diluted shares in the years ended December 31, 2015, 2014 and 2013 because their impact would be anti ‑dilutive.</t>
  </si>
  <si>
    <t>Discontinued operations</t>
  </si>
  <si>
    <t>21. Discontinued operations
On March 31, 2015, APT, our wholly-owned, direct subsidiary, entered into the Purchase Agreement with TerraForm, an affiliate of SunEdison, In c., to sell our Wind Projects. On June 26, 2015, the sale was completed for aggregate cash proceeds of approximately $335 million after transaction fees, exclusive of transaction-related taxes. We recorded a $46.8 million gain on sale, which is included as a component of income from discontinued operations in the consolidated statements of operations for the year ended December 31, 2015.
On March 6, 2014, we sold our outstanding membership interests in Greeley for approximately $1.0 million and recorded a $2.1 million non cash gain on the sale related to the write off of asset retirement obligations. Greeley is accounted for as a component of discontinued operations in the consolidated statements of operations for the years ended December 31, 2015, 2014, and 2013, respectively.
On November 5, 2013, we completed the sale of our 60% interest in Rollcast to its remaining shareholders. As consideration for the sale, we were assigned asset management contracts valued at $0.5 million for the Cadillac and Piedmont projects as well as the remaining 2% ownership interest in Piedmont bringing our total ownership to 100% . In return, we paid $0.5 million in cash to the minority owner and forgave an outstanding $1.0 million loan that was provided by us to Rollcast to fund working capital during 2013. Rollcast’s net loss is recorded as loss from discontinued operations in the consolidated statements of operations for the year ended December 31, 2013.
The Florida Projects and Path 15 were sold on April 12, 2013 and April 30, 2013, respectively. Accordingly, the projects’ net income (loss) is recorded as income (loss) from discontinued operations, net of tax in the statements of operations for the years ended December 31, 2013.
The following table summarizes the December 31, 2014 financial position of the Wind Projects that were classified as assets held for sale :
December 31,
2014
Current assets:
Cash and cash equivalents
$
Accounts receivable
Other current assets
Non-current assets:
Property, Plant &amp; Equipment
Equity investments in unconsolidated affiliates
Other intangible assets, net
Restricted cash
Other assets
Assets held for sale
$
Current liabilities:
Accounts payable and other accrued liabilities
$
Current portion of long-term debt
Current portion of derivative instruments liability
Long term liabilities
Long-term debt
Derivative instruments liability
Other long-term liabilities
Liabilities held for sale
$
Noncontrolling interests held for sale
The following tables summarize the revenue, loss from operations, and income tax expense of the Wind Projects, Greeley, Rollcast, Path 15 and the Florida Projects for the years ended December 31, 2015, 2014, and 2013:
Year Ended December 31,
2015
2014
2013
Revenue
$
$
$
Project expenses:
Fuel
—
—
Operations and maintenance
Depreciation and amortization
Project other income (expense):
Change in fair value of derivatives
Equity in earnings of unconsolidated affiliates
Interest expense, net
Gain (loss) on sale of asset
(Loss) income from operations of discontinued businesses
Income tax expense
(Loss) income from operations of discontinued businesses, net of tax
Net loss attributable to noncontrolling interests of discontinued businesses
(Loss) income from operations of discontinued businesses, net of noncontrolling interests
$
$
$
The following table summarizes the operating and investing cash flows o f the Wind Projects for the years ended December 31, 2015 and 2014:
December 31,
2015
2014
Cash provided by operating activities
$
$
Cash (used in) provided by investing activities
Basic and diluted earnings (loss) per share related to income (loss) from discontinued operations for the Wind Projects, Florida Projects, Path 15, Greeley and Rollcast was $0.25 , ($0.10) , and $0.02 for the years ended December 31, 2015, 2014, and 2013 respectively.</t>
  </si>
  <si>
    <t>Segment and geographic information</t>
  </si>
  <si>
    <t>22. Segment and geographic information
We have four reportable segments: East U.S., West U.S., Canada and Un-Allocated Corporate. We revised our reportable business segments in the second quarter of 2015 as a result of significant project asset sales and in order to align our reportable business segments with changes in management’s structure, resource allocation and performance assessment in making decisions regarding our operations. Our financial results for the year s ended December 31, 201 4 and 2013 have been presented to reflect these changes in operating segments. We analyze the performance of our operating segments based on Project Adjusted EBITDA which is defined as project income (loss)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project performance without considering how projects are capitalized or whether they contain derivative contracts that are required to be recorded at fair value. Our equity investments in unconsolidated affiliates are presented on a proportionally consolidated basis in Project Adjusted EBITDA and in the reconciliation of Project Adjusted EBITDA to project income (loss). Wind projects, which are components of the former Wind segment, Greeley and Path 15, which are components of the West U.S. segment, the Florida Projects, which are components of the East U.S . segment, and Rollcast, which is a component of Un-Allocated Corporate, are included in the income (loss) from discontinued operations line item in the table below. We have adjusted prior periods to reflect this reclassification. A reconciliation of Project Adjusted EBITDA to project income (loss) is included in the table below:
Un-Allocated
East U.S.
West U.S.
Canada
Corporate
Consolidated
Year Ended December 31, 2015
Project revenues
$
$
$
$
$
Segment assets
Goodwill
—
—
Capital expenditures
Project Adjusted EBITDA
$
$
$
$
$
Change in fair value of derivative instruments
—
—
Depreciation and amortization
Interest, net
—
—
—
Other project expense
Project income (loss)
Administration
—
—
—
Interest, net
—
—
—
Foreign exchange gain
—
—
—
Other income, net
—
—
—
Income (loss) from continuing operations before income taxes
Income tax benefit
—
—
—
Net income (loss) from continuing operations
$
$
$
$
$
Un-Allocated
East U.S.
West U.S.
Canada
Corporate
Consolidated
Year Ended December 31, 2014
Project revenues
$
$
$
$
$
Segment assets
Goodwill
—
—
Capital expenditures
Project Adjusted EBITDA
$
$
$
$
$
Change in fair value of derivative instruments
—
Depreciation and amortization
Interest, net
—
Other project expense (income)
Project income (loss)
Administration
—
—
—
Interest, net
—
—
—
Foreign exchange gain
—
—
—
Other income, net
—
—
—
Income (loss) from continuing operations before income taxes
Income tax benefit
—
—
—
Net income (loss) from continuing operations
$
$
$
$
$
Un-Allocated
East U.S.
West U.S.
Canada
Corporate
Consolidated
Year Ended December 31, 2013
Project revenues
$
$
$
$
$
Segment assets
Goodwill
—
Capital expenditures
Project Adjusted EBITDA
$
$
$
$
$
Change in fair value of derivative instruments
—
—
Depreciation and amortization
Interest, net
Other project expense
Project (loss) income
Administration
—
—
—
Interest, net
—
—
—
Foreign exchange loss
—
—
—
Other income, net
—
—
—
Income (loss) from continuing operations before income taxes
Income tax benefit
—
—
—
Net income (loss) from continuing operations
$
$
$
$
$
The table below provides information, by country, about our consolidated operations for each of the years ended December 31, 2015, 2014 and 2013 and Property, Plant &amp; Equipment as of December 31, 2015 and 2014, respectively. Revenue is recorded in the country in which it is earned and assets are recorded in the country in which they are located.
Property, Plant &amp; Equipment,
Revenue
net
2015
2014
2013
2015
2014
United States
$
$
$
$
$
Canada
Total
$
$
$
$
$
Ontario Electric Financial Corporation (“OEFC”) , San Diego Gas &amp; Electric, and BC Hydro provided 29.2% , 11.0% , and 10.0% , respectively, of total consolidated revenues for the year ended December 31, 2015. OEFC , San Diego Gas &amp; Electric, and BC Hydro provided 25.8% , 15.1% , and 9.1% , respectively, of total consolidated revenues for the year ended December 31, 2014. OEFC purchases electricity from the Calstock, Kapuskasing, Nipigon, North Bay and Tunis projects in the East U.S. segment. San Diego Gas &amp; Electric purchases electricity from the Naval Station, Naval Training Center, and North Island projects in the West U.S. segment. BC Hydro purchases electricity from the Mamquam, Moresby Lake, and Williams Lake projects in the West U.S. segment.</t>
  </si>
  <si>
    <t>Commitments and contingencies</t>
  </si>
  <si>
    <t>23. Commitments and contingencies
Commitments
Operating Lease Commitments
We lease our office properties and equipment under operating leases expiring on various dates through 2021. Certain operating lease agreements over their lease term include provisions for scheduled rent increases. We recognize the effects of these scheduled rent increases on a straight ‑line basis over the lease term. Lease expense under operating leases was $1.5 million, $1.0 million and $1.0 million for the years ended December 31, 2015, 2014, and 2013, respectively. Future minimum lease commitments under operating leases for the years ending after December 31, 2015, are as follows:
2016
$
2017
2018
2019
2020
—
Thereafter
—
$
Long ‑Term Service Commitments
Our projects have entered into long ‑term contractual arrangements to obtain maintenance services for turbine equipment expiring on various dates through 2022. As of December 31, 2015, our commitments under such outstanding agreements are estimated as follows:
2016
$
2017
2018
2019
2020
Thereafter
$
Fuel Supply and Transportation Commitments
We have entered into long ‑term contractual arrangements to procure fuel and transportation services for our projects. As of December 31, 2015, our commitments under such outstanding agreements are estimated as follows:
2016
$
2017
2018
2019
2020
Thereafter
$
Contingencies
Shareholder class action lawsuits
Massachusetts District Court Actions
On March 8, 14, 15 and 25, 2013 and April 23, 2013, five purported securities fraud class action complaints were filed by alleged investors in Atlantic Power common shares in the United States District Court for the District of Massachusetts (the “District Court”) against Atlantic Power and Barry E. Welch, our former President and Chief Executive Officer and a former Director of Atlantic Power, in each of the actions, and, in addition to Mr. Welch, some or all of Patrick J. Welch, our former Chief Financial Officer, Lisa Donahue, our former interim Chief Financial Officer, and Terrence Ronan, our current Chief Financial Officer, in certain of the actions (the “Proposed Individual Defendants,” and together with Atlantic Power, the “Proposed Defendants”) (the “U.S. Actions”).
The District Court complaints differed in terms of the identities of the Proposed Individual Defendants they named, as noted above, the named plaintiffs, and the purported class period they alleged (July 23, 2010 to March 4, 2013 in three of the District Court actions and August 8, 2012 to February 28, 2013 in the other two District Court actions), but in general each alleged, among other things, that in Atlantic Power’s press releases, quarterly and year end filings and conference calls with analysts and investors, Atlantic Power and the Proposed Individual Defendants made materially false and misleading statements and omissions regarding the sustainability of Atlantic Power’s common share dividend that artificially inflated the price of Atlantic Power’s common shares. The District Court complaints assert claims under Section 10(b) and, against the Proposed Individual Defendants, under Section 20(a) of the Securities Exchange Act of 1934, as amended.
The parties to each District Court action filed joint motions requesting that the District Court set a schedule in the District Court actions, including: (i) setting a deadline for the lead plaintiff to file a consolidated amended class action complaint (the “Amended Complaint”), after the appointment of lead plaintiff and counsel; (ii) setting a deadline for Proposed Defendants to answer, file a motion to dismiss or otherwise respond to the Amended Complaint (and for subsequent briefing regarding any such motion to dismiss); and (iii) confirming that the Proposed Defendants need not answer, move to dismiss or otherwise respond to any of the five District Court complaints prior to the filing of the Amended Complaint. On May 7, 2013, each of six groups of investors (the “U.S. Lead Plaintiff Applicants”) filed a motion (collectively, the “U.S. Lead Plaintiff Motions”) with the District Court seeking: (i) to consolidate the five U.S. Actions (the “Consolidated U.S. Action”); (ii) to be appointed lead plaintiff in the Consolidated U.S. Action; and (iii) to have its choice of lead counsel confirmed. On May 22, 2013, three of the U.S. Lead Plaintiff Applicants filed oppositions to the other U.S. Lead Plaintiff Motions, and on June 6, 2013, those three Lead Plaintiff Applicants filed replies in support of their respective motions. On August 19, 2013, the District Court held a status conference to address certain issues raised by the U.S. Lead Plaintiff Motions, entered an order consolidating the five U.S. Actions, and directed two of the six U.S. Lead Plaintiff Applicants to file supplemental submissions by September 9, 2013. Both of those U.S. Lead Plaintiff Applicants filed the requested supplemental submissions, and then sought leave to file additional briefing. The Court granted those requests for leave and additional submissions were filed on September 13 and September 18, 2013.
On March 31, 2014, the Court entered an order consolidating the five individual U.S. Actions, appointing the Feldman, Shapero, Carter and Smith investor group (one of the six U.S. Lead Plaintiffs Applicants) as Lead Plaintiff and approving Lead Plaintiff’s selection of counsel. The Court also granted the parties’ joint motion regarding initial case scheduling and directed the parties to resubmit a proposed schedule that contains specific dates. In response to that directive, on April 7, 2014, Lead Plaintiff filed an application and proposed order, which sought an extension of the schedule contained in the joint motion. The application and proposed order requested that: (i) Lead Plaintiff be permitted to file an amended complaint on or before May 30, 2014, (ii) the Proposed Defendants be permitted to move to dismiss or otherwise respond to the amended complaint on or before July 29, 2014, (iii) Lead Plaintiff be permitted to file an opposition, if any, on or before September 24, 2014, and (iv) the Proposed Defendants be permitted to file a reply to Lead Plaintiff’s opposition on or before November 13, 2014. Proposed Defendants did not object to the schedule proposed by Lead Plaintiff. On May 29, 2014, Lead Plaintiff filed a renewed application and proposed order, which sought another extension of the schedule, and on June 3, 2014, Lead Plaintiff and the Proposed Defendants jointly filed a stipulation and proposed order requesting the following revised schedule: (i) Lead Plaintiff be permitted to file an amended complaint on or before June 6, 2014, (ii) the Proposed Defendants be permitted to move to dismiss or otherwise respond to the amended complaint on or before August 5, 2014, (iii) Lead Plaintiff be permitted to file an opposition, if any, on or before October 6, 2014, and (iv) the Proposed Defendants be permitted to file a reply to Lead Plaintiff’s opposition on or before November 20, 2014. On June 3, 2014, the Court entered an order setting this requested schedule.
On June 6, 2014, Lead Plaintiff filed the amended complaint (the “Amended Complaint”). The Amended Complaint names as defendants Barry E. Welch and Terrence Ronan (the “Individual Defendants”) and Atlantic Power (together with the Individual Defendants, the “Defendants”) and alleges a class period of June 20, 2011 to March 4, 2013 (the “Class Period”). The Amended Complaint makes allegations that are substantially similar to those asserted in the five initial complaints. Specifically, the Amended Complaint alleges, among other things, that in Atlantic Power’s press releases, quarterly and year end filings and conference calls with analysts and investors, Defendants made materially false and misleading statements and omissions regarding the sustainability of Atlantic Power’s common share dividend, which artificially inflated the price of Atlantic Power’s common shares during the class period. The Amended Complaint continues to assert claims under Section 10(b) and, against the Individual Defendants, under Section 20(a) of the Securities Exchange Act of 1934, as amended. It also asserts a claim for unjust enrichment against the Individual Defendants. In accordance with the schedule referenced above, Defendants filed their motion to dismiss the consolidated (the “Motion to Dismiss”) U.S. Action on August 5, 2014.
On September 30, 2014, citing Atlantic Power’s September 16, 2014 announcement of changes to its dividend and its President and CEO transition, Lead Plaintiff filed a motion (the “Extension Motion”) requesting a thirty day extension of its October 6, 2014 deadline for filing its brief in opposition to the Motion to Dismiss, in which to determine whether to file a second amended complaint. On October 2, 2014, the Court entered an order (i) extending Lead Plaintiff’s deadline to file its opposition to the Motion to Dismiss to October 10, 2014 and (ii) requiring Defendants to file their opposition to the Extension Motion by October 2, 2014. In accordance with this order, on October 2, 2014, Defendants filed their opposition to the Extension Motion. On October 10, 2014, Lead Plaintiff filed its opposition to the Motion to Dismiss (the “Opposition”) and also filed a motion for leave to amend the Amended Complaint, attaching a proposed second amended complaint. On October 21, 2014, Lead Plaintiff and Defendants filed a joint scheduling motion requesting (i) November 7, 2014 as the deadline for Defendants to file their opposition to Lead Plaintiff’s motion for leave to amend the Amended Complaint; (ii) November 24, 2014 as the deadline for Defendants to file their reply in further support of the Motion to Dismiss; and (iii) November 24, 2014 as the deadline for Lead Plaintiff to file its reply in further support of its motion for leave to amend the Amended Complaint. On October 22, 2014, the Court entered an order setting this requested schedule. Pursuant to that order, the Motion to Dismiss and Extension Motion were fully briefed on November 24, 2014. On January 22, 2015, the Court held oral argument on the Motion to Dismiss and Extension Motion.
On January 30, 2015, Lead Plaintiff filed a motion for leave to file a supplemental submission in opposition to Defendants’ motion to dismiss (the “Motion for Leave”). The Court denied the Motion for Leave in an order entered on February 5, 2015, but permitted Lead Plaintiff to submit a brief letter identifying supplemental authorities. Lead Plaintiff filed that letter on February 9, 2015, and Defendants filed a response on February 10, 2015.
On March 13, 2015, the District Court entered an order granting Defendants’ motion to dismiss and denying Lead Plaintiff’s motion to amend the Amended Complaint, and on March 18, 2015, the District Court entered an order dismissing the Amended Complaint with prejudice.
On April 16, 2015, Lead Plaintiff filed a notice of appeal to the United States Court of Appeals for the First Circuit (the “First Circuit”). On August 19, 2015, Lead Plaintiff filed with the First Circuit its brief appealing the dismissal of its securities fraud claims.
On September 4, 2015, while appellate proceedings were still on-going, Lead Plaintiff filed with the District Court a Rule 60(b)(2) motion to vacate the judgment based on evidence cited in the Ontario Superior Court’s decision dismissing the Canadian action (for more information on that litigation, see below under “Canadian Actions”). On September 17, 2015, Atlantic Power opposed Lead Plaintiff’s motion.
On September 18, 2015, Lead Plaintiff requested a stay of the appellate proceedings in the First Circuit pending resolution of the District Court’s decision on its Rule 60(b)(2) motion. On September 21, 2015, Atlantic Power opposed Lead Plaintiff’s request for a stay and tendered to the First Circuit its opposition brief to Lead Plaintiff’s appeal. On October 5, 2015, the First Circuit granted Lead Plaintiff’s request for a stay in the appellate proceeding pending the District Court’s decision on the Rule 60(b)(2) motion.
On October 21, 2015, the District Court entered an order denying Lead Plaintiff’s Rule 60(b)(2) motion to vacate the judgment.
On October 29, 2015, pursuant to Federal Rule of Appellate Procedure 42(b), the parties jointly stipulated to the voluntary dismissal of the appeal before the First Circuit with prejudice. On November 30, 2015 , the First Circuit ordered that the case be voluntarily dismissed.
Canadian Actions
On March 19, 2013, April 2, 2013 and May 10, 2013, three notices of action relating to Canadian securities class action claims against the Proposed Defendants were also issued by alleged investors in Atlantic Power common shares, and in one of the actions, holders of Atlantic Power convertible debentures, with the Ontario Superior Court of Justice in the Province of Ontario. On April 8, 2013, a similar claim issued by alleged investors in Atlantic Power common shares seeking to initiate a class action against the Proposed Defendants was filed with the Superior Court of Quebec in the Province of Quebec (the “Canadian Actions”).
On April 17, May 22, and June 7, 2013 statements of claim relating to the notices of action were filed with the Ontario Superior Court of Justice in the Province of Ontario.
On August 30, 2013, the three Ontario actions were succeeded by one action with an amended claim being issued on behalf of Jacqeline Coffin and Sandra Lowry. As in the U.S. Action, this claim name d the Company, Barry E. Welch and Terrence Ronan as Defendants. The Plaintiffs s ought leave to commence an action for statutory misrepresentation under the Ontario Securities Act and assert ed common law claims for misrepresentation .
The Plaintiffs’ motions for leave and certification were heard on May 20-21, 2015.
On July 24, 2015, the Ontario Superior Court of Justice issued a decision denying the Plaintiffs’ motion for leave and certification. The Superior Court granted leave to reconstitute a claim for debenture holders but required that there be a debenture holder as plaintiff, that the claim be amended and that the Plaintiffs pay the Defendants partial indemnity costs of responding to the Plaintiffs’ motion.
The Plaintiffs appealed the July 24 decision on leave and certification to the Ontario Court of Appeal.
The appeal was subsequently abandoned by the Plaintiffs, and the Ontario action was dismissed by Order dated December 2, 2015, the Defendants agreeing not to claim costs from the Plaintiffs.
The proposed Quebec class action was suspended by the Superior Court of Quebec pending the outcome of the motions for leave and certification of the Ontario action as a class proceeding. Following the result in Ontario, the petitioner in the Quebec proceedings has agreed in principle with the Defendants to discontinue the Quebec proceedings without costs. The discontinuance will require the authorization of the Superior Court of Quebec. The parties are preparing materials to obtain this authorization.
The petitioner in the Quebec proceedings did not estimate the alleged damages of the proposed class. Because the Quebec proceedings were suspended and then an agreement to discontinue was made in its early stages, Atlantic Power is unable to reasonably estimate the possible loss or range of losses, if any, arising from this litigation, if it were to continue. If the action were to continue, Atlantic Power intends to defend against it vigorously.
Other
In addition to the other matters listed,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December 31, 2015.</t>
  </si>
  <si>
    <t>Unaudited selected quarterly financial data</t>
  </si>
  <si>
    <t>24. Unaudited selected quarterly financial data
Unaudited selected quarterly financial data are as follows:
Quarter Ended
2015
December 31,
September 30,
June 30,
March 31,
Total
Project revenue
$
$
$
$
$
Project (loss) income
Loss (income) from continuing operations
Income (loss) from discontinued operations
Net (loss) income attributable to Atlantic Power Corporation
(Loss) income per share from continuing operations attributable to Atlantic Power Corporation
$
$
$
$
$
(Loss) income per share from discontinued operations
—
(Loss) income per share attributable to Atlantic Power Corporation
$
$
$
$
$
Weighted average number of common shares outstanding-basic
Diluted (loss) income per share from continuing operations attributable to Atlantic Power Corporation
$
$
$
$
$
Diluted (loss) income per share from discontinued operations
—
Diluted (loss) income per share attributable to Atlantic Power Corporation
$
$
$
$
$
Weighted average number of common shares outstanding-diluted (1)
Dividends declared per common share
Quarter Ended
2014
December 31,
September 30,
June 30,
March 31,
Total
Project revenue
$
$
$
$
$
Project income (loss)
Loss from continuing operations
Loss from discontinued operations
Net loss attributable to Atlantic Power Corporation
Loss per share from continuing operations attributable to Atlantic Power Corporation
$
$
$
$
$
Loss per share from discontinued operations
Loss per share attributable to Atlantic Power Corporation
$
$
$
$
Weighted average number of common shares outstanding-basic
$
Diluted loss per share from continuing operations attributable to Atlantic Power Corporation
$
$
$
$
Diluted loss per share from discontinued operations
$
Diluted loss per share attributable to Atlantic Power Corporation
$
$
$
$
Weighted average number of common shares outstanding-diluted
Dividends per common share</t>
  </si>
  <si>
    <t>Guarantees</t>
  </si>
  <si>
    <t>25. Guarantees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In connection with the Purchase Agreement for the sale of the Wind Projects, on March 31, 2015, we entered into the Guaranty Agreement, under which we agreed to guarantee the full and prompt payment of all payment obligations of APT under the Purchase Agreement as and when they shall become due. APT and TerraForm have agreed to utilize the representation and warranty insurance for coverage of certain indemnification obligations, subject to a cap and certain exclusions.</t>
  </si>
  <si>
    <t>SCHEDULE II-VALUATION AND QUALIFYING ACCOUNTS</t>
  </si>
  <si>
    <t>ATLANTIC POWER CORPORATION
SCHEDULE II—VALUATION AND QUALIFYING ACCOUNTS
FOR THE YEARS ENDED DECEMBER 31, 2015, 2014 AND 2013
(in millions of U.S. dollars)
Balance at
Charged to
Beginning of
Costs and
Charged to
Balance at
Period
Expenses
Other Accounts
Deductions
End of Period
Income tax valuation allowance, deducted from deferred tax assets:
Year ended December 31, 2015
$
$
$
—
$
—
$
Year ended December 31, 2014
—
—
Year ended December 31, 2013
$
$
$
—
$
—
$</t>
  </si>
  <si>
    <t>Summary of significant accounting policies (Policies)</t>
  </si>
  <si>
    <t>Principles of consolidation and basis of presentation</t>
  </si>
  <si>
    <t>(a)
Principles of consolidation and basis of presentation: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through arrangements that do not involve controlling voting interests.
We apply the standard that requires consolidation of variable interest entities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t>
  </si>
  <si>
    <t>(b) Cash and cash equivalents:
Cash and cash equivalents include cash deposited at banks and highly liquid investments with original maturities of 90 days or less when purchased.</t>
  </si>
  <si>
    <t>(c) Restricted cash: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t>
  </si>
  <si>
    <t>(d) Accounts r eceivable: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t>
  </si>
  <si>
    <t>(e) Deferred financing costs:
Deferred financing costs represent costs to obtain long ‑term financing and are amortized using the effective interest method over the term of the related debt , which ranges from 4 to 22 years. The carrying amount of deferred financing costs recorded on the consolidated balance sheets was $42.5 million and $ 62.8 million at December 31, 2015 and 2014, respectively. Interest expense from the amortization of deferred finance costs for the years ended December 31, 2015, 2014, and 2013 was $20.5 million, $16.5 million, and $8.0 million, respectively.</t>
  </si>
  <si>
    <t>(f) Inventory:
Inventory represents small parts and other consumables and fuel, the majority of which is consumed by our projects in provision of their services, and are valued at the lower of cost or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t>
  </si>
  <si>
    <t>(g) Property, plant and equipment:
Property, plant and equipment are stated at cost, net of accumulated depreciation. Depreciation is provided on a straight ‑line basis over the estimated useful life of the related asset. Significant additions or improvements extending asset lives are capitalized as incurred, while repairs and maintenance that do not improve or extend the life of the respective asset are charged to expense as incurred.</t>
  </si>
  <si>
    <t>Project development costs and capitalized interest</t>
  </si>
  <si>
    <t>(h) Project development costs and capitalized interest:
Project development costs are expensed in the preliminary stages of a project and capitalized when the project is deemed to be commercially viable. Commercial viability is determined by one or a series of actions including among others, obtaining a PPA.
Interest incurred on funds borrowed to finance capital projects are capitalized, until the project under construction is ready for its intended use. The amount of interest capitalized for the years ended December 31, 2015, 2014, and 2013 was $0.0 million, $0.0 million, and $1.9 million, respectively.
When a project is available for operations, capitalized interest and project development costs are reclassified to property, plant and equipment and depreciated on a straight ‑line basis over the estimated useful life of the project’s related assets. Capitalized costs are charged to expense if a project is abandoned or management otherwise determines the costs to be unrecoverable.</t>
  </si>
  <si>
    <t>Other intangible assets</t>
  </si>
  <si>
    <t>(i) Other intangible assets:
Other intangible assets include PPAs and fuel supply agreements at our projects acquired as part of business combinations , as well as capitalized development cost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 ‑line basis over the remaining term of the agreement.</t>
  </si>
  <si>
    <t>Investments accounted for by the equity method</t>
  </si>
  <si>
    <t>(j) Investments accounted for by the equity method:
We have investments in entities that own power 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Under the equity method, equity in pre ‑tax income or losses of our investments is reflected as equity in earnings of unconsolidated affiliates. The cash flows that are distributed to us from these unconsolidated affiliates are directly related to the operations of the affiliates’ power 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t>
  </si>
  <si>
    <t>Impairment of long-lived assets, non-amortizing intangible assets and equity method investments</t>
  </si>
  <si>
    <t>(k) Impairment of long ‑lived assets, non ‑amortizing intangible assets and equity method investments:
Long ‑lived assets, such as property, plant and equipment, and other intangible assets and liabilities subject to depreciation and amortization, are reviewed for impairment annually or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 If the carrying amount of an asset group exceeds its estimated future cash flows, an impairment charge is recognized in the amount by which the carrying amount of the asset group exceeds its fair value.
Investments in and the operating results of 50% ‑or ‑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 ‑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 ‑term investments. Therefore, we complete our assessments with a long ‑term view. If the fair value of the investment is determined to be less than the carrying value and the decline in value is considered to be other than temporary, the asset is written down to its fair value.</t>
  </si>
  <si>
    <t>(l) Goodwill: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Goodwill is not amortized and is tested for impairment, annually in the fourth quarter, or more frequently if events or changes in circumstances indicate that the asset might be impaired.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 ‑specific events. If the qualitative assessment determines that an impairment is more likely than not, then we perform a two ‑step quantitative impairment test. In the first step of the quantitative analysis, the carrying amount of the reporting unit is compared with its fair value. When the fair value of a reporting unit exceeds its carrying amount, goodwill of the reporting unit is considered not to be impaired and the second step of the impairment test is unnecessary.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purchase price. When the carrying amount of reporting unit goodwill exceeds the implied fair value of the goodwill, an impairment loss is recognized in an amount equal to the excess and is recorded in the consolidated statements of operations.</t>
  </si>
  <si>
    <t>Accounts payable and other accrued liabilities</t>
  </si>
  <si>
    <t>(m) Accounts p ayable and other accrued liabilities: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t>
  </si>
  <si>
    <t>Assets held for sale and discontinued operations</t>
  </si>
  <si>
    <t>(n) Assets held for sale and d iscontinued operations:
For those businesses where we have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We consider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s of operations, respectively, for all periods presented. The gains or losses associated with these divested businesses are recorded in discontinued operations on the consolidated statements of operations. Segment information does not include the assets or operating results of businesses classified as discontinued operations for all periods presented.</t>
  </si>
  <si>
    <t>Derivative financial instruments</t>
  </si>
  <si>
    <t>(o) Derivative financial instruments:
We use derivative financial instruments in the form of interest rate swaps and foreign exchange forward contracts to manage our current and anticipated exposure to fluctuations in interest rates and foreign currency exchange rates.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are deferred and recorded as a component of accumulated other comprehensive income (loss) until the hedged transactions occur and are recognized in earnings. The ineffective portion of the cash flow hedge, if any, is immediately recognized in earnings.
Derivative financial instruments not designated as a hedge are measured at fair value with changes in fair value recorded in the consolidated statements of operation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Foreign currency forward contract
Foreign exchange (gain) loss
Foreign exchange (gain) loss</t>
  </si>
  <si>
    <t>(p) Income taxes: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 ‑likely ‑than ‑not that the tax position will be ultimately sustained. Refer to Note 15 for more information.</t>
  </si>
  <si>
    <t>Revenue recognition</t>
  </si>
  <si>
    <t>(q) Revenue recognition:
We recognize energy sales revenue on a gross basis when electricity and steam are delivered under the terms of the related contracts. PPAs, steam purchase arrangements and energy services agreements are long ‑term contracts to sell power and steam on a predetermined basis.
Energy —Energy revenue is recognized upon transmission to the customer. Physical transactions, or the sale of generated electricity to meet supply and demand, are recorded on a gross basis in our consolidated statements of operations.
Capacity —Capacity payments under the PPAs are recognized as the lesser of (1) the amount billable under the PPA or (2) an amount determined by the kilowatt hours made available during the period multiplied by the estimated average revenue per kilowatt hour over the term of the PPA.</t>
  </si>
  <si>
    <t>Administrative expenses</t>
  </si>
  <si>
    <t>( r ) Administrative expenses:
Administrative expenses include corporate and other expenses primarily for executive management, finance, legal, human resources and information systems, which are not directly allocable to our business segments.</t>
  </si>
  <si>
    <t>Power purchase arrangements containing a lease</t>
  </si>
  <si>
    <t>( s ) Power purchase arrangements containing a lease: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For PPAs accounted for as operating leases, we recognize lease income consistent with the recognition of energy revenue. When energy is delivered, we recognize lease income in energy revenue.</t>
  </si>
  <si>
    <t>Foreign currency translation and transaction gains and losses</t>
  </si>
  <si>
    <t>( t ) Foreign currency translation and transaction gains and losses:
The local currency is the functional currency of our U.S. and Canadian projects. Our reporting currency is the U.S. dollar. Foreign currency denominated assets and liabilities are translated at end ‑of ‑period rates of exchange. Revenues, expenses, and cash flows are translated at the weighted ‑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statements of operations.</t>
  </si>
  <si>
    <t>( u ) Equity compensation plans:
The officers and certain other employees are eligible to participate in the Long ‑Term Incentive Plan (“LTIP”). Vested notional units are expected to be redeemed one ‑third in cash and two ‑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We initially recognize compensation expense on the estimated number of notional units for which the requisite service is expected to be rendered. In 2015, we have estimated a weighted average forfeiture rate of 11% for LTIP granted in 2015. This estimate will be revisited if subsequent information indicates the actual number of notional units forfeited is likely to differ from previous estimates.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t>
  </si>
  <si>
    <t>Asset retirement obligations</t>
  </si>
  <si>
    <t>( v ) Asset retirement obligations:
The fair value for an asset retirement obligation is recorded in the period in which it is incurred. Retirement obligations associated with long ‑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 ‑lived asset. Over time, the liability is accreted to its present value each period and the capitalized cost is depreciated over the useful life of the related asset. Upon settlement of the liability, we either settle the obligation for its recorded amount or incur a gain or loss.</t>
  </si>
  <si>
    <t>Pensions</t>
  </si>
  <si>
    <t>( w ) Pensions:
We offer pension benefits to certain employees through a defined benefit pension plan. We recognize the funded status of our defined benefit plan in the consolidated balance sheets in other long ‑term liabilities and record an offset to other comprehensive income (loss). In addition, we also recognize on an after ‑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and the rate of future compensation increases. Our actuarial consultants use assumptions for such items as retirement age. The assumptions used may differ materially from actual results, which may result in a significant impact to the amount of our pension obligation or expense recorded.</t>
  </si>
  <si>
    <t>Business combinations</t>
  </si>
  <si>
    <t>( x ) Business combinations: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Concentration of credit risk</t>
  </si>
  <si>
    <t>( y ) Concentration of credit risk: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 ‑term agreements to sell electricity, gas and steam to public utilities and corporations. We have exposure to trends within the energy industry, including declines in the creditworthiness of our customers. We do not normally require collateral or other security to support energy ‑related accounts receivable. We do not believe there is significant credit risk associated with accounts receivable due to the credit worthiness and payment history of our customers. See Note 22, Segment and geographic information , for a further discussion of customer concentrations.</t>
  </si>
  <si>
    <t>Use of estimates</t>
  </si>
  <si>
    <t>( z )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In addition, estimates are used to test long ‑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t>
  </si>
  <si>
    <t>Revision to the presentation of preferred shares issued by a subsidiary company</t>
  </si>
  <si>
    <t>( aa ) Revision to the presentation of preferred shares issued by a subsidiary company:
The classification of preferred shares issued by a subsidiary company has been revised from total Atlantic Power Corporation shareholders ’ equity on the Consolidated Balance Sheets at December 31, 2014 to a separate line item in the noncontrolling interests section of equity. The revision does not impact total equity in either period presented. The revision was appropriate in order to properly present the preferred shares issued by a subsidiary company in the consolidated balance sheet. The revision is not considered material to any previously issued financial statements.</t>
  </si>
  <si>
    <t>Recently adopted and issued accounting standards</t>
  </si>
  <si>
    <t>( ab ) Recently adopted and issued accounting standards:
Adopted
In April 2014, the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on January 1, 2015 and were applied to the sale of the Wind Projects in June 2015.
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ame effective for us on January 1, 2014 and did not have a material impact on the consolidated financial statements.
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loss) into net income (loss)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ame effective for us on January 1, 2014 and had no impact on the consolidated financial statements.
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 ‑ obligors, and (ii) any additional amount the reporting entity expects to pay on behalf of its co ‑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ame effective for us on January 1, 2014 and had no impact on the consolidated financial statements.
On January 1, 2013, we adopted changes issued by the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 ‑reference other disclosures that provide additional detail about those amounts. These requirements are to be applied to each component of accumulated other comprehensive income. Other than the additional disclosure requirements, the adoption of these changes had no impact on the consolidated financial statements.
On January 1, 2013, we adopted changes issued by the FASB to the testing of indefinite ‑lived intangible assets for impairment, similar to the goodwill changes issued in September 2011. These changes provide an entity the option to first assess qualitative factors to determine whether the existence of events or circumstances leads to a determination that it is more likely than not (more than 50%) that the fair value of an indefinite ‑lived intangible asset is less than its carrying amount. Such qualitative factors may include the following: macroeconomic conditions; industry and market considerations; cost factors; overall financial performance; and other relevant entity ‑specific events. If an entity elects to perform a qualitative assessment and determines that an impairment is more likely than not, the entity is then required to perform the existing two ‑step quantitative impairment test, otherwise no further analysis is required. An entity also may elect not to perform the qualitative assessment and, instead, proceed directly to the two ‑step quantitative impairment test. The adoption of these changes had no impact on the consolidated financial statements.
In July 2012, the Financial Accounting Standards Board (“FASB”) issued changes to the testing of indefinite ‑lived intangible assets for impairment, similar to the goodwill changes issued in September 2011. These changes provide an entity the option to first assess qualitative factors to determine whether the existence of events or circumstances leads to a determination that it is more likely than not (more than 50%) that the fair value of an indefinite ‑lived intangible asset is less than its carrying amount. Such qualitative factors may include the following: macroeconomic conditions; industry and market considerations; cost factors; overall financial performance; and other relevant entity ‑specific events. If an entity elects to perform a qualitative assessment and determines that an impairment is more likely than not, the entity is then required to perform the existing two ‑step quantitative impairment test, otherwise no further analysis is required. An entity also may elect not to perform the qualitative assessment and, instead, proceed directly to the two ‑step quantitative impairment test. These changes became effective for us for any indefinite ‑lived intangible asset impairment test performed on January 1, 2013 or later. The adoption of these changes did not impact the consolidated financial statements.
In December 2011, the FASB issued changes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These changes became effective for us on January 1, 2013. Other than the additional disclosure requirements, the adoption of these changes did not impact the consolidated financial statements.
Issued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us beginning January 1, 2018, and may be implemented either retrospectively for all periods presented, or as a cumulative-effect adjustment as of January 1, 2018. Early adoption is permitted, but not before January 1, 2017. Management is currently evaluating the potential impact of this new guidance on our consolidated financial statements and which implementation approach to select.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us for financial statements issued after December 15, 2016. We are currently evaluating the potential impact of these changes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us on January 1, 2016. We have determined that the adoption of these changes will not have an impact on the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 ‑7 of the Investment Company Act of 1940 for registered money market funds. These changes become effective for us on January 1, 2016. We are currently evaluating the potential impact of these changes on the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us on January 1, 2016. Management has determined that the adoption of these changes will result in a decrease of approximately $42.4 million based on the outstanding amount at December 31, 2015 to both deferred financing costs located in noncurrent assets and long ‑term debt on the accompanying consolidated balance sheets.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become effective for us on January 1, 2017. Management has determined that the adoption of these changes will not have an impact on the consolidated financial statements.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for us beginning January 1, 2016, and are required to be implemented on a prospective basis. Early adoption is permitted. We will apply this new guidance to any future business combinations.
In November 2015, the FASB issued changes to the balance sheet classification of deferred taxes. These changes simplify the presentation of deferred income taxes by requiring all deferred income tax assets and liabilities, along with any related valuation allowance, to be classified as noncurrent in a classified balance sheet. The current requirement that deferred tax assets and liabilities of a tax-paying component of an entity be offset and presented as a single amount is not affected by these changes. The new guidance will be effective us in fiscal years beginning after December 15, 2016 and is not expected to have an impact on the consolidated financial statements.</t>
  </si>
  <si>
    <t>Summary of significant accounting policies (Tables)</t>
  </si>
  <si>
    <t>Summary of derivative financial instruments that are not designated as hedges for accounting purposes and the accounting treatment in the consolidated statements of operations of the changes in fair value and cash settlements of such derivative financial instrument</t>
  </si>
  <si>
    <t>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Foreign currency forward contract
Foreign exchange (gain) loss
Foreign exchange (gain) loss</t>
  </si>
  <si>
    <t>Changes in accumulated other comprehensive loss by component (Tables)</t>
  </si>
  <si>
    <t>AOCI Including Portion Attributable to Noncontrolling Interest, Net of Tax</t>
  </si>
  <si>
    <t>Schedule of changes in accumulated other comprehensive loss by component</t>
  </si>
  <si>
    <t>Year Ended December 31,
2015
2014
2013
Foreign currency translation
Balance at beginning of period
$
$
$
Other comprehensive loss:
Foreign currency translation adjustments (1)
Balance at end of period
$
$
$
Pension
Balance at beginning of period
$
$
$
Other comprehensive income (loss):
Unrecognized net actuarial gain (loss)
Tax benefit (expense)
Total Other comprehensive (loss) income before reclassifications, net of tax
Amortization of net actuarial loss
—
Tax benefit
—
—
Total amount reclassified from Accumulated other comprehensive loss, net of tax
—
Total Other comprehensive (loss) income
Balance at end of period
$
$
$
Cash flow hedges
Balance at beginning of period
$
$
$
Other comprehensive income (loss):
Net change from periodic revaluations
Tax benefit (expense)
Total Other comprehensive (loss) income before reclassifications, net of tax
Net amount reclassified to earnings:
Interest rate swaps (2)
Fuel commodity swaps
—
—
Sub-total
Tax benefit
Total amount reclassified from Accumulated other comprehensive loss, net of tax
Total Other comprehensive income (loss)
Balance at end of period
$
$
$
(1)
In all periods presented , there were no tax impa cts re lated to rate changes and no amounts were reclassified to earnings (loss).
(2)
This amount was included in Interest expense, net on the accompanying consolidated statements of operations.</t>
  </si>
  <si>
    <t>Equity method investments in unconsolidated affiliates (Tables)</t>
  </si>
  <si>
    <t>Schedule of equity method investments</t>
  </si>
  <si>
    <t>Percentage of
Carrying value as of
Ownership as of
December 31,
Entity name
December 31, 2015
2015
2014
Frederickson
%
$
$
Orlando Cogen, LP
%
Koma Kulshan Associates
%
Chambers Cogen, LP
%
Selkirk Cogen Partners, LP
%
Total
$
$</t>
  </si>
  <si>
    <t>Equity (deficit) in earnings (loss) of equity method investments</t>
  </si>
  <si>
    <t>Year Ended December 31,
Entity name
2015
2014
2013
Chambers Cogen, LP
$
$
$
Orlando Cogen, LP
Koma Kulshan Associates
Frederickson
Selkirk Cogen Partners, LP
Gregory Power Partners, LP (1)
—
—
Other
—
—
Total
Distributions from equity method investments
Deficit in earnings of equity method investments, net of distributions
$
$
$
(1)
We sold Gregory in August 2013, resulting in a gain on sale of approximately of $30.4 million, which is recorded in gain on sale of equity investments in the consolidated statements of operations for the year ended December 31, 2013.</t>
  </si>
  <si>
    <t>Summarized financial position information</t>
  </si>
  <si>
    <t>2015
2014
2013
Assets (1)
Current assets
Chambers
$
$
$
Frederickson
Orlando
Other
Non-current assets
Chambers
Frederickson
Orlando
Other
$
$
$
Liabilities (1)
Current liabilities
Chambers
$
$
$
Frederickson
Orlando
Other
Non-current liabilities
Chambers
Frederickson
Orlando
—
—
Other
$
$
$
(1)
Excludes Idaho Wind Partners 1, LLC and Goshen, which were sold in June 2015 as a part of the sale of the Wind Projects.</t>
  </si>
  <si>
    <t>Summary of operating results</t>
  </si>
  <si>
    <t>Operating results (1)
2015
2014
2013
Revenue
Chambers
$
$
$
Frederickson
Orlando
Other
Project expenses
Chambers
Frederickson
Orlando
Other
Project other income (expense)
Chambers
Frederickson
—
—
Orlando
—
—
—
Other
Project income (loss)
Chambers
$
$
$
Frederickson
Orlando
Other
1)
Excludes Idaho Wind Partners 1, LLC and Goshen, which were sold in June 2015 as a part of the sale of Wind Projects .</t>
  </si>
  <si>
    <t>Inventory (Tables)</t>
  </si>
  <si>
    <t>Schedule of inventories</t>
  </si>
  <si>
    <t>December 31,
2015
2014
Parts and other consumables
$
$
Fuel
Total inventory
$
$</t>
  </si>
  <si>
    <t>Property, plant and equipment (Tables)</t>
  </si>
  <si>
    <t>Schedule of property, plant and equipment</t>
  </si>
  <si>
    <t>December 31,
December 31,
Depreciable
2015
2014
Lives
Land
$
$
Office equipment, machinery and other
-
years
Leasehold improvements
—
-
years
Asset retirement obligation
-
years
Plant in service
-
years
Less accumulated depreciation
$
$</t>
  </si>
  <si>
    <t>Goodwill (Tables)</t>
  </si>
  <si>
    <t>Schedule of changes in the carrying amount of goodwill</t>
  </si>
  <si>
    <t>Un-allocated
East U.S.
West U.S.
Canada
corporate
Total
Balance at December 31, 2013
$
$
$
$
—
$
Impairment of goodwill
—
Translation adjustment
—
—
—
Balance at December 31, 2014
—
—
Impairment of goodwill
—
—
Translation adjustment
—
—
—
Balance at December 31, 2015
$
$
—
$
$
—
$</t>
  </si>
  <si>
    <t>Power purchase agreements and other intangible assets and liabilities (Tables)</t>
  </si>
  <si>
    <t>Schedule of components of intangible assets subject to amortization</t>
  </si>
  <si>
    <t>Other Intangible Assets, Net
Power Purchase
Development
Agreements
Costs
Total
Gross balances, December 31, 2015
$
$
$
Less: accumulated amortization
Net carrying amount, December 31, 2015
$
$
$
Other Intangible Assets, Net
Power Purchase
Development
Agreements
Costs
Total
Gross balances, December 31, 2014
$
$
$
Less: accumulated amortization
Net carrying amount, December 31, 2014
$
$
$
Power Purchase and Fuel Supply Agreement Liabilities,Net
Power Purchase
Fuel Supply
Agreements
Agreements
Total
Gross balances, December 31, 2015
$
$
$
Less: accumulated amortization
Net carrying amount, December 31, 2015
$
$
$
Power Purchase and Fuel Supply Agreement Liabilities,Net
Power Purchase
Fuel Supply
Agreements
Agreements
Total
Gross balances, December 31, 2014
$
$
$
Less: accumulated amortization
Net carrying amount, December 31, 2014
$
$
$</t>
  </si>
  <si>
    <t>Schedule of amortization expense of intangible assets</t>
  </si>
  <si>
    <t>2015
2014
2013
Power purchase agreements
$
$
$
Fuel supply agreements
Total amortization
$
$
$</t>
  </si>
  <si>
    <t>Schedule of estimated future amortization expense for the next five years</t>
  </si>
  <si>
    <t>Power Purchase
Fuel Supply
Year Ended December 31,
Agreements
Agreements
2016
$
$
2017
2018
2019
2020</t>
  </si>
  <si>
    <t>Schedule of weighted average remaining amortization period related to the entity's intangible assets</t>
  </si>
  <si>
    <t>Power Purchase
Fuel Supply
As of December 31, 2015
Agreements
Agreements
(in years)
Weighted average remaining amortization period</t>
  </si>
  <si>
    <t>Other long-term liabilities (Tables)</t>
  </si>
  <si>
    <t>Schedule of other long-term liabilities</t>
  </si>
  <si>
    <t>2015
2014
Asset retirement obligations
$
$
Net pension liability
Deferred revenue
Accrued LTIP and director share units
Other
$
$</t>
  </si>
  <si>
    <t>Rollforward of asset retirement obligations</t>
  </si>
  <si>
    <t>2015
2014
Asset retirement obligations beginning of year
$
$
Accretion of asset retirement obligations
Translation adjustments
Sale of Greeley
—
Asset retirement obligations, end of year
$
$</t>
  </si>
  <si>
    <t>Long-term debt (Tables)</t>
  </si>
  <si>
    <t>Schedule of long-term debt</t>
  </si>
  <si>
    <t>December 31,
December 31,
2015
2014
Interest Rate
Recourse Debt:
Senior secured term loan facility, due 2021
$
$
LIBOR (1)
plus
%
Senior unsecured notes, due 2018
—
%
Senior unsecured notes, due June 2036 (Cdn$210.0)
%
Non-Recourse Debt: (2)
Epsilon Power Partners term facility, due 2019
LIBOR
plus
%
Cadillac term loan, due 2025
LIBOR
plus
%
Piedmont term loan, due 2018
LIBOR
plus
%
Other long-term debt
% -
%
Less: current maturities
Total long-term debt
$
$</t>
  </si>
  <si>
    <t>Schedule of current maturities</t>
  </si>
  <si>
    <t>December 31,
December 31,
2015
2014
Interest Rate
Current Maturities (2) :
Senior secured term loan facility, due 2021
$
$
LIBOR (1)
plus
%
Epsilon Power Partners term facility, due 2019
LIBOR
plus
%
Cadillac term loan, due 2025
LIBOR
plus
%
Piedmont term loan, due 2018
LIBOR
plus
%
Other short-term debt
% -
%
Total current maturities
$
$
(1)
LIBOR cannot be less than 1.00% . On May 5, 2014 we entered into interest rate swap agreements to mitigate the exposure to changes in LIBOR for $199.0 million notional amount ( $153.6 million at December 31, 2015) of the $600.0 million ( $473.2 million at December 31, 2015) outstanding aggregate borrowings under our senior secured term loan facility. See Note 14, Accounting for derivative instruments and hedging activities for further details .
(2)
Excludes non-recourse debts of $164.9 million and $83.8 million from Meadow Creek term loan and Rockland term loan as of December 31, 2014, respectively. Both debts are resolved as part of our sale of the Wind Projects. See Note 3, D ivestments.</t>
  </si>
  <si>
    <t>Schedule of principal payments on the maturities of debt due in next five years</t>
  </si>
  <si>
    <t>2016
$
2017
2018
2019
2020
Thereafter
$</t>
  </si>
  <si>
    <t>Convertible debentures (Tables)</t>
  </si>
  <si>
    <t>Schedule of outstanding convertible debentures</t>
  </si>
  <si>
    <t>6.5%
6.25%
5.6%
5.75%
6.00%
Debentures
Debentures
Debentures
Debentures
Debentures
due
due
due
due
due
October 2014
March 2017
June 2017
June 2019
December 2019
Total
Balance at December 31, 2013
$
$
$
$
$
$
Repayment of convertible debentures
—
Foreign exchange gain
—
Gain on repurchase of convertible debentures
—
—
Balance at December 31, 2014
$
—
$
$
$
$
$
Repayment of convertible debentures
—
Foreign exchange (gain) loss
—
—
Gain on repurchase of convertible debentures
—
—
Balance at December 31, 2015
$
—
$
$
$
$
$</t>
  </si>
  <si>
    <t>Fair value of financial instruments (Tables)</t>
  </si>
  <si>
    <t>Schedule of estimated carrying values and fair values of financial instruments</t>
  </si>
  <si>
    <t>December 31,
2015
2014
Carrying
Carrying
Amount
Fair Value
Amount
Fair Value
Cash and cash equivalents
$
$
$
$
Restricted cash
Derivative assets non-current
Derivative liabilities current
Derivative liabilities non-current
Long-term debt, including current portion
Convertible debentures</t>
  </si>
  <si>
    <t>Schedule of recurring measurements of fair value hierarchy of financial assets and liabilities</t>
  </si>
  <si>
    <t>December 31, 2015
Level 1
Level 2
Level 3
Total
Assets:
Cash and cash equivalents
$
$
—
$
—
$
Restricted cash
—
—
Derivative instruments asset
—
—
Total
$
$
$
—
$
Liabilities:
Derivative instruments liability
$
—
$
$
—
$
Total
$
—
$
$
—
$
December 31, 2014
Level 1
Level 2
Level 3
Total
Assets:
Cash and cash equivalents
$
$
—
$
—
$
Restricted cash
—
—
Derivative instruments asset
—
—
Total
$
$
$
—
$
Liabilities:
Derivative instruments liability
$
—
$
$
—
$
Total
$
—
$
$
—
$</t>
  </si>
  <si>
    <t>Accounting for derivative instruments and hedging activities (Tables)</t>
  </si>
  <si>
    <t>Schedule of notional volumes of forecasted transactions</t>
  </si>
  <si>
    <t>December 31,
December 31,
Units
2015
2014
Natural gas swaps
Natural Gas (Mmbtu)
Gas purchase agreements
Natural Gas (Gigajoules)
Interest rate swaps
Interest (US$)</t>
  </si>
  <si>
    <t>Schedule of fair value of derivative instruments</t>
  </si>
  <si>
    <t>December 31, 2015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Natural gas swaps current
—
Gas purchase agreements current
—
Gas purchase agreements long-term
—
Total derivative instruments not designated as cash flow hedges
Total derivative instruments
$
$
December 31, 2014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Natural gas swaps current
—
Natural gas swaps long-term
—
Gas purchase agreements current
—
Gas purchase agreements long-term
—
Total derivative instruments not designated as cash flow hedges
Total derivative instruments
$
$</t>
  </si>
  <si>
    <t>Schedule of changes in OCI attributable to derivative financial instruments</t>
  </si>
  <si>
    <t>Interest Rate
For the year ended December 31, 2015
Swaps
Accumulated OCI balance at January 1, 2015
$
Change in fair value of cash flow hedges
Realized from OCI during the period
Accumulated OCI balance at December 31, 2015
$
Gains expected to be realized from OCI in the next 12 months, net of $0.6 million of tax
$
Interest Rate
For the year ended December 31, 2014
Swaps
Accumulated OCI balance at January 1, 2014
$
Change in fair value of cash flow hedges
Realized from OCI during the period
Accumulated OCI balance at December 31, 2014
$
Gains expected to be realized from OCI in the next 12 months, net of $0.6 million of tax
$
Interest Rate
Natural Gas
For the year ended December 31, 2013
Swaps
Swaps
Total
Accumulated OCI balance at January 1, 2013
$
$
$
Change in fair value of cash flow hedges
—
Realized from OCI during the period
Accumulated OCI balance at December 31, 2013
$
$
—
$
Gains expected to be realized from OCI in the next 12 months, net of $0.6 million of tax
$
$
—
$</t>
  </si>
  <si>
    <t>Summary of realized loss (gain) for derivative instruments not designated as cash flow hedges</t>
  </si>
  <si>
    <t>Classification of loss (gain)
Year Ended December 31,
recognized in income
2015
2014
2013
Gas purchase agreements
Fuel
$
$
$
Natural gas swaps
Fuel
—
Interest rate swaps
Interest, net
Foreign currency forwards
Foreign exchange loss (gain)
—</t>
  </si>
  <si>
    <t>Summary of the unrealized loss (gain) resulting from changes in the fair value of derivative financial instruments that are not designated as cash flow hedges</t>
  </si>
  <si>
    <t>Classification of gain (loss)
Year ended December 31,
recognized in income
2015
2014
2013
Natural gas swaps
Change in fair value of derivatives
$
$
$
Gas purchase agreements
Change in fair value of derivatives
Interest rate swaps
Change in fair value of derivatives
$
$
$
Foreign currency forwards
Foreign exchange loss
$
—
$
$</t>
  </si>
  <si>
    <t>Income taxes (Tables)</t>
  </si>
  <si>
    <t>Schedule of components of income tax expense (benefit)</t>
  </si>
  <si>
    <t>Year Ended December 31
2015
2014
2013
Current income tax expense
$
$
$
Deferred tax benefit
Total income tax benefit, net
$
$
$</t>
  </si>
  <si>
    <t>Schedule of reconciliation of income taxes calculated at the Canadian enacted statutory rate to the provision for income taxes in the consolidated statements of operations</t>
  </si>
  <si>
    <t>Year ended December 31,
2015
2014
2013
Computed income taxes at Canadian statutory rate
$
$
$
Decreases resulting from:
Operating countries with different income tax rates
$
$
$
Change in valuation allowance
Dividend withholding tax and other cash taxes
Foreign exchange
Changes in tax rates
Federal stimulus grant
—
—
Production tax credits
Changes in estimates of tax basis of equity method investments
Capital gain on intercompany notes
—
—
Goodwill impairment
Capital loss recognized on tax restructuring
—
—
Intra-period allocations from the Wind projects
Other
$
$
$</t>
  </si>
  <si>
    <t>Schedule of significant portions of the deferred tax assets and deferred tax liabilities</t>
  </si>
  <si>
    <t>2015
2014
Deferred tax assets:
Loss carryforwards
$
$
Other accrued liabilities
Finance and share issuance costs
Tax credits
—
Disallowed interest carryforward
—
Derivative instruments
Other long-term notes
—
Other
Total deferred tax assets
Valuation allowance
Deferred tax liabilities:
Intangible assets
Property, plant and equipment
Other long-term investments
—
Total deferred tax liabilities
Net deferred tax liability
$
$</t>
  </si>
  <si>
    <t>Summary of the net deferred tax position</t>
  </si>
  <si>
    <t>2015
2014
Long-term deferred tax liabilities
$
$
Net deferred tax liability
$
$</t>
  </si>
  <si>
    <t>Schedule of amounts of net operating loss carryforwards and their expiration years</t>
  </si>
  <si>
    <t>2027
$
2028
2029
2030
2031
2032
2033
2034
$</t>
  </si>
  <si>
    <t>Equity compensation plans (Tables)</t>
  </si>
  <si>
    <t>Schedule of changes in outstanding LTIP notional units</t>
  </si>
  <si>
    <t>Grant Date
Weighted-Average
Units
Fair Value per Unit
Outstanding at December 31, 2012
$
Granted
Additional shares from dividends
Forfeitures
Vested and redeemed
Outstanding at December 31, 2013
Granted
Additional shares from dividends
Forfeitures
Vested and redeemed
Outstanding at December 31, 2014
Granted
Additional shares from dividends
Forfeitures
Vested and redeemed
Outstanding at December 31, 2015
$</t>
  </si>
  <si>
    <t>Defined benefit plan (Tables)</t>
  </si>
  <si>
    <t>Schedule of components of net annual periodic pension cost</t>
  </si>
  <si>
    <t>2015
2014
Service cost benefits earned
$
$
Interest cost on benefit obligation
Expected return on plan assets
Gain amortization
—
—
Net period benefit cost
$
$</t>
  </si>
  <si>
    <t>Schedule of comparison of the pension benefit obligation and related plan assets</t>
  </si>
  <si>
    <t>2015
2014
Benefit obligation at January 1
$
$
Service cost
Interest cost
Actuarial (gain) loss
Employee contributions
Benefits paid
Foreign currency translation adjustment
Benefit obligation at December 31
Fair value of plan assets at January 1
$
$
Actual return on plan assets
Employer contributions
Employee contributions
Benefits paid
Foreign currency translation adjustment
Fair value of plan assets at December 31
Funded status at December 31-excess of obligation over assets
$
$</t>
  </si>
  <si>
    <t>Schedule of amount recognized in the balance sheet</t>
  </si>
  <si>
    <t>2015
2014
Non-current liabilities
$
$</t>
  </si>
  <si>
    <t>Schedule of amounts recognized in accumulated OCI that have not yet been recognized as components of net periodic benefit cost</t>
  </si>
  <si>
    <t>2015
2014
Unrecognized loss
$
$</t>
  </si>
  <si>
    <t>Schedule of significant components of pension plan</t>
  </si>
  <si>
    <t>2015
2014
Projected benefit obligation
$
$
Accumulated benefit obligation
Fair value of plan assets</t>
  </si>
  <si>
    <t>Schedule of significant assumptions used to calculate benefit obligations</t>
  </si>
  <si>
    <t>2015
2014
Weighted-Average Assumptions
Discount rate
4.3
%
%
Rate of compensation increase
3.0
%
%</t>
  </si>
  <si>
    <t>Schedule of significant assumptions used to calculate benefit expense</t>
  </si>
  <si>
    <t>2015
2014
Weighted-Average Assumptions
Discount rate
%
%
Rate of return on plan assets
%
%
Rate of compensation increase
%
%</t>
  </si>
  <si>
    <t>Schedule of pension plan assets weighted average allocations in the common collective trust</t>
  </si>
  <si>
    <t>2015
2014
Canadian equity
%
%
U.S. equity
%
%
International equity
%
%
Canadian fixed income
%
%
International fixed income
%
%
%
%</t>
  </si>
  <si>
    <t>Schedule of expected future benefit payments</t>
  </si>
  <si>
    <t>2015
2016
Cdn$
2017
2018
2019
2020
2021-2024</t>
  </si>
  <si>
    <t>Basic and diluted earnings (loss) per share (Tables)</t>
  </si>
  <si>
    <t>Schedule of diluted net income and potentially dilutive shares utilized in the per share calculation</t>
  </si>
  <si>
    <t>2015
2014
2013
Numerator:
Loss from continuing operations attributable to Atlantic Power Corporation
$
$
$
Income (loss) from discontinued operations, net of tax
Net loss attributable to Atlantic Power Corporation
$
$
$
Denominator:
Weighted average basic shares outstanding
Dilutive potential shares:
Convertible debentures
LTIP notional units
Potentially dilutive shares
Diluted loss per share from continuing operations attributable to Atlantic Power Corporation
$
$
$
Diluted earnings (loss) per share from discontinued operations
Diluted loss per share attributable to Atlantic Power Corporation
$
$
$</t>
  </si>
  <si>
    <t>Discontinued Operations (Tables)</t>
  </si>
  <si>
    <t>Schedule of assets and liabilities held for sale</t>
  </si>
  <si>
    <t>December 31,
2014
Current assets:
Cash and cash equivalents
$
Accounts receivable
Other current assets
Non-current assets:
Property, Plant &amp; Equipment
Equity investments in unconsolidated affiliates
Other intangible assets, net
Restricted cash
Other assets
Assets held for sale
$
Current liabilities:
Accounts payable and other accrued liabilities
$
Current portion of long-term debt
Current portion of derivative instruments liability
Long term liabilities
Long-term debt
Derivative instruments liability
Other long-term liabilities
Liabilities held for sale
$
Noncontrolling interests held for sale</t>
  </si>
  <si>
    <t>Summary of income (loss) from discontinued operations</t>
  </si>
  <si>
    <t>Year Ended December 31,
2015
2014
2013
Revenue
$
$
$
Project expenses:
Fuel
—
—
Operations and maintenance
Depreciation and amortization
Project other income (expense):
Change in fair value of derivatives
Equity in earnings of unconsolidated affiliates
Interest expense, net
Gain (loss) on sale of asset
(Loss) income from operations of discontinued businesses
Income tax expense
(Loss) income from operations of discontinued businesses, net of tax
Net loss attributable to noncontrolling interests of discontinued businesses
(Loss) income from operations of discontinued businesses, net of noncontrolling interests
$
$
$</t>
  </si>
  <si>
    <t>Summary of operating and investing cash flows</t>
  </si>
  <si>
    <t>December 31,
2015
2014
Cash provided by operating activities
$
$
Cash (used in) provided by investing activities</t>
  </si>
  <si>
    <t>Segment and geographic information (Tables)</t>
  </si>
  <si>
    <t>Schedule of a reconciliation of Project Adjusted EBITDA to project income (loss)</t>
  </si>
  <si>
    <t>Un-Allocated
East U.S.
West U.S.
Canada
Corporate
Consolidated
Year Ended December 31, 2015
Project revenues
$
$
$
$
$
Segment assets
Goodwill
—
—
Capital expenditures
Project Adjusted EBITDA
$
$
$
$
$
Change in fair value of derivative instruments
—
—
Depreciation and amortization
Interest, net
—
—
—
Other project expense
Project income (loss)
Administration
—
—
—
Interest, net
—
—
—
Foreign exchange gain
—
—
—
Other income, net
—
—
—
Income (loss) from continuing operations before income taxes
Income tax benefit
—
—
—
Net income (loss) from continuing operations
$
$
$
$
$
Un-Allocated
East U.S.
West U.S.
Canada
Corporate
Consolidated
Year Ended December 31, 2014
Project revenues
$
$
$
$
$
Segment assets
Goodwill
—
—
Capital expenditures
Project Adjusted EBITDA
$
$
$
$
$
Change in fair value of derivative instruments
—
Depreciation and amortization
Interest, net
—
Other project expense (income)
Project income (loss)
Administration
—
—
—
Interest, net
—
—
—
Foreign exchange gain
—
—
—
Other income, net
—
—
—
Income (loss) from continuing operations before income taxes
Income tax benefit
—
—
—
Net income (loss) from continuing operations
$
$
$
$
$
Un-Allocated
East U.S.
West U.S.
Canada
Corporate
Consolidated
Year Ended December 31, 2013
Project revenues
$
$
$
$
$
Segment assets
Goodwill
—
Capital expenditures
Project Adjusted EBITDA
$
$
$
$
$
Change in fair value of derivative instruments
—
—
Depreciation and amortization
Interest, net
Other project expense
Project (loss) income
Administration
—
—
—
Interest, net
—
—
—
Foreign exchange loss
—
—
—
Other income, net
—
—
—
Income (loss) from continuing operations before income taxes
Income tax benefit
—
—
—
Net income (loss) from continuing operations
$
$
$
$
$</t>
  </si>
  <si>
    <t>Schedule of revenue and property, plant and equipment by country</t>
  </si>
  <si>
    <t>Property, Plant &amp; Equipment,
Revenue
net
2015
2014
2013
2015
2014
United States
$
$
$
$
$
Canada
Total
$
$
$
$
$</t>
  </si>
  <si>
    <t>Commitments and contingencies (Tables)</t>
  </si>
  <si>
    <t>Schedule of future minimum lease commitments under operating leases</t>
  </si>
  <si>
    <t>2016
$
2017
2018
2019
2020
—
Thereafter
—
$</t>
  </si>
  <si>
    <t>Maintenance Services for Turbine Equipment [Member]</t>
  </si>
  <si>
    <t>Schedule of estimated commitments under fuel supply and transportation agreements</t>
  </si>
  <si>
    <t>Fuel and Transportation Services [Member]</t>
  </si>
  <si>
    <t>Unaudited selected quarterly financial data (Tables)</t>
  </si>
  <si>
    <t>Schedule of unaudited selected quarterly financial data</t>
  </si>
  <si>
    <t>Quarter Ended
2015
December 31,
September 30,
June 30,
March 31,
Total
Project revenue
$
$
$
$
$
Project (loss) income
Loss (income) from continuing operations
Income (loss) from discontinued operations
Net (loss) income attributable to Atlantic Power Corporation
(Loss) income per share from continuing operations attributable to Atlantic Power Corporation
$
$
$
$
$
(Loss) income per share from discontinued operations
—
(Loss) income per share attributable to Atlantic Power Corporation
$
$
$
$
$
Weighted average number of common shares outstanding-basic
Diluted (loss) income per share from continuing operations attributable to Atlantic Power Corporation
$
$
$
$
$
Diluted (loss) income per share from discontinued operations
—
Diluted (loss) income per share attributable to Atlantic Power Corporation
$
$
$
$
$
Weighted average number of common shares outstanding-diluted (1)
Dividends declared per common share
Quarter Ended
2014
December 31,
September 30,
June 30,
March 31,
Total
Project revenue
$
$
$
$
$
Project income (loss)
Loss from continuing operations
Loss from discontinued operations
Net loss attributable to Atlantic Power Corporation
Loss per share from continuing operations attributable to Atlantic Power Corporation
$
$
$
$
$
Loss per share from discontinued operations
Loss per share attributable to Atlantic Power Corporation
$
$
$
$
Weighted average number of common shares outstanding-basic
$
Diluted loss per share from continuing operations attributable to Atlantic Power Corporation
$
$
$
$
Diluted loss per share from discontinued operations
$
Diluted loss per share attributable to Atlantic Power Corporation
$
$
$
$
Weighted average number of common shares outstanding-diluted
Dividends per common share</t>
  </si>
  <si>
    <t>Nature of business (Details)</t>
  </si>
  <si>
    <t>Dec. 31, 2015stateitemprojectMW</t>
  </si>
  <si>
    <t>Gross generating capacity of project (in MW) | MW</t>
  </si>
  <si>
    <t>Ownership interest in operational power generation projects (in MW) | MW</t>
  </si>
  <si>
    <t>Number of operational power generation projects | project</t>
  </si>
  <si>
    <t>Number of states in which power generation projects operate | state</t>
  </si>
  <si>
    <t>Number of provinces in which power generation projects operate | item</t>
  </si>
  <si>
    <t>Number of projects which are wholly owned | project</t>
  </si>
  <si>
    <t>Summary of significant accounting policies - through derivatives (Details) $ in Millions</t>
  </si>
  <si>
    <t>Dec. 31, 2015USD ($)item</t>
  </si>
  <si>
    <t>Dec. 31, 2014USD ($)</t>
  </si>
  <si>
    <t>Dec. 31, 2013USD ($)</t>
  </si>
  <si>
    <t>Net carrying amount of deferred financing cost</t>
  </si>
  <si>
    <t>Amortization expense</t>
  </si>
  <si>
    <t>Capitalized interest</t>
  </si>
  <si>
    <t>Number of interest rate swaps designated as cash flow hedges | item</t>
  </si>
  <si>
    <t>Minimum</t>
  </si>
  <si>
    <t>Amortization period</t>
  </si>
  <si>
    <t>4 years</t>
  </si>
  <si>
    <t>Ownership level triggering equity method of accounting, as a percent</t>
  </si>
  <si>
    <t>5.00%</t>
  </si>
  <si>
    <t>Maximum</t>
  </si>
  <si>
    <t>22 years</t>
  </si>
  <si>
    <t>50.00%</t>
  </si>
  <si>
    <t>Maximum percentage of ownership in entities in which consolidation is not required</t>
  </si>
  <si>
    <t>Summary of significant accounting policies - Equity comp (Details) - Long-term incentive plan</t>
  </si>
  <si>
    <t>Portion of vested notional units expected to be redeemed in cash</t>
  </si>
  <si>
    <t>33.00%</t>
  </si>
  <si>
    <t>Portion of vested notional units expected to be redeemed in shares</t>
  </si>
  <si>
    <t>67.00%</t>
  </si>
  <si>
    <t>Weighted average forfeiture rate</t>
  </si>
  <si>
    <t>11.00%</t>
  </si>
  <si>
    <t>Summary of significant accounting policies - pronouncements (Details) - USD ($) $ in Millions</t>
  </si>
  <si>
    <t>New Accounting Pronouncements or Change in Accounting Principle [Line Items]</t>
  </si>
  <si>
    <t>Deferred Finance Costs, Noncurrent, Net</t>
  </si>
  <si>
    <t>Long-term Debt.</t>
  </si>
  <si>
    <t>New Accounting Pronouncement, Early Adoption, Effect [Member] | Accounting Standards Update 201503 [Member]</t>
  </si>
  <si>
    <t>Divestments (Details) $ in Millions</t>
  </si>
  <si>
    <t>Jun. 26, 2015USD ($)projectMW</t>
  </si>
  <si>
    <t>Apr. 22, 2015USD ($)MW</t>
  </si>
  <si>
    <t>Nov. 05, 2013USD ($)</t>
  </si>
  <si>
    <t>Apr. 30, 2013USD ($)</t>
  </si>
  <si>
    <t>Apr. 12, 2013USD ($)</t>
  </si>
  <si>
    <t>Apr. 02, 2013USD ($)</t>
  </si>
  <si>
    <t>Jul. 31, 2014USD ($)</t>
  </si>
  <si>
    <t>Mar. 31, 2014USD ($)</t>
  </si>
  <si>
    <t>Aug. 31, 2013USD ($)</t>
  </si>
  <si>
    <t>Dec. 31, 2015USD ($)</t>
  </si>
  <si>
    <t>Mar. 06, 2014USD ($)</t>
  </si>
  <si>
    <t>Jan. 30, 2013USD ($)</t>
  </si>
  <si>
    <t>Dec. 31, 2012USD ($)</t>
  </si>
  <si>
    <t>Discontinued operations and other divestitures</t>
  </si>
  <si>
    <t>Gain (loss) from discontinued operations</t>
  </si>
  <si>
    <t>Repayments of Lines of Credit</t>
  </si>
  <si>
    <t>Cadillac and Piedmont Projects</t>
  </si>
  <si>
    <t>Value of asset management contracts assigned</t>
  </si>
  <si>
    <t>Piedmont</t>
  </si>
  <si>
    <t>Percentage acquired in entity</t>
  </si>
  <si>
    <t>2.00%</t>
  </si>
  <si>
    <t>Final ownership interest (as a percent)</t>
  </si>
  <si>
    <t>100.00%</t>
  </si>
  <si>
    <t>Greeley</t>
  </si>
  <si>
    <t>Consideration received on disposal interests</t>
  </si>
  <si>
    <t>Wind Projects | Idaho Wind</t>
  </si>
  <si>
    <t>Ownership interest sold (as a percent)</t>
  </si>
  <si>
    <t>27.60%</t>
  </si>
  <si>
    <t>Wind Projects | Goshen North [Member]</t>
  </si>
  <si>
    <t>12.50%</t>
  </si>
  <si>
    <t>Wind Projects | Meadow Creek</t>
  </si>
  <si>
    <t>Wind Projects | Rockland Wind Farm</t>
  </si>
  <si>
    <t>Wind Projects | Canadian Hills</t>
  </si>
  <si>
    <t>99.00%</t>
  </si>
  <si>
    <t>Discontinued Operations, Disposed of by Sale | Greeley</t>
  </si>
  <si>
    <t>Discontinued Operations, Disposed of by Sale | Greeley | Income from Discontinued Operations [Member]</t>
  </si>
  <si>
    <t>Discontinued Operations, Disposed of by Sale | Wind Projects</t>
  </si>
  <si>
    <t>Discontinued Operations, Disposed of by Sale | Rollcast Energy, Inc.</t>
  </si>
  <si>
    <t>60.00%</t>
  </si>
  <si>
    <t>Amount paid to minority owner</t>
  </si>
  <si>
    <t>Outstanding debt forgiven</t>
  </si>
  <si>
    <t>Discontinued Operations, Disposed of by Sale | Rollcast Energy, Inc. | Income from Discontinued Operations [Member]</t>
  </si>
  <si>
    <t>Discontinued Operations, Disposed of by Sale | Florida Projects [Member]</t>
  </si>
  <si>
    <t>Proceeds from disposal</t>
  </si>
  <si>
    <t>Discontinued Operations, Disposed of by Sale | Path 15 [Member]</t>
  </si>
  <si>
    <t>Management termination fee</t>
  </si>
  <si>
    <t>Equity Method Investment Debt Transferred with Sale</t>
  </si>
  <si>
    <t>Discontinued Operations, Disposed of by Sale | APT | Idaho Wind</t>
  </si>
  <si>
    <t>Discontinued Operations, Disposed of by Sale | APT | Goshen North [Member]</t>
  </si>
  <si>
    <t>Discontinued Operations, Disposed of by Sale | APT | Meadow Creek</t>
  </si>
  <si>
    <t>Discontinued Operations, Disposed of by Sale | APT | Rockland Wind Farm</t>
  </si>
  <si>
    <t>Discontinued Operations, Disposed of by Sale | APT | Canadian Hills</t>
  </si>
  <si>
    <t>Discontinued Operations, Disposed of by Sale | APT | Wind Projects</t>
  </si>
  <si>
    <t>Number of operating wind projects sold | project</t>
  </si>
  <si>
    <t>Capacity of disposed property | MW</t>
  </si>
  <si>
    <t>Project debt deconsolidated</t>
  </si>
  <si>
    <t>Project debt deconsolidated, including adjustment for entities with proportional ownership interest</t>
  </si>
  <si>
    <t>Non-controlling interests deconsolidated</t>
  </si>
  <si>
    <t>Discontinued Operations, Disposed of by Sale | APT | Wind Projects | Rockland Wind Farm</t>
  </si>
  <si>
    <t>Consolidated ownership interest sold (as a percent)</t>
  </si>
  <si>
    <t>Discontinued Operations, Disposed of by Sale | APT | Wind Projects | Income from Discontinued Operations [Member]</t>
  </si>
  <si>
    <t>Disposal Group, Disposed of by Sale, Not Discontinued Operations | Gregory Power Partners, LP</t>
  </si>
  <si>
    <t>Gain on disposal, not discontinued operation</t>
  </si>
  <si>
    <t>Proceeds from sale to be held in escrow account</t>
  </si>
  <si>
    <t>Disposal Group, Disposed of by Sale, Not Discontinued Operations | Delta Person LP [Member]</t>
  </si>
  <si>
    <t>Disposal Group, Disposed of by Sale, Not Discontinued Operations | Ridgeline Energy LLC [Member] | Frontier Solar LLC [Member]</t>
  </si>
  <si>
    <t>Disposal Group, Disposed of by Sale, Not Discontinued Operations | Ridgeline Energy LLC [Member] | Frontier Solar LLC [Member] | Other Income [Member]</t>
  </si>
  <si>
    <t>Changes in accumulated other comprehensive loss by component (Details) - USD ($) $ in Millions</t>
  </si>
  <si>
    <t>Balance at beginning of period</t>
  </si>
  <si>
    <t>Other comprehensive income (loss):</t>
  </si>
  <si>
    <t>Tax expense</t>
  </si>
  <si>
    <t>Total Other comprehensive income (loss)</t>
  </si>
  <si>
    <t>Balance at end of period</t>
  </si>
  <si>
    <t>Accumulated other comprehensive loss, tax impacts related to rate changes</t>
  </si>
  <si>
    <t>Foreign currency translation</t>
  </si>
  <si>
    <t>Cash flow hedges</t>
  </si>
  <si>
    <t>Tax (expense) benefit</t>
  </si>
  <si>
    <t>Total Other comprehensive income (loss) before reclassifications, net of tax</t>
  </si>
  <si>
    <t>Net change from periodic revaluations</t>
  </si>
  <si>
    <t>Cash flow hedges | Amount reclassified from accumulated other comprehensive income</t>
  </si>
  <si>
    <t>Total amount reclassified from Accumulated other comprehensive loss, net of tax</t>
  </si>
  <si>
    <t>Net amount reclassified to earnings (loss):</t>
  </si>
  <si>
    <t>Cash flow hedges | Amount reclassified from accumulated other comprehensive income | Interest rate swaps | Interest expense, net</t>
  </si>
  <si>
    <t>Cash flow hedges | Amount reclassified from accumulated other comprehensive income | Fuel commodity swaps</t>
  </si>
  <si>
    <t>Pension</t>
  </si>
  <si>
    <t>Unrecognized net actuarial gain (loss)</t>
  </si>
  <si>
    <t>Pension | Amount reclassified from accumulated other comprehensive income</t>
  </si>
  <si>
    <t>Amortization of net actuarial gain</t>
  </si>
  <si>
    <t>Equity method investments in unconsolidated affiliates (Details) - USD ($) $ in Millions</t>
  </si>
  <si>
    <t>1 Months Ended</t>
  </si>
  <si>
    <t>Aug. 31, 2013</t>
  </si>
  <si>
    <t>Equity method investments</t>
  </si>
  <si>
    <t>Carrying value</t>
  </si>
  <si>
    <t>Distributions from equity method investments</t>
  </si>
  <si>
    <t>Deficit in earnings of equity method investments, net of distributions</t>
  </si>
  <si>
    <t>Frederickson</t>
  </si>
  <si>
    <t>Percentage of ownership interest</t>
  </si>
  <si>
    <t>50.20%</t>
  </si>
  <si>
    <t>Orlando</t>
  </si>
  <si>
    <t>Koma Kulshan Associates [Member]</t>
  </si>
  <si>
    <t>49.80%</t>
  </si>
  <si>
    <t>Chambers</t>
  </si>
  <si>
    <t>40.00%</t>
  </si>
  <si>
    <t>Selkirk Cogen Partners LP</t>
  </si>
  <si>
    <t>17.70%</t>
  </si>
  <si>
    <t>Gregory Power Partners, LP</t>
  </si>
  <si>
    <t>Gain on sale of equity method investment</t>
  </si>
  <si>
    <t>Equity method investments in unconsolidated affiliates - B/S and I/S (Details) - USD ($) $ in Millions</t>
  </si>
  <si>
    <t>Assets</t>
  </si>
  <si>
    <t>Liabilities</t>
  </si>
  <si>
    <t>Operating results</t>
  </si>
  <si>
    <t>Revenue</t>
  </si>
  <si>
    <t>Project expenses</t>
  </si>
  <si>
    <t>Project other expense</t>
  </si>
  <si>
    <t>Project income</t>
  </si>
  <si>
    <t>Current assets</t>
  </si>
  <si>
    <t>Non-Current assets</t>
  </si>
  <si>
    <t>Current liabilities</t>
  </si>
  <si>
    <t>Non-Current liabilities</t>
  </si>
  <si>
    <t>Inventory (Details) - USD ($) $ in Millions</t>
  </si>
  <si>
    <t>Parts and other consumables</t>
  </si>
  <si>
    <t>Inventory, Net, Total</t>
  </si>
  <si>
    <t>Property, plant and equipment (Details) - USD ($) $ in Millions</t>
  </si>
  <si>
    <t>Property, plant and equipment, gross</t>
  </si>
  <si>
    <t>Less accumulated depreciation</t>
  </si>
  <si>
    <t>Property, Plant and Equipment, Net, Total</t>
  </si>
  <si>
    <t>Depreciation expense</t>
  </si>
  <si>
    <t>Impairment of property, plant and equipment</t>
  </si>
  <si>
    <t>Land</t>
  </si>
  <si>
    <t>Office equipment, machinery and other</t>
  </si>
  <si>
    <t>Office equipment, machinery and other | Minimum</t>
  </si>
  <si>
    <t>Depreciable Lives</t>
  </si>
  <si>
    <t>3 years</t>
  </si>
  <si>
    <t>Office equipment, machinery and other | Maximum</t>
  </si>
  <si>
    <t>10 years</t>
  </si>
  <si>
    <t>Leasehold improvements</t>
  </si>
  <si>
    <t>Leasehold improvements | Minimum</t>
  </si>
  <si>
    <t>7 years</t>
  </si>
  <si>
    <t>Leasehold improvements | Maximum</t>
  </si>
  <si>
    <t>15 years</t>
  </si>
  <si>
    <t>Asset retirement obligation.</t>
  </si>
  <si>
    <t>Asset retirement obligation. | Minimum</t>
  </si>
  <si>
    <t>1 year</t>
  </si>
  <si>
    <t>Asset retirement obligation. | Maximum</t>
  </si>
  <si>
    <t>43 years</t>
  </si>
  <si>
    <t>Plant in service</t>
  </si>
  <si>
    <t>Plant in service | Minimum</t>
  </si>
  <si>
    <t>Plant in service | Maximum</t>
  </si>
  <si>
    <t>45 years</t>
  </si>
  <si>
    <t>Goodwill (Details) GWh in Thousands, $ in Millions</t>
  </si>
  <si>
    <t>3 Months Ended</t>
  </si>
  <si>
    <t>Sep. 30, 2014USD ($)</t>
  </si>
  <si>
    <t>Jun. 30, 2014USD ($)</t>
  </si>
  <si>
    <t>Dec. 31, 2015USD ($)GWhitem</t>
  </si>
  <si>
    <t>Impairment of goodwill</t>
  </si>
  <si>
    <t>Changes in the carrying amount of goodwill</t>
  </si>
  <si>
    <t>Goodwill, Beginning Balance</t>
  </si>
  <si>
    <t>Impairment of goodwill including Rollcast</t>
  </si>
  <si>
    <t>Translation Adjustments</t>
  </si>
  <si>
    <t>Goodwill, Ending Balance</t>
  </si>
  <si>
    <t>Amount by which fair value exceeds carrying value</t>
  </si>
  <si>
    <t>Fair value in excess carrying value (as a percent)</t>
  </si>
  <si>
    <t>37.00%</t>
  </si>
  <si>
    <t>Number of asset groups tested | item</t>
  </si>
  <si>
    <t>Long lived asset impairment charge</t>
  </si>
  <si>
    <t>Impairment charges</t>
  </si>
  <si>
    <t>Morris</t>
  </si>
  <si>
    <t>Nipigon</t>
  </si>
  <si>
    <t>Mamquam</t>
  </si>
  <si>
    <t>Curtis Palmer</t>
  </si>
  <si>
    <t>Quantity triggering agreement expiration | GWh</t>
  </si>
  <si>
    <t>Expected period of expiration before specified date (in years)</t>
  </si>
  <si>
    <t>2 years</t>
  </si>
  <si>
    <t>Williams Lake</t>
  </si>
  <si>
    <t>Calstock</t>
  </si>
  <si>
    <t>East U.S.</t>
  </si>
  <si>
    <t>East U.S. | Kenilworth</t>
  </si>
  <si>
    <t>West U.S.</t>
  </si>
  <si>
    <t>West U.S. | Manchief</t>
  </si>
  <si>
    <t>Canada Segment [Member]</t>
  </si>
  <si>
    <t>Canada Segment [Member] | Williams Lake</t>
  </si>
  <si>
    <t>Canada Segment [Member] | Tunis Inc [Member]</t>
  </si>
  <si>
    <t>Power purchase agreements and other intangible assets and liabilities (Details) - USD ($) $ in Millions</t>
  </si>
  <si>
    <t>Components of intangible assets</t>
  </si>
  <si>
    <t>Gross balance at the end of the period</t>
  </si>
  <si>
    <t>Less: accumulated amortization</t>
  </si>
  <si>
    <t>Net balance at the end of the period</t>
  </si>
  <si>
    <t>Gross balances at the end of the period</t>
  </si>
  <si>
    <t>Amortization of intangible assets (liabilities)</t>
  </si>
  <si>
    <t>Power Purchase Agreements</t>
  </si>
  <si>
    <t>Development Costs</t>
  </si>
  <si>
    <t>Fuel Supply Agreements</t>
  </si>
  <si>
    <t>Power purchase agreements, etc. - amortization (Details) $ in Millions</t>
  </si>
  <si>
    <t>Estimated future amortization expense</t>
  </si>
  <si>
    <t>Weighted average remaining amortization period related to our intangible assets</t>
  </si>
  <si>
    <t>Weighted average remaining amortization period</t>
  </si>
  <si>
    <t>7 years 8 months 12 days</t>
  </si>
  <si>
    <t>7 years 7 months 6 days</t>
  </si>
  <si>
    <t>Other long-term liabilities (Details) - USD ($) $ in Millions</t>
  </si>
  <si>
    <t>Net pension liability</t>
  </si>
  <si>
    <t>Deferred revenue</t>
  </si>
  <si>
    <t>Accrued LTIP and director share units</t>
  </si>
  <si>
    <t>Other Liabilities, Noncurrent, Total</t>
  </si>
  <si>
    <t>Asset retirement obligations rollforward</t>
  </si>
  <si>
    <t>Asset retirement obligations beginning of year</t>
  </si>
  <si>
    <t>Accretion of asset retirement obligations</t>
  </si>
  <si>
    <t>Translation adjustments</t>
  </si>
  <si>
    <t>Sale of Greeley</t>
  </si>
  <si>
    <t>Asset retirement obligations, end of year</t>
  </si>
  <si>
    <t>Long-term debt (Details) CAD in Millions, $ in Millions</t>
  </si>
  <si>
    <t>May. 05, 2014USD ($)</t>
  </si>
  <si>
    <t>Feb. 24, 2014</t>
  </si>
  <si>
    <t>Dec. 31, 2015CAD</t>
  </si>
  <si>
    <t>Sep. 30, 2014</t>
  </si>
  <si>
    <t>Total debt</t>
  </si>
  <si>
    <t>Less: current maturities</t>
  </si>
  <si>
    <t>Total long-term debt</t>
  </si>
  <si>
    <t>Long-term Debt, Fiscal Year Maturity [Abstract]</t>
  </si>
  <si>
    <t>Long-term Debt, Maturities, Repayments of Principal after Year Five</t>
  </si>
  <si>
    <t>Long-term Debt, Maturities, Repayments of Principal in Next Twelve Months</t>
  </si>
  <si>
    <t>Long-term Debt, Maturities, Repayments of Principal in Year Five</t>
  </si>
  <si>
    <t>Long-term Debt, Maturities, Repayments of Principal in Year Four</t>
  </si>
  <si>
    <t>Long-term Debt, Maturities, Repayments of Principal in Year Three</t>
  </si>
  <si>
    <t>Long-term Debt, Maturities, Repayments of Principal in Year Two</t>
  </si>
  <si>
    <t>Interest rate swaps</t>
  </si>
  <si>
    <t>Notional amount</t>
  </si>
  <si>
    <t>Senior Secured Credit Facilities | Minimum | The Partnership</t>
  </si>
  <si>
    <t>Applicable margin (as a percent)</t>
  </si>
  <si>
    <t>2.75%</t>
  </si>
  <si>
    <t>Senior Secured Credit Facilities | Maximum | The Partnership</t>
  </si>
  <si>
    <t>3.75%</t>
  </si>
  <si>
    <t>Senior secured term loan, due 2021</t>
  </si>
  <si>
    <t>Senior secured term loan, due 2021 | London Interbank Offered Rate (LIBOR)</t>
  </si>
  <si>
    <t>Minimum variable rate, as a percent</t>
  </si>
  <si>
    <t>1.00%</t>
  </si>
  <si>
    <t>Senior secured term loan, due 2021 | London Interbank Offered Rate (LIBOR) | Interest rate swaps</t>
  </si>
  <si>
    <t>Aggregate principal amount of debt</t>
  </si>
  <si>
    <t>Senior secured term loan, due 2021 | London Interbank Offered Rate (LIBOR) | The Partnership</t>
  </si>
  <si>
    <t>Senior secured term loan, due 2021 | London Interbank Offered Rate (LIBOR) | Minimum | Interest rate swaps</t>
  </si>
  <si>
    <t>Senior secured term loan, due 2021 | London Interbank Offered Rate (LIBOR) | Minimum | The Partnership</t>
  </si>
  <si>
    <t>Senior secured term loan, due 2021 | Base Rate | The Partnership</t>
  </si>
  <si>
    <t>Senior unsecured notes due 2018</t>
  </si>
  <si>
    <t>Interest rate (as a percent)</t>
  </si>
  <si>
    <t>9.00%</t>
  </si>
  <si>
    <t>Senior unsecured notes, due June 2036</t>
  </si>
  <si>
    <t>5.95%</t>
  </si>
  <si>
    <t>Senior unsecured notes, due June 2036 | The Partnership</t>
  </si>
  <si>
    <t>Epsilon Power Partners term facility, due 2019</t>
  </si>
  <si>
    <t>Epsilon Power Partners term facility, due 2019 | London Interbank Offered Rate (LIBOR)</t>
  </si>
  <si>
    <t>3.125%</t>
  </si>
  <si>
    <t>Cadillac term loan, due 2025</t>
  </si>
  <si>
    <t>Cadillac term loan, due 2025 | London Interbank Offered Rate (LIBOR)</t>
  </si>
  <si>
    <t>1.37%</t>
  </si>
  <si>
    <t>Piedmont term loan, due 2018</t>
  </si>
  <si>
    <t>Piedmont term loan, due 2018 | London Interbank Offered Rate (LIBOR)</t>
  </si>
  <si>
    <t>3.50%</t>
  </si>
  <si>
    <t>Other long-term debt</t>
  </si>
  <si>
    <t>Other long-term debt | Minimum</t>
  </si>
  <si>
    <t>5.50%</t>
  </si>
  <si>
    <t>Other long-term debt | Maximum</t>
  </si>
  <si>
    <t>6.70%</t>
  </si>
  <si>
    <t>Meadow Creek term loan, due 2024</t>
  </si>
  <si>
    <t>Rockland term loan, due 2027</t>
  </si>
  <si>
    <t>Long-term debt - instruments (Details) CAD in Millions, $ in Millions</t>
  </si>
  <si>
    <t>May. 05, 2014</t>
  </si>
  <si>
    <t>Feb. 26, 2014USD ($)</t>
  </si>
  <si>
    <t>Feb. 24, 2014CAD</t>
  </si>
  <si>
    <t>Feb. 24, 2014USD ($)</t>
  </si>
  <si>
    <t>Senior Secured Credit Facilities | The Partnership</t>
  </si>
  <si>
    <t>Debt service reserve requirement period</t>
  </si>
  <si>
    <t>6 months</t>
  </si>
  <si>
    <t>Debt service reserve requirement amount</t>
  </si>
  <si>
    <t>Leverage ratio of total debt to adjusted EBITDA in 2014</t>
  </si>
  <si>
    <t>Leverage ratio of total debt to adjusted EBITDA in 2021</t>
  </si>
  <si>
    <t>Interest coverage ratio of adjusted EBITDA to cash interest expense in 2014</t>
  </si>
  <si>
    <t>Interest coverage ratio of adjusted EBITDA to cash interest expense in 2021</t>
  </si>
  <si>
    <t>Mandatory prepayment as a percentage of excess cash flows</t>
  </si>
  <si>
    <t>Senior Secured Credit Facilities | The Partnership | Repayment of loan facility within one year</t>
  </si>
  <si>
    <t>Debt Instrument, Redemption Price, Percentage</t>
  </si>
  <si>
    <t>101.00%</t>
  </si>
  <si>
    <t>Senior secured term loan, due 2021 | The Partnership</t>
  </si>
  <si>
    <t>Maximum borrowing capacity</t>
  </si>
  <si>
    <t>Amount drawn under facility</t>
  </si>
  <si>
    <t>Revolving credit facility | The Partnership</t>
  </si>
  <si>
    <t>Period preceding the maturity of debt for voluntarily prepayment or repurchase of any outstanding debt</t>
  </si>
  <si>
    <t>30 days</t>
  </si>
  <si>
    <t>Commitment fee (as a percent)</t>
  </si>
  <si>
    <t>0.75%</t>
  </si>
  <si>
    <t>Letters of credit issued but not drawn</t>
  </si>
  <si>
    <t>Maximum borrowing capacity | CAD</t>
  </si>
  <si>
    <t>Convertible debentures (Details) CAD / shares in Units, $ / shares in Units, shares in Millions, CAD in Millions, $ in Millions</t>
  </si>
  <si>
    <t>Oct. 31, 2014CAD</t>
  </si>
  <si>
    <t>Dec. 11, 2012CADCAD / shares</t>
  </si>
  <si>
    <t>Jul. 05, 2012USD ($)$ / shares</t>
  </si>
  <si>
    <t>Oct. 20, 2010USD ($)</t>
  </si>
  <si>
    <t>Dec. 17, 2009USD ($)</t>
  </si>
  <si>
    <t>Dec. 31, 2006USD ($)</t>
  </si>
  <si>
    <t>Dec. 31, 2015CADshares</t>
  </si>
  <si>
    <t>Dec. 31, 2014CAD / shares</t>
  </si>
  <si>
    <t>Dec. 31, 2013CAD / shares</t>
  </si>
  <si>
    <t>Oct. 20, 2010CAD</t>
  </si>
  <si>
    <t>Dec. 31, 2009</t>
  </si>
  <si>
    <t>Dec. 17, 2009CAD</t>
  </si>
  <si>
    <t>Dec. 31, 2006CADCAD / shares</t>
  </si>
  <si>
    <t>Movement in convertible debentures</t>
  </si>
  <si>
    <t>Balance at the beginning of the period</t>
  </si>
  <si>
    <t>Foreign exchange gain</t>
  </si>
  <si>
    <t>Balance at the end of the period</t>
  </si>
  <si>
    <t>Aggregate interest expenses</t>
  </si>
  <si>
    <t>Repayment of debt</t>
  </si>
  <si>
    <t>Amount that may be purchased under the NCIB</t>
  </si>
  <si>
    <t>Amount that may be purchased, as a percentage of public float</t>
  </si>
  <si>
    <t>10.00%</t>
  </si>
  <si>
    <t>NCIB</t>
  </si>
  <si>
    <t>6.5% Debentures due October 2014</t>
  </si>
  <si>
    <t>Aggregate principal amount of debt | CAD</t>
  </si>
  <si>
    <t>Convertible debentures stated interest rate percentage</t>
  </si>
  <si>
    <t>6.50%</t>
  </si>
  <si>
    <t>6.25%</t>
  </si>
  <si>
    <t>Gross proceeds from issuance of convertible debenture</t>
  </si>
  <si>
    <t>Conversion rate of the debentures (in Shares per Dollar)</t>
  </si>
  <si>
    <t>Conversion price of shares (in dollars per share) | CAD / shares</t>
  </si>
  <si>
    <t>Cumulative amount converted to equity | CAD</t>
  </si>
  <si>
    <t>Cumulative shares issued on conversion | shares</t>
  </si>
  <si>
    <t>Repayment of debt | CAD</t>
  </si>
  <si>
    <t>6.25% Debentures due March 2017</t>
  </si>
  <si>
    <t>Gain on repurchase of convertible debentures</t>
  </si>
  <si>
    <t>5.6% Debentures due June 2017</t>
  </si>
  <si>
    <t>5.60%</t>
  </si>
  <si>
    <t>5.75% Debentures due June 2019</t>
  </si>
  <si>
    <t>5.75%</t>
  </si>
  <si>
    <t>Conversion price of shares (in dollars per share) | $ / shares</t>
  </si>
  <si>
    <t>Net proceeds from issuance convertible debentures issued, after underwriting discounts and expenses</t>
  </si>
  <si>
    <t>6.00% Debenture due December 2019</t>
  </si>
  <si>
    <t>6.00%</t>
  </si>
  <si>
    <t>Net proceeds from issuance convertible debentures issued, after underwriting discounts and expenses | CAD</t>
  </si>
  <si>
    <t>Convertible Debentures</t>
  </si>
  <si>
    <t>Fair value of financial instruments (Details) - USD ($) $ in Millions</t>
  </si>
  <si>
    <t>Derivative assets non-current</t>
  </si>
  <si>
    <t>Derivative liabilities current</t>
  </si>
  <si>
    <t>Derivative liabilities non-current</t>
  </si>
  <si>
    <t>Long term debt, including current portion</t>
  </si>
  <si>
    <t>Carrying Amount</t>
  </si>
  <si>
    <t>Fair Value</t>
  </si>
  <si>
    <t>Fair value of financial instruments - recurring (Details) - USD ($) $ in Millions</t>
  </si>
  <si>
    <t>Assets:</t>
  </si>
  <si>
    <t>Derivative instruments asset</t>
  </si>
  <si>
    <t>Liabilities:</t>
  </si>
  <si>
    <t>Derivative instruments liability</t>
  </si>
  <si>
    <t>Credit valuation adjustments</t>
  </si>
  <si>
    <t>Net increase in fair value</t>
  </si>
  <si>
    <t>Pre-tax gain in other comprehensive income</t>
  </si>
  <si>
    <t>Gain in change in fair value of derivatives</t>
  </si>
  <si>
    <t>Recurring</t>
  </si>
  <si>
    <t>Recurring | Level 1</t>
  </si>
  <si>
    <t>Recurring | Level 2</t>
  </si>
  <si>
    <t>Accounting for derivative instruments and hedging activities (Details) MMBTU in Millions, J in Millions, CAD in Millions, $ in Millions</t>
  </si>
  <si>
    <t>Feb. 20, 2014USD ($)MMBTU</t>
  </si>
  <si>
    <t>Jun. 30, 2014J</t>
  </si>
  <si>
    <t>Dec. 31, 2015USD ($)MMBTUitem</t>
  </si>
  <si>
    <t>Dec. 31, 2014USD ($)MMBTU</t>
  </si>
  <si>
    <t>Apr. 02, 2014CADCAD / $</t>
  </si>
  <si>
    <t>Apr. 02, 2014USD ($)CAD / $</t>
  </si>
  <si>
    <t>Feb. 14, 2014USD ($)</t>
  </si>
  <si>
    <t>Dec. 31, 2006CAD</t>
  </si>
  <si>
    <t>Derivative instruments</t>
  </si>
  <si>
    <t>Derivative instruments designated as cash flow hedges | Cash Flow Hedging [Member]</t>
  </si>
  <si>
    <t>Derivative, Number of Instruments Held | item</t>
  </si>
  <si>
    <t>Gas purchase agreements | Ontario project</t>
  </si>
  <si>
    <t>Notional amount, energy (in joules: Ontario, in Mbtu: Orlando) | J</t>
  </si>
  <si>
    <t>Expected uncontracted gas requirements for 2014 | Ontario project</t>
  </si>
  <si>
    <t>Percentage of requirements whose price is fixed by derivative</t>
  </si>
  <si>
    <t>98.00%</t>
  </si>
  <si>
    <t>Expected uncontracted gas requirements for 2015 | Ontario project</t>
  </si>
  <si>
    <t>Expected uncontracted gas requirements for 2016 | Ontario project</t>
  </si>
  <si>
    <t>32.00%</t>
  </si>
  <si>
    <t>Expected uncontracted gas requirements for 2017 | Ontario project</t>
  </si>
  <si>
    <t>30.00%</t>
  </si>
  <si>
    <t>Natural gas swaps</t>
  </si>
  <si>
    <t>Notional amount, energy (in joules: Ontario, in Mbtu: Orlando) | MMBTU</t>
  </si>
  <si>
    <t>Natural gas swaps | Orlando project</t>
  </si>
  <si>
    <t>Amount paid to terminate contract</t>
  </si>
  <si>
    <t>Percentage of the entity's share in required natural gas purchases hedge</t>
  </si>
  <si>
    <t>Natural gas swaps during 2015</t>
  </si>
  <si>
    <t>63.00%</t>
  </si>
  <si>
    <t>Natural gas swaps during 2016</t>
  </si>
  <si>
    <t>Interest rate swaps | Senior secured term loan, due 2021 | London Interbank Offered Rate (LIBOR)</t>
  </si>
  <si>
    <t>Applicable margin of derivative (as a percent)</t>
  </si>
  <si>
    <t>Interest rate swaps | Adjusted Eurodollar (LIBOR) Below One Percent [Member] | Senior secured term loan, due 2021</t>
  </si>
  <si>
    <t>Swaption all in one interest rate (as a percent)</t>
  </si>
  <si>
    <t>4.75%</t>
  </si>
  <si>
    <t>Interest rate swaps | Adjusted Eurodollar (LIBOR) Below One Percent [Member] | Senior secured term loan, due 2021 | London Interbank Offered Rate (LIBOR)</t>
  </si>
  <si>
    <t>1.16%</t>
  </si>
  <si>
    <t>Interest rate swaps | Minimum | Senior secured term loan, due 2021</t>
  </si>
  <si>
    <t>Interest rate swaps | Minimum | Senior secured term loan, due 2021 | London Interbank Offered Rate (LIBOR)</t>
  </si>
  <si>
    <t>Interest rate swaps | Minimum | Adjusted Eurodollar (LIBOR) Above One Percent [Member] | Senior secured term loan, due 2021</t>
  </si>
  <si>
    <t>4.91%</t>
  </si>
  <si>
    <t>Interest rate swaps | Epsilon Power Partners</t>
  </si>
  <si>
    <t>Swaption interest rate (as a percent)</t>
  </si>
  <si>
    <t>7.37%</t>
  </si>
  <si>
    <t>Interest rate swaps | Piedmont | Piedmont term loan, due 2018</t>
  </si>
  <si>
    <t>Interest rate swaps | Swaption interest rate until February 15, 2015 | Cadillac Project</t>
  </si>
  <si>
    <t>Interest rate swaps | Swaption interest rate from February 16, 2015 to February 15, 2019 | Cadillac Project</t>
  </si>
  <si>
    <t>6.10%</t>
  </si>
  <si>
    <t>Interest rate swaps | Swaption interest rate from February 16, 2019 to February 15, 2023 | Cadillac Project</t>
  </si>
  <si>
    <t>6.30%</t>
  </si>
  <si>
    <t>Interest rate swaps | Swaption interest rate after February 15, 2023 | Cadillac Project</t>
  </si>
  <si>
    <t>6.40%</t>
  </si>
  <si>
    <t>Interest rate swaps | Swaption interest rate until February 29, 2016 | Piedmont</t>
  </si>
  <si>
    <t>1.70%</t>
  </si>
  <si>
    <t>Applicable margin, low end of range (as a percent)</t>
  </si>
  <si>
    <t>Applicable margin, high end of range (as a percent)</t>
  </si>
  <si>
    <t>3.80%</t>
  </si>
  <si>
    <t>Interest rate swaps | Swaption interest rate From February, 2016 to August, 2018 | Piedmont</t>
  </si>
  <si>
    <t>4.47%</t>
  </si>
  <si>
    <t>4.00%</t>
  </si>
  <si>
    <t>8.50%</t>
  </si>
  <si>
    <t>Interest rate swaps | Swaption interest rate From August, 2018 to November, 2030 | Piedmont</t>
  </si>
  <si>
    <t>Foreign currency forward contracts</t>
  </si>
  <si>
    <t>Foreign exchange rate (Canadian dollars per US dollar) | CAD / $</t>
  </si>
  <si>
    <t>Realized loss on expiration of contract</t>
  </si>
  <si>
    <t>Foreign currency forward contracts | 6.5% Debentures due October 2014</t>
  </si>
  <si>
    <t>Accounting for derivative instruments - forecasted trans (Details) MMBTU in Millions, $ in Millions, J in Billions</t>
  </si>
  <si>
    <t>Dec. 31, 2015USD ($)MMBTUJ</t>
  </si>
  <si>
    <t>Dec. 31, 2014USD ($)MMBTUJ</t>
  </si>
  <si>
    <t>Volume of forecasted transactions, energy (swaps: Mmbtu, agreements: joules) | MMBTU</t>
  </si>
  <si>
    <t>Gas purchase agreements</t>
  </si>
  <si>
    <t>Volume of forecasted transactions, energy (swaps: Mmbtu, agreements: joules) | J</t>
  </si>
  <si>
    <t>Volume of forecasted transactions, (in dollars) | $</t>
  </si>
  <si>
    <t>Accounting for derivative instruments - FV by Bal Sht Loc (Details)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Accounting for derivative instruments - AOCI (Details) - USD ($) $ in Millions</t>
  </si>
  <si>
    <t>AOCI Attributable to Parent, Net of Tax</t>
  </si>
  <si>
    <t>Accumulated OCI balance at beginning of period</t>
  </si>
  <si>
    <t>Change in fair value of cash flow hedges</t>
  </si>
  <si>
    <t>Realized from OCI during the period</t>
  </si>
  <si>
    <t>Accumulated OCI balance at end of period</t>
  </si>
  <si>
    <t>Gains expected to be realized from OCI in the next 12 months, net of tax</t>
  </si>
  <si>
    <t>Tax effect of gains (losses) expected to be realized from OCI in the next 12 months</t>
  </si>
  <si>
    <t>Accounting for derivative instruments - gain, loss (Details) - USD ($) $ in Millions</t>
  </si>
  <si>
    <t>Impact of derivative instruments on the consolidated statements of operations</t>
  </si>
  <si>
    <t>Derivative instruments not designated as cash flow hedges | Gas purchase agreements</t>
  </si>
  <si>
    <t>Realized (gains) and losses of derivative instruments</t>
  </si>
  <si>
    <t>Derivative instruments not designated as cash flow hedges | Natural gas swaps</t>
  </si>
  <si>
    <t>Derivative instruments not designated as cash flow hedges | Interest rate swaps</t>
  </si>
  <si>
    <t>Derivative instruments not designated as cash flow hedges | Foreign currency forward contracts</t>
  </si>
  <si>
    <t>Income taxes (Details) - USD ($) $ in Millions</t>
  </si>
  <si>
    <t>36 Months Ended</t>
  </si>
  <si>
    <t>Components of income tax expenses (benefit)</t>
  </si>
  <si>
    <t>Current income tax expense</t>
  </si>
  <si>
    <t>Deferred tax benefit</t>
  </si>
  <si>
    <t>Total income tax benefit, net</t>
  </si>
  <si>
    <t>Canadian enacted statutory rate (as a percent)</t>
  </si>
  <si>
    <t>26.00%</t>
  </si>
  <si>
    <t>Reconciliation of income taxes</t>
  </si>
  <si>
    <t>Computed income taxes at Canadian statutory rate</t>
  </si>
  <si>
    <t>Countries with different tax rates</t>
  </si>
  <si>
    <t>Income tax benefit after adjustments for countries with different income tax rates</t>
  </si>
  <si>
    <t>Change in valuation allowance</t>
  </si>
  <si>
    <t>Income tax expense (benefit) after adjustments for countries with different income tax rates and valuation allowance</t>
  </si>
  <si>
    <t>Dividend withholding tax and other cash taxes</t>
  </si>
  <si>
    <t>Foreign exchange</t>
  </si>
  <si>
    <t>Changes in tax rates</t>
  </si>
  <si>
    <t>Federal stimulus grant</t>
  </si>
  <si>
    <t>Production tax credits</t>
  </si>
  <si>
    <t>Changes in estimates of tax basis of equity method investments</t>
  </si>
  <si>
    <t>Capital gain on intercompany notes</t>
  </si>
  <si>
    <t>Goodwill impairment</t>
  </si>
  <si>
    <t>Capital loss recognized on tax restructuring</t>
  </si>
  <si>
    <t>Intra-period allocation from the Wind projects</t>
  </si>
  <si>
    <t>Total other reconciliation items</t>
  </si>
  <si>
    <t>Deferred tax assets:</t>
  </si>
  <si>
    <t>Loss carryforwards</t>
  </si>
  <si>
    <t>Finance and share issuance costs</t>
  </si>
  <si>
    <t>Tax credit</t>
  </si>
  <si>
    <t>Disallowed interest carryforward</t>
  </si>
  <si>
    <t>Other long-term notes</t>
  </si>
  <si>
    <t>Total deferred tax assets</t>
  </si>
  <si>
    <t>Valuations allowance</t>
  </si>
  <si>
    <t>Net deferred tax assets</t>
  </si>
  <si>
    <t>Deferred tax liabilities:</t>
  </si>
  <si>
    <t>Intangible assets</t>
  </si>
  <si>
    <t>Other long-term investments</t>
  </si>
  <si>
    <t>Total deferred tax liabilities</t>
  </si>
  <si>
    <t>Net deferred tax liability</t>
  </si>
  <si>
    <t>Net deferred tax position</t>
  </si>
  <si>
    <t>Long-term deferred tax liabilities</t>
  </si>
  <si>
    <t>IRS</t>
  </si>
  <si>
    <t>Settlement amount related to change in the taxable income</t>
  </si>
  <si>
    <t>Income taxes - NOL (Details) $ in Millions</t>
  </si>
  <si>
    <t>Operating loss carryforwards</t>
  </si>
  <si>
    <t>Net operating loss carryforwards</t>
  </si>
  <si>
    <t>Equity compensation plans (Details) - USD ($) $ / shares in Units, $ in Millions</t>
  </si>
  <si>
    <t>Jan. 22, 2015</t>
  </si>
  <si>
    <t>Long-term incentive plan</t>
  </si>
  <si>
    <t>Units</t>
  </si>
  <si>
    <t>Outstanding at the beginning of the period (in shares)</t>
  </si>
  <si>
    <t>Granted (in shares)</t>
  </si>
  <si>
    <t>Additional shares from dividends (in shares)</t>
  </si>
  <si>
    <t>Forfeited (in shares)</t>
  </si>
  <si>
    <t>Vested and redeemed (in shares)</t>
  </si>
  <si>
    <t>Outstanding at the end of the period (in shares)</t>
  </si>
  <si>
    <t>Weighted-Average Fair Value per Unit</t>
  </si>
  <si>
    <t>Outstanding at the beginning of the period (in dollars per share)</t>
  </si>
  <si>
    <t>Granted (in dollars per share)</t>
  </si>
  <si>
    <t>Additional shares from dividends (in dollars per share)</t>
  </si>
  <si>
    <t>Forfeited (in dollars per share)</t>
  </si>
  <si>
    <t>Vested and redeemed (in dollars per share)</t>
  </si>
  <si>
    <t>Outstanding at the end of the period (in dollars per share)</t>
  </si>
  <si>
    <t>Fair value of outstanding notional units</t>
  </si>
  <si>
    <t>Weighted average vesting term</t>
  </si>
  <si>
    <t>1 year 8 months 12 days</t>
  </si>
  <si>
    <t>Unrecognized compensation expense</t>
  </si>
  <si>
    <t>Cost recognition period</t>
  </si>
  <si>
    <t>Compensation expense related to LTIP</t>
  </si>
  <si>
    <t>Cash payments made for vested notional units</t>
  </si>
  <si>
    <t>Transition equity participation agreement</t>
  </si>
  <si>
    <t>Shares available for grant</t>
  </si>
  <si>
    <t>Vesting percentage</t>
  </si>
  <si>
    <t>Vesting period</t>
  </si>
  <si>
    <t>Period after which remaining portions vests</t>
  </si>
  <si>
    <t>Number of consecutive months, weighted average Canadian dollar price exceeds market price of share by 50%</t>
  </si>
  <si>
    <t>3 months</t>
  </si>
  <si>
    <t>Market price (in dollars per share)</t>
  </si>
  <si>
    <t>Minimum percentage by which weighted average Canadian dollar price exceeds market price</t>
  </si>
  <si>
    <t>Defined benefit plan (Details) - USD ($) $ in Millions</t>
  </si>
  <si>
    <t>Jan. 01, 2015</t>
  </si>
  <si>
    <t>Jan. 01, 2014</t>
  </si>
  <si>
    <t>Expected contribution to pension plans</t>
  </si>
  <si>
    <t>Net annual periodic pension cost</t>
  </si>
  <si>
    <t>Service cost benefits earned</t>
  </si>
  <si>
    <t>Interest cost on benefit obligation</t>
  </si>
  <si>
    <t>Expected return on plan assets</t>
  </si>
  <si>
    <t>Net period benefit cost</t>
  </si>
  <si>
    <t>Change in benefit obligation</t>
  </si>
  <si>
    <t>Benefit obligation at beginning of the year</t>
  </si>
  <si>
    <t>Service cost</t>
  </si>
  <si>
    <t>Interest cost</t>
  </si>
  <si>
    <t>Actuarial (gain) loss</t>
  </si>
  <si>
    <t>Employee contributions</t>
  </si>
  <si>
    <t>Benefit paid</t>
  </si>
  <si>
    <t>Foreign currency translation adjustment</t>
  </si>
  <si>
    <t>Benefit obligation at end of year</t>
  </si>
  <si>
    <t>Change in plan assets</t>
  </si>
  <si>
    <t>Fair value of plan assets at beginning of the year</t>
  </si>
  <si>
    <t>Actual return on plan assets</t>
  </si>
  <si>
    <t>Employer contributions</t>
  </si>
  <si>
    <t>Fair value of plan assets at end of year</t>
  </si>
  <si>
    <t>Funded status at end of year - excess of obligation over assets</t>
  </si>
  <si>
    <t>Amount recognized in the balance sheet</t>
  </si>
  <si>
    <t>Non-current liabilities</t>
  </si>
  <si>
    <t>Amounts recognized in accumulated OCI</t>
  </si>
  <si>
    <t>Unrecognized loss</t>
  </si>
  <si>
    <t>Amortization of net loss for the pension plan from accumulated OCI to net periodic cost over the next fiscal year</t>
  </si>
  <si>
    <t>Balances of significant components of the pension plan</t>
  </si>
  <si>
    <t>Projected benefit obligation</t>
  </si>
  <si>
    <t>Accumulated benefit obligation</t>
  </si>
  <si>
    <t>Fair value of plan assets</t>
  </si>
  <si>
    <t>Defined benefit plan - assumptions, future benefits (Details) - CAD CAD in Millions</t>
  </si>
  <si>
    <t>Weighted-Average Assumptions used to calculate benefit obligations</t>
  </si>
  <si>
    <t>Discount rate (as a percent)</t>
  </si>
  <si>
    <t>4.30%</t>
  </si>
  <si>
    <t>Rate of compensation increase (as a percent)</t>
  </si>
  <si>
    <t>3.00%</t>
  </si>
  <si>
    <t>Weighted-Average Assumptions used to calculate benefit expense</t>
  </si>
  <si>
    <t>Rate of return on plan assets (as a percent)</t>
  </si>
  <si>
    <t>Period over which corporate AA rated yield curve extrapolated to derive CIA/Natcan curve</t>
  </si>
  <si>
    <t>Maturity period of corporate bonds rated AA</t>
  </si>
  <si>
    <t>Percentage of plan assets</t>
  </si>
  <si>
    <t>Expected future benefit payments</t>
  </si>
  <si>
    <t>2021-2024</t>
  </si>
  <si>
    <t>Canadian equity</t>
  </si>
  <si>
    <t>29.00%</t>
  </si>
  <si>
    <t>U.S. equity</t>
  </si>
  <si>
    <t>14.00%</t>
  </si>
  <si>
    <t>International equity</t>
  </si>
  <si>
    <t>13.00%</t>
  </si>
  <si>
    <t>Canadian fixed income</t>
  </si>
  <si>
    <t>International fixed income</t>
  </si>
  <si>
    <t>Common shares (Details) $ / shares in Units, $ in Millions</t>
  </si>
  <si>
    <t>Mar. 03, 2016USD ($)shares</t>
  </si>
  <si>
    <t>Dec. 31, 2015$ / shares</t>
  </si>
  <si>
    <t>Dec. 31, 2015CAD / shares</t>
  </si>
  <si>
    <t>Sep. 30, 2015$ / shares</t>
  </si>
  <si>
    <t>Sep. 30, 2015CAD / shares</t>
  </si>
  <si>
    <t>Jun. 30, 2015$ / shares</t>
  </si>
  <si>
    <t>Jun. 30, 2015CAD / shares</t>
  </si>
  <si>
    <t>Mar. 31, 2015$ / shares</t>
  </si>
  <si>
    <t>Mar. 31, 2015CAD / shares</t>
  </si>
  <si>
    <t>Dec. 31, 2014$ / shares</t>
  </si>
  <si>
    <t>Sep. 30, 2014$ / shares</t>
  </si>
  <si>
    <t>Jun. 30, 2014$ / shares</t>
  </si>
  <si>
    <t>Mar. 31, 2014$ / shares</t>
  </si>
  <si>
    <t>Dec. 31, 2013$ / shares</t>
  </si>
  <si>
    <t>Stock Repurchase Program</t>
  </si>
  <si>
    <t>Total Number of Shares Purchased | shares</t>
  </si>
  <si>
    <t>Common stock repurchased, value | $</t>
  </si>
  <si>
    <t>Common Share Dividends</t>
  </si>
  <si>
    <t>Dividends paid per share | (per share)</t>
  </si>
  <si>
    <t>Preferred shares issued by a subsidiary company (Details) $ in Millions</t>
  </si>
  <si>
    <t>Jun. 30, 2012CAD / shares</t>
  </si>
  <si>
    <t>Dec. 31, 2007CAD / sharesshares</t>
  </si>
  <si>
    <t>Dec. 31, 2014USD ($)shares</t>
  </si>
  <si>
    <t>Dec. 31, 2009CAD / sharesshares</t>
  </si>
  <si>
    <t>Preferred shares issued by subsidiary company</t>
  </si>
  <si>
    <t>Dividend paid | $</t>
  </si>
  <si>
    <t>Series 2 Shares</t>
  </si>
  <si>
    <t>Shares Converted | shares</t>
  </si>
  <si>
    <t>Epsilon Power Partners | Cumulative Preferred Stock [Member]</t>
  </si>
  <si>
    <t>Epsilon Power Partners | Series 1 Shares</t>
  </si>
  <si>
    <t>Number of preferred shares issued | shares</t>
  </si>
  <si>
    <t>Dividend rate on preferred shares (as a percent)</t>
  </si>
  <si>
    <t>4.85%</t>
  </si>
  <si>
    <t>Issue price of preferred shares (in Canadian dollars per share)</t>
  </si>
  <si>
    <t>Dividend per share per annum (in Canadian dollars per share)</t>
  </si>
  <si>
    <t>Redemption price after specified date and thereafter (in Canadian dollars per share)</t>
  </si>
  <si>
    <t>Decline in redemption price per year (in Canadian dollars per share)</t>
  </si>
  <si>
    <t>Epsilon Power Partners | Series 1 Shares | After June 30, 2016</t>
  </si>
  <si>
    <t>Epsilon Power Partners | Series 2 Shares</t>
  </si>
  <si>
    <t>7.00%</t>
  </si>
  <si>
    <t>Initial period for declaration of dividend</t>
  </si>
  <si>
    <t>5 years</t>
  </si>
  <si>
    <t>Period for declaration of dividend at reset rate</t>
  </si>
  <si>
    <t>Reference rate for dividend</t>
  </si>
  <si>
    <t>90-day Government of Canada treasury bill rate</t>
  </si>
  <si>
    <t>Five-year Government of Canada bond yield</t>
  </si>
  <si>
    <t>Percentage points added to the reference rate</t>
  </si>
  <si>
    <t>4.18%</t>
  </si>
  <si>
    <t>Frequency for redemption after December 31, 2014</t>
  </si>
  <si>
    <t>Basic and diluted earnings (loss) per share (Details) - USD ($) $ / shares in Units, shares in Millions, $ in Millions</t>
  </si>
  <si>
    <t>Sep. 30, 2015</t>
  </si>
  <si>
    <t>Mar. 31, 2015</t>
  </si>
  <si>
    <t>Jun. 30, 2014</t>
  </si>
  <si>
    <t>Mar. 31, 2014</t>
  </si>
  <si>
    <t>Numerator:</t>
  </si>
  <si>
    <t>Loss from continuing operations attributable to Atlantic Power Corporation</t>
  </si>
  <si>
    <t>Income (loss) from discontinued operations, net of tax</t>
  </si>
  <si>
    <t>Denominator:</t>
  </si>
  <si>
    <t>Weighted average basic shares outstanding</t>
  </si>
  <si>
    <t>Dilutive potential shares:</t>
  </si>
  <si>
    <t>Convertible debentures (in shares)</t>
  </si>
  <si>
    <t>LTIP notional units (in shares)</t>
  </si>
  <si>
    <t>Potentially dilutive shares</t>
  </si>
  <si>
    <t>Diluted loss per share from continuing operations attributable to Atlantic Power Corporation</t>
  </si>
  <si>
    <t>Diluted earnings (loss) per share from discontinued operations</t>
  </si>
  <si>
    <t>Diluted loss per share attributable to Atlantic Power Corporation</t>
  </si>
  <si>
    <t>Discontinued operations (Details) - USD ($) $ / shares in Units, $ in Millions</t>
  </si>
  <si>
    <t>Jun. 26, 2015</t>
  </si>
  <si>
    <t>Nov. 05, 2013</t>
  </si>
  <si>
    <t>Mar. 06, 2014</t>
  </si>
  <si>
    <t>Gain on the disposal</t>
  </si>
  <si>
    <t>Long-term liabilities</t>
  </si>
  <si>
    <t>Liabilities held for sale</t>
  </si>
  <si>
    <t>Disposal Group, Including Discontinued Operation, Income Statement Disclosures [Abstract]</t>
  </si>
  <si>
    <t>(Loss) income from discontinued operations, net of tax</t>
  </si>
  <si>
    <t>(Loss) income from operations of discontinued businesses, net of noncontrolling interests</t>
  </si>
  <si>
    <t>Net Cash Provided by (Used in) Discontinued Operations [Abstract]</t>
  </si>
  <si>
    <t>Basic and diluted earnings (loss) per share related to income (loss) from discontinued operations (in dollars per share)</t>
  </si>
  <si>
    <t>Discontinued Operations, Disposed of by Sale</t>
  </si>
  <si>
    <t>Total Project expenses</t>
  </si>
  <si>
    <t>Change in fair value of derivatives</t>
  </si>
  <si>
    <t>Equity in earnings of unconsolidated affiliates</t>
  </si>
  <si>
    <t>Gain (loss) on sale of asset</t>
  </si>
  <si>
    <t>Total Project other income (expense)</t>
  </si>
  <si>
    <t>(Loss) income from discontinued businesses</t>
  </si>
  <si>
    <t>Income tax expense</t>
  </si>
  <si>
    <t>Net loss attributable to noncontrolling interests of discontinued businesses</t>
  </si>
  <si>
    <t>Wind Projects | Discontinued Operations, Disposed of by Sale</t>
  </si>
  <si>
    <t>Wind Projects | Discontinued Operations, Held-for-sale</t>
  </si>
  <si>
    <t>Non-current assets:</t>
  </si>
  <si>
    <t>Plant, property &amp; equipment</t>
  </si>
  <si>
    <t>Equity investments in unconsolidated affiliates</t>
  </si>
  <si>
    <t>Other intangible assets, net</t>
  </si>
  <si>
    <t>Assets held for sale</t>
  </si>
  <si>
    <t>Current portion of long-term debt</t>
  </si>
  <si>
    <t>Current portion of derivative instruments liability</t>
  </si>
  <si>
    <t>Noncontrolling interests held for sale</t>
  </si>
  <si>
    <t>Wind Projects | APT | Discontinued Operations, Disposed of by Sale</t>
  </si>
  <si>
    <t>Cash (used in) provided by investing activities</t>
  </si>
  <si>
    <t>Rollcast Energy, Inc. | Discontinued Operations, Disposed of by Sale</t>
  </si>
  <si>
    <t>Greeley | Discontinued Operations, Disposed of by Sale</t>
  </si>
  <si>
    <t>Segment and geographic information (Detail) $ in Millions</t>
  </si>
  <si>
    <t>Sep. 30, 2015USD ($)</t>
  </si>
  <si>
    <t>Jun. 30, 2015USD ($)</t>
  </si>
  <si>
    <t>Mar. 31, 2015USD ($)</t>
  </si>
  <si>
    <t>Number of Reportable Segments | item</t>
  </si>
  <si>
    <t>Project revenues</t>
  </si>
  <si>
    <t>Segment assets</t>
  </si>
  <si>
    <t>Capital expenditures</t>
  </si>
  <si>
    <t>Project Adjusted EBITDA</t>
  </si>
  <si>
    <t>Other project expense (income)</t>
  </si>
  <si>
    <t>Income tax benefit</t>
  </si>
  <si>
    <t>Un-Allocated Corporate</t>
  </si>
  <si>
    <t>Segment and geographic information - geographic (Details) - USD ($) $ in Millions</t>
  </si>
  <si>
    <t>Revenue and Assets</t>
  </si>
  <si>
    <t>Property, Plant and Equipment, net of accumulated depreciation</t>
  </si>
  <si>
    <t>United States</t>
  </si>
  <si>
    <t>Canada</t>
  </si>
  <si>
    <t>Segment and geographic information - risk (Details) - Revenues, net - Consolidated revenue</t>
  </si>
  <si>
    <t>Ontario Electricity Financial Corp (OEFC) | East U.S.</t>
  </si>
  <si>
    <t>Consolidated revenue concentration</t>
  </si>
  <si>
    <t>Percentage of consolidated revenue</t>
  </si>
  <si>
    <t>29.20%</t>
  </si>
  <si>
    <t>25.80%</t>
  </si>
  <si>
    <t>San Diego Gas &amp; Electric | West U.S.</t>
  </si>
  <si>
    <t>15.10%</t>
  </si>
  <si>
    <t>BC Hydro | West U.S.</t>
  </si>
  <si>
    <t>9.10%</t>
  </si>
  <si>
    <t>Commitments and Contingencies (Details) - USD ($) $ in Millions</t>
  </si>
  <si>
    <t>Lease expense under operating leases</t>
  </si>
  <si>
    <t>Future minimum lease commitments under operating leases</t>
  </si>
  <si>
    <t>Future minimum lease commitments</t>
  </si>
  <si>
    <t>Long-term Purchase Commitments</t>
  </si>
  <si>
    <t>Thereafter</t>
  </si>
  <si>
    <t>Commitments and Contingencies - contingencies (Details) - Shareholder class action lawsuits - item</t>
  </si>
  <si>
    <t>Aug. 19, 2013</t>
  </si>
  <si>
    <t>May. 22, 2013</t>
  </si>
  <si>
    <t>May. 07, 2013</t>
  </si>
  <si>
    <t>May. 10, 2013</t>
  </si>
  <si>
    <t>Apr. 23, 2013</t>
  </si>
  <si>
    <t>Number of purported securities fraud class action complaints filed</t>
  </si>
  <si>
    <t>Number of District Court actions alleged from July 23, 2010 to March 4, 2013</t>
  </si>
  <si>
    <t>Number of District Court actions alleged from August 8, 2012 to February 28, 2013</t>
  </si>
  <si>
    <t>Number of investors filed motion</t>
  </si>
  <si>
    <t>Number of action complaints filed ordered to consolidate</t>
  </si>
  <si>
    <t>Number of plaintiff applicants directed to file supplemental submissions</t>
  </si>
  <si>
    <t>Extension term</t>
  </si>
  <si>
    <t>Number of notices of actions relating to Canadian securities class action claims</t>
  </si>
  <si>
    <t>Number of actions were succeeded by specific action with an amended claim</t>
  </si>
  <si>
    <t>Number of actions by which specific Ontario actions were succeeded</t>
  </si>
  <si>
    <t>Unaudited selected financial data (Details) $ / shares in Units, shares in Millions, $ in Millions</t>
  </si>
  <si>
    <t>Sep. 30, 2015USD ($)$ / sharesshares</t>
  </si>
  <si>
    <t>Jun. 30, 2015USD ($)$ / sharesshares</t>
  </si>
  <si>
    <t>Mar. 31, 2015USD ($)$ / sharesshares</t>
  </si>
  <si>
    <t>Sep. 30, 2014USD ($)$ / sharesshares</t>
  </si>
  <si>
    <t>Jun. 30, 2014USD ($)$ / sharesshares</t>
  </si>
  <si>
    <t>Mar. 31, 2014USD ($)$ / sharesshares</t>
  </si>
  <si>
    <t>Project revenue | $</t>
  </si>
  <si>
    <t>Project (loss) income | $</t>
  </si>
  <si>
    <t>Loss (income) from continuing operations | $</t>
  </si>
  <si>
    <t>(Loss) income from discontinued operations | $</t>
  </si>
  <si>
    <t>Net loss attributable to Atlantic Power Corporation | $</t>
  </si>
  <si>
    <t>Loss per share from continuing operations attributable to Atlantic Power Corporation (in dollars per share)</t>
  </si>
  <si>
    <t>Loss per share from discontinued operations (in dollars per share)</t>
  </si>
  <si>
    <t>Weighted average number of common shares outstanding - basic | shares</t>
  </si>
  <si>
    <t>Diluted (loss) income per share from continuing operations attributable to Atlantic Power Corporation</t>
  </si>
  <si>
    <t>Diluted (loss) income per share from discontinued operations</t>
  </si>
  <si>
    <t>Weighted average number of common shares outstanding - diluted | shares</t>
  </si>
  <si>
    <t>SCHEDULE II-VALUATION AND QUALIFYING ACCOUNTS (Details) - Income tax valuation allowance, deducted from deferred tax assets: - USD ($) $ in Millions</t>
  </si>
  <si>
    <t>Movement in valuation and qualifying accounts</t>
  </si>
  <si>
    <t>Balance at Beginning of Period</t>
  </si>
  <si>
    <t>Charged to Costs and Expenses</t>
  </si>
  <si>
    <t>Balance at End of Period</t>
  </si>
</sst>
</file>

<file path=xl/styles.xml><?xml version="1.0" encoding="utf-8"?>
<styleSheet xmlns="http://schemas.openxmlformats.org/spreadsheetml/2006/main">
  <numFmts count="11">
    <numFmt formatCode="_(&quot;$ &quot;#,##0_);_(&quot;$ &quot;(#,##0)" numFmtId="165"/>
    <numFmt formatCode="_(&quot;$ &quot;#,##0.0_);_(&quot;$ &quot;(#,##0.0)" numFmtId="166"/>
    <numFmt formatCode="#,##0.0_);(#,##0.0)" numFmtId="167"/>
    <numFmt formatCode="_(&quot;$ &quot;#,##0.00_);_(&quot;$ &quot;(#,##0.00)" numFmtId="168"/>
    <numFmt formatCode="_(&quot;CAD &quot;#,##0_);_(&quot;CAD &quot;(#,##0)" numFmtId="169"/>
    <numFmt formatCode="#,##0.0000000_);(#,##0.0000000)" numFmtId="170"/>
    <numFmt formatCode="_(&quot;CAD &quot;#,##0.00_);_(&quot;CAD &quot;(#,##0.00)" numFmtId="171"/>
    <numFmt formatCode="_(&quot;CAD &quot;#,##0.0_);_(&quot;CAD &quot;(#,##0.0)" numFmtId="172"/>
    <numFmt formatCode="#,##0.000000_);(#,##0.000000)" numFmtId="173"/>
    <numFmt formatCode="#,##0.000_);(#,##0.000)" numFmtId="174"/>
    <numFmt formatCode="_(&quot;CAD &quot;#,##0.0000_);_(&quot;CAD &quot;(#,##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19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74</v>
      </c>
    </row>
    <row r="15" spans="1:4">
      <c r="A15" s="4" t="s">
        <v>25</v>
      </c>
      <c r="C15" s="6" t="n">
        <v>121624829</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7</v>
      </c>
      <c r="B1" s="2" t="s">
        <v>1</v>
      </c>
    </row>
    <row r="2" spans="1:2">
      <c r="B2" s="2" t="s">
        <v>2</v>
      </c>
    </row>
    <row r="3" spans="1:2">
      <c r="A3" s="3" t="s">
        <v>65</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85</v>
      </c>
      <c r="B1" s="2" t="s">
        <v>1</v>
      </c>
    </row>
    <row r="2" spans="1:2">
      <c r="B2" s="2" t="s">
        <v>2</v>
      </c>
    </row>
    <row r="3" spans="1:2">
      <c r="A3" s="3" t="s">
        <v>185</v>
      </c>
    </row>
    <row r="4" spans="1:2">
      <c r="A4" s="4" t="s">
        <v>185</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72.40000000000001</v>
      </c>
      <c r="C3" s="7" t="n">
        <v>106</v>
      </c>
    </row>
    <row r="4" spans="1:3">
      <c r="A4" s="4" t="s">
        <v>33</v>
      </c>
      <c r="B4" s="9" t="n">
        <v>15.2</v>
      </c>
      <c r="C4" s="9" t="n">
        <v>22.5</v>
      </c>
    </row>
    <row r="5" spans="1:3">
      <c r="A5" s="4" t="s">
        <v>34</v>
      </c>
      <c r="B5" s="9" t="n">
        <v>39.6</v>
      </c>
      <c r="C5" s="9" t="n">
        <v>46.2</v>
      </c>
    </row>
    <row r="6" spans="1:3">
      <c r="A6" s="4" t="s">
        <v>35</v>
      </c>
      <c r="B6" s="9" t="n">
        <v>16.9</v>
      </c>
      <c r="C6" s="9" t="n">
        <v>19.3</v>
      </c>
    </row>
    <row r="7" spans="1:3">
      <c r="A7" s="4" t="s">
        <v>36</v>
      </c>
      <c r="B7" s="9" t="n">
        <v>8.300000000000001</v>
      </c>
      <c r="C7" s="9" t="n">
        <v>10.6</v>
      </c>
    </row>
    <row r="8" spans="1:3">
      <c r="A8" s="4" t="s">
        <v>37</v>
      </c>
      <c r="C8" s="9" t="n">
        <v>790.4</v>
      </c>
    </row>
    <row r="9" spans="1:3">
      <c r="A9" s="4" t="s">
        <v>38</v>
      </c>
      <c r="B9" s="9" t="n">
        <v>3.5</v>
      </c>
      <c r="C9" s="9" t="n">
        <v>0.2</v>
      </c>
    </row>
    <row r="10" spans="1:3">
      <c r="A10" s="4" t="s">
        <v>39</v>
      </c>
      <c r="B10" s="9" t="n">
        <v>4.4</v>
      </c>
      <c r="C10" s="9" t="n">
        <v>3.3</v>
      </c>
    </row>
    <row r="11" spans="1:3">
      <c r="A11" s="4" t="s">
        <v>40</v>
      </c>
      <c r="B11" s="9" t="n">
        <v>160.3</v>
      </c>
      <c r="C11" s="9" t="n">
        <v>998.5</v>
      </c>
    </row>
    <row r="12" spans="1:3">
      <c r="A12" s="4" t="s">
        <v>41</v>
      </c>
      <c r="B12" s="9" t="n">
        <v>777.7</v>
      </c>
      <c r="C12" s="9" t="n">
        <v>962.9</v>
      </c>
    </row>
    <row r="13" spans="1:3">
      <c r="A13" s="4" t="s">
        <v>42</v>
      </c>
      <c r="B13" s="9" t="n">
        <v>286.2</v>
      </c>
      <c r="C13" s="9" t="n">
        <v>306.9</v>
      </c>
    </row>
    <row r="14" spans="1:3">
      <c r="A14" s="4" t="s">
        <v>43</v>
      </c>
      <c r="B14" s="9" t="n">
        <v>308.9</v>
      </c>
      <c r="C14" s="9" t="n">
        <v>377.1</v>
      </c>
    </row>
    <row r="15" spans="1:3">
      <c r="A15" s="4" t="s">
        <v>44</v>
      </c>
      <c r="B15" s="9" t="n">
        <v>134.5</v>
      </c>
      <c r="C15" s="9" t="n">
        <v>197.2</v>
      </c>
    </row>
    <row r="16" spans="1:3">
      <c r="A16" s="4" t="s">
        <v>45</v>
      </c>
      <c r="B16" s="9" t="n">
        <v>0.3</v>
      </c>
      <c r="C16" s="9" t="n">
        <v>1.1</v>
      </c>
    </row>
    <row r="17" spans="1:3">
      <c r="A17" s="4" t="s">
        <v>46</v>
      </c>
      <c r="B17" s="9" t="n">
        <v>42.5</v>
      </c>
      <c r="C17" s="9" t="n">
        <v>62.8</v>
      </c>
    </row>
    <row r="18" spans="1:3">
      <c r="A18" s="4" t="s">
        <v>47</v>
      </c>
      <c r="B18" s="9" t="n">
        <v>6.7</v>
      </c>
      <c r="C18" s="9" t="n">
        <v>9.5</v>
      </c>
    </row>
    <row r="19" spans="1:3">
      <c r="A19" s="4" t="s">
        <v>48</v>
      </c>
      <c r="B19" s="9" t="n">
        <v>1717.1</v>
      </c>
      <c r="C19" s="6" t="n">
        <v>2916</v>
      </c>
    </row>
    <row r="20" spans="1:3">
      <c r="A20" s="3" t="s">
        <v>49</v>
      </c>
    </row>
    <row r="21" spans="1:3">
      <c r="A21" s="4" t="s">
        <v>50</v>
      </c>
      <c r="B21" s="9" t="n">
        <v>6.9</v>
      </c>
      <c r="C21" s="9" t="n">
        <v>9.4</v>
      </c>
    </row>
    <row r="22" spans="1:3">
      <c r="A22" s="4" t="s">
        <v>51</v>
      </c>
      <c r="B22" s="9" t="n">
        <v>1.6</v>
      </c>
      <c r="C22" s="9" t="n">
        <v>5.3</v>
      </c>
    </row>
    <row r="23" spans="1:3">
      <c r="A23" s="4" t="s">
        <v>52</v>
      </c>
      <c r="B23" s="9" t="n">
        <v>28.8</v>
      </c>
      <c r="C23" s="9" t="n">
        <v>30.7</v>
      </c>
    </row>
    <row r="24" spans="1:3">
      <c r="A24" s="4" t="s">
        <v>53</v>
      </c>
      <c r="B24" s="9" t="n">
        <v>15.8</v>
      </c>
      <c r="C24" s="6" t="n">
        <v>20</v>
      </c>
    </row>
    <row r="25" spans="1:3">
      <c r="A25" s="4" t="s">
        <v>54</v>
      </c>
      <c r="B25" s="9" t="n">
        <v>36.7</v>
      </c>
      <c r="C25" s="9" t="n">
        <v>36.1</v>
      </c>
    </row>
    <row r="26" spans="1:3">
      <c r="A26" s="4" t="s">
        <v>55</v>
      </c>
      <c r="C26" s="9" t="n">
        <v>271.8</v>
      </c>
    </row>
    <row r="27" spans="1:3">
      <c r="A27" s="4" t="s">
        <v>56</v>
      </c>
      <c r="B27" s="9" t="n">
        <v>2.5</v>
      </c>
      <c r="C27" s="9" t="n">
        <v>6.8</v>
      </c>
    </row>
    <row r="28" spans="1:3">
      <c r="A28" s="4" t="s">
        <v>57</v>
      </c>
      <c r="B28" s="9" t="n">
        <v>92.3</v>
      </c>
      <c r="C28" s="9" t="n">
        <v>380.1</v>
      </c>
    </row>
    <row r="29" spans="1:3">
      <c r="A29" s="4" t="s">
        <v>58</v>
      </c>
      <c r="B29" s="9" t="n">
        <v>717.5</v>
      </c>
      <c r="C29" s="9" t="n">
        <v>1145.9</v>
      </c>
    </row>
    <row r="30" spans="1:3">
      <c r="A30" s="4" t="s">
        <v>59</v>
      </c>
      <c r="B30" s="9" t="n">
        <v>285.4</v>
      </c>
      <c r="C30" s="9" t="n">
        <v>340.6</v>
      </c>
    </row>
    <row r="31" spans="1:3">
      <c r="A31" s="4" t="s">
        <v>60</v>
      </c>
      <c r="B31" s="9" t="n">
        <v>20.8</v>
      </c>
      <c r="C31" s="9" t="n">
        <v>47.5</v>
      </c>
    </row>
    <row r="32" spans="1:3">
      <c r="A32" s="4" t="s">
        <v>61</v>
      </c>
      <c r="B32" s="9" t="n">
        <v>85.7</v>
      </c>
      <c r="C32" s="9" t="n">
        <v>92.40000000000001</v>
      </c>
    </row>
    <row r="33" spans="1:3">
      <c r="A33" s="4" t="s">
        <v>62</v>
      </c>
      <c r="B33" s="6" t="n">
        <v>27</v>
      </c>
      <c r="C33" s="9" t="n">
        <v>33.4</v>
      </c>
    </row>
    <row r="34" spans="1:3">
      <c r="A34" s="4" t="s">
        <v>63</v>
      </c>
      <c r="B34" s="9" t="n">
        <v>53.2</v>
      </c>
      <c r="C34" s="9" t="n">
        <v>59.6</v>
      </c>
    </row>
    <row r="35" spans="1:3">
      <c r="A35" s="4" t="s">
        <v>64</v>
      </c>
      <c r="B35" s="9" t="n">
        <v>1281.9</v>
      </c>
      <c r="C35" s="9" t="n">
        <v>2099.5</v>
      </c>
    </row>
    <row r="36" spans="1:3">
      <c r="A36" s="3" t="s">
        <v>65</v>
      </c>
    </row>
    <row r="37" spans="1:3">
      <c r="A37" s="4" t="s">
        <v>66</v>
      </c>
      <c r="B37" s="9" t="n">
        <v>1290.6</v>
      </c>
      <c r="C37" s="9" t="n">
        <v>1288.4</v>
      </c>
    </row>
    <row r="38" spans="1:3">
      <c r="A38" s="4" t="s">
        <v>67</v>
      </c>
      <c r="B38" s="9" t="n">
        <v>-139.3</v>
      </c>
      <c r="C38" s="9" t="n">
        <v>-68.3</v>
      </c>
    </row>
    <row r="39" spans="1:3">
      <c r="A39" s="4" t="s">
        <v>68</v>
      </c>
      <c r="B39" s="9" t="n">
        <v>-937.4</v>
      </c>
      <c r="C39" s="9" t="n">
        <v>-863.9</v>
      </c>
    </row>
    <row r="40" spans="1:3">
      <c r="A40" s="4" t="s">
        <v>69</v>
      </c>
      <c r="B40" s="9" t="n">
        <v>213.9</v>
      </c>
      <c r="C40" s="9" t="n">
        <v>356.2</v>
      </c>
    </row>
    <row r="41" spans="1:3">
      <c r="A41" s="4" t="s">
        <v>70</v>
      </c>
      <c r="B41" s="9" t="n">
        <v>221.3</v>
      </c>
      <c r="C41" s="9" t="n">
        <v>221.3</v>
      </c>
    </row>
    <row r="42" spans="1:3">
      <c r="A42" s="4" t="s">
        <v>71</v>
      </c>
      <c r="C42" s="6" t="n">
        <v>239</v>
      </c>
    </row>
    <row r="43" spans="1:3">
      <c r="A43" s="4" t="s">
        <v>72</v>
      </c>
      <c r="B43" s="9" t="n">
        <v>435.2</v>
      </c>
      <c r="C43" s="9" t="n">
        <v>816.5</v>
      </c>
    </row>
    <row r="44" spans="1:3">
      <c r="A44" s="4" t="s">
        <v>73</v>
      </c>
      <c r="B44" s="8" t="n">
        <v>1717.1</v>
      </c>
      <c r="C44" s="7" t="n">
        <v>2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2</v>
      </c>
      <c r="B1" s="2" t="s">
        <v>1</v>
      </c>
    </row>
    <row r="2" spans="1:2">
      <c r="B2" s="2" t="s">
        <v>2</v>
      </c>
    </row>
    <row r="3" spans="1:2">
      <c r="A3" s="3" t="s">
        <v>22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4</v>
      </c>
      <c r="B1" s="2" t="s">
        <v>2</v>
      </c>
      <c r="C1" s="2" t="s">
        <v>30</v>
      </c>
    </row>
    <row r="2" spans="1:3">
      <c r="A2" s="3" t="s">
        <v>75</v>
      </c>
    </row>
    <row r="3" spans="1:3">
      <c r="A3" s="4" t="s">
        <v>76</v>
      </c>
      <c r="B3" s="7" t="n">
        <v>0</v>
      </c>
      <c r="C3" s="7" t="n">
        <v>0</v>
      </c>
    </row>
    <row r="4" spans="1:3">
      <c r="A4" s="4" t="s">
        <v>77</v>
      </c>
      <c r="B4" s="6" t="n">
        <v>122153082</v>
      </c>
      <c r="C4" s="6" t="n">
        <v>121323614</v>
      </c>
    </row>
    <row r="5" spans="1:3">
      <c r="A5" s="4" t="s">
        <v>78</v>
      </c>
      <c r="B5" s="6" t="n">
        <v>122153082</v>
      </c>
      <c r="C5" s="6" t="n">
        <v>1213236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row r="5" spans="1:2">
      <c r="A5" s="4" t="s">
        <v>32</v>
      </c>
      <c r="B5" s="4" t="s">
        <v>277</v>
      </c>
    </row>
    <row r="6" spans="1:2">
      <c r="A6" s="4" t="s">
        <v>33</v>
      </c>
      <c r="B6" s="4" t="s">
        <v>278</v>
      </c>
    </row>
    <row r="7" spans="1:2">
      <c r="A7" s="4" t="s">
        <v>34</v>
      </c>
      <c r="B7" s="4" t="s">
        <v>279</v>
      </c>
    </row>
    <row r="8" spans="1:2">
      <c r="A8" s="4" t="s">
        <v>205</v>
      </c>
      <c r="B8" s="4" t="s">
        <v>280</v>
      </c>
    </row>
    <row r="9" spans="1:2">
      <c r="A9" s="4" t="s">
        <v>185</v>
      </c>
      <c r="B9" s="4" t="s">
        <v>281</v>
      </c>
    </row>
    <row r="10" spans="1:2">
      <c r="A10" s="4" t="s">
        <v>232</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34</v>
      </c>
      <c r="B15" s="4" t="s">
        <v>291</v>
      </c>
    </row>
    <row r="16" spans="1:2">
      <c r="A16" s="4" t="s">
        <v>292</v>
      </c>
      <c r="B16" s="4" t="s">
        <v>293</v>
      </c>
    </row>
    <row r="17" spans="1:2">
      <c r="A17" s="4" t="s">
        <v>294</v>
      </c>
      <c r="B17" s="4" t="s">
        <v>295</v>
      </c>
    </row>
    <row r="18" spans="1:2">
      <c r="A18" s="4" t="s">
        <v>296</v>
      </c>
      <c r="B18" s="4" t="s">
        <v>297</v>
      </c>
    </row>
    <row r="19" spans="1:2">
      <c r="A19" s="4" t="s">
        <v>249</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251</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316</v>
      </c>
      <c r="B29" s="4" t="s">
        <v>317</v>
      </c>
    </row>
    <row r="30" spans="1:2">
      <c r="A30" s="4" t="s">
        <v>318</v>
      </c>
      <c r="B30" s="4" t="s">
        <v>319</v>
      </c>
    </row>
    <row r="31" spans="1:2">
      <c r="A31" s="4" t="s">
        <v>320</v>
      </c>
      <c r="B31"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38</v>
      </c>
      <c r="B1" s="2" t="s">
        <v>1</v>
      </c>
    </row>
    <row r="2" spans="1:2">
      <c r="B2" s="2" t="s">
        <v>2</v>
      </c>
    </row>
    <row r="3" spans="1:2">
      <c r="A3" s="3" t="s">
        <v>185</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79</v>
      </c>
      <c r="B1" s="2" t="s">
        <v>1</v>
      </c>
    </row>
    <row r="2" spans="1:4">
      <c r="B2" s="2" t="s">
        <v>80</v>
      </c>
      <c r="C2" s="2" t="s">
        <v>81</v>
      </c>
      <c r="D2" s="2" t="s">
        <v>82</v>
      </c>
    </row>
    <row r="3" spans="1:4">
      <c r="A3" s="3" t="s">
        <v>83</v>
      </c>
    </row>
    <row r="4" spans="1:4">
      <c r="A4" s="4" t="s">
        <v>84</v>
      </c>
      <c r="B4" s="8" t="n">
        <v>191.5</v>
      </c>
      <c r="C4" s="8" t="n">
        <v>236.9</v>
      </c>
      <c r="D4" s="8" t="n">
        <v>231.7</v>
      </c>
    </row>
    <row r="5" spans="1:4">
      <c r="A5" s="4" t="s">
        <v>85</v>
      </c>
      <c r="B5" s="9" t="n">
        <v>149.3</v>
      </c>
      <c r="C5" s="9" t="n">
        <v>161.3</v>
      </c>
      <c r="D5" s="9" t="n">
        <v>163.7</v>
      </c>
    </row>
    <row r="6" spans="1:4">
      <c r="A6" s="4" t="s">
        <v>86</v>
      </c>
      <c r="B6" s="9" t="n">
        <v>79.40000000000001</v>
      </c>
      <c r="C6" s="9" t="n">
        <v>91.7</v>
      </c>
      <c r="D6" s="6" t="n">
        <v>78</v>
      </c>
    </row>
    <row r="7" spans="1:4">
      <c r="A7" s="4" t="s">
        <v>87</v>
      </c>
      <c r="B7" s="9" t="n">
        <v>420.2</v>
      </c>
      <c r="C7" s="9" t="n">
        <v>489.9</v>
      </c>
      <c r="D7" s="9" t="n">
        <v>473.4</v>
      </c>
    </row>
    <row r="8" spans="1:4">
      <c r="A8" s="3" t="s">
        <v>88</v>
      </c>
    </row>
    <row r="9" spans="1:4">
      <c r="A9" s="4" t="s">
        <v>89</v>
      </c>
      <c r="B9" s="9" t="n">
        <v>165.1</v>
      </c>
      <c r="C9" s="9" t="n">
        <v>210.4</v>
      </c>
      <c r="D9" s="9" t="n">
        <v>194.3</v>
      </c>
    </row>
    <row r="10" spans="1:4">
      <c r="A10" s="4" t="s">
        <v>90</v>
      </c>
      <c r="B10" s="9" t="n">
        <v>103.5</v>
      </c>
      <c r="C10" s="6" t="n">
        <v>109</v>
      </c>
      <c r="D10" s="6" t="n">
        <v>130</v>
      </c>
    </row>
    <row r="11" spans="1:4">
      <c r="A11" s="4" t="s">
        <v>91</v>
      </c>
      <c r="B11" s="9" t="n">
        <v>1.1</v>
      </c>
      <c r="C11" s="9" t="n">
        <v>3.7</v>
      </c>
      <c r="D11" s="9" t="n">
        <v>7.2</v>
      </c>
    </row>
    <row r="12" spans="1:4">
      <c r="A12" s="4" t="s">
        <v>92</v>
      </c>
      <c r="B12" s="6" t="n">
        <v>110</v>
      </c>
      <c r="C12" s="9" t="n">
        <v>122.3</v>
      </c>
      <c r="D12" s="9" t="n">
        <v>124.3</v>
      </c>
    </row>
    <row r="13" spans="1:4">
      <c r="A13" s="4" t="s">
        <v>93</v>
      </c>
      <c r="B13" s="9" t="n">
        <v>379.7</v>
      </c>
      <c r="C13" s="9" t="n">
        <v>445.4</v>
      </c>
      <c r="D13" s="9" t="n">
        <v>455.8</v>
      </c>
    </row>
    <row r="14" spans="1:4">
      <c r="A14" s="3" t="s">
        <v>94</v>
      </c>
    </row>
    <row r="15" spans="1:4">
      <c r="A15" s="4" t="s">
        <v>95</v>
      </c>
      <c r="B15" s="9" t="n">
        <v>15.4</v>
      </c>
      <c r="C15" s="9" t="n">
        <v>6.8</v>
      </c>
      <c r="D15" s="9" t="n">
        <v>25.5</v>
      </c>
    </row>
    <row r="16" spans="1:4">
      <c r="A16" s="4" t="s">
        <v>96</v>
      </c>
      <c r="B16" s="9" t="n">
        <v>36.7</v>
      </c>
      <c r="C16" s="9" t="n">
        <v>25.5</v>
      </c>
      <c r="D16" s="9" t="n">
        <v>25.8</v>
      </c>
    </row>
    <row r="17" spans="1:4">
      <c r="A17" s="4" t="s">
        <v>97</v>
      </c>
      <c r="C17" s="9" t="n">
        <v>8.6</v>
      </c>
      <c r="D17" s="9" t="n">
        <v>30.4</v>
      </c>
    </row>
    <row r="18" spans="1:4">
      <c r="A18" s="4" t="s">
        <v>98</v>
      </c>
      <c r="B18" s="9" t="n">
        <v>-8.199999999999999</v>
      </c>
      <c r="C18" s="9" t="n">
        <v>-17.7</v>
      </c>
      <c r="D18" s="9" t="n">
        <v>-19.9</v>
      </c>
    </row>
    <row r="19" spans="1:4">
      <c r="A19" s="4" t="s">
        <v>99</v>
      </c>
      <c r="B19" s="9" t="n">
        <v>-127.8</v>
      </c>
      <c r="C19" s="9" t="n">
        <v>-106.6</v>
      </c>
      <c r="D19" s="9" t="n">
        <v>-34.9</v>
      </c>
    </row>
    <row r="20" spans="1:4">
      <c r="A20" s="4" t="s">
        <v>100</v>
      </c>
      <c r="B20" s="6" t="n">
        <v>2</v>
      </c>
      <c r="D20" s="9" t="n">
        <v>0.5</v>
      </c>
    </row>
    <row r="21" spans="1:4">
      <c r="A21" s="4" t="s">
        <v>101</v>
      </c>
      <c r="B21" s="9" t="n">
        <v>-81.90000000000001</v>
      </c>
      <c r="C21" s="9" t="n">
        <v>-83.40000000000001</v>
      </c>
      <c r="D21" s="9" t="n">
        <v>27.4</v>
      </c>
    </row>
    <row r="22" spans="1:4">
      <c r="A22" s="4" t="s">
        <v>102</v>
      </c>
      <c r="B22" s="9" t="n">
        <v>-41.4</v>
      </c>
      <c r="C22" s="9" t="n">
        <v>-38.9</v>
      </c>
      <c r="D22" s="6" t="n">
        <v>45</v>
      </c>
    </row>
    <row r="23" spans="1:4">
      <c r="A23" s="3" t="s">
        <v>103</v>
      </c>
    </row>
    <row r="24" spans="1:4">
      <c r="A24" s="4" t="s">
        <v>104</v>
      </c>
      <c r="B24" s="9" t="n">
        <v>29.4</v>
      </c>
      <c r="C24" s="9" t="n">
        <v>37.9</v>
      </c>
      <c r="D24" s="9" t="n">
        <v>35.2</v>
      </c>
    </row>
    <row r="25" spans="1:4">
      <c r="A25" s="4" t="s">
        <v>105</v>
      </c>
      <c r="B25" s="9" t="n">
        <v>107.1</v>
      </c>
      <c r="C25" s="9" t="n">
        <v>146.7</v>
      </c>
      <c r="D25" s="9" t="n">
        <v>104.1</v>
      </c>
    </row>
    <row r="26" spans="1:4">
      <c r="A26" s="4" t="s">
        <v>106</v>
      </c>
      <c r="B26" s="9" t="n">
        <v>-60.3</v>
      </c>
      <c r="C26" s="9" t="n">
        <v>-38.3</v>
      </c>
      <c r="D26" s="9" t="n">
        <v>-27.4</v>
      </c>
    </row>
    <row r="27" spans="1:4">
      <c r="A27" s="4" t="s">
        <v>107</v>
      </c>
      <c r="B27" s="9" t="n">
        <v>-3.1</v>
      </c>
      <c r="C27" s="9" t="n">
        <v>-0.6</v>
      </c>
      <c r="D27" s="9" t="n">
        <v>-10.5</v>
      </c>
    </row>
    <row r="28" spans="1:4">
      <c r="A28" s="4" t="s">
        <v>108</v>
      </c>
      <c r="B28" s="9" t="n">
        <v>73.09999999999999</v>
      </c>
      <c r="C28" s="9" t="n">
        <v>145.7</v>
      </c>
      <c r="D28" s="9" t="n">
        <v>101.4</v>
      </c>
    </row>
    <row r="29" spans="1:4">
      <c r="A29" s="4" t="s">
        <v>109</v>
      </c>
      <c r="B29" s="9" t="n">
        <v>-114.5</v>
      </c>
      <c r="C29" s="9" t="n">
        <v>-184.6</v>
      </c>
      <c r="D29" s="9" t="n">
        <v>-56.4</v>
      </c>
    </row>
    <row r="30" spans="1:4">
      <c r="A30" s="4" t="s">
        <v>110</v>
      </c>
      <c r="B30" s="9" t="n">
        <v>-30.4</v>
      </c>
      <c r="C30" s="9" t="n">
        <v>-31.4</v>
      </c>
      <c r="D30" s="9" t="n">
        <v>-32.8</v>
      </c>
    </row>
    <row r="31" spans="1:4">
      <c r="A31" s="4" t="s">
        <v>111</v>
      </c>
      <c r="B31" s="9" t="n">
        <v>-84.09999999999999</v>
      </c>
      <c r="C31" s="9" t="n">
        <v>-153.2</v>
      </c>
      <c r="D31" s="9" t="n">
        <v>-23.6</v>
      </c>
    </row>
    <row r="32" spans="1:4">
      <c r="A32" s="4" t="s">
        <v>112</v>
      </c>
      <c r="B32" s="9" t="n">
        <v>19.5</v>
      </c>
      <c r="C32" s="6" t="n">
        <v>-29</v>
      </c>
      <c r="D32" s="9" t="n">
        <v>-0.2</v>
      </c>
    </row>
    <row r="33" spans="1:4">
      <c r="A33" s="4" t="s">
        <v>113</v>
      </c>
      <c r="B33" s="9" t="n">
        <v>-64.59999999999999</v>
      </c>
      <c r="C33" s="9" t="n">
        <v>-182.2</v>
      </c>
      <c r="D33" s="9" t="n">
        <v>-23.8</v>
      </c>
    </row>
    <row r="34" spans="1:4">
      <c r="A34" s="4" t="s">
        <v>114</v>
      </c>
      <c r="B34" s="6" t="n">
        <v>-11</v>
      </c>
      <c r="C34" s="9" t="n">
        <v>-16.4</v>
      </c>
      <c r="D34" s="9" t="n">
        <v>-3.4</v>
      </c>
    </row>
    <row r="35" spans="1:4">
      <c r="A35" s="4" t="s">
        <v>115</v>
      </c>
      <c r="B35" s="9" t="n">
        <v>8.800000000000001</v>
      </c>
      <c r="C35" s="9" t="n">
        <v>11.6</v>
      </c>
      <c r="D35" s="9" t="n">
        <v>12.6</v>
      </c>
    </row>
    <row r="36" spans="1:4">
      <c r="A36" s="4" t="s">
        <v>116</v>
      </c>
      <c r="B36" s="8" t="n">
        <v>-62.4</v>
      </c>
      <c r="C36" s="8" t="n">
        <v>-177.4</v>
      </c>
      <c r="D36" s="7" t="n">
        <v>-33</v>
      </c>
    </row>
    <row r="37" spans="1:4">
      <c r="A37" s="3" t="s">
        <v>117</v>
      </c>
    </row>
    <row r="38" spans="1:4">
      <c r="A38" s="4" t="s">
        <v>118</v>
      </c>
      <c r="B38" s="10" t="n">
        <v>-0.76</v>
      </c>
      <c r="C38" s="10" t="n">
        <v>-1.37</v>
      </c>
      <c r="D38" s="10" t="n">
        <v>-0.3</v>
      </c>
    </row>
    <row r="39" spans="1:4">
      <c r="A39" s="4" t="s">
        <v>119</v>
      </c>
      <c r="B39" s="11" t="n">
        <v>0.25</v>
      </c>
      <c r="C39" s="11" t="n">
        <v>-0.1</v>
      </c>
      <c r="D39" s="11" t="n">
        <v>0.02</v>
      </c>
    </row>
    <row r="40" spans="1:4">
      <c r="A40" s="4" t="s">
        <v>120</v>
      </c>
      <c r="B40" s="10" t="n">
        <v>-0.51</v>
      </c>
      <c r="C40" s="10" t="n">
        <v>-1.47</v>
      </c>
      <c r="D40" s="10" t="n">
        <v>-0.28</v>
      </c>
    </row>
    <row r="41" spans="1:4">
      <c r="A41" s="3" t="s">
        <v>121</v>
      </c>
    </row>
    <row r="42" spans="1:4">
      <c r="A42" s="4" t="s">
        <v>122</v>
      </c>
      <c r="B42" s="9" t="n">
        <v>121.9</v>
      </c>
      <c r="C42" s="9" t="n">
        <v>120.7</v>
      </c>
      <c r="D42" s="9" t="n">
        <v>119.9</v>
      </c>
    </row>
    <row r="43" spans="1:4">
      <c r="A43" s="4" t="s">
        <v>123</v>
      </c>
      <c r="B43" s="9" t="n">
        <v>121.9</v>
      </c>
      <c r="C43" s="9" t="n">
        <v>120.7</v>
      </c>
      <c r="D43" s="9" t="n">
        <v>119.9</v>
      </c>
    </row>
    <row r="44" spans="1:4">
      <c r="A44" s="4" t="s">
        <v>124</v>
      </c>
      <c r="B44" s="10" t="n">
        <v>0.09</v>
      </c>
      <c r="C44" s="10" t="n">
        <v>0.29</v>
      </c>
      <c r="D44" s="10" t="n">
        <v>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4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49</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98</v>
      </c>
      <c r="B1" s="2" t="s">
        <v>1</v>
      </c>
    </row>
    <row r="2" spans="1:2">
      <c r="B2" s="2" t="s">
        <v>2</v>
      </c>
    </row>
    <row r="3" spans="1:2">
      <c r="A3" s="3" t="s">
        <v>251</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25</v>
      </c>
      <c r="B1" s="2" t="s">
        <v>1</v>
      </c>
    </row>
    <row r="2" spans="1:4">
      <c r="B2" s="2" t="s">
        <v>2</v>
      </c>
      <c r="C2" s="2" t="s">
        <v>30</v>
      </c>
      <c r="D2" s="2" t="s">
        <v>126</v>
      </c>
    </row>
    <row r="3" spans="1:4">
      <c r="A3" s="3" t="s">
        <v>127</v>
      </c>
    </row>
    <row r="4" spans="1:4">
      <c r="A4" s="4" t="s">
        <v>113</v>
      </c>
      <c r="B4" s="8" t="n">
        <v>-64.59999999999999</v>
      </c>
      <c r="C4" s="8" t="n">
        <v>-182.2</v>
      </c>
      <c r="D4" s="8" t="n">
        <v>-23.8</v>
      </c>
    </row>
    <row r="5" spans="1:4">
      <c r="A5" s="3" t="s">
        <v>128</v>
      </c>
    </row>
    <row r="6" spans="1:4">
      <c r="A6" s="4" t="s">
        <v>129</v>
      </c>
      <c r="B6" s="9" t="n">
        <v>-0.6</v>
      </c>
      <c r="C6" s="6" t="n">
        <v>-1</v>
      </c>
      <c r="D6" s="9" t="n">
        <v>0.7</v>
      </c>
    </row>
    <row r="7" spans="1:4">
      <c r="A7" s="4" t="s">
        <v>130</v>
      </c>
      <c r="B7" s="9" t="n">
        <v>0.8</v>
      </c>
      <c r="C7" s="9" t="n">
        <v>0.9</v>
      </c>
      <c r="D7" s="9" t="n">
        <v>0.9</v>
      </c>
    </row>
    <row r="8" spans="1:4">
      <c r="A8" s="4" t="s">
        <v>131</v>
      </c>
      <c r="B8" s="9" t="n">
        <v>0.2</v>
      </c>
      <c r="C8" s="9" t="n">
        <v>-0.1</v>
      </c>
      <c r="D8" s="9" t="n">
        <v>1.6</v>
      </c>
    </row>
    <row r="9" spans="1:4">
      <c r="A9" s="4" t="s">
        <v>132</v>
      </c>
      <c r="B9" s="9" t="n">
        <v>1.6</v>
      </c>
      <c r="C9" s="9" t="n">
        <v>-1.7</v>
      </c>
      <c r="D9" s="9" t="n">
        <v>1.4</v>
      </c>
    </row>
    <row r="10" spans="1:4">
      <c r="A10" s="4" t="s">
        <v>133</v>
      </c>
      <c r="B10" s="9" t="n">
        <v>-72.8</v>
      </c>
      <c r="C10" s="9" t="n">
        <v>-44.1</v>
      </c>
      <c r="D10" s="9" t="n">
        <v>-34.8</v>
      </c>
    </row>
    <row r="11" spans="1:4">
      <c r="A11" s="4" t="s">
        <v>134</v>
      </c>
      <c r="B11" s="6" t="n">
        <v>-71</v>
      </c>
      <c r="C11" s="9" t="n">
        <v>-45.9</v>
      </c>
      <c r="D11" s="9" t="n">
        <v>-31.8</v>
      </c>
    </row>
    <row r="12" spans="1:4">
      <c r="A12" s="4" t="s">
        <v>135</v>
      </c>
      <c r="B12" s="9" t="n">
        <v>-135.6</v>
      </c>
      <c r="C12" s="9" t="n">
        <v>-228.1</v>
      </c>
      <c r="D12" s="9" t="n">
        <v>-55.6</v>
      </c>
    </row>
    <row r="13" spans="1:4">
      <c r="A13" s="4" t="s">
        <v>136</v>
      </c>
      <c r="B13" s="9" t="n">
        <v>-2.2</v>
      </c>
      <c r="C13" s="9" t="n">
        <v>-4.8</v>
      </c>
      <c r="D13" s="9" t="n">
        <v>9.199999999999999</v>
      </c>
    </row>
    <row r="14" spans="1:4">
      <c r="A14" s="4" t="s">
        <v>137</v>
      </c>
      <c r="B14" s="8" t="n">
        <v>-133.4</v>
      </c>
      <c r="C14" s="8" t="n">
        <v>-223.3</v>
      </c>
      <c r="D14" s="8" t="n">
        <v>-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53</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3" t="s">
        <v>260</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423</v>
      </c>
      <c r="B1" s="2" t="s">
        <v>1</v>
      </c>
    </row>
    <row r="2" spans="1:2">
      <c r="B2" s="2" t="s">
        <v>2</v>
      </c>
    </row>
    <row r="3" spans="1:2">
      <c r="A3" s="3" t="s">
        <v>224</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0</v>
      </c>
      <c r="B1" s="2" t="s">
        <v>1</v>
      </c>
    </row>
    <row r="2" spans="1:2">
      <c r="B2" s="2" t="s">
        <v>2</v>
      </c>
    </row>
    <row r="3" spans="1:2">
      <c r="A3" s="3" t="s">
        <v>264</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4"/>
  </cols>
  <sheetData>
    <row r="1" spans="1:2">
      <c r="A1" s="1" t="s">
        <v>435</v>
      </c>
      <c r="B1" s="2" t="s">
        <v>1</v>
      </c>
    </row>
    <row r="2" spans="1:2">
      <c r="B2" s="2" t="s">
        <v>2</v>
      </c>
    </row>
    <row r="3" spans="1:2">
      <c r="A3" s="4" t="s">
        <v>436</v>
      </c>
      <c r="B3" s="4" t="s">
        <v>437</v>
      </c>
    </row>
    <row r="4" spans="1:2">
      <c r="A4" s="4" t="s">
        <v>438</v>
      </c>
    </row>
    <row r="5" spans="1:2">
      <c r="A5" s="4" t="s">
        <v>439</v>
      </c>
      <c r="B5" s="4" t="s">
        <v>367</v>
      </c>
    </row>
    <row r="6" spans="1:2">
      <c r="A6" s="4" t="s">
        <v>440</v>
      </c>
    </row>
    <row r="7" spans="1:2">
      <c r="A7" s="4" t="s">
        <v>439</v>
      </c>
      <c r="B7"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41</v>
      </c>
      <c r="B1" s="2" t="s">
        <v>1</v>
      </c>
    </row>
    <row r="2" spans="1:2">
      <c r="B2" s="2" t="s">
        <v>2</v>
      </c>
    </row>
    <row r="3" spans="1:2">
      <c r="A3" s="3" t="s">
        <v>268</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32"/>
  </cols>
  <sheetData>
    <row r="1" spans="1:2">
      <c r="A1" s="1" t="s">
        <v>444</v>
      </c>
      <c r="B1" s="2" t="s">
        <v>1</v>
      </c>
    </row>
    <row r="2" spans="1:2">
      <c r="B2" s="2" t="s">
        <v>445</v>
      </c>
    </row>
    <row r="3" spans="1:2">
      <c r="A3" s="3" t="s">
        <v>219</v>
      </c>
    </row>
    <row r="4" spans="1:2">
      <c r="A4" s="4" t="s">
        <v>446</v>
      </c>
      <c r="B4" s="6" t="n">
        <v>2138</v>
      </c>
    </row>
    <row r="5" spans="1:2">
      <c r="A5" s="4" t="s">
        <v>447</v>
      </c>
      <c r="B5" s="6" t="n">
        <v>1500</v>
      </c>
    </row>
    <row r="6" spans="1:2">
      <c r="A6" s="4" t="s">
        <v>448</v>
      </c>
      <c r="B6" s="6" t="n">
        <v>23</v>
      </c>
    </row>
    <row r="7" spans="1:2">
      <c r="A7" s="4" t="s">
        <v>449</v>
      </c>
      <c r="B7" s="6" t="n">
        <v>11</v>
      </c>
    </row>
    <row r="8" spans="1:2">
      <c r="A8" s="4" t="s">
        <v>450</v>
      </c>
      <c r="B8" s="6" t="n">
        <v>2</v>
      </c>
    </row>
    <row r="9" spans="1:2">
      <c r="A9" s="4" t="s">
        <v>451</v>
      </c>
      <c r="B9" s="6" t="n">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52</v>
      </c>
      <c r="B1" s="2" t="s">
        <v>1</v>
      </c>
    </row>
    <row r="2" spans="1:4">
      <c r="B2" s="2" t="s">
        <v>453</v>
      </c>
      <c r="C2" s="2" t="s">
        <v>454</v>
      </c>
      <c r="D2" s="2" t="s">
        <v>455</v>
      </c>
    </row>
    <row r="3" spans="1:4">
      <c r="A3" s="3" t="s">
        <v>205</v>
      </c>
    </row>
    <row r="4" spans="1:4">
      <c r="A4" s="4" t="s">
        <v>456</v>
      </c>
      <c r="B4" s="8" t="n">
        <v>42.5</v>
      </c>
      <c r="C4" s="8" t="n">
        <v>62.8</v>
      </c>
    </row>
    <row r="5" spans="1:4">
      <c r="A5" s="4" t="s">
        <v>457</v>
      </c>
      <c r="B5" s="9" t="n">
        <v>20.5</v>
      </c>
      <c r="C5" s="9" t="n">
        <v>16.5</v>
      </c>
      <c r="D5" s="7" t="n">
        <v>8</v>
      </c>
    </row>
    <row r="6" spans="1:4">
      <c r="A6" s="3" t="s">
        <v>283</v>
      </c>
    </row>
    <row r="7" spans="1:4">
      <c r="A7" s="4" t="s">
        <v>458</v>
      </c>
      <c r="B7" s="7" t="n">
        <v>0</v>
      </c>
      <c r="C7" s="7" t="n">
        <v>0</v>
      </c>
      <c r="D7" s="8" t="n">
        <v>1.9</v>
      </c>
    </row>
    <row r="8" spans="1:4">
      <c r="A8" s="3" t="s">
        <v>296</v>
      </c>
    </row>
    <row r="9" spans="1:4">
      <c r="A9" s="4" t="s">
        <v>459</v>
      </c>
      <c r="B9" s="6" t="n">
        <v>1</v>
      </c>
    </row>
    <row r="10" spans="1:4">
      <c r="A10" s="4" t="s">
        <v>460</v>
      </c>
    </row>
    <row r="11" spans="1:4">
      <c r="A11" s="3" t="s">
        <v>205</v>
      </c>
    </row>
    <row r="12" spans="1:4">
      <c r="A12" s="4" t="s">
        <v>461</v>
      </c>
      <c r="B12" s="4" t="s">
        <v>462</v>
      </c>
    </row>
    <row r="13" spans="1:4">
      <c r="A13" s="3" t="s">
        <v>287</v>
      </c>
    </row>
    <row r="14" spans="1:4">
      <c r="A14" s="4" t="s">
        <v>463</v>
      </c>
      <c r="B14" s="4" t="s">
        <v>464</v>
      </c>
    </row>
    <row r="15" spans="1:4">
      <c r="A15" s="4" t="s">
        <v>465</v>
      </c>
    </row>
    <row r="16" spans="1:4">
      <c r="A16" s="3" t="s">
        <v>205</v>
      </c>
    </row>
    <row r="17" spans="1:4">
      <c r="A17" s="4" t="s">
        <v>461</v>
      </c>
      <c r="B17" s="4" t="s">
        <v>466</v>
      </c>
    </row>
    <row r="18" spans="1:4">
      <c r="A18" s="3" t="s">
        <v>287</v>
      </c>
    </row>
    <row r="19" spans="1:4">
      <c r="A19" s="4" t="s">
        <v>463</v>
      </c>
      <c r="B19" s="4" t="s">
        <v>467</v>
      </c>
    </row>
    <row r="20" spans="1:4">
      <c r="A20" s="3" t="s">
        <v>289</v>
      </c>
    </row>
    <row r="21" spans="1:4">
      <c r="A21" s="4" t="s">
        <v>468</v>
      </c>
      <c r="B21" s="4" t="s">
        <v>4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469</v>
      </c>
      <c r="B1" s="2" t="s">
        <v>1</v>
      </c>
    </row>
    <row r="2" spans="1:2">
      <c r="B2" s="2" t="s">
        <v>2</v>
      </c>
    </row>
    <row r="3" spans="1:2">
      <c r="A3" s="3" t="s">
        <v>251</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8" t="n">
        <v>42.5</v>
      </c>
      <c r="C3" s="8" t="n">
        <v>62.8</v>
      </c>
    </row>
    <row r="4" spans="1:3">
      <c r="A4" s="4" t="s">
        <v>479</v>
      </c>
      <c r="B4" s="9" t="n">
        <v>733.3</v>
      </c>
    </row>
    <row r="5" spans="1:3">
      <c r="A5" s="4" t="s">
        <v>480</v>
      </c>
    </row>
    <row r="6" spans="1:3">
      <c r="A6" s="3" t="s">
        <v>477</v>
      </c>
    </row>
    <row r="7" spans="1:3">
      <c r="A7" s="4" t="s">
        <v>478</v>
      </c>
      <c r="B7" s="9" t="n">
        <v>-42.4</v>
      </c>
    </row>
    <row r="8" spans="1:3">
      <c r="A8" s="4" t="s">
        <v>479</v>
      </c>
      <c r="B8" s="8" t="n">
        <v>-4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2"/>
    <col customWidth="1" max="2" min="2" width="14"/>
    <col customWidth="1" max="3" min="3" width="17"/>
    <col customWidth="1" max="4" min="4" width="46"/>
    <col customWidth="1" max="5" min="5" width="25"/>
    <col customWidth="1" max="6" min="6" width="41"/>
    <col customWidth="1" max="7" min="7" width="11"/>
  </cols>
  <sheetData>
    <row r="1" spans="1:7">
      <c r="A1" s="1" t="s">
        <v>138</v>
      </c>
      <c r="B1" s="2" t="s">
        <v>139</v>
      </c>
      <c r="C1" s="2" t="s">
        <v>140</v>
      </c>
      <c r="D1" s="2" t="s">
        <v>141</v>
      </c>
      <c r="E1" s="2" t="s">
        <v>142</v>
      </c>
      <c r="F1" s="2" t="s">
        <v>143</v>
      </c>
      <c r="G1" s="2" t="s">
        <v>144</v>
      </c>
    </row>
    <row r="2" spans="1:7">
      <c r="A2" s="4" t="s">
        <v>145</v>
      </c>
      <c r="B2" s="8" t="n">
        <v>1285.5</v>
      </c>
      <c r="C2" s="8" t="n">
        <v>-565.2</v>
      </c>
      <c r="D2" s="8" t="n">
        <v>9.4</v>
      </c>
      <c r="E2" s="8" t="n">
        <v>235.4</v>
      </c>
      <c r="F2" s="8" t="n">
        <v>221.3</v>
      </c>
      <c r="G2" s="8" t="n">
        <v>1186.4</v>
      </c>
    </row>
    <row r="3" spans="1:7">
      <c r="A3" s="4" t="s">
        <v>146</v>
      </c>
      <c r="B3" s="6" t="n">
        <v>119500000</v>
      </c>
    </row>
    <row r="4" spans="1:7">
      <c r="A4" s="3" t="s">
        <v>147</v>
      </c>
    </row>
    <row r="5" spans="1:7">
      <c r="A5" s="4" t="s">
        <v>148</v>
      </c>
      <c r="C5" s="6" t="n">
        <v>-33</v>
      </c>
      <c r="E5" s="9" t="n">
        <v>-3.4</v>
      </c>
      <c r="F5" s="9" t="n">
        <v>12.6</v>
      </c>
      <c r="G5" s="9" t="n">
        <v>-23.8</v>
      </c>
    </row>
    <row r="6" spans="1:7">
      <c r="A6" s="4" t="s">
        <v>149</v>
      </c>
      <c r="B6" s="8" t="n">
        <v>0.6</v>
      </c>
      <c r="G6" s="9" t="n">
        <v>0.6</v>
      </c>
    </row>
    <row r="7" spans="1:7">
      <c r="A7" s="4" t="s">
        <v>150</v>
      </c>
      <c r="B7" s="6" t="n">
        <v>100000</v>
      </c>
    </row>
    <row r="8" spans="1:7">
      <c r="A8" s="4" t="s">
        <v>151</v>
      </c>
      <c r="B8" s="6" t="n">
        <v>600000</v>
      </c>
    </row>
    <row r="9" spans="1:7">
      <c r="A9" s="4" t="s">
        <v>71</v>
      </c>
      <c r="E9" s="9" t="n">
        <v>43.3</v>
      </c>
      <c r="G9" s="9" t="n">
        <v>43.3</v>
      </c>
    </row>
    <row r="10" spans="1:7">
      <c r="A10" s="4" t="s">
        <v>152</v>
      </c>
      <c r="G10" s="9" t="n">
        <v>3.4</v>
      </c>
    </row>
    <row r="11" spans="1:7">
      <c r="A11" s="4" t="s">
        <v>153</v>
      </c>
      <c r="C11" s="9" t="n">
        <v>-57.2</v>
      </c>
      <c r="G11" s="9" t="n">
        <v>-57.2</v>
      </c>
    </row>
    <row r="12" spans="1:7">
      <c r="A12" s="4" t="s">
        <v>154</v>
      </c>
      <c r="E12" s="9" t="n">
        <v>-8.9</v>
      </c>
      <c r="G12" s="9" t="n">
        <v>-8.9</v>
      </c>
    </row>
    <row r="13" spans="1:7">
      <c r="A13" s="4" t="s">
        <v>155</v>
      </c>
      <c r="F13" s="9" t="n">
        <v>-12.6</v>
      </c>
      <c r="G13" s="9" t="n">
        <v>-12.6</v>
      </c>
    </row>
    <row r="14" spans="1:7">
      <c r="A14" s="4" t="s">
        <v>156</v>
      </c>
      <c r="D14" s="9" t="n">
        <v>1.6</v>
      </c>
      <c r="G14" s="9" t="n">
        <v>1.6</v>
      </c>
    </row>
    <row r="15" spans="1:7">
      <c r="A15" s="4" t="s">
        <v>133</v>
      </c>
      <c r="D15" s="9" t="n">
        <v>-34.8</v>
      </c>
      <c r="G15" s="9" t="n">
        <v>-34.8</v>
      </c>
    </row>
    <row r="16" spans="1:7">
      <c r="A16" s="4" t="s">
        <v>132</v>
      </c>
      <c r="D16" s="9" t="n">
        <v>1.4</v>
      </c>
      <c r="G16" s="9" t="n">
        <v>1.4</v>
      </c>
    </row>
    <row r="17" spans="1:7">
      <c r="A17" s="4" t="s">
        <v>157</v>
      </c>
      <c r="B17" s="8" t="n">
        <v>1286.1</v>
      </c>
      <c r="C17" s="9" t="n">
        <v>-655.4</v>
      </c>
      <c r="D17" s="9" t="n">
        <v>-22.4</v>
      </c>
      <c r="E17" s="9" t="n">
        <v>266.4</v>
      </c>
      <c r="F17" s="9" t="n">
        <v>221.3</v>
      </c>
      <c r="G17" s="6" t="n">
        <v>1096</v>
      </c>
    </row>
    <row r="18" spans="1:7">
      <c r="A18" s="4" t="s">
        <v>158</v>
      </c>
      <c r="B18" s="6" t="n">
        <v>120200000</v>
      </c>
    </row>
    <row r="19" spans="1:7">
      <c r="A19" s="3" t="s">
        <v>147</v>
      </c>
    </row>
    <row r="20" spans="1:7">
      <c r="A20" s="4" t="s">
        <v>148</v>
      </c>
      <c r="C20" s="9" t="n">
        <v>-177.4</v>
      </c>
      <c r="E20" s="9" t="n">
        <v>-16.4</v>
      </c>
      <c r="F20" s="9" t="n">
        <v>11.6</v>
      </c>
      <c r="G20" s="9" t="n">
        <v>-182.2</v>
      </c>
    </row>
    <row r="21" spans="1:7">
      <c r="A21" s="4" t="s">
        <v>149</v>
      </c>
      <c r="B21" s="8" t="n">
        <v>2.3</v>
      </c>
      <c r="G21" s="9" t="n">
        <v>2.3</v>
      </c>
    </row>
    <row r="22" spans="1:7">
      <c r="A22" s="4" t="s">
        <v>150</v>
      </c>
      <c r="B22" s="6" t="n">
        <v>600000</v>
      </c>
    </row>
    <row r="23" spans="1:7">
      <c r="A23" s="4" t="s">
        <v>151</v>
      </c>
      <c r="B23" s="6" t="n">
        <v>500000</v>
      </c>
    </row>
    <row r="24" spans="1:7">
      <c r="A24" s="4" t="s">
        <v>152</v>
      </c>
      <c r="G24" s="9" t="n">
        <v>16.4</v>
      </c>
    </row>
    <row r="25" spans="1:7">
      <c r="A25" s="4" t="s">
        <v>153</v>
      </c>
      <c r="C25" s="9" t="n">
        <v>-31.1</v>
      </c>
      <c r="G25" s="9" t="n">
        <v>-31.1</v>
      </c>
    </row>
    <row r="26" spans="1:7">
      <c r="A26" s="4" t="s">
        <v>154</v>
      </c>
      <c r="E26" s="6" t="n">
        <v>-11</v>
      </c>
      <c r="G26" s="6" t="n">
        <v>-11</v>
      </c>
    </row>
    <row r="27" spans="1:7">
      <c r="A27" s="4" t="s">
        <v>155</v>
      </c>
      <c r="F27" s="9" t="n">
        <v>-11.6</v>
      </c>
      <c r="G27" s="9" t="n">
        <v>-11.6</v>
      </c>
    </row>
    <row r="28" spans="1:7">
      <c r="A28" s="4" t="s">
        <v>156</v>
      </c>
      <c r="D28" s="9" t="n">
        <v>-0.1</v>
      </c>
      <c r="G28" s="9" t="n">
        <v>-0.1</v>
      </c>
    </row>
    <row r="29" spans="1:7">
      <c r="A29" s="4" t="s">
        <v>133</v>
      </c>
      <c r="D29" s="9" t="n">
        <v>-44.1</v>
      </c>
      <c r="G29" s="9" t="n">
        <v>-44.1</v>
      </c>
    </row>
    <row r="30" spans="1:7">
      <c r="A30" s="4" t="s">
        <v>132</v>
      </c>
      <c r="D30" s="9" t="n">
        <v>-1.7</v>
      </c>
      <c r="G30" s="9" t="n">
        <v>-1.7</v>
      </c>
    </row>
    <row r="31" spans="1:7">
      <c r="A31" s="4" t="s">
        <v>159</v>
      </c>
      <c r="B31" s="8" t="n">
        <v>1288.4</v>
      </c>
      <c r="C31" s="9" t="n">
        <v>-863.9</v>
      </c>
      <c r="D31" s="9" t="n">
        <v>-68.3</v>
      </c>
      <c r="E31" s="6" t="n">
        <v>239</v>
      </c>
      <c r="F31" s="9" t="n">
        <v>221.3</v>
      </c>
      <c r="G31" s="9" t="n">
        <v>816.5</v>
      </c>
    </row>
    <row r="32" spans="1:7">
      <c r="A32" s="4" t="s">
        <v>160</v>
      </c>
      <c r="B32" s="6" t="n">
        <v>121300000</v>
      </c>
    </row>
    <row r="33" spans="1:7">
      <c r="A33" s="3" t="s">
        <v>147</v>
      </c>
    </row>
    <row r="34" spans="1:7">
      <c r="A34" s="4" t="s">
        <v>148</v>
      </c>
      <c r="C34" s="9" t="n">
        <v>-62.4</v>
      </c>
      <c r="E34" s="6" t="n">
        <v>-11</v>
      </c>
      <c r="F34" s="9" t="n">
        <v>8.800000000000001</v>
      </c>
      <c r="G34" s="9" t="n">
        <v>-64.59999999999999</v>
      </c>
    </row>
    <row r="35" spans="1:7">
      <c r="A35" s="4" t="s">
        <v>149</v>
      </c>
      <c r="B35" s="8" t="n">
        <v>2.3</v>
      </c>
      <c r="G35" s="9" t="n">
        <v>2.3</v>
      </c>
    </row>
    <row r="36" spans="1:7">
      <c r="A36" s="4" t="s">
        <v>150</v>
      </c>
      <c r="B36" s="6" t="n">
        <v>700000</v>
      </c>
    </row>
    <row r="37" spans="1:7">
      <c r="A37" s="4" t="s">
        <v>151</v>
      </c>
      <c r="B37" s="6" t="n">
        <v>200000</v>
      </c>
    </row>
    <row r="38" spans="1:7">
      <c r="A38" s="4" t="s">
        <v>161</v>
      </c>
      <c r="B38" s="8" t="n">
        <v>-0.1</v>
      </c>
      <c r="G38" s="8" t="n">
        <v>-0.1</v>
      </c>
    </row>
    <row r="39" spans="1:7">
      <c r="A39" s="4" t="s">
        <v>162</v>
      </c>
      <c r="B39" s="6" t="n">
        <v>-100000</v>
      </c>
      <c r="G39" s="6" t="n">
        <v>47300</v>
      </c>
    </row>
    <row r="40" spans="1:7">
      <c r="A40" s="4" t="s">
        <v>152</v>
      </c>
      <c r="G40" s="7" t="n">
        <v>11</v>
      </c>
    </row>
    <row r="41" spans="1:7">
      <c r="A41" s="4" t="s">
        <v>153</v>
      </c>
      <c r="C41" s="9" t="n">
        <v>-11.1</v>
      </c>
      <c r="G41" s="9" t="n">
        <v>-11.1</v>
      </c>
    </row>
    <row r="42" spans="1:7">
      <c r="A42" s="4" t="s">
        <v>154</v>
      </c>
      <c r="E42" s="9" t="n">
        <v>-3.7</v>
      </c>
      <c r="G42" s="9" t="n">
        <v>-3.7</v>
      </c>
    </row>
    <row r="43" spans="1:7">
      <c r="A43" s="4" t="s">
        <v>155</v>
      </c>
      <c r="F43" s="9" t="n">
        <v>-8.800000000000001</v>
      </c>
      <c r="G43" s="9" t="n">
        <v>-8.800000000000001</v>
      </c>
    </row>
    <row r="44" spans="1:7">
      <c r="A44" s="4" t="s">
        <v>163</v>
      </c>
      <c r="E44" s="8" t="n">
        <v>-224.3</v>
      </c>
      <c r="G44" s="9" t="n">
        <v>-224.3</v>
      </c>
    </row>
    <row r="45" spans="1:7">
      <c r="A45" s="4" t="s">
        <v>156</v>
      </c>
      <c r="D45" s="9" t="n">
        <v>0.2</v>
      </c>
      <c r="G45" s="9" t="n">
        <v>0.2</v>
      </c>
    </row>
    <row r="46" spans="1:7">
      <c r="A46" s="4" t="s">
        <v>133</v>
      </c>
      <c r="D46" s="9" t="n">
        <v>-72.8</v>
      </c>
      <c r="G46" s="9" t="n">
        <v>-72.8</v>
      </c>
    </row>
    <row r="47" spans="1:7">
      <c r="A47" s="4" t="s">
        <v>132</v>
      </c>
      <c r="D47" s="9" t="n">
        <v>1.6</v>
      </c>
      <c r="G47" s="9" t="n">
        <v>1.6</v>
      </c>
    </row>
    <row r="48" spans="1:7">
      <c r="A48" s="4" t="s">
        <v>164</v>
      </c>
      <c r="B48" s="8" t="n">
        <v>1290.6</v>
      </c>
      <c r="C48" s="8" t="n">
        <v>-937.4</v>
      </c>
      <c r="D48" s="8" t="n">
        <v>-139.3</v>
      </c>
      <c r="F48" s="8" t="n">
        <v>221.3</v>
      </c>
      <c r="G48" s="8" t="n">
        <v>435.2</v>
      </c>
    </row>
    <row r="49" spans="1:7">
      <c r="A49" s="4" t="s">
        <v>165</v>
      </c>
      <c r="B49" s="6" t="n">
        <v>1221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Q110"/>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81</v>
      </c>
      <c r="B1" s="2" t="s">
        <v>482</v>
      </c>
      <c r="C1" s="2" t="s">
        <v>483</v>
      </c>
      <c r="D1" s="2" t="s">
        <v>484</v>
      </c>
      <c r="E1" s="2" t="s">
        <v>485</v>
      </c>
      <c r="F1" s="2" t="s">
        <v>486</v>
      </c>
      <c r="G1" s="2" t="s">
        <v>487</v>
      </c>
      <c r="H1" s="2" t="s">
        <v>488</v>
      </c>
      <c r="I1" s="2" t="s">
        <v>489</v>
      </c>
      <c r="J1" s="2" t="s">
        <v>490</v>
      </c>
      <c r="K1" s="2" t="s">
        <v>486</v>
      </c>
      <c r="L1" s="2" t="s">
        <v>491</v>
      </c>
      <c r="M1" s="2" t="s">
        <v>454</v>
      </c>
      <c r="N1" s="2" t="s">
        <v>455</v>
      </c>
      <c r="O1" s="2" t="s">
        <v>492</v>
      </c>
      <c r="P1" s="2" t="s">
        <v>493</v>
      </c>
      <c r="Q1" s="2" t="s">
        <v>494</v>
      </c>
    </row>
    <row r="2" spans="1:17">
      <c r="A2" s="3" t="s">
        <v>495</v>
      </c>
    </row>
    <row r="3" spans="1:17">
      <c r="A3" s="4" t="s">
        <v>496</v>
      </c>
      <c r="N3" s="8" t="n">
        <v>-32.8</v>
      </c>
    </row>
    <row r="4" spans="1:17">
      <c r="A4" s="4" t="s">
        <v>180</v>
      </c>
      <c r="L4" s="8" t="n">
        <v>58.5</v>
      </c>
      <c r="M4" s="8" t="n">
        <v>76.2</v>
      </c>
      <c r="N4" s="9" t="n">
        <v>40.9</v>
      </c>
    </row>
    <row r="5" spans="1:17">
      <c r="A5" s="4" t="s">
        <v>497</v>
      </c>
      <c r="N5" s="6" t="n">
        <v>67</v>
      </c>
    </row>
    <row r="6" spans="1:17">
      <c r="A6" s="4" t="s">
        <v>498</v>
      </c>
    </row>
    <row r="7" spans="1:17">
      <c r="A7" s="3" t="s">
        <v>495</v>
      </c>
    </row>
    <row r="8" spans="1:17">
      <c r="A8" s="4" t="s">
        <v>499</v>
      </c>
      <c r="D8" s="8" t="n">
        <v>0.5</v>
      </c>
    </row>
    <row r="9" spans="1:17">
      <c r="A9" s="4" t="s">
        <v>500</v>
      </c>
    </row>
    <row r="10" spans="1:17">
      <c r="A10" s="3" t="s">
        <v>495</v>
      </c>
    </row>
    <row r="11" spans="1:17">
      <c r="A11" s="4" t="s">
        <v>501</v>
      </c>
      <c r="D11" s="4" t="s">
        <v>502</v>
      </c>
    </row>
    <row r="12" spans="1:17">
      <c r="A12" s="4" t="s">
        <v>503</v>
      </c>
      <c r="D12" s="4" t="s">
        <v>504</v>
      </c>
    </row>
    <row r="13" spans="1:17">
      <c r="A13" s="4" t="s">
        <v>505</v>
      </c>
    </row>
    <row r="14" spans="1:17">
      <c r="A14" s="3" t="s">
        <v>495</v>
      </c>
    </row>
    <row r="15" spans="1:17">
      <c r="A15" s="4" t="s">
        <v>496</v>
      </c>
      <c r="I15" s="8" t="n">
        <v>2.1</v>
      </c>
    </row>
    <row r="16" spans="1:17">
      <c r="A16" s="4" t="s">
        <v>506</v>
      </c>
      <c r="O16" s="7" t="n">
        <v>1</v>
      </c>
    </row>
    <row r="17" spans="1:17">
      <c r="A17" s="4" t="s">
        <v>507</v>
      </c>
    </row>
    <row r="18" spans="1:17">
      <c r="A18" s="3" t="s">
        <v>495</v>
      </c>
    </row>
    <row r="19" spans="1:17">
      <c r="A19" s="4" t="s">
        <v>508</v>
      </c>
      <c r="B19" s="4" t="s">
        <v>509</v>
      </c>
    </row>
    <row r="20" spans="1:17">
      <c r="A20" s="4" t="s">
        <v>510</v>
      </c>
    </row>
    <row r="21" spans="1:17">
      <c r="A21" s="3" t="s">
        <v>495</v>
      </c>
    </row>
    <row r="22" spans="1:17">
      <c r="A22" s="4" t="s">
        <v>508</v>
      </c>
      <c r="B22" s="4" t="s">
        <v>511</v>
      </c>
    </row>
    <row r="23" spans="1:17">
      <c r="A23" s="4" t="s">
        <v>512</v>
      </c>
    </row>
    <row r="24" spans="1:17">
      <c r="A24" s="3" t="s">
        <v>495</v>
      </c>
    </row>
    <row r="25" spans="1:17">
      <c r="A25" s="4" t="s">
        <v>508</v>
      </c>
      <c r="B25" s="4" t="s">
        <v>504</v>
      </c>
    </row>
    <row r="26" spans="1:17">
      <c r="A26" s="4" t="s">
        <v>513</v>
      </c>
    </row>
    <row r="27" spans="1:17">
      <c r="A27" s="3" t="s">
        <v>495</v>
      </c>
    </row>
    <row r="28" spans="1:17">
      <c r="A28" s="4" t="s">
        <v>508</v>
      </c>
      <c r="B28" s="4" t="s">
        <v>467</v>
      </c>
    </row>
    <row r="29" spans="1:17">
      <c r="A29" s="4" t="s">
        <v>514</v>
      </c>
    </row>
    <row r="30" spans="1:17">
      <c r="A30" s="3" t="s">
        <v>495</v>
      </c>
    </row>
    <row r="31" spans="1:17">
      <c r="A31" s="4" t="s">
        <v>508</v>
      </c>
      <c r="B31" s="4" t="s">
        <v>515</v>
      </c>
    </row>
    <row r="32" spans="1:17">
      <c r="A32" s="4" t="s">
        <v>516</v>
      </c>
    </row>
    <row r="33" spans="1:17">
      <c r="A33" s="3" t="s">
        <v>495</v>
      </c>
    </row>
    <row r="34" spans="1:17">
      <c r="A34" s="4" t="s">
        <v>506</v>
      </c>
      <c r="I34" s="7" t="n">
        <v>1</v>
      </c>
    </row>
    <row r="35" spans="1:17">
      <c r="A35" s="4" t="s">
        <v>517</v>
      </c>
    </row>
    <row r="36" spans="1:17">
      <c r="A36" s="3" t="s">
        <v>495</v>
      </c>
    </row>
    <row r="37" spans="1:17">
      <c r="A37" s="4" t="s">
        <v>496</v>
      </c>
      <c r="M37" s="8" t="n">
        <v>2.1</v>
      </c>
    </row>
    <row r="38" spans="1:17">
      <c r="A38" s="4" t="s">
        <v>518</v>
      </c>
    </row>
    <row r="39" spans="1:17">
      <c r="A39" s="3" t="s">
        <v>495</v>
      </c>
    </row>
    <row r="40" spans="1:17">
      <c r="A40" s="4" t="s">
        <v>496</v>
      </c>
      <c r="B40" s="8" t="n">
        <v>46.8</v>
      </c>
    </row>
    <row r="41" spans="1:17">
      <c r="A41" s="4" t="s">
        <v>519</v>
      </c>
    </row>
    <row r="42" spans="1:17">
      <c r="A42" s="3" t="s">
        <v>495</v>
      </c>
    </row>
    <row r="43" spans="1:17">
      <c r="A43" s="4" t="s">
        <v>508</v>
      </c>
      <c r="D43" s="4" t="s">
        <v>520</v>
      </c>
    </row>
    <row r="44" spans="1:17">
      <c r="A44" s="4" t="s">
        <v>521</v>
      </c>
      <c r="D44" s="8" t="n">
        <v>0.5</v>
      </c>
    </row>
    <row r="45" spans="1:17">
      <c r="A45" s="4" t="s">
        <v>522</v>
      </c>
      <c r="D45" s="6" t="n">
        <v>1</v>
      </c>
    </row>
    <row r="46" spans="1:17">
      <c r="A46" s="4" t="s">
        <v>523</v>
      </c>
    </row>
    <row r="47" spans="1:17">
      <c r="A47" s="3" t="s">
        <v>495</v>
      </c>
    </row>
    <row r="48" spans="1:17">
      <c r="A48" s="4" t="s">
        <v>496</v>
      </c>
      <c r="D48" s="7" t="n">
        <v>1</v>
      </c>
    </row>
    <row r="49" spans="1:17">
      <c r="A49" s="4" t="s">
        <v>524</v>
      </c>
    </row>
    <row r="50" spans="1:17">
      <c r="A50" s="3" t="s">
        <v>495</v>
      </c>
    </row>
    <row r="51" spans="1:17">
      <c r="A51" s="4" t="s">
        <v>525</v>
      </c>
      <c r="F51" s="7" t="n">
        <v>92</v>
      </c>
    </row>
    <row r="52" spans="1:17">
      <c r="A52" s="4" t="s">
        <v>506</v>
      </c>
      <c r="F52" s="6" t="n">
        <v>117</v>
      </c>
      <c r="K52" s="7" t="n">
        <v>117</v>
      </c>
      <c r="P52" s="7" t="n">
        <v>140</v>
      </c>
    </row>
    <row r="53" spans="1:17">
      <c r="A53" s="4" t="s">
        <v>180</v>
      </c>
      <c r="K53" s="7" t="n">
        <v>25</v>
      </c>
    </row>
    <row r="54" spans="1:17">
      <c r="A54" s="4" t="s">
        <v>497</v>
      </c>
      <c r="F54" s="8" t="n">
        <v>64.09999999999999</v>
      </c>
    </row>
    <row r="55" spans="1:17">
      <c r="A55" s="4" t="s">
        <v>526</v>
      </c>
    </row>
    <row r="56" spans="1:17">
      <c r="A56" s="3" t="s">
        <v>495</v>
      </c>
    </row>
    <row r="57" spans="1:17">
      <c r="A57" s="4" t="s">
        <v>525</v>
      </c>
      <c r="E57" s="7" t="n">
        <v>52</v>
      </c>
    </row>
    <row r="58" spans="1:17">
      <c r="A58" s="4" t="s">
        <v>506</v>
      </c>
      <c r="E58" s="6" t="n">
        <v>56</v>
      </c>
    </row>
    <row r="59" spans="1:17">
      <c r="A59" s="4" t="s">
        <v>527</v>
      </c>
      <c r="E59" s="6" t="n">
        <v>4</v>
      </c>
    </row>
    <row r="60" spans="1:17">
      <c r="A60" s="4" t="s">
        <v>528</v>
      </c>
      <c r="E60" s="8" t="n">
        <v>137.2</v>
      </c>
    </row>
    <row r="61" spans="1:17">
      <c r="A61" s="4" t="s">
        <v>529</v>
      </c>
    </row>
    <row r="62" spans="1:17">
      <c r="A62" s="3" t="s">
        <v>495</v>
      </c>
    </row>
    <row r="63" spans="1:17">
      <c r="A63" s="4" t="s">
        <v>508</v>
      </c>
      <c r="B63" s="4" t="s">
        <v>509</v>
      </c>
    </row>
    <row r="64" spans="1:17">
      <c r="A64" s="4" t="s">
        <v>530</v>
      </c>
    </row>
    <row r="65" spans="1:17">
      <c r="A65" s="3" t="s">
        <v>495</v>
      </c>
    </row>
    <row r="66" spans="1:17">
      <c r="A66" s="4" t="s">
        <v>508</v>
      </c>
      <c r="B66" s="4" t="s">
        <v>511</v>
      </c>
    </row>
    <row r="67" spans="1:17">
      <c r="A67" s="4" t="s">
        <v>531</v>
      </c>
    </row>
    <row r="68" spans="1:17">
      <c r="A68" s="3" t="s">
        <v>495</v>
      </c>
    </row>
    <row r="69" spans="1:17">
      <c r="A69" s="4" t="s">
        <v>508</v>
      </c>
      <c r="B69" s="4" t="s">
        <v>504</v>
      </c>
    </row>
    <row r="70" spans="1:17">
      <c r="A70" s="4" t="s">
        <v>532</v>
      </c>
    </row>
    <row r="71" spans="1:17">
      <c r="A71" s="3" t="s">
        <v>495</v>
      </c>
    </row>
    <row r="72" spans="1:17">
      <c r="A72" s="4" t="s">
        <v>508</v>
      </c>
      <c r="B72" s="4" t="s">
        <v>467</v>
      </c>
    </row>
    <row r="73" spans="1:17">
      <c r="A73" s="4" t="s">
        <v>533</v>
      </c>
    </row>
    <row r="74" spans="1:17">
      <c r="A74" s="3" t="s">
        <v>495</v>
      </c>
    </row>
    <row r="75" spans="1:17">
      <c r="A75" s="4" t="s">
        <v>508</v>
      </c>
      <c r="B75" s="4" t="s">
        <v>515</v>
      </c>
    </row>
    <row r="76" spans="1:17">
      <c r="A76" s="4" t="s">
        <v>534</v>
      </c>
    </row>
    <row r="77" spans="1:17">
      <c r="A77" s="3" t="s">
        <v>495</v>
      </c>
    </row>
    <row r="78" spans="1:17">
      <c r="A78" s="4" t="s">
        <v>525</v>
      </c>
      <c r="B78" s="7" t="n">
        <v>335</v>
      </c>
    </row>
    <row r="79" spans="1:17">
      <c r="A79" s="4" t="s">
        <v>508</v>
      </c>
      <c r="B79" s="4" t="s">
        <v>504</v>
      </c>
    </row>
    <row r="80" spans="1:17">
      <c r="A80" s="4" t="s">
        <v>535</v>
      </c>
      <c r="B80" s="6" t="n">
        <v>5</v>
      </c>
    </row>
    <row r="81" spans="1:17">
      <c r="A81" s="4" t="s">
        <v>506</v>
      </c>
      <c r="B81" s="7" t="n">
        <v>335</v>
      </c>
    </row>
    <row r="82" spans="1:17">
      <c r="A82" s="4" t="s">
        <v>536</v>
      </c>
      <c r="B82" s="6" t="n">
        <v>521</v>
      </c>
    </row>
    <row r="83" spans="1:17">
      <c r="A83" s="4" t="s">
        <v>537</v>
      </c>
      <c r="B83" s="7" t="n">
        <v>249</v>
      </c>
    </row>
    <row r="84" spans="1:17">
      <c r="A84" s="4" t="s">
        <v>538</v>
      </c>
      <c r="B84" s="6" t="n">
        <v>274</v>
      </c>
    </row>
    <row r="85" spans="1:17">
      <c r="A85" s="4" t="s">
        <v>539</v>
      </c>
      <c r="B85" s="7" t="n">
        <v>224</v>
      </c>
    </row>
    <row r="86" spans="1:17">
      <c r="A86" s="4" t="s">
        <v>540</v>
      </c>
    </row>
    <row r="87" spans="1:17">
      <c r="A87" s="3" t="s">
        <v>495</v>
      </c>
    </row>
    <row r="88" spans="1:17">
      <c r="A88" s="4" t="s">
        <v>541</v>
      </c>
      <c r="B88" s="4" t="s">
        <v>504</v>
      </c>
    </row>
    <row r="89" spans="1:17">
      <c r="A89" s="4" t="s">
        <v>542</v>
      </c>
    </row>
    <row r="90" spans="1:17">
      <c r="A90" s="3" t="s">
        <v>495</v>
      </c>
    </row>
    <row r="91" spans="1:17">
      <c r="A91" s="4" t="s">
        <v>496</v>
      </c>
      <c r="L91" s="8" t="n">
        <v>46.8</v>
      </c>
    </row>
    <row r="92" spans="1:17">
      <c r="A92" s="4" t="s">
        <v>543</v>
      </c>
    </row>
    <row r="93" spans="1:17">
      <c r="A93" s="3" t="s">
        <v>495</v>
      </c>
    </row>
    <row r="94" spans="1:17">
      <c r="A94" s="4" t="s">
        <v>525</v>
      </c>
      <c r="G94" s="8" t="n">
        <v>34.6</v>
      </c>
    </row>
    <row r="95" spans="1:17">
      <c r="A95" s="4" t="s">
        <v>506</v>
      </c>
      <c r="G95" s="9" t="n">
        <v>274.2</v>
      </c>
    </row>
    <row r="96" spans="1:17">
      <c r="A96" s="4" t="s">
        <v>544</v>
      </c>
      <c r="J96" s="8" t="n">
        <v>30.4</v>
      </c>
      <c r="N96" s="8" t="n">
        <v>30.4</v>
      </c>
    </row>
    <row r="97" spans="1:17">
      <c r="A97" s="4" t="s">
        <v>545</v>
      </c>
      <c r="G97" s="8" t="n">
        <v>0.4</v>
      </c>
    </row>
    <row r="98" spans="1:17">
      <c r="A98" s="4" t="s">
        <v>546</v>
      </c>
    </row>
    <row r="99" spans="1:17">
      <c r="A99" s="3" t="s">
        <v>495</v>
      </c>
    </row>
    <row r="100" spans="1:17">
      <c r="A100" s="4" t="s">
        <v>525</v>
      </c>
      <c r="H100" s="8" t="n">
        <v>7.2</v>
      </c>
    </row>
    <row r="101" spans="1:17">
      <c r="A101" s="4" t="s">
        <v>506</v>
      </c>
      <c r="Q101" s="8" t="n">
        <v>37.2</v>
      </c>
    </row>
    <row r="102" spans="1:17">
      <c r="A102" s="4" t="s">
        <v>544</v>
      </c>
      <c r="H102" s="8" t="n">
        <v>8.6</v>
      </c>
    </row>
    <row r="103" spans="1:17">
      <c r="A103" s="4" t="s">
        <v>547</v>
      </c>
    </row>
    <row r="104" spans="1:17">
      <c r="A104" s="3" t="s">
        <v>495</v>
      </c>
    </row>
    <row r="105" spans="1:17">
      <c r="A105" s="4" t="s">
        <v>525</v>
      </c>
      <c r="C105" s="8" t="n">
        <v>4.3</v>
      </c>
    </row>
    <row r="106" spans="1:17">
      <c r="A106" s="4" t="s">
        <v>508</v>
      </c>
      <c r="C106" s="4" t="s">
        <v>504</v>
      </c>
    </row>
    <row r="107" spans="1:17">
      <c r="A107" s="4" t="s">
        <v>536</v>
      </c>
      <c r="C107" s="6" t="n">
        <v>20</v>
      </c>
    </row>
    <row r="108" spans="1:17">
      <c r="A108" s="4" t="s">
        <v>548</v>
      </c>
    </row>
    <row r="109" spans="1:17">
      <c r="A109" s="3" t="s">
        <v>495</v>
      </c>
    </row>
    <row r="110" spans="1:17">
      <c r="A110" s="4" t="s">
        <v>544</v>
      </c>
      <c r="C110" s="8" t="n">
        <v>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126</v>
      </c>
    </row>
    <row r="3" spans="1:4">
      <c r="A3" s="3" t="s">
        <v>227</v>
      </c>
    </row>
    <row r="4" spans="1:4">
      <c r="A4" s="4" t="s">
        <v>550</v>
      </c>
      <c r="B4" s="8" t="n">
        <v>-68.3</v>
      </c>
      <c r="D4" s="8" t="n">
        <v>-1.8</v>
      </c>
    </row>
    <row r="5" spans="1:4">
      <c r="A5" s="3" t="s">
        <v>551</v>
      </c>
    </row>
    <row r="6" spans="1:4">
      <c r="A6" s="4" t="s">
        <v>133</v>
      </c>
      <c r="B6" s="9" t="n">
        <v>-72.8</v>
      </c>
      <c r="C6" s="8" t="n">
        <v>-44.1</v>
      </c>
      <c r="D6" s="9" t="n">
        <v>-34.8</v>
      </c>
    </row>
    <row r="7" spans="1:4">
      <c r="A7" s="4" t="s">
        <v>552</v>
      </c>
      <c r="B7" s="9" t="n">
        <v>-30.4</v>
      </c>
      <c r="C7" s="9" t="n">
        <v>-31.4</v>
      </c>
      <c r="D7" s="9" t="n">
        <v>-32.8</v>
      </c>
    </row>
    <row r="8" spans="1:4">
      <c r="A8" s="4" t="s">
        <v>553</v>
      </c>
      <c r="B8" s="6" t="n">
        <v>-71</v>
      </c>
      <c r="C8" s="9" t="n">
        <v>-45.9</v>
      </c>
      <c r="D8" s="9" t="n">
        <v>-31.8</v>
      </c>
    </row>
    <row r="9" spans="1:4">
      <c r="A9" s="4" t="s">
        <v>554</v>
      </c>
      <c r="B9" s="9" t="n">
        <v>-139.3</v>
      </c>
      <c r="C9" s="9" t="n">
        <v>-68.3</v>
      </c>
    </row>
    <row r="10" spans="1:4">
      <c r="A10" s="4" t="s">
        <v>555</v>
      </c>
      <c r="B10" s="6" t="n">
        <v>0</v>
      </c>
      <c r="C10" s="6" t="n">
        <v>0</v>
      </c>
      <c r="D10" s="6" t="n">
        <v>0</v>
      </c>
    </row>
    <row r="11" spans="1:4">
      <c r="A11" s="4" t="s">
        <v>556</v>
      </c>
    </row>
    <row r="12" spans="1:4">
      <c r="A12" s="3" t="s">
        <v>227</v>
      </c>
    </row>
    <row r="13" spans="1:4">
      <c r="A13" s="4" t="s">
        <v>550</v>
      </c>
      <c r="B13" s="9" t="n">
        <v>-66.3</v>
      </c>
      <c r="C13" s="9" t="n">
        <v>-22.2</v>
      </c>
      <c r="D13" s="9" t="n">
        <v>12.6</v>
      </c>
    </row>
    <row r="14" spans="1:4">
      <c r="A14" s="3" t="s">
        <v>551</v>
      </c>
    </row>
    <row r="15" spans="1:4">
      <c r="A15" s="4" t="s">
        <v>133</v>
      </c>
      <c r="B15" s="9" t="n">
        <v>-72.8</v>
      </c>
      <c r="C15" s="9" t="n">
        <v>-44.1</v>
      </c>
      <c r="D15" s="9" t="n">
        <v>-34.8</v>
      </c>
    </row>
    <row r="16" spans="1:4">
      <c r="A16" s="4" t="s">
        <v>554</v>
      </c>
      <c r="B16" s="9" t="n">
        <v>-139.1</v>
      </c>
      <c r="C16" s="9" t="n">
        <v>-66.3</v>
      </c>
      <c r="D16" s="9" t="n">
        <v>-22.2</v>
      </c>
    </row>
    <row r="17" spans="1:4">
      <c r="A17" s="4" t="s">
        <v>557</v>
      </c>
    </row>
    <row r="18" spans="1:4">
      <c r="A18" s="3" t="s">
        <v>227</v>
      </c>
    </row>
    <row r="19" spans="1:4">
      <c r="A19" s="4" t="s">
        <v>550</v>
      </c>
      <c r="B19" s="9" t="n">
        <v>0.1</v>
      </c>
      <c r="C19" s="9" t="n">
        <v>0.2</v>
      </c>
      <c r="D19" s="9" t="n">
        <v>-1.4</v>
      </c>
    </row>
    <row r="20" spans="1:4">
      <c r="A20" s="3" t="s">
        <v>551</v>
      </c>
    </row>
    <row r="21" spans="1:4">
      <c r="A21" s="4" t="s">
        <v>558</v>
      </c>
      <c r="B21" s="9" t="n">
        <v>0.4</v>
      </c>
      <c r="C21" s="9" t="n">
        <v>0.7</v>
      </c>
      <c r="D21" s="9" t="n">
        <v>-0.5</v>
      </c>
    </row>
    <row r="22" spans="1:4">
      <c r="A22" s="4" t="s">
        <v>559</v>
      </c>
      <c r="B22" s="9" t="n">
        <v>-0.6</v>
      </c>
      <c r="C22" s="6" t="n">
        <v>-1</v>
      </c>
      <c r="D22" s="9" t="n">
        <v>0.7</v>
      </c>
    </row>
    <row r="23" spans="1:4">
      <c r="A23" s="4" t="s">
        <v>560</v>
      </c>
      <c r="B23" s="6" t="n">
        <v>-1</v>
      </c>
      <c r="C23" s="9" t="n">
        <v>-1.7</v>
      </c>
      <c r="D23" s="9" t="n">
        <v>1.2</v>
      </c>
    </row>
    <row r="24" spans="1:4">
      <c r="A24" s="4" t="s">
        <v>553</v>
      </c>
      <c r="B24" s="9" t="n">
        <v>0.1</v>
      </c>
      <c r="C24" s="9" t="n">
        <v>-0.1</v>
      </c>
      <c r="D24" s="9" t="n">
        <v>1.6</v>
      </c>
    </row>
    <row r="25" spans="1:4">
      <c r="A25" s="4" t="s">
        <v>554</v>
      </c>
      <c r="B25" s="9" t="n">
        <v>0.2</v>
      </c>
      <c r="C25" s="9" t="n">
        <v>0.1</v>
      </c>
      <c r="D25" s="9" t="n">
        <v>0.2</v>
      </c>
    </row>
    <row r="26" spans="1:4">
      <c r="A26" s="4" t="s">
        <v>561</v>
      </c>
    </row>
    <row r="27" spans="1:4">
      <c r="A27" s="3" t="s">
        <v>551</v>
      </c>
    </row>
    <row r="28" spans="1:4">
      <c r="A28" s="4" t="s">
        <v>562</v>
      </c>
      <c r="B28" s="9" t="n">
        <v>0.7</v>
      </c>
      <c r="C28" s="9" t="n">
        <v>0.9</v>
      </c>
      <c r="D28" s="9" t="n">
        <v>0.9</v>
      </c>
    </row>
    <row r="29" spans="1:4">
      <c r="A29" s="4" t="s">
        <v>563</v>
      </c>
      <c r="B29" s="9" t="n">
        <v>1.3</v>
      </c>
      <c r="C29" s="9" t="n">
        <v>1.5</v>
      </c>
      <c r="D29" s="9" t="n">
        <v>1.5</v>
      </c>
    </row>
    <row r="30" spans="1:4">
      <c r="A30" s="4" t="s">
        <v>552</v>
      </c>
      <c r="B30" s="9" t="n">
        <v>-0.6</v>
      </c>
      <c r="C30" s="9" t="n">
        <v>-0.6</v>
      </c>
      <c r="D30" s="9" t="n">
        <v>-0.6</v>
      </c>
    </row>
    <row r="31" spans="1:4">
      <c r="A31" s="4" t="s">
        <v>564</v>
      </c>
    </row>
    <row r="32" spans="1:4">
      <c r="A32" s="3" t="s">
        <v>551</v>
      </c>
    </row>
    <row r="33" spans="1:4">
      <c r="A33" s="4" t="s">
        <v>563</v>
      </c>
      <c r="B33" s="9" t="n">
        <v>1.3</v>
      </c>
      <c r="C33" s="9" t="n">
        <v>1.5</v>
      </c>
      <c r="D33" s="9" t="n">
        <v>1.7</v>
      </c>
    </row>
    <row r="34" spans="1:4">
      <c r="A34" s="4" t="s">
        <v>565</v>
      </c>
    </row>
    <row r="35" spans="1:4">
      <c r="A35" s="3" t="s">
        <v>551</v>
      </c>
    </row>
    <row r="36" spans="1:4">
      <c r="A36" s="4" t="s">
        <v>563</v>
      </c>
      <c r="D36" s="9" t="n">
        <v>-0.2</v>
      </c>
    </row>
    <row r="37" spans="1:4">
      <c r="A37" s="4" t="s">
        <v>566</v>
      </c>
    </row>
    <row r="38" spans="1:4">
      <c r="A38" s="3" t="s">
        <v>227</v>
      </c>
    </row>
    <row r="39" spans="1:4">
      <c r="A39" s="4" t="s">
        <v>550</v>
      </c>
      <c r="B39" s="9" t="n">
        <v>-2.1</v>
      </c>
      <c r="C39" s="9" t="n">
        <v>-0.4</v>
      </c>
    </row>
    <row r="40" spans="1:4">
      <c r="A40" s="3" t="s">
        <v>551</v>
      </c>
    </row>
    <row r="41" spans="1:4">
      <c r="A41" s="4" t="s">
        <v>567</v>
      </c>
      <c r="B41" s="9" t="n">
        <v>2.2</v>
      </c>
      <c r="C41" s="9" t="n">
        <v>-2.3</v>
      </c>
      <c r="D41" s="9" t="n">
        <v>2.4</v>
      </c>
    </row>
    <row r="42" spans="1:4">
      <c r="A42" s="4" t="s">
        <v>558</v>
      </c>
      <c r="B42" s="9" t="n">
        <v>-0.6</v>
      </c>
      <c r="C42" s="9" t="n">
        <v>0.6</v>
      </c>
      <c r="D42" s="9" t="n">
        <v>-0.7</v>
      </c>
    </row>
    <row r="43" spans="1:4">
      <c r="A43" s="4" t="s">
        <v>559</v>
      </c>
      <c r="B43" s="9" t="n">
        <v>1.6</v>
      </c>
      <c r="C43" s="9" t="n">
        <v>-1.7</v>
      </c>
      <c r="D43" s="9" t="n">
        <v>1.7</v>
      </c>
    </row>
    <row r="44" spans="1:4">
      <c r="A44" s="4" t="s">
        <v>553</v>
      </c>
      <c r="B44" s="9" t="n">
        <v>1.7</v>
      </c>
      <c r="C44" s="9" t="n">
        <v>-1.7</v>
      </c>
      <c r="D44" s="9" t="n">
        <v>1.4</v>
      </c>
    </row>
    <row r="45" spans="1:4">
      <c r="A45" s="4" t="s">
        <v>554</v>
      </c>
      <c r="B45" s="9" t="n">
        <v>-0.4</v>
      </c>
      <c r="C45" s="8" t="n">
        <v>-2.1</v>
      </c>
      <c r="D45" s="9" t="n">
        <v>-0.4</v>
      </c>
    </row>
    <row r="46" spans="1:4">
      <c r="A46" s="4" t="s">
        <v>568</v>
      </c>
    </row>
    <row r="47" spans="1:4">
      <c r="A47" s="3" t="s">
        <v>551</v>
      </c>
    </row>
    <row r="48" spans="1:4">
      <c r="A48" s="4" t="s">
        <v>558</v>
      </c>
      <c r="D48" s="9" t="n">
        <v>0.1</v>
      </c>
    </row>
    <row r="49" spans="1:4">
      <c r="A49" s="4" t="s">
        <v>569</v>
      </c>
      <c r="B49" s="9" t="n">
        <v>0.1</v>
      </c>
      <c r="D49" s="9" t="n">
        <v>-0.4</v>
      </c>
    </row>
    <row r="50" spans="1:4">
      <c r="A50" s="4" t="s">
        <v>562</v>
      </c>
      <c r="B50" s="8" t="n">
        <v>0.1</v>
      </c>
      <c r="D50" s="8"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70</v>
      </c>
      <c r="B1" s="2" t="s">
        <v>571</v>
      </c>
      <c r="C1" s="2" t="s">
        <v>1</v>
      </c>
    </row>
    <row r="2" spans="1:5">
      <c r="B2" s="2" t="s">
        <v>572</v>
      </c>
      <c r="C2" s="2" t="s">
        <v>2</v>
      </c>
      <c r="D2" s="2" t="s">
        <v>30</v>
      </c>
      <c r="E2" s="2" t="s">
        <v>126</v>
      </c>
    </row>
    <row r="3" spans="1:5">
      <c r="A3" s="3" t="s">
        <v>573</v>
      </c>
    </row>
    <row r="4" spans="1:5">
      <c r="A4" s="4" t="s">
        <v>574</v>
      </c>
      <c r="C4" s="8" t="n">
        <v>286.2</v>
      </c>
      <c r="D4" s="8" t="n">
        <v>306.9</v>
      </c>
    </row>
    <row r="5" spans="1:5">
      <c r="A5" s="4" t="s">
        <v>332</v>
      </c>
      <c r="C5" s="9" t="n">
        <v>36.7</v>
      </c>
      <c r="D5" s="9" t="n">
        <v>25.5</v>
      </c>
      <c r="E5" s="8" t="n">
        <v>25.8</v>
      </c>
    </row>
    <row r="6" spans="1:5">
      <c r="A6" s="4" t="s">
        <v>575</v>
      </c>
      <c r="C6" s="9" t="n">
        <v>-58.5</v>
      </c>
      <c r="D6" s="9" t="n">
        <v>-76.2</v>
      </c>
      <c r="E6" s="9" t="n">
        <v>-40.9</v>
      </c>
    </row>
    <row r="7" spans="1:5">
      <c r="A7" s="4" t="s">
        <v>576</v>
      </c>
      <c r="C7" s="8" t="n">
        <v>-21.8</v>
      </c>
      <c r="D7" s="9" t="n">
        <v>-50.7</v>
      </c>
      <c r="E7" s="9" t="n">
        <v>-15.1</v>
      </c>
    </row>
    <row r="8" spans="1:5">
      <c r="A8" s="4" t="s">
        <v>577</v>
      </c>
    </row>
    <row r="9" spans="1:5">
      <c r="A9" s="3" t="s">
        <v>573</v>
      </c>
    </row>
    <row r="10" spans="1:5">
      <c r="A10" s="4" t="s">
        <v>578</v>
      </c>
      <c r="C10" s="4" t="s">
        <v>579</v>
      </c>
    </row>
    <row r="11" spans="1:5">
      <c r="A11" s="4" t="s">
        <v>574</v>
      </c>
      <c r="C11" s="8" t="n">
        <v>124.7</v>
      </c>
      <c r="D11" s="6" t="n">
        <v>135</v>
      </c>
    </row>
    <row r="12" spans="1:5">
      <c r="A12" s="4" t="s">
        <v>332</v>
      </c>
      <c r="C12" s="8" t="n">
        <v>2.6</v>
      </c>
      <c r="D12" s="9" t="n">
        <v>2.2</v>
      </c>
      <c r="E12" s="9" t="n">
        <v>2.1</v>
      </c>
    </row>
    <row r="13" spans="1:5">
      <c r="A13" s="4" t="s">
        <v>580</v>
      </c>
    </row>
    <row r="14" spans="1:5">
      <c r="A14" s="3" t="s">
        <v>573</v>
      </c>
    </row>
    <row r="15" spans="1:5">
      <c r="A15" s="4" t="s">
        <v>578</v>
      </c>
      <c r="C15" s="4" t="s">
        <v>467</v>
      </c>
    </row>
    <row r="16" spans="1:5">
      <c r="A16" s="4" t="s">
        <v>574</v>
      </c>
      <c r="C16" s="8" t="n">
        <v>8.4</v>
      </c>
      <c r="D16" s="9" t="n">
        <v>10.9</v>
      </c>
    </row>
    <row r="17" spans="1:5">
      <c r="A17" s="4" t="s">
        <v>332</v>
      </c>
      <c r="C17" s="7" t="n">
        <v>27</v>
      </c>
      <c r="D17" s="9" t="n">
        <v>18.6</v>
      </c>
      <c r="E17" s="9" t="n">
        <v>3.3</v>
      </c>
    </row>
    <row r="18" spans="1:5">
      <c r="A18" s="4" t="s">
        <v>581</v>
      </c>
    </row>
    <row r="19" spans="1:5">
      <c r="A19" s="3" t="s">
        <v>573</v>
      </c>
    </row>
    <row r="20" spans="1:5">
      <c r="A20" s="4" t="s">
        <v>578</v>
      </c>
      <c r="C20" s="4" t="s">
        <v>582</v>
      </c>
    </row>
    <row r="21" spans="1:5">
      <c r="A21" s="4" t="s">
        <v>574</v>
      </c>
      <c r="C21" s="8" t="n">
        <v>5.4</v>
      </c>
      <c r="D21" s="9" t="n">
        <v>5.7</v>
      </c>
    </row>
    <row r="22" spans="1:5">
      <c r="A22" s="4" t="s">
        <v>332</v>
      </c>
      <c r="C22" s="8" t="n">
        <v>0.4</v>
      </c>
      <c r="D22" s="9" t="n">
        <v>0.9</v>
      </c>
      <c r="E22" s="9" t="n">
        <v>0.3</v>
      </c>
    </row>
    <row r="23" spans="1:5">
      <c r="A23" s="4" t="s">
        <v>583</v>
      </c>
    </row>
    <row r="24" spans="1:5">
      <c r="A24" s="3" t="s">
        <v>573</v>
      </c>
    </row>
    <row r="25" spans="1:5">
      <c r="A25" s="4" t="s">
        <v>578</v>
      </c>
      <c r="C25" s="4" t="s">
        <v>584</v>
      </c>
    </row>
    <row r="26" spans="1:5">
      <c r="A26" s="4" t="s">
        <v>574</v>
      </c>
      <c r="C26" s="8" t="n">
        <v>135.7</v>
      </c>
      <c r="D26" s="9" t="n">
        <v>143.3</v>
      </c>
    </row>
    <row r="27" spans="1:5">
      <c r="A27" s="4" t="s">
        <v>332</v>
      </c>
      <c r="C27" s="8" t="n">
        <v>6.5</v>
      </c>
      <c r="D27" s="6" t="n">
        <v>7</v>
      </c>
      <c r="E27" s="9" t="n">
        <v>9.6</v>
      </c>
    </row>
    <row r="28" spans="1:5">
      <c r="A28" s="4" t="s">
        <v>585</v>
      </c>
    </row>
    <row r="29" spans="1:5">
      <c r="A29" s="3" t="s">
        <v>573</v>
      </c>
    </row>
    <row r="30" spans="1:5">
      <c r="A30" s="4" t="s">
        <v>578</v>
      </c>
      <c r="C30" s="4" t="s">
        <v>586</v>
      </c>
    </row>
    <row r="31" spans="1:5">
      <c r="A31" s="4" t="s">
        <v>574</v>
      </c>
      <c r="C31" s="7" t="n">
        <v>12</v>
      </c>
      <c r="D31" s="6" t="n">
        <v>12</v>
      </c>
    </row>
    <row r="32" spans="1:5">
      <c r="A32" s="4" t="s">
        <v>332</v>
      </c>
      <c r="C32" s="8" t="n">
        <v>0.2</v>
      </c>
      <c r="D32" s="8" t="n">
        <v>-3.2</v>
      </c>
      <c r="E32" s="9" t="n">
        <v>8.699999999999999</v>
      </c>
    </row>
    <row r="33" spans="1:5">
      <c r="A33" s="4" t="s">
        <v>587</v>
      </c>
    </row>
    <row r="34" spans="1:5">
      <c r="A34" s="3" t="s">
        <v>573</v>
      </c>
    </row>
    <row r="35" spans="1:5">
      <c r="A35" s="4" t="s">
        <v>332</v>
      </c>
      <c r="E35" s="9" t="n">
        <v>1.6</v>
      </c>
    </row>
    <row r="36" spans="1:5">
      <c r="A36" s="4" t="s">
        <v>588</v>
      </c>
      <c r="B36" s="8" t="n">
        <v>30.4</v>
      </c>
      <c r="E36" s="9" t="n">
        <v>30.4</v>
      </c>
    </row>
    <row r="37" spans="1:5">
      <c r="A37" s="4" t="s">
        <v>86</v>
      </c>
    </row>
    <row r="38" spans="1:5">
      <c r="A38" s="3" t="s">
        <v>573</v>
      </c>
    </row>
    <row r="39" spans="1:5">
      <c r="A39" s="4" t="s">
        <v>332</v>
      </c>
      <c r="E39" s="8" t="n">
        <v>0.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126</v>
      </c>
    </row>
    <row r="3" spans="1:4">
      <c r="A3" s="3" t="s">
        <v>590</v>
      </c>
    </row>
    <row r="4" spans="1:4">
      <c r="A4" s="4" t="s">
        <v>48</v>
      </c>
      <c r="B4" s="8" t="n">
        <v>382.4</v>
      </c>
      <c r="C4" s="8" t="n">
        <v>401.3</v>
      </c>
      <c r="D4" s="8" t="n">
        <v>451.4</v>
      </c>
    </row>
    <row r="5" spans="1:4">
      <c r="A5" s="3" t="s">
        <v>591</v>
      </c>
    </row>
    <row r="6" spans="1:4">
      <c r="A6" s="4" t="s">
        <v>64</v>
      </c>
      <c r="B6" s="9" t="n">
        <v>96.2</v>
      </c>
      <c r="C6" s="9" t="n">
        <v>94.40000000000001</v>
      </c>
      <c r="D6" s="9" t="n">
        <v>99.3</v>
      </c>
    </row>
    <row r="7" spans="1:4">
      <c r="A7" s="3" t="s">
        <v>592</v>
      </c>
    </row>
    <row r="8" spans="1:4">
      <c r="A8" s="4" t="s">
        <v>593</v>
      </c>
      <c r="B8" s="9" t="n">
        <v>136.8</v>
      </c>
      <c r="C8" s="9" t="n">
        <v>171.2</v>
      </c>
      <c r="D8" s="9" t="n">
        <v>191.5</v>
      </c>
    </row>
    <row r="9" spans="1:4">
      <c r="A9" s="4" t="s">
        <v>594</v>
      </c>
      <c r="B9" s="9" t="n">
        <v>98.5</v>
      </c>
      <c r="C9" s="9" t="n">
        <v>141.9</v>
      </c>
      <c r="D9" s="6" t="n">
        <v>161</v>
      </c>
    </row>
    <row r="10" spans="1:4">
      <c r="A10" s="4" t="s">
        <v>595</v>
      </c>
      <c r="B10" s="9" t="n">
        <v>-1.6</v>
      </c>
      <c r="C10" s="9" t="n">
        <v>-3.8</v>
      </c>
      <c r="D10" s="9" t="n">
        <v>-4.7</v>
      </c>
    </row>
    <row r="11" spans="1:4">
      <c r="A11" s="4" t="s">
        <v>596</v>
      </c>
      <c r="B11" s="9" t="n">
        <v>36.7</v>
      </c>
      <c r="C11" s="9" t="n">
        <v>25.5</v>
      </c>
      <c r="D11" s="9" t="n">
        <v>25.8</v>
      </c>
    </row>
    <row r="12" spans="1:4">
      <c r="A12" s="4" t="s">
        <v>583</v>
      </c>
    </row>
    <row r="13" spans="1:4">
      <c r="A13" s="3" t="s">
        <v>590</v>
      </c>
    </row>
    <row r="14" spans="1:4">
      <c r="A14" s="4" t="s">
        <v>597</v>
      </c>
      <c r="B14" s="6" t="n">
        <v>15</v>
      </c>
      <c r="C14" s="9" t="n">
        <v>14.4</v>
      </c>
      <c r="D14" s="9" t="n">
        <v>11.8</v>
      </c>
    </row>
    <row r="15" spans="1:4">
      <c r="A15" s="4" t="s">
        <v>598</v>
      </c>
      <c r="B15" s="9" t="n">
        <v>201.7</v>
      </c>
      <c r="C15" s="9" t="n">
        <v>213.4</v>
      </c>
      <c r="D15" s="6" t="n">
        <v>224</v>
      </c>
    </row>
    <row r="16" spans="1:4">
      <c r="A16" s="3" t="s">
        <v>591</v>
      </c>
    </row>
    <row r="17" spans="1:4">
      <c r="A17" s="4" t="s">
        <v>599</v>
      </c>
      <c r="B17" s="9" t="n">
        <v>3.7</v>
      </c>
      <c r="C17" s="9" t="n">
        <v>3.5</v>
      </c>
      <c r="D17" s="9" t="n">
        <v>4.4</v>
      </c>
    </row>
    <row r="18" spans="1:4">
      <c r="A18" s="4" t="s">
        <v>600</v>
      </c>
      <c r="B18" s="9" t="n">
        <v>77.3</v>
      </c>
      <c r="C18" s="6" t="n">
        <v>81</v>
      </c>
      <c r="D18" s="9" t="n">
        <v>77.7</v>
      </c>
    </row>
    <row r="19" spans="1:4">
      <c r="A19" s="3" t="s">
        <v>592</v>
      </c>
    </row>
    <row r="20" spans="1:4">
      <c r="A20" s="4" t="s">
        <v>593</v>
      </c>
      <c r="B20" s="6" t="n">
        <v>48</v>
      </c>
      <c r="C20" s="9" t="n">
        <v>54.8</v>
      </c>
      <c r="D20" s="9" t="n">
        <v>52.7</v>
      </c>
    </row>
    <row r="21" spans="1:4">
      <c r="A21" s="4" t="s">
        <v>594</v>
      </c>
      <c r="B21" s="9" t="n">
        <v>39.7</v>
      </c>
      <c r="C21" s="9" t="n">
        <v>44.8</v>
      </c>
      <c r="D21" s="9" t="n">
        <v>40.6</v>
      </c>
    </row>
    <row r="22" spans="1:4">
      <c r="A22" s="4" t="s">
        <v>595</v>
      </c>
      <c r="B22" s="9" t="n">
        <v>-1.8</v>
      </c>
      <c r="C22" s="6" t="n">
        <v>-3</v>
      </c>
      <c r="D22" s="9" t="n">
        <v>-2.5</v>
      </c>
    </row>
    <row r="23" spans="1:4">
      <c r="A23" s="4" t="s">
        <v>596</v>
      </c>
      <c r="B23" s="9" t="n">
        <v>6.5</v>
      </c>
      <c r="C23" s="6" t="n">
        <v>7</v>
      </c>
      <c r="D23" s="9" t="n">
        <v>9.6</v>
      </c>
    </row>
    <row r="24" spans="1:4">
      <c r="A24" s="4" t="s">
        <v>577</v>
      </c>
    </row>
    <row r="25" spans="1:4">
      <c r="A25" s="3" t="s">
        <v>590</v>
      </c>
    </row>
    <row r="26" spans="1:4">
      <c r="A26" s="4" t="s">
        <v>597</v>
      </c>
      <c r="B26" s="9" t="n">
        <v>1.8</v>
      </c>
      <c r="C26" s="9" t="n">
        <v>1.8</v>
      </c>
      <c r="D26" s="6" t="n">
        <v>11</v>
      </c>
    </row>
    <row r="27" spans="1:4">
      <c r="A27" s="4" t="s">
        <v>598</v>
      </c>
      <c r="B27" s="6" t="n">
        <v>124</v>
      </c>
      <c r="C27" s="6" t="n">
        <v>134</v>
      </c>
      <c r="D27" s="9" t="n">
        <v>143.9</v>
      </c>
    </row>
    <row r="28" spans="1:4">
      <c r="A28" s="3" t="s">
        <v>591</v>
      </c>
    </row>
    <row r="29" spans="1:4">
      <c r="A29" s="4" t="s">
        <v>599</v>
      </c>
      <c r="B29" s="9" t="n">
        <v>0.7</v>
      </c>
      <c r="C29" s="9" t="n">
        <v>0.3</v>
      </c>
      <c r="D29" s="9" t="n">
        <v>0.6</v>
      </c>
    </row>
    <row r="30" spans="1:4">
      <c r="A30" s="4" t="s">
        <v>600</v>
      </c>
      <c r="B30" s="9" t="n">
        <v>0.4</v>
      </c>
      <c r="C30" s="9" t="n">
        <v>0.4</v>
      </c>
      <c r="D30" s="9" t="n">
        <v>0.4</v>
      </c>
    </row>
    <row r="31" spans="1:4">
      <c r="A31" s="3" t="s">
        <v>592</v>
      </c>
    </row>
    <row r="32" spans="1:4">
      <c r="A32" s="4" t="s">
        <v>593</v>
      </c>
      <c r="B32" s="9" t="n">
        <v>21.6</v>
      </c>
      <c r="C32" s="9" t="n">
        <v>20.6</v>
      </c>
      <c r="D32" s="9" t="n">
        <v>20.7</v>
      </c>
    </row>
    <row r="33" spans="1:4">
      <c r="A33" s="4" t="s">
        <v>594</v>
      </c>
      <c r="B33" s="6" t="n">
        <v>19</v>
      </c>
      <c r="C33" s="9" t="n">
        <v>18.4</v>
      </c>
      <c r="D33" s="9" t="n">
        <v>18.5</v>
      </c>
    </row>
    <row r="34" spans="1:4">
      <c r="A34" s="4" t="s">
        <v>595</v>
      </c>
      <c r="D34" s="9" t="n">
        <v>-0.1</v>
      </c>
    </row>
    <row r="35" spans="1:4">
      <c r="A35" s="4" t="s">
        <v>596</v>
      </c>
      <c r="B35" s="9" t="n">
        <v>2.6</v>
      </c>
      <c r="C35" s="9" t="n">
        <v>2.2</v>
      </c>
      <c r="D35" s="9" t="n">
        <v>2.1</v>
      </c>
    </row>
    <row r="36" spans="1:4">
      <c r="A36" s="4" t="s">
        <v>580</v>
      </c>
    </row>
    <row r="37" spans="1:4">
      <c r="A37" s="3" t="s">
        <v>590</v>
      </c>
    </row>
    <row r="38" spans="1:4">
      <c r="A38" s="4" t="s">
        <v>597</v>
      </c>
      <c r="B38" s="6" t="n">
        <v>10</v>
      </c>
      <c r="C38" s="9" t="n">
        <v>6.3</v>
      </c>
      <c r="D38" s="9" t="n">
        <v>7.4</v>
      </c>
    </row>
    <row r="39" spans="1:4">
      <c r="A39" s="4" t="s">
        <v>598</v>
      </c>
      <c r="B39" s="9" t="n">
        <v>10.2</v>
      </c>
      <c r="C39" s="9" t="n">
        <v>11.3</v>
      </c>
      <c r="D39" s="9" t="n">
        <v>12.5</v>
      </c>
    </row>
    <row r="40" spans="1:4">
      <c r="A40" s="3" t="s">
        <v>591</v>
      </c>
    </row>
    <row r="41" spans="1:4">
      <c r="A41" s="4" t="s">
        <v>599</v>
      </c>
      <c r="B41" s="9" t="n">
        <v>11.7</v>
      </c>
      <c r="C41" s="9" t="n">
        <v>6.5</v>
      </c>
      <c r="D41" s="9" t="n">
        <v>5.6</v>
      </c>
    </row>
    <row r="42" spans="1:4">
      <c r="A42" s="4" t="s">
        <v>600</v>
      </c>
      <c r="C42" s="9" t="n">
        <v>0.1</v>
      </c>
    </row>
    <row r="43" spans="1:4">
      <c r="A43" s="3" t="s">
        <v>592</v>
      </c>
    </row>
    <row r="44" spans="1:4">
      <c r="A44" s="4" t="s">
        <v>593</v>
      </c>
      <c r="B44" s="9" t="n">
        <v>54.1</v>
      </c>
      <c r="C44" s="9" t="n">
        <v>50.5</v>
      </c>
      <c r="D44" s="9" t="n">
        <v>45.6</v>
      </c>
    </row>
    <row r="45" spans="1:4">
      <c r="A45" s="4" t="s">
        <v>594</v>
      </c>
      <c r="B45" s="9" t="n">
        <v>27.1</v>
      </c>
      <c r="C45" s="9" t="n">
        <v>31.9</v>
      </c>
      <c r="D45" s="9" t="n">
        <v>42.3</v>
      </c>
    </row>
    <row r="46" spans="1:4">
      <c r="A46" s="4" t="s">
        <v>596</v>
      </c>
      <c r="B46" s="6" t="n">
        <v>27</v>
      </c>
      <c r="C46" s="9" t="n">
        <v>18.6</v>
      </c>
      <c r="D46" s="9" t="n">
        <v>3.3</v>
      </c>
    </row>
    <row r="47" spans="1:4">
      <c r="A47" s="4" t="s">
        <v>86</v>
      </c>
    </row>
    <row r="48" spans="1:4">
      <c r="A48" s="3" t="s">
        <v>590</v>
      </c>
    </row>
    <row r="49" spans="1:4">
      <c r="A49" s="4" t="s">
        <v>597</v>
      </c>
      <c r="B49" s="9" t="n">
        <v>12.2</v>
      </c>
      <c r="C49" s="9" t="n">
        <v>12.9</v>
      </c>
      <c r="D49" s="9" t="n">
        <v>14.6</v>
      </c>
    </row>
    <row r="50" spans="1:4">
      <c r="A50" s="4" t="s">
        <v>598</v>
      </c>
      <c r="B50" s="9" t="n">
        <v>7.5</v>
      </c>
      <c r="C50" s="9" t="n">
        <v>7.2</v>
      </c>
      <c r="D50" s="9" t="n">
        <v>26.2</v>
      </c>
    </row>
    <row r="51" spans="1:4">
      <c r="A51" s="3" t="s">
        <v>591</v>
      </c>
    </row>
    <row r="52" spans="1:4">
      <c r="A52" s="4" t="s">
        <v>599</v>
      </c>
      <c r="B52" s="9" t="n">
        <v>0.6</v>
      </c>
      <c r="C52" s="9" t="n">
        <v>1.4</v>
      </c>
      <c r="D52" s="6" t="n">
        <v>4</v>
      </c>
    </row>
    <row r="53" spans="1:4">
      <c r="A53" s="4" t="s">
        <v>600</v>
      </c>
      <c r="B53" s="9" t="n">
        <v>1.8</v>
      </c>
      <c r="C53" s="9" t="n">
        <v>1.2</v>
      </c>
      <c r="D53" s="9" t="n">
        <v>6.6</v>
      </c>
    </row>
    <row r="54" spans="1:4">
      <c r="A54" s="3" t="s">
        <v>592</v>
      </c>
    </row>
    <row r="55" spans="1:4">
      <c r="A55" s="4" t="s">
        <v>593</v>
      </c>
      <c r="B55" s="9" t="n">
        <v>13.1</v>
      </c>
      <c r="C55" s="9" t="n">
        <v>45.3</v>
      </c>
      <c r="D55" s="9" t="n">
        <v>72.5</v>
      </c>
    </row>
    <row r="56" spans="1:4">
      <c r="A56" s="4" t="s">
        <v>594</v>
      </c>
      <c r="B56" s="9" t="n">
        <v>12.7</v>
      </c>
      <c r="C56" s="9" t="n">
        <v>46.8</v>
      </c>
      <c r="D56" s="9" t="n">
        <v>59.6</v>
      </c>
    </row>
    <row r="57" spans="1:4">
      <c r="A57" s="4" t="s">
        <v>595</v>
      </c>
      <c r="B57" s="9" t="n">
        <v>0.2</v>
      </c>
      <c r="C57" s="9" t="n">
        <v>-0.8</v>
      </c>
      <c r="D57" s="9" t="n">
        <v>-2.1</v>
      </c>
    </row>
    <row r="58" spans="1:4">
      <c r="A58" s="4" t="s">
        <v>596</v>
      </c>
      <c r="B58" s="8" t="n">
        <v>0.6</v>
      </c>
      <c r="C58" s="8" t="n">
        <v>-2.3</v>
      </c>
      <c r="D58" s="8" t="n">
        <v>1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01</v>
      </c>
      <c r="B1" s="2" t="s">
        <v>2</v>
      </c>
      <c r="C1" s="2" t="s">
        <v>30</v>
      </c>
    </row>
    <row r="2" spans="1:3">
      <c r="A2" s="3" t="s">
        <v>185</v>
      </c>
    </row>
    <row r="3" spans="1:3">
      <c r="A3" s="4" t="s">
        <v>602</v>
      </c>
      <c r="B3" s="8" t="n">
        <v>9.300000000000001</v>
      </c>
      <c r="C3" s="8" t="n">
        <v>11.8</v>
      </c>
    </row>
    <row r="4" spans="1:3">
      <c r="A4" s="4" t="s">
        <v>89</v>
      </c>
      <c r="B4" s="9" t="n">
        <v>7.6</v>
      </c>
      <c r="C4" s="9" t="n">
        <v>7.5</v>
      </c>
    </row>
    <row r="5" spans="1:3">
      <c r="A5" s="4" t="s">
        <v>603</v>
      </c>
      <c r="B5" s="8" t="n">
        <v>16.9</v>
      </c>
      <c r="C5" s="8" t="n">
        <v>1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04</v>
      </c>
      <c r="B1" s="2" t="s">
        <v>1</v>
      </c>
    </row>
    <row r="2" spans="1:4">
      <c r="B2" s="2" t="s">
        <v>2</v>
      </c>
      <c r="C2" s="2" t="s">
        <v>30</v>
      </c>
      <c r="D2" s="2" t="s">
        <v>126</v>
      </c>
    </row>
    <row r="3" spans="1:4">
      <c r="A3" s="3" t="s">
        <v>232</v>
      </c>
    </row>
    <row r="4" spans="1:4">
      <c r="A4" s="4" t="s">
        <v>605</v>
      </c>
      <c r="B4" s="7" t="n">
        <v>1014</v>
      </c>
      <c r="C4" s="8" t="n">
        <v>1158.7</v>
      </c>
    </row>
    <row r="5" spans="1:4">
      <c r="A5" s="4" t="s">
        <v>606</v>
      </c>
      <c r="B5" s="9" t="n">
        <v>236.3</v>
      </c>
      <c r="C5" s="9" t="n">
        <v>195.8</v>
      </c>
    </row>
    <row r="6" spans="1:4">
      <c r="A6" s="4" t="s">
        <v>607</v>
      </c>
      <c r="B6" s="9" t="n">
        <v>777.7</v>
      </c>
      <c r="C6" s="9" t="n">
        <v>962.9</v>
      </c>
    </row>
    <row r="7" spans="1:4">
      <c r="A7" s="4" t="s">
        <v>608</v>
      </c>
      <c r="B7" s="6" t="n">
        <v>59</v>
      </c>
      <c r="C7" s="9" t="n">
        <v>64.59999999999999</v>
      </c>
      <c r="D7" s="8" t="n">
        <v>64.40000000000001</v>
      </c>
    </row>
    <row r="8" spans="1:4">
      <c r="A8" s="4" t="s">
        <v>609</v>
      </c>
      <c r="B8" s="9" t="n">
        <v>76.59999999999999</v>
      </c>
      <c r="C8" s="9" t="n">
        <v>9.6</v>
      </c>
    </row>
    <row r="9" spans="1:4">
      <c r="A9" s="4" t="s">
        <v>610</v>
      </c>
    </row>
    <row r="10" spans="1:4">
      <c r="A10" s="3" t="s">
        <v>232</v>
      </c>
    </row>
    <row r="11" spans="1:4">
      <c r="A11" s="4" t="s">
        <v>605</v>
      </c>
      <c r="B11" s="9" t="n">
        <v>5.2</v>
      </c>
      <c r="C11" s="9" t="n">
        <v>5.7</v>
      </c>
    </row>
    <row r="12" spans="1:4">
      <c r="A12" s="4" t="s">
        <v>611</v>
      </c>
    </row>
    <row r="13" spans="1:4">
      <c r="A13" s="3" t="s">
        <v>232</v>
      </c>
    </row>
    <row r="14" spans="1:4">
      <c r="A14" s="4" t="s">
        <v>605</v>
      </c>
      <c r="B14" s="8" t="n">
        <v>5.6</v>
      </c>
      <c r="C14" s="9" t="n">
        <v>4.4</v>
      </c>
    </row>
    <row r="15" spans="1:4">
      <c r="A15" s="4" t="s">
        <v>612</v>
      </c>
    </row>
    <row r="16" spans="1:4">
      <c r="A16" s="3" t="s">
        <v>232</v>
      </c>
    </row>
    <row r="17" spans="1:4">
      <c r="A17" s="4" t="s">
        <v>613</v>
      </c>
      <c r="B17" s="4" t="s">
        <v>614</v>
      </c>
    </row>
    <row r="18" spans="1:4">
      <c r="A18" s="4" t="s">
        <v>615</v>
      </c>
    </row>
    <row r="19" spans="1:4">
      <c r="A19" s="3" t="s">
        <v>232</v>
      </c>
    </row>
    <row r="20" spans="1:4">
      <c r="A20" s="4" t="s">
        <v>613</v>
      </c>
      <c r="B20" s="4" t="s">
        <v>616</v>
      </c>
    </row>
    <row r="21" spans="1:4">
      <c r="A21" s="4" t="s">
        <v>617</v>
      </c>
    </row>
    <row r="22" spans="1:4">
      <c r="A22" s="3" t="s">
        <v>232</v>
      </c>
    </row>
    <row r="23" spans="1:4">
      <c r="A23" s="4" t="s">
        <v>605</v>
      </c>
      <c r="C23" s="9" t="n">
        <v>0.5</v>
      </c>
    </row>
    <row r="24" spans="1:4">
      <c r="A24" s="4" t="s">
        <v>618</v>
      </c>
    </row>
    <row r="25" spans="1:4">
      <c r="A25" s="3" t="s">
        <v>232</v>
      </c>
    </row>
    <row r="26" spans="1:4">
      <c r="A26" s="4" t="s">
        <v>613</v>
      </c>
      <c r="B26" s="4" t="s">
        <v>619</v>
      </c>
    </row>
    <row r="27" spans="1:4">
      <c r="A27" s="4" t="s">
        <v>620</v>
      </c>
    </row>
    <row r="28" spans="1:4">
      <c r="A28" s="3" t="s">
        <v>232</v>
      </c>
    </row>
    <row r="29" spans="1:4">
      <c r="A29" s="4" t="s">
        <v>613</v>
      </c>
      <c r="B29" s="4" t="s">
        <v>621</v>
      </c>
    </row>
    <row r="30" spans="1:4">
      <c r="A30" s="4" t="s">
        <v>622</v>
      </c>
    </row>
    <row r="31" spans="1:4">
      <c r="A31" s="3" t="s">
        <v>232</v>
      </c>
    </row>
    <row r="32" spans="1:4">
      <c r="A32" s="4" t="s">
        <v>605</v>
      </c>
      <c r="B32" s="8" t="n">
        <v>27.4</v>
      </c>
      <c r="C32" s="9" t="n">
        <v>29.3</v>
      </c>
    </row>
    <row r="33" spans="1:4">
      <c r="A33" s="4" t="s">
        <v>623</v>
      </c>
    </row>
    <row r="34" spans="1:4">
      <c r="A34" s="3" t="s">
        <v>232</v>
      </c>
    </row>
    <row r="35" spans="1:4">
      <c r="A35" s="4" t="s">
        <v>613</v>
      </c>
      <c r="B35" s="4" t="s">
        <v>624</v>
      </c>
    </row>
    <row r="36" spans="1:4">
      <c r="A36" s="4" t="s">
        <v>625</v>
      </c>
    </row>
    <row r="37" spans="1:4">
      <c r="A37" s="3" t="s">
        <v>232</v>
      </c>
    </row>
    <row r="38" spans="1:4">
      <c r="A38" s="4" t="s">
        <v>613</v>
      </c>
      <c r="B38" s="4" t="s">
        <v>626</v>
      </c>
    </row>
    <row r="39" spans="1:4">
      <c r="A39" s="4" t="s">
        <v>627</v>
      </c>
    </row>
    <row r="40" spans="1:4">
      <c r="A40" s="3" t="s">
        <v>232</v>
      </c>
    </row>
    <row r="41" spans="1:4">
      <c r="A41" s="4" t="s">
        <v>605</v>
      </c>
      <c r="B41" s="8" t="n">
        <v>975.8</v>
      </c>
      <c r="C41" s="8" t="n">
        <v>1118.8</v>
      </c>
    </row>
    <row r="42" spans="1:4">
      <c r="A42" s="4" t="s">
        <v>628</v>
      </c>
    </row>
    <row r="43" spans="1:4">
      <c r="A43" s="3" t="s">
        <v>232</v>
      </c>
    </row>
    <row r="44" spans="1:4">
      <c r="A44" s="4" t="s">
        <v>613</v>
      </c>
      <c r="B44" s="4" t="s">
        <v>624</v>
      </c>
    </row>
    <row r="45" spans="1:4">
      <c r="A45" s="4" t="s">
        <v>629</v>
      </c>
    </row>
    <row r="46" spans="1:4">
      <c r="A46" s="3" t="s">
        <v>232</v>
      </c>
    </row>
    <row r="47" spans="1:4">
      <c r="A47" s="4" t="s">
        <v>613</v>
      </c>
      <c r="B47" s="4" t="s">
        <v>6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 customWidth="1" max="6" min="6" width="21"/>
  </cols>
  <sheetData>
    <row r="1" spans="1:6">
      <c r="A1" s="1" t="s">
        <v>631</v>
      </c>
      <c r="B1" s="2" t="s">
        <v>632</v>
      </c>
      <c r="D1" s="2" t="s">
        <v>1</v>
      </c>
    </row>
    <row r="2" spans="1:6">
      <c r="B2" s="2" t="s">
        <v>633</v>
      </c>
      <c r="C2" s="2" t="s">
        <v>634</v>
      </c>
      <c r="D2" s="2" t="s">
        <v>635</v>
      </c>
      <c r="E2" s="2" t="s">
        <v>454</v>
      </c>
      <c r="F2" s="2" t="s">
        <v>455</v>
      </c>
    </row>
    <row r="3" spans="1:6">
      <c r="A3" s="3" t="s">
        <v>234</v>
      </c>
    </row>
    <row r="4" spans="1:6">
      <c r="A4" s="4" t="s">
        <v>636</v>
      </c>
      <c r="B4" s="8" t="n">
        <v>91.8</v>
      </c>
      <c r="D4" s="8" t="n">
        <v>51.2</v>
      </c>
    </row>
    <row r="5" spans="1:6">
      <c r="A5" s="3" t="s">
        <v>637</v>
      </c>
    </row>
    <row r="6" spans="1:6">
      <c r="A6" s="4" t="s">
        <v>638</v>
      </c>
      <c r="D6" s="9" t="n">
        <v>197.2</v>
      </c>
      <c r="E6" s="8" t="n">
        <v>296.3</v>
      </c>
    </row>
    <row r="7" spans="1:6">
      <c r="A7" s="4" t="s">
        <v>636</v>
      </c>
      <c r="B7" s="9" t="n">
        <v>-91.8</v>
      </c>
      <c r="D7" s="9" t="n">
        <v>-51.2</v>
      </c>
    </row>
    <row r="8" spans="1:6">
      <c r="A8" s="4" t="s">
        <v>639</v>
      </c>
      <c r="E8" s="6" t="n">
        <v>-97</v>
      </c>
    </row>
    <row r="9" spans="1:6">
      <c r="A9" s="4" t="s">
        <v>640</v>
      </c>
      <c r="D9" s="9" t="n">
        <v>-11.5</v>
      </c>
      <c r="E9" s="9" t="n">
        <v>-2.1</v>
      </c>
    </row>
    <row r="10" spans="1:6">
      <c r="A10" s="4" t="s">
        <v>641</v>
      </c>
      <c r="D10" s="9" t="n">
        <v>134.5</v>
      </c>
      <c r="E10" s="9" t="n">
        <v>197.2</v>
      </c>
      <c r="F10" s="8" t="n">
        <v>296.3</v>
      </c>
    </row>
    <row r="11" spans="1:6">
      <c r="A11" s="4" t="s">
        <v>642</v>
      </c>
      <c r="D11" s="7" t="n">
        <v>118</v>
      </c>
    </row>
    <row r="12" spans="1:6">
      <c r="A12" s="4" t="s">
        <v>643</v>
      </c>
      <c r="D12" s="4" t="s">
        <v>644</v>
      </c>
    </row>
    <row r="13" spans="1:6">
      <c r="A13" s="4" t="s">
        <v>645</v>
      </c>
      <c r="D13" s="6" t="n">
        <v>5</v>
      </c>
    </row>
    <row r="14" spans="1:6">
      <c r="A14" s="4" t="s">
        <v>646</v>
      </c>
      <c r="D14" s="8" t="n">
        <v>76.59999999999999</v>
      </c>
      <c r="E14" s="9" t="n">
        <v>9.6</v>
      </c>
    </row>
    <row r="15" spans="1:6">
      <c r="A15" s="4" t="s">
        <v>647</v>
      </c>
      <c r="D15" s="9" t="n">
        <v>127.8</v>
      </c>
      <c r="E15" s="9" t="n">
        <v>106.6</v>
      </c>
      <c r="F15" s="9" t="n">
        <v>39.7</v>
      </c>
    </row>
    <row r="16" spans="1:6">
      <c r="A16" s="4" t="s">
        <v>648</v>
      </c>
    </row>
    <row r="17" spans="1:6">
      <c r="A17" s="3" t="s">
        <v>637</v>
      </c>
    </row>
    <row r="18" spans="1:6">
      <c r="A18" s="4" t="s">
        <v>641</v>
      </c>
      <c r="D18" s="9" t="n">
        <v>3.3</v>
      </c>
    </row>
    <row r="19" spans="1:6">
      <c r="A19" s="4" t="s">
        <v>649</v>
      </c>
    </row>
    <row r="20" spans="1:6">
      <c r="A20" s="3" t="s">
        <v>637</v>
      </c>
    </row>
    <row r="21" spans="1:6">
      <c r="A21" s="4" t="s">
        <v>641</v>
      </c>
      <c r="D21" s="9" t="n">
        <v>3.6</v>
      </c>
    </row>
    <row r="22" spans="1:6">
      <c r="A22" s="4" t="s">
        <v>650</v>
      </c>
    </row>
    <row r="23" spans="1:6">
      <c r="A23" s="3" t="s">
        <v>637</v>
      </c>
    </row>
    <row r="24" spans="1:6">
      <c r="A24" s="4" t="s">
        <v>641</v>
      </c>
      <c r="D24" s="9" t="n">
        <v>64.09999999999999</v>
      </c>
    </row>
    <row r="25" spans="1:6">
      <c r="A25" s="4" t="s">
        <v>651</v>
      </c>
    </row>
    <row r="26" spans="1:6">
      <c r="A26" s="3" t="s">
        <v>234</v>
      </c>
    </row>
    <row r="27" spans="1:6">
      <c r="A27" s="4" t="s">
        <v>636</v>
      </c>
      <c r="D27" s="8" t="n">
        <v>13.7</v>
      </c>
    </row>
    <row r="28" spans="1:6">
      <c r="A28" s="4" t="s">
        <v>652</v>
      </c>
      <c r="D28" s="6" t="n">
        <v>10</v>
      </c>
    </row>
    <row r="29" spans="1:6">
      <c r="A29" s="4" t="s">
        <v>653</v>
      </c>
      <c r="D29" s="4" t="s">
        <v>654</v>
      </c>
    </row>
    <row r="30" spans="1:6">
      <c r="A30" s="3" t="s">
        <v>637</v>
      </c>
    </row>
    <row r="31" spans="1:6">
      <c r="A31" s="4" t="s">
        <v>636</v>
      </c>
      <c r="D31" s="8" t="n">
        <v>-13.7</v>
      </c>
    </row>
    <row r="32" spans="1:6">
      <c r="A32" s="4" t="s">
        <v>655</v>
      </c>
    </row>
    <row r="33" spans="1:6">
      <c r="A33" s="3" t="s">
        <v>234</v>
      </c>
    </row>
    <row r="34" spans="1:6">
      <c r="A34" s="4" t="s">
        <v>636</v>
      </c>
      <c r="D34" s="9" t="n">
        <v>35.6</v>
      </c>
    </row>
    <row r="35" spans="1:6">
      <c r="A35" s="3" t="s">
        <v>637</v>
      </c>
    </row>
    <row r="36" spans="1:6">
      <c r="A36" s="4" t="s">
        <v>636</v>
      </c>
      <c r="D36" s="9" t="n">
        <v>-35.6</v>
      </c>
    </row>
    <row r="37" spans="1:6">
      <c r="A37" s="4" t="s">
        <v>646</v>
      </c>
      <c r="D37" s="9" t="n">
        <v>74.09999999999999</v>
      </c>
    </row>
    <row r="38" spans="1:6">
      <c r="A38" s="4" t="s">
        <v>656</v>
      </c>
    </row>
    <row r="39" spans="1:6">
      <c r="A39" s="3" t="s">
        <v>234</v>
      </c>
    </row>
    <row r="40" spans="1:6">
      <c r="A40" s="4" t="s">
        <v>636</v>
      </c>
      <c r="D40" s="9" t="n">
        <v>1.9</v>
      </c>
    </row>
    <row r="41" spans="1:6">
      <c r="A41" s="3" t="s">
        <v>637</v>
      </c>
    </row>
    <row r="42" spans="1:6">
      <c r="A42" s="4" t="s">
        <v>636</v>
      </c>
      <c r="D42" s="9" t="n">
        <v>-1.9</v>
      </c>
    </row>
    <row r="43" spans="1:6">
      <c r="A43" s="4" t="s">
        <v>646</v>
      </c>
      <c r="D43" s="9" t="n">
        <v>2.5</v>
      </c>
    </row>
    <row r="44" spans="1:6">
      <c r="A44" s="4" t="s">
        <v>657</v>
      </c>
    </row>
    <row r="45" spans="1:6">
      <c r="A45" s="3" t="s">
        <v>234</v>
      </c>
    </row>
    <row r="46" spans="1:6">
      <c r="A46" s="4" t="s">
        <v>636</v>
      </c>
      <c r="D46" s="9" t="n">
        <v>13.7</v>
      </c>
    </row>
    <row r="47" spans="1:6">
      <c r="A47" s="3" t="s">
        <v>637</v>
      </c>
    </row>
    <row r="48" spans="1:6">
      <c r="A48" s="4" t="s">
        <v>638</v>
      </c>
      <c r="D48" s="9" t="n">
        <v>61.5</v>
      </c>
      <c r="E48" s="9" t="n">
        <v>79.40000000000001</v>
      </c>
    </row>
    <row r="49" spans="1:6">
      <c r="A49" s="4" t="s">
        <v>636</v>
      </c>
      <c r="D49" s="9" t="n">
        <v>-13.7</v>
      </c>
    </row>
    <row r="50" spans="1:6">
      <c r="A50" s="4" t="s">
        <v>639</v>
      </c>
      <c r="E50" s="9" t="n">
        <v>-17.9</v>
      </c>
    </row>
    <row r="51" spans="1:6">
      <c r="A51" s="4" t="s">
        <v>641</v>
      </c>
      <c r="D51" s="9" t="n">
        <v>47.8</v>
      </c>
      <c r="E51" s="9" t="n">
        <v>61.5</v>
      </c>
      <c r="F51" s="9" t="n">
        <v>79.40000000000001</v>
      </c>
    </row>
    <row r="52" spans="1:6">
      <c r="A52" s="4" t="s">
        <v>658</v>
      </c>
    </row>
    <row r="53" spans="1:6">
      <c r="A53" s="3" t="s">
        <v>234</v>
      </c>
    </row>
    <row r="54" spans="1:6">
      <c r="A54" s="4" t="s">
        <v>636</v>
      </c>
      <c r="B54" s="9" t="n">
        <v>17.9</v>
      </c>
    </row>
    <row r="55" spans="1:6">
      <c r="A55" s="3" t="s">
        <v>637</v>
      </c>
    </row>
    <row r="56" spans="1:6">
      <c r="A56" s="4" t="s">
        <v>636</v>
      </c>
      <c r="B56" s="9" t="n">
        <v>-17.9</v>
      </c>
    </row>
    <row r="57" spans="1:6">
      <c r="A57" s="4" t="s">
        <v>659</v>
      </c>
    </row>
    <row r="58" spans="1:6">
      <c r="A58" s="3" t="s">
        <v>637</v>
      </c>
    </row>
    <row r="59" spans="1:6">
      <c r="A59" s="4" t="s">
        <v>638</v>
      </c>
      <c r="E59" s="9" t="n">
        <v>50.3</v>
      </c>
    </row>
    <row r="60" spans="1:6">
      <c r="A60" s="4" t="s">
        <v>639</v>
      </c>
      <c r="E60" s="9" t="n">
        <v>-50.3</v>
      </c>
    </row>
    <row r="61" spans="1:6">
      <c r="A61" s="4" t="s">
        <v>641</v>
      </c>
      <c r="F61" s="9" t="n">
        <v>50.3</v>
      </c>
    </row>
    <row r="62" spans="1:6">
      <c r="A62" s="4" t="s">
        <v>660</v>
      </c>
    </row>
    <row r="63" spans="1:6">
      <c r="A63" s="3" t="s">
        <v>234</v>
      </c>
    </row>
    <row r="64" spans="1:6">
      <c r="A64" s="4" t="s">
        <v>636</v>
      </c>
      <c r="B64" s="9" t="n">
        <v>50.2</v>
      </c>
    </row>
    <row r="65" spans="1:6">
      <c r="A65" s="3" t="s">
        <v>637</v>
      </c>
    </row>
    <row r="66" spans="1:6">
      <c r="A66" s="4" t="s">
        <v>636</v>
      </c>
      <c r="B66" s="9" t="n">
        <v>-50.2</v>
      </c>
    </row>
    <row r="67" spans="1:6">
      <c r="A67" s="4" t="s">
        <v>661</v>
      </c>
    </row>
    <row r="68" spans="1:6">
      <c r="A68" s="3" t="s">
        <v>234</v>
      </c>
    </row>
    <row r="69" spans="1:6">
      <c r="A69" s="4" t="s">
        <v>636</v>
      </c>
      <c r="D69" s="9" t="n">
        <v>37.5</v>
      </c>
    </row>
    <row r="70" spans="1:6">
      <c r="A70" s="3" t="s">
        <v>637</v>
      </c>
    </row>
    <row r="71" spans="1:6">
      <c r="A71" s="4" t="s">
        <v>638</v>
      </c>
      <c r="D71" s="9" t="n">
        <v>135.7</v>
      </c>
      <c r="E71" s="9" t="n">
        <v>166.6</v>
      </c>
    </row>
    <row r="72" spans="1:6">
      <c r="A72" s="4" t="s">
        <v>636</v>
      </c>
      <c r="D72" s="9" t="n">
        <v>-37.5</v>
      </c>
    </row>
    <row r="73" spans="1:6">
      <c r="A73" s="4" t="s">
        <v>639</v>
      </c>
      <c r="E73" s="9" t="n">
        <v>-28.8</v>
      </c>
    </row>
    <row r="74" spans="1:6">
      <c r="A74" s="4" t="s">
        <v>640</v>
      </c>
      <c r="D74" s="9" t="n">
        <v>-11.5</v>
      </c>
      <c r="E74" s="9" t="n">
        <v>-2.1</v>
      </c>
    </row>
    <row r="75" spans="1:6">
      <c r="A75" s="4" t="s">
        <v>641</v>
      </c>
      <c r="D75" s="9" t="n">
        <v>86.7</v>
      </c>
      <c r="E75" s="8" t="n">
        <v>135.7</v>
      </c>
      <c r="F75" s="8" t="n">
        <v>166.6</v>
      </c>
    </row>
    <row r="76" spans="1:6">
      <c r="A76" s="4" t="s">
        <v>662</v>
      </c>
    </row>
    <row r="77" spans="1:6">
      <c r="A77" s="3" t="s">
        <v>234</v>
      </c>
    </row>
    <row r="78" spans="1:6">
      <c r="A78" s="4" t="s">
        <v>636</v>
      </c>
      <c r="B78" s="9" t="n">
        <v>23.7</v>
      </c>
    </row>
    <row r="79" spans="1:6">
      <c r="A79" s="3" t="s">
        <v>637</v>
      </c>
    </row>
    <row r="80" spans="1:6">
      <c r="A80" s="4" t="s">
        <v>636</v>
      </c>
      <c r="B80" s="8" t="n">
        <v>-23.7</v>
      </c>
    </row>
    <row r="81" spans="1:6">
      <c r="A81" s="4" t="s">
        <v>663</v>
      </c>
    </row>
    <row r="82" spans="1:6">
      <c r="A82" s="3" t="s">
        <v>234</v>
      </c>
    </row>
    <row r="83" spans="1:6">
      <c r="A83" s="4" t="s">
        <v>636</v>
      </c>
      <c r="C83" s="8" t="n">
        <v>5.2</v>
      </c>
    </row>
    <row r="84" spans="1:6">
      <c r="A84" s="3" t="s">
        <v>637</v>
      </c>
    </row>
    <row r="85" spans="1:6">
      <c r="A85" s="4" t="s">
        <v>636</v>
      </c>
      <c r="C85" s="9" t="n">
        <v>-5.2</v>
      </c>
    </row>
    <row r="86" spans="1:6">
      <c r="A86" s="4" t="s">
        <v>646</v>
      </c>
      <c r="C86" s="8" t="n">
        <v>9.6</v>
      </c>
    </row>
    <row r="87" spans="1:6">
      <c r="A87" s="4" t="s">
        <v>647</v>
      </c>
      <c r="D87" s="8" t="n">
        <v>14.8</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126</v>
      </c>
    </row>
    <row r="3" spans="1:4">
      <c r="A3" s="3" t="s">
        <v>665</v>
      </c>
    </row>
    <row r="4" spans="1:4">
      <c r="A4" s="4" t="s">
        <v>666</v>
      </c>
      <c r="B4" s="8" t="n">
        <v>546.9</v>
      </c>
      <c r="C4" s="7" t="n">
        <v>577</v>
      </c>
    </row>
    <row r="5" spans="1:4">
      <c r="A5" s="4" t="s">
        <v>667</v>
      </c>
      <c r="B5" s="6" t="n">
        <v>-238</v>
      </c>
      <c r="C5" s="9" t="n">
        <v>-199.9</v>
      </c>
    </row>
    <row r="6" spans="1:4">
      <c r="A6" s="4" t="s">
        <v>668</v>
      </c>
      <c r="B6" s="9" t="n">
        <v>308.9</v>
      </c>
      <c r="C6" s="9" t="n">
        <v>377.1</v>
      </c>
    </row>
    <row r="7" spans="1:4">
      <c r="A7" s="4" t="s">
        <v>669</v>
      </c>
      <c r="B7" s="6" t="n">
        <v>-41</v>
      </c>
      <c r="C7" s="9" t="n">
        <v>-44.8</v>
      </c>
    </row>
    <row r="8" spans="1:4">
      <c r="A8" s="4" t="s">
        <v>667</v>
      </c>
      <c r="B8" s="6" t="n">
        <v>14</v>
      </c>
      <c r="C8" s="9" t="n">
        <v>11.4</v>
      </c>
    </row>
    <row r="9" spans="1:4">
      <c r="A9" s="4" t="s">
        <v>668</v>
      </c>
      <c r="B9" s="6" t="n">
        <v>-27</v>
      </c>
      <c r="C9" s="9" t="n">
        <v>-33.4</v>
      </c>
    </row>
    <row r="10" spans="1:4">
      <c r="A10" s="4" t="s">
        <v>670</v>
      </c>
      <c r="B10" s="9" t="n">
        <v>50.1</v>
      </c>
      <c r="C10" s="9" t="n">
        <v>56.4</v>
      </c>
      <c r="D10" s="8" t="n">
        <v>59.4</v>
      </c>
    </row>
    <row r="11" spans="1:4">
      <c r="A11" s="4" t="s">
        <v>671</v>
      </c>
    </row>
    <row r="12" spans="1:4">
      <c r="A12" s="3" t="s">
        <v>665</v>
      </c>
    </row>
    <row r="13" spans="1:4">
      <c r="A13" s="4" t="s">
        <v>666</v>
      </c>
      <c r="B13" s="6" t="n">
        <v>534</v>
      </c>
      <c r="C13" s="9" t="n">
        <v>563.6</v>
      </c>
    </row>
    <row r="14" spans="1:4">
      <c r="A14" s="4" t="s">
        <v>667</v>
      </c>
      <c r="B14" s="9" t="n">
        <v>-225.4</v>
      </c>
      <c r="C14" s="9" t="n">
        <v>-187.4</v>
      </c>
    </row>
    <row r="15" spans="1:4">
      <c r="A15" s="4" t="s">
        <v>668</v>
      </c>
      <c r="B15" s="9" t="n">
        <v>308.6</v>
      </c>
      <c r="C15" s="9" t="n">
        <v>376.2</v>
      </c>
    </row>
    <row r="16" spans="1:4">
      <c r="A16" s="4" t="s">
        <v>669</v>
      </c>
      <c r="B16" s="9" t="n">
        <v>-28.4</v>
      </c>
      <c r="C16" s="9" t="n">
        <v>-32.2</v>
      </c>
    </row>
    <row r="17" spans="1:4">
      <c r="A17" s="4" t="s">
        <v>667</v>
      </c>
      <c r="B17" s="9" t="n">
        <v>9.1</v>
      </c>
      <c r="C17" s="9" t="n">
        <v>7.7</v>
      </c>
    </row>
    <row r="18" spans="1:4">
      <c r="A18" s="4" t="s">
        <v>668</v>
      </c>
      <c r="B18" s="9" t="n">
        <v>-19.3</v>
      </c>
      <c r="C18" s="9" t="n">
        <v>-24.5</v>
      </c>
    </row>
    <row r="19" spans="1:4">
      <c r="A19" s="4" t="s">
        <v>670</v>
      </c>
      <c r="B19" s="9" t="n">
        <v>51.3</v>
      </c>
      <c r="C19" s="9" t="n">
        <v>57.6</v>
      </c>
      <c r="D19" s="9" t="n">
        <v>60.6</v>
      </c>
    </row>
    <row r="20" spans="1:4">
      <c r="A20" s="4" t="s">
        <v>672</v>
      </c>
    </row>
    <row r="21" spans="1:4">
      <c r="A21" s="3" t="s">
        <v>665</v>
      </c>
    </row>
    <row r="22" spans="1:4">
      <c r="A22" s="4" t="s">
        <v>666</v>
      </c>
      <c r="B22" s="9" t="n">
        <v>12.9</v>
      </c>
      <c r="C22" s="9" t="n">
        <v>13.4</v>
      </c>
    </row>
    <row r="23" spans="1:4">
      <c r="A23" s="4" t="s">
        <v>667</v>
      </c>
      <c r="B23" s="9" t="n">
        <v>-12.6</v>
      </c>
      <c r="C23" s="9" t="n">
        <v>-12.5</v>
      </c>
    </row>
    <row r="24" spans="1:4">
      <c r="A24" s="4" t="s">
        <v>668</v>
      </c>
      <c r="B24" s="9" t="n">
        <v>0.3</v>
      </c>
      <c r="C24" s="9" t="n">
        <v>0.9</v>
      </c>
    </row>
    <row r="25" spans="1:4">
      <c r="A25" s="4" t="s">
        <v>673</v>
      </c>
    </row>
    <row r="26" spans="1:4">
      <c r="A26" s="3" t="s">
        <v>665</v>
      </c>
    </row>
    <row r="27" spans="1:4">
      <c r="A27" s="4" t="s">
        <v>669</v>
      </c>
      <c r="B27" s="9" t="n">
        <v>-12.6</v>
      </c>
      <c r="C27" s="9" t="n">
        <v>-12.6</v>
      </c>
    </row>
    <row r="28" spans="1:4">
      <c r="A28" s="4" t="s">
        <v>667</v>
      </c>
      <c r="B28" s="9" t="n">
        <v>4.9</v>
      </c>
      <c r="C28" s="9" t="n">
        <v>3.7</v>
      </c>
    </row>
    <row r="29" spans="1:4">
      <c r="A29" s="4" t="s">
        <v>668</v>
      </c>
      <c r="B29" s="9" t="n">
        <v>-7.7</v>
      </c>
      <c r="C29" s="9" t="n">
        <v>-8.9</v>
      </c>
    </row>
    <row r="30" spans="1:4">
      <c r="A30" s="4" t="s">
        <v>670</v>
      </c>
      <c r="B30" s="8" t="n">
        <v>-1.2</v>
      </c>
      <c r="C30" s="8" t="n">
        <v>-1.2</v>
      </c>
      <c r="D30" s="8"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r="1" spans="1:2">
      <c r="A1" s="1" t="s">
        <v>674</v>
      </c>
      <c r="B1" s="2" t="s">
        <v>1</v>
      </c>
    </row>
    <row r="2" spans="1:2">
      <c r="B2" s="2" t="s">
        <v>491</v>
      </c>
    </row>
    <row r="3" spans="1:2">
      <c r="A3" s="4" t="s">
        <v>671</v>
      </c>
    </row>
    <row r="4" spans="1:2">
      <c r="A4" s="3" t="s">
        <v>675</v>
      </c>
    </row>
    <row r="5" spans="1:2">
      <c r="A5" s="6" t="n">
        <v>2016</v>
      </c>
      <c r="B5" s="8" t="n">
        <v>34.9</v>
      </c>
    </row>
    <row r="6" spans="1:2">
      <c r="A6" s="6" t="n">
        <v>2017</v>
      </c>
      <c r="B6" s="9" t="n">
        <v>32.9</v>
      </c>
    </row>
    <row r="7" spans="1:2">
      <c r="A7" s="6" t="n">
        <v>2018</v>
      </c>
      <c r="B7" s="9" t="n">
        <v>26.1</v>
      </c>
    </row>
    <row r="8" spans="1:2">
      <c r="A8" s="6" t="n">
        <v>2019</v>
      </c>
      <c r="B8" s="9" t="n">
        <v>25.4</v>
      </c>
    </row>
    <row r="9" spans="1:2">
      <c r="A9" s="6" t="n">
        <v>2020</v>
      </c>
      <c r="B9" s="8" t="n">
        <v>22.4</v>
      </c>
    </row>
    <row r="10" spans="1:2">
      <c r="A10" s="3" t="s">
        <v>676</v>
      </c>
    </row>
    <row r="11" spans="1:2">
      <c r="A11" s="4" t="s">
        <v>677</v>
      </c>
      <c r="B11" s="4" t="s">
        <v>678</v>
      </c>
    </row>
    <row r="12" spans="1:2">
      <c r="A12" s="4" t="s">
        <v>673</v>
      </c>
    </row>
    <row r="13" spans="1:2">
      <c r="A13" s="3" t="s">
        <v>675</v>
      </c>
    </row>
    <row r="14" spans="1:2">
      <c r="A14" s="6" t="n">
        <v>2016</v>
      </c>
      <c r="B14" s="8" t="n">
        <v>-1.2</v>
      </c>
    </row>
    <row r="15" spans="1:2">
      <c r="A15" s="6" t="n">
        <v>2017</v>
      </c>
      <c r="B15" s="9" t="n">
        <v>-1.2</v>
      </c>
    </row>
    <row r="16" spans="1:2">
      <c r="A16" s="6" t="n">
        <v>2018</v>
      </c>
      <c r="B16" s="9" t="n">
        <v>-1.2</v>
      </c>
    </row>
    <row r="17" spans="1:2">
      <c r="A17" s="6" t="n">
        <v>2019</v>
      </c>
      <c r="B17" s="9" t="n">
        <v>-1.2</v>
      </c>
    </row>
    <row r="18" spans="1:2">
      <c r="A18" s="6" t="n">
        <v>2020</v>
      </c>
      <c r="B18" s="8" t="n">
        <v>-1.2</v>
      </c>
    </row>
    <row r="19" spans="1:2">
      <c r="A19" s="3" t="s">
        <v>676</v>
      </c>
    </row>
    <row r="20" spans="1:2">
      <c r="A20" s="4" t="s">
        <v>677</v>
      </c>
      <c r="B20" s="4" t="s">
        <v>6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80</v>
      </c>
      <c r="B1" s="2" t="s">
        <v>1</v>
      </c>
    </row>
    <row r="2" spans="1:3">
      <c r="B2" s="2" t="s">
        <v>2</v>
      </c>
      <c r="C2" s="2" t="s">
        <v>30</v>
      </c>
    </row>
    <row r="3" spans="1:3">
      <c r="A3" s="3" t="s">
        <v>239</v>
      </c>
    </row>
    <row r="4" spans="1:3">
      <c r="A4" s="4" t="s">
        <v>308</v>
      </c>
      <c r="B4" s="8" t="n">
        <v>48.5</v>
      </c>
      <c r="C4" s="8" t="n">
        <v>51.2</v>
      </c>
    </row>
    <row r="5" spans="1:3">
      <c r="A5" s="4" t="s">
        <v>681</v>
      </c>
      <c r="B5" s="9" t="n">
        <v>0.6</v>
      </c>
      <c r="C5" s="9" t="n">
        <v>3.1</v>
      </c>
    </row>
    <row r="6" spans="1:3">
      <c r="A6" s="4" t="s">
        <v>682</v>
      </c>
      <c r="B6" s="9" t="n">
        <v>0.5</v>
      </c>
      <c r="C6" s="9" t="n">
        <v>0.9</v>
      </c>
    </row>
    <row r="7" spans="1:3">
      <c r="A7" s="4" t="s">
        <v>683</v>
      </c>
      <c r="B7" s="9" t="n">
        <v>1.1</v>
      </c>
      <c r="C7" s="9" t="n">
        <v>1.1</v>
      </c>
    </row>
    <row r="8" spans="1:3">
      <c r="A8" s="4" t="s">
        <v>86</v>
      </c>
      <c r="B8" s="9" t="n">
        <v>2.5</v>
      </c>
      <c r="C8" s="9" t="n">
        <v>3.3</v>
      </c>
    </row>
    <row r="9" spans="1:3">
      <c r="A9" s="4" t="s">
        <v>684</v>
      </c>
      <c r="B9" s="9" t="n">
        <v>53.2</v>
      </c>
      <c r="C9" s="9" t="n">
        <v>59.6</v>
      </c>
    </row>
    <row r="10" spans="1:3">
      <c r="A10" s="3" t="s">
        <v>685</v>
      </c>
    </row>
    <row r="11" spans="1:3">
      <c r="A11" s="4" t="s">
        <v>686</v>
      </c>
      <c r="B11" s="9" t="n">
        <v>51.2</v>
      </c>
      <c r="C11" s="6" t="n">
        <v>54</v>
      </c>
    </row>
    <row r="12" spans="1:3">
      <c r="A12" s="4" t="s">
        <v>687</v>
      </c>
      <c r="B12" s="9" t="n">
        <v>1.1</v>
      </c>
      <c r="C12" s="9" t="n">
        <v>1.3</v>
      </c>
    </row>
    <row r="13" spans="1:3">
      <c r="A13" s="4" t="s">
        <v>688</v>
      </c>
      <c r="B13" s="9" t="n">
        <v>-3.8</v>
      </c>
      <c r="C13" s="9" t="n">
        <v>-2.1</v>
      </c>
    </row>
    <row r="14" spans="1:3">
      <c r="A14" s="4" t="s">
        <v>689</v>
      </c>
      <c r="C14" s="6" t="n">
        <v>-2</v>
      </c>
    </row>
    <row r="15" spans="1:3">
      <c r="A15" s="4" t="s">
        <v>690</v>
      </c>
      <c r="B15" s="8" t="n">
        <v>48.5</v>
      </c>
      <c r="C15" s="8" t="n">
        <v>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126</v>
      </c>
    </row>
    <row r="3" spans="1:4">
      <c r="A3" s="3" t="s">
        <v>167</v>
      </c>
    </row>
    <row r="4" spans="1:4">
      <c r="A4" s="4" t="s">
        <v>168</v>
      </c>
      <c r="B4" s="8" t="n">
        <v>0.1</v>
      </c>
      <c r="C4" s="8" t="n">
        <v>-0.3</v>
      </c>
      <c r="D4" s="7" t="n">
        <v>1</v>
      </c>
    </row>
    <row r="5" spans="1:4">
      <c r="A5" s="4" t="s">
        <v>169</v>
      </c>
      <c r="B5" s="8" t="n">
        <v>0.6</v>
      </c>
      <c r="C5" s="8" t="n">
        <v>-0.6</v>
      </c>
      <c r="D5"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7"/>
    <col customWidth="1" max="5" min="5" width="17"/>
    <col customWidth="1" max="6" min="6" width="21"/>
    <col customWidth="1" max="7" min="7" width="21"/>
    <col customWidth="1" max="8" min="8" width="14"/>
  </cols>
  <sheetData>
    <row r="1" spans="1:8">
      <c r="A1" s="1" t="s">
        <v>691</v>
      </c>
      <c r="B1" s="2" t="s">
        <v>692</v>
      </c>
      <c r="C1" s="2" t="s">
        <v>693</v>
      </c>
      <c r="D1" s="2" t="s">
        <v>694</v>
      </c>
      <c r="E1" s="2" t="s">
        <v>694</v>
      </c>
      <c r="F1" s="2" t="s">
        <v>491</v>
      </c>
      <c r="G1" s="2" t="s">
        <v>454</v>
      </c>
      <c r="H1" s="2" t="s">
        <v>695</v>
      </c>
    </row>
    <row r="2" spans="1:8">
      <c r="A2" s="3" t="s">
        <v>241</v>
      </c>
    </row>
    <row r="3" spans="1:8">
      <c r="A3" s="4" t="s">
        <v>696</v>
      </c>
      <c r="F3" s="8" t="n">
        <v>733.3</v>
      </c>
    </row>
    <row r="4" spans="1:8">
      <c r="A4" s="4" t="s">
        <v>697</v>
      </c>
      <c r="F4" s="9" t="n">
        <v>-15.8</v>
      </c>
      <c r="G4" s="7" t="n">
        <v>-20</v>
      </c>
    </row>
    <row r="5" spans="1:8">
      <c r="A5" s="4" t="s">
        <v>698</v>
      </c>
      <c r="F5" s="9" t="n">
        <v>717.5</v>
      </c>
      <c r="G5" s="9" t="n">
        <v>1145.9</v>
      </c>
    </row>
    <row r="6" spans="1:8">
      <c r="A6" s="3" t="s">
        <v>699</v>
      </c>
    </row>
    <row r="7" spans="1:8">
      <c r="A7" s="4" t="s">
        <v>700</v>
      </c>
      <c r="F7" s="9" t="n">
        <v>616.7</v>
      </c>
    </row>
    <row r="8" spans="1:8">
      <c r="A8" s="4" t="s">
        <v>701</v>
      </c>
      <c r="F8" s="9" t="n">
        <v>15.8</v>
      </c>
    </row>
    <row r="9" spans="1:8">
      <c r="A9" s="4" t="s">
        <v>702</v>
      </c>
      <c r="F9" s="9" t="n">
        <v>7.6</v>
      </c>
    </row>
    <row r="10" spans="1:8">
      <c r="A10" s="4" t="s">
        <v>703</v>
      </c>
      <c r="F10" s="9" t="n">
        <v>8.5</v>
      </c>
    </row>
    <row r="11" spans="1:8">
      <c r="A11" s="4" t="s">
        <v>704</v>
      </c>
      <c r="F11" s="9" t="n">
        <v>68.3</v>
      </c>
    </row>
    <row r="12" spans="1:8">
      <c r="A12" s="4" t="s">
        <v>705</v>
      </c>
      <c r="F12" s="9" t="n">
        <v>16.4</v>
      </c>
    </row>
    <row r="13" spans="1:8">
      <c r="A13" s="4" t="s">
        <v>706</v>
      </c>
    </row>
    <row r="14" spans="1:8">
      <c r="A14" s="3" t="s">
        <v>241</v>
      </c>
    </row>
    <row r="15" spans="1:8">
      <c r="A15" s="4" t="s">
        <v>707</v>
      </c>
      <c r="F15" s="9" t="n">
        <v>302.3</v>
      </c>
      <c r="G15" s="9" t="n">
        <v>333.9</v>
      </c>
    </row>
    <row r="16" spans="1:8">
      <c r="A16" s="4" t="s">
        <v>708</v>
      </c>
    </row>
    <row r="17" spans="1:8">
      <c r="A17" s="3" t="s">
        <v>241</v>
      </c>
    </row>
    <row r="18" spans="1:8">
      <c r="A18" s="4" t="s">
        <v>709</v>
      </c>
      <c r="C18" s="4" t="s">
        <v>710</v>
      </c>
    </row>
    <row r="19" spans="1:8">
      <c r="A19" s="4" t="s">
        <v>711</v>
      </c>
    </row>
    <row r="20" spans="1:8">
      <c r="A20" s="3" t="s">
        <v>241</v>
      </c>
    </row>
    <row r="21" spans="1:8">
      <c r="A21" s="4" t="s">
        <v>709</v>
      </c>
      <c r="C21" s="4" t="s">
        <v>712</v>
      </c>
    </row>
    <row r="22" spans="1:8">
      <c r="A22" s="4" t="s">
        <v>713</v>
      </c>
    </row>
    <row r="23" spans="1:8">
      <c r="A23" s="3" t="s">
        <v>241</v>
      </c>
    </row>
    <row r="24" spans="1:8">
      <c r="A24" s="4" t="s">
        <v>696</v>
      </c>
      <c r="F24" s="9" t="n">
        <v>473.2</v>
      </c>
      <c r="G24" s="9" t="n">
        <v>541.5</v>
      </c>
    </row>
    <row r="25" spans="1:8">
      <c r="A25" s="4" t="s">
        <v>697</v>
      </c>
      <c r="F25" s="9" t="n">
        <v>-4.7</v>
      </c>
      <c r="G25" s="9" t="n">
        <v>-5.4</v>
      </c>
    </row>
    <row r="26" spans="1:8">
      <c r="A26" s="4" t="s">
        <v>714</v>
      </c>
    </row>
    <row r="27" spans="1:8">
      <c r="A27" s="3" t="s">
        <v>241</v>
      </c>
    </row>
    <row r="28" spans="1:8">
      <c r="A28" s="4" t="s">
        <v>709</v>
      </c>
      <c r="D28" s="4" t="s">
        <v>712</v>
      </c>
      <c r="E28" s="4" t="s">
        <v>712</v>
      </c>
    </row>
    <row r="29" spans="1:8">
      <c r="A29" s="4" t="s">
        <v>715</v>
      </c>
      <c r="D29" s="4" t="s">
        <v>716</v>
      </c>
    </row>
    <row r="30" spans="1:8">
      <c r="A30" s="4" t="s">
        <v>717</v>
      </c>
    </row>
    <row r="31" spans="1:8">
      <c r="A31" s="3" t="s">
        <v>241</v>
      </c>
    </row>
    <row r="32" spans="1:8">
      <c r="A32" s="4" t="s">
        <v>707</v>
      </c>
      <c r="B32" s="7" t="n">
        <v>199</v>
      </c>
      <c r="F32" s="9" t="n">
        <v>153.6</v>
      </c>
    </row>
    <row r="33" spans="1:8">
      <c r="A33" s="4" t="s">
        <v>718</v>
      </c>
      <c r="B33" s="7" t="n">
        <v>600</v>
      </c>
      <c r="F33" s="8" t="n">
        <v>473.2</v>
      </c>
    </row>
    <row r="34" spans="1:8">
      <c r="A34" s="4" t="s">
        <v>719</v>
      </c>
    </row>
    <row r="35" spans="1:8">
      <c r="A35" s="3" t="s">
        <v>241</v>
      </c>
    </row>
    <row r="36" spans="1:8">
      <c r="A36" s="4" t="s">
        <v>709</v>
      </c>
      <c r="C36" s="4" t="s">
        <v>712</v>
      </c>
    </row>
    <row r="37" spans="1:8">
      <c r="A37" s="4" t="s">
        <v>715</v>
      </c>
      <c r="D37" s="4" t="s">
        <v>716</v>
      </c>
    </row>
    <row r="38" spans="1:8">
      <c r="A38" s="4" t="s">
        <v>720</v>
      </c>
    </row>
    <row r="39" spans="1:8">
      <c r="A39" s="3" t="s">
        <v>241</v>
      </c>
    </row>
    <row r="40" spans="1:8">
      <c r="A40" s="4" t="s">
        <v>715</v>
      </c>
      <c r="B40" s="4" t="s">
        <v>716</v>
      </c>
    </row>
    <row r="41" spans="1:8">
      <c r="A41" s="4" t="s">
        <v>721</v>
      </c>
    </row>
    <row r="42" spans="1:8">
      <c r="A42" s="3" t="s">
        <v>241</v>
      </c>
    </row>
    <row r="43" spans="1:8">
      <c r="A43" s="4" t="s">
        <v>715</v>
      </c>
      <c r="C43" s="4" t="s">
        <v>716</v>
      </c>
    </row>
    <row r="44" spans="1:8">
      <c r="A44" s="4" t="s">
        <v>722</v>
      </c>
    </row>
    <row r="45" spans="1:8">
      <c r="A45" s="3" t="s">
        <v>241</v>
      </c>
    </row>
    <row r="46" spans="1:8">
      <c r="A46" s="4" t="s">
        <v>709</v>
      </c>
      <c r="C46" s="4" t="s">
        <v>710</v>
      </c>
      <c r="D46" s="4" t="s">
        <v>712</v>
      </c>
    </row>
    <row r="47" spans="1:8">
      <c r="A47" s="4" t="s">
        <v>723</v>
      </c>
    </row>
    <row r="48" spans="1:8">
      <c r="A48" s="3" t="s">
        <v>241</v>
      </c>
    </row>
    <row r="49" spans="1:8">
      <c r="A49" s="4" t="s">
        <v>696</v>
      </c>
      <c r="G49" s="9" t="n">
        <v>319.9</v>
      </c>
    </row>
    <row r="50" spans="1:8">
      <c r="A50" s="4" t="s">
        <v>724</v>
      </c>
      <c r="D50" s="4" t="s">
        <v>725</v>
      </c>
      <c r="E50" s="4" t="s">
        <v>725</v>
      </c>
      <c r="F50" s="4" t="s">
        <v>725</v>
      </c>
    </row>
    <row r="51" spans="1:8">
      <c r="A51" s="4" t="s">
        <v>726</v>
      </c>
    </row>
    <row r="52" spans="1:8">
      <c r="A52" s="3" t="s">
        <v>241</v>
      </c>
    </row>
    <row r="53" spans="1:8">
      <c r="A53" s="4" t="s">
        <v>696</v>
      </c>
      <c r="D53" s="12" t="n">
        <v>210</v>
      </c>
      <c r="E53" s="12" t="n">
        <v>210</v>
      </c>
      <c r="F53" s="8" t="n">
        <v>151.7</v>
      </c>
      <c r="G53" s="6" t="n">
        <v>181</v>
      </c>
    </row>
    <row r="54" spans="1:8">
      <c r="A54" s="4" t="s">
        <v>724</v>
      </c>
      <c r="D54" s="4" t="s">
        <v>727</v>
      </c>
      <c r="E54" s="4" t="s">
        <v>727</v>
      </c>
      <c r="F54" s="4" t="s">
        <v>727</v>
      </c>
    </row>
    <row r="55" spans="1:8">
      <c r="A55" s="4" t="s">
        <v>728</v>
      </c>
    </row>
    <row r="56" spans="1:8">
      <c r="A56" s="3" t="s">
        <v>241</v>
      </c>
    </row>
    <row r="57" spans="1:8">
      <c r="A57" s="4" t="s">
        <v>724</v>
      </c>
      <c r="C57" s="4" t="s">
        <v>727</v>
      </c>
    </row>
    <row r="58" spans="1:8">
      <c r="A58" s="4" t="s">
        <v>729</v>
      </c>
    </row>
    <row r="59" spans="1:8">
      <c r="A59" s="3" t="s">
        <v>241</v>
      </c>
    </row>
    <row r="60" spans="1:8">
      <c r="A60" s="4" t="s">
        <v>696</v>
      </c>
      <c r="F60" s="8" t="n">
        <v>19.5</v>
      </c>
      <c r="G60" s="9" t="n">
        <v>25.5</v>
      </c>
    </row>
    <row r="61" spans="1:8">
      <c r="A61" s="4" t="s">
        <v>697</v>
      </c>
      <c r="F61" s="6" t="n">
        <v>-6</v>
      </c>
      <c r="G61" s="9" t="n">
        <v>-6.1</v>
      </c>
    </row>
    <row r="62" spans="1:8">
      <c r="A62" s="4" t="s">
        <v>730</v>
      </c>
    </row>
    <row r="63" spans="1:8">
      <c r="A63" s="3" t="s">
        <v>241</v>
      </c>
    </row>
    <row r="64" spans="1:8">
      <c r="A64" s="4" t="s">
        <v>709</v>
      </c>
      <c r="D64" s="4" t="s">
        <v>731</v>
      </c>
      <c r="E64" s="4" t="s">
        <v>731</v>
      </c>
    </row>
    <row r="65" spans="1:8">
      <c r="A65" s="4" t="s">
        <v>732</v>
      </c>
    </row>
    <row r="66" spans="1:8">
      <c r="A66" s="3" t="s">
        <v>241</v>
      </c>
    </row>
    <row r="67" spans="1:8">
      <c r="A67" s="4" t="s">
        <v>696</v>
      </c>
      <c r="F67" s="9" t="n">
        <v>29.5</v>
      </c>
      <c r="G67" s="9" t="n">
        <v>33.4</v>
      </c>
    </row>
    <row r="68" spans="1:8">
      <c r="A68" s="4" t="s">
        <v>697</v>
      </c>
      <c r="F68" s="9" t="n">
        <v>-2.5</v>
      </c>
      <c r="G68" s="9" t="n">
        <v>-3.9</v>
      </c>
    </row>
    <row r="69" spans="1:8">
      <c r="A69" s="4" t="s">
        <v>733</v>
      </c>
    </row>
    <row r="70" spans="1:8">
      <c r="A70" s="3" t="s">
        <v>241</v>
      </c>
    </row>
    <row r="71" spans="1:8">
      <c r="A71" s="4" t="s">
        <v>709</v>
      </c>
      <c r="D71" s="4" t="s">
        <v>734</v>
      </c>
      <c r="E71" s="4" t="s">
        <v>734</v>
      </c>
    </row>
    <row r="72" spans="1:8">
      <c r="A72" s="4" t="s">
        <v>735</v>
      </c>
    </row>
    <row r="73" spans="1:8">
      <c r="A73" s="3" t="s">
        <v>241</v>
      </c>
    </row>
    <row r="74" spans="1:8">
      <c r="A74" s="4" t="s">
        <v>696</v>
      </c>
      <c r="F74" s="6" t="n">
        <v>59</v>
      </c>
      <c r="G74" s="6" t="n">
        <v>64</v>
      </c>
    </row>
    <row r="75" spans="1:8">
      <c r="A75" s="4" t="s">
        <v>697</v>
      </c>
      <c r="F75" s="9" t="n">
        <v>-2.4</v>
      </c>
      <c r="G75" s="9" t="n">
        <v>-4.5</v>
      </c>
    </row>
    <row r="76" spans="1:8">
      <c r="A76" s="4" t="s">
        <v>736</v>
      </c>
    </row>
    <row r="77" spans="1:8">
      <c r="A77" s="3" t="s">
        <v>241</v>
      </c>
    </row>
    <row r="78" spans="1:8">
      <c r="A78" s="4" t="s">
        <v>709</v>
      </c>
      <c r="D78" s="4" t="s">
        <v>737</v>
      </c>
      <c r="E78" s="4" t="s">
        <v>737</v>
      </c>
    </row>
    <row r="79" spans="1:8">
      <c r="A79" s="4" t="s">
        <v>738</v>
      </c>
    </row>
    <row r="80" spans="1:8">
      <c r="A80" s="3" t="s">
        <v>241</v>
      </c>
    </row>
    <row r="81" spans="1:8">
      <c r="A81" s="4" t="s">
        <v>696</v>
      </c>
      <c r="F81" s="9" t="n">
        <v>0.4</v>
      </c>
      <c r="G81" s="9" t="n">
        <v>0.6</v>
      </c>
    </row>
    <row r="82" spans="1:8">
      <c r="A82" s="4" t="s">
        <v>697</v>
      </c>
      <c r="F82" s="8" t="n">
        <v>-0.2</v>
      </c>
      <c r="G82" s="9" t="n">
        <v>-0.1</v>
      </c>
    </row>
    <row r="83" spans="1:8">
      <c r="A83" s="4" t="s">
        <v>739</v>
      </c>
    </row>
    <row r="84" spans="1:8">
      <c r="A84" s="3" t="s">
        <v>241</v>
      </c>
    </row>
    <row r="85" spans="1:8">
      <c r="A85" s="4" t="s">
        <v>724</v>
      </c>
      <c r="D85" s="4" t="s">
        <v>740</v>
      </c>
      <c r="E85" s="4" t="s">
        <v>740</v>
      </c>
      <c r="F85" s="4" t="s">
        <v>740</v>
      </c>
      <c r="H85" s="4" t="s">
        <v>740</v>
      </c>
    </row>
    <row r="86" spans="1:8">
      <c r="A86" s="4" t="s">
        <v>741</v>
      </c>
    </row>
    <row r="87" spans="1:8">
      <c r="A87" s="3" t="s">
        <v>241</v>
      </c>
    </row>
    <row r="88" spans="1:8">
      <c r="A88" s="4" t="s">
        <v>724</v>
      </c>
      <c r="D88" s="4" t="s">
        <v>742</v>
      </c>
      <c r="E88" s="4" t="s">
        <v>742</v>
      </c>
      <c r="F88" s="4" t="s">
        <v>742</v>
      </c>
    </row>
    <row r="89" spans="1:8">
      <c r="A89" s="4" t="s">
        <v>743</v>
      </c>
    </row>
    <row r="90" spans="1:8">
      <c r="A90" s="3" t="s">
        <v>241</v>
      </c>
    </row>
    <row r="91" spans="1:8">
      <c r="A91" s="4" t="s">
        <v>697</v>
      </c>
      <c r="G91" s="9" t="n">
        <v>-164.9</v>
      </c>
    </row>
    <row r="92" spans="1:8">
      <c r="A92" s="4" t="s">
        <v>744</v>
      </c>
    </row>
    <row r="93" spans="1:8">
      <c r="A93" s="3" t="s">
        <v>241</v>
      </c>
    </row>
    <row r="94" spans="1:8">
      <c r="A94" s="4" t="s">
        <v>697</v>
      </c>
      <c r="G94" s="8" t="n">
        <v>-8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7"/>
    <col customWidth="1" max="5" min="5" width="17"/>
    <col customWidth="1" max="6" min="6" width="17"/>
    <col customWidth="1" max="7" min="7" width="21"/>
    <col customWidth="1" max="8" min="8" width="21"/>
    <col customWidth="1" max="9" min="9" width="14"/>
    <col customWidth="1" max="10" min="10" width="21"/>
  </cols>
  <sheetData>
    <row r="1" spans="1:10">
      <c r="A1" s="1" t="s">
        <v>745</v>
      </c>
      <c r="B1" s="2" t="s">
        <v>746</v>
      </c>
      <c r="C1" s="2" t="s">
        <v>747</v>
      </c>
      <c r="D1" s="2" t="s">
        <v>748</v>
      </c>
      <c r="E1" s="2" t="s">
        <v>694</v>
      </c>
      <c r="F1" s="2" t="s">
        <v>694</v>
      </c>
      <c r="G1" s="2" t="s">
        <v>491</v>
      </c>
      <c r="H1" s="2" t="s">
        <v>454</v>
      </c>
      <c r="I1" s="2" t="s">
        <v>695</v>
      </c>
      <c r="J1" s="2" t="s">
        <v>749</v>
      </c>
    </row>
    <row r="2" spans="1:10">
      <c r="A2" s="3" t="s">
        <v>241</v>
      </c>
    </row>
    <row r="3" spans="1:10">
      <c r="A3" s="4" t="s">
        <v>241</v>
      </c>
      <c r="G3" s="8" t="n">
        <v>733.3</v>
      </c>
    </row>
    <row r="4" spans="1:10">
      <c r="A4" s="4" t="s">
        <v>750</v>
      </c>
    </row>
    <row r="5" spans="1:10">
      <c r="A5" s="3" t="s">
        <v>241</v>
      </c>
    </row>
    <row r="6" spans="1:10">
      <c r="A6" s="4" t="s">
        <v>751</v>
      </c>
      <c r="D6" s="4" t="s">
        <v>752</v>
      </c>
    </row>
    <row r="7" spans="1:10">
      <c r="A7" s="4" t="s">
        <v>753</v>
      </c>
      <c r="J7" s="8" t="n">
        <v>15.8</v>
      </c>
    </row>
    <row r="8" spans="1:10">
      <c r="A8" s="4" t="s">
        <v>754</v>
      </c>
      <c r="D8" s="11" t="n">
        <v>5.25</v>
      </c>
    </row>
    <row r="9" spans="1:10">
      <c r="A9" s="4" t="s">
        <v>755</v>
      </c>
      <c r="D9" s="6" t="n">
        <v>4</v>
      </c>
    </row>
    <row r="10" spans="1:10">
      <c r="A10" s="4" t="s">
        <v>756</v>
      </c>
      <c r="D10" s="11" t="n">
        <v>2.5</v>
      </c>
    </row>
    <row r="11" spans="1:10">
      <c r="A11" s="4" t="s">
        <v>757</v>
      </c>
      <c r="D11" s="11" t="n">
        <v>3.25</v>
      </c>
    </row>
    <row r="12" spans="1:10">
      <c r="A12" s="4" t="s">
        <v>758</v>
      </c>
      <c r="D12" s="4" t="s">
        <v>467</v>
      </c>
    </row>
    <row r="13" spans="1:10">
      <c r="A13" s="4" t="s">
        <v>759</v>
      </c>
    </row>
    <row r="14" spans="1:10">
      <c r="A14" s="3" t="s">
        <v>241</v>
      </c>
    </row>
    <row r="15" spans="1:10">
      <c r="A15" s="4" t="s">
        <v>760</v>
      </c>
      <c r="D15" s="4" t="s">
        <v>761</v>
      </c>
    </row>
    <row r="16" spans="1:10">
      <c r="A16" s="4" t="s">
        <v>708</v>
      </c>
    </row>
    <row r="17" spans="1:10">
      <c r="A17" s="3" t="s">
        <v>241</v>
      </c>
    </row>
    <row r="18" spans="1:10">
      <c r="A18" s="4" t="s">
        <v>709</v>
      </c>
      <c r="D18" s="4" t="s">
        <v>710</v>
      </c>
    </row>
    <row r="19" spans="1:10">
      <c r="A19" s="4" t="s">
        <v>711</v>
      </c>
    </row>
    <row r="20" spans="1:10">
      <c r="A20" s="3" t="s">
        <v>241</v>
      </c>
    </row>
    <row r="21" spans="1:10">
      <c r="A21" s="4" t="s">
        <v>709</v>
      </c>
      <c r="D21" s="4" t="s">
        <v>712</v>
      </c>
    </row>
    <row r="22" spans="1:10">
      <c r="A22" s="4" t="s">
        <v>713</v>
      </c>
    </row>
    <row r="23" spans="1:10">
      <c r="A23" s="3" t="s">
        <v>241</v>
      </c>
    </row>
    <row r="24" spans="1:10">
      <c r="A24" s="4" t="s">
        <v>241</v>
      </c>
      <c r="G24" s="9" t="n">
        <v>473.2</v>
      </c>
      <c r="H24" s="8" t="n">
        <v>541.5</v>
      </c>
    </row>
    <row r="25" spans="1:10">
      <c r="A25" s="4" t="s">
        <v>762</v>
      </c>
    </row>
    <row r="26" spans="1:10">
      <c r="A26" s="3" t="s">
        <v>241</v>
      </c>
    </row>
    <row r="27" spans="1:10">
      <c r="A27" s="4" t="s">
        <v>763</v>
      </c>
      <c r="J27" s="6" t="n">
        <v>600</v>
      </c>
    </row>
    <row r="28" spans="1:10">
      <c r="A28" s="4" t="s">
        <v>764</v>
      </c>
      <c r="C28" s="7" t="n">
        <v>600</v>
      </c>
    </row>
    <row r="29" spans="1:10">
      <c r="A29" s="4" t="s">
        <v>714</v>
      </c>
    </row>
    <row r="30" spans="1:10">
      <c r="A30" s="3" t="s">
        <v>241</v>
      </c>
    </row>
    <row r="31" spans="1:10">
      <c r="A31" s="4" t="s">
        <v>709</v>
      </c>
      <c r="E31" s="4" t="s">
        <v>712</v>
      </c>
      <c r="F31" s="4" t="s">
        <v>712</v>
      </c>
    </row>
    <row r="32" spans="1:10">
      <c r="A32" s="4" t="s">
        <v>715</v>
      </c>
      <c r="E32" s="4" t="s">
        <v>716</v>
      </c>
    </row>
    <row r="33" spans="1:10">
      <c r="A33" s="4" t="s">
        <v>719</v>
      </c>
    </row>
    <row r="34" spans="1:10">
      <c r="A34" s="3" t="s">
        <v>241</v>
      </c>
    </row>
    <row r="35" spans="1:10">
      <c r="A35" s="4" t="s">
        <v>709</v>
      </c>
      <c r="D35" s="4" t="s">
        <v>712</v>
      </c>
    </row>
    <row r="36" spans="1:10">
      <c r="A36" s="4" t="s">
        <v>715</v>
      </c>
      <c r="E36" s="4" t="s">
        <v>716</v>
      </c>
    </row>
    <row r="37" spans="1:10">
      <c r="A37" s="4" t="s">
        <v>720</v>
      </c>
    </row>
    <row r="38" spans="1:10">
      <c r="A38" s="3" t="s">
        <v>241</v>
      </c>
    </row>
    <row r="39" spans="1:10">
      <c r="A39" s="4" t="s">
        <v>715</v>
      </c>
      <c r="B39" s="4" t="s">
        <v>716</v>
      </c>
    </row>
    <row r="40" spans="1:10">
      <c r="A40" s="4" t="s">
        <v>721</v>
      </c>
    </row>
    <row r="41" spans="1:10">
      <c r="A41" s="3" t="s">
        <v>241</v>
      </c>
    </row>
    <row r="42" spans="1:10">
      <c r="A42" s="4" t="s">
        <v>715</v>
      </c>
      <c r="D42" s="4" t="s">
        <v>716</v>
      </c>
    </row>
    <row r="43" spans="1:10">
      <c r="A43" s="4" t="s">
        <v>722</v>
      </c>
    </row>
    <row r="44" spans="1:10">
      <c r="A44" s="3" t="s">
        <v>241</v>
      </c>
    </row>
    <row r="45" spans="1:10">
      <c r="A45" s="4" t="s">
        <v>709</v>
      </c>
      <c r="D45" s="4" t="s">
        <v>710</v>
      </c>
      <c r="E45" s="4" t="s">
        <v>712</v>
      </c>
    </row>
    <row r="46" spans="1:10">
      <c r="A46" s="4" t="s">
        <v>765</v>
      </c>
    </row>
    <row r="47" spans="1:10">
      <c r="A47" s="3" t="s">
        <v>241</v>
      </c>
    </row>
    <row r="48" spans="1:10">
      <c r="A48" s="4" t="s">
        <v>763</v>
      </c>
      <c r="J48" s="7" t="n">
        <v>210</v>
      </c>
    </row>
    <row r="49" spans="1:10">
      <c r="A49" s="4" t="s">
        <v>766</v>
      </c>
      <c r="D49" s="4" t="s">
        <v>767</v>
      </c>
    </row>
    <row r="50" spans="1:10">
      <c r="A50" s="4" t="s">
        <v>768</v>
      </c>
      <c r="D50" s="4" t="s">
        <v>769</v>
      </c>
    </row>
    <row r="51" spans="1:10">
      <c r="A51" s="4" t="s">
        <v>753</v>
      </c>
      <c r="C51" s="9" t="n">
        <v>15.8</v>
      </c>
    </row>
    <row r="52" spans="1:10">
      <c r="A52" s="4" t="s">
        <v>770</v>
      </c>
      <c r="C52" s="8" t="n">
        <v>144.1</v>
      </c>
      <c r="G52" s="7" t="n">
        <v>104</v>
      </c>
    </row>
    <row r="53" spans="1:10">
      <c r="A53" s="4" t="s">
        <v>726</v>
      </c>
    </row>
    <row r="54" spans="1:10">
      <c r="A54" s="3" t="s">
        <v>241</v>
      </c>
    </row>
    <row r="55" spans="1:10">
      <c r="A55" s="4" t="s">
        <v>724</v>
      </c>
      <c r="E55" s="4" t="s">
        <v>727</v>
      </c>
      <c r="F55" s="4" t="s">
        <v>727</v>
      </c>
      <c r="G55" s="4" t="s">
        <v>727</v>
      </c>
    </row>
    <row r="56" spans="1:10">
      <c r="A56" s="4" t="s">
        <v>241</v>
      </c>
      <c r="E56" s="12" t="n">
        <v>210</v>
      </c>
      <c r="F56" s="12" t="n">
        <v>210</v>
      </c>
      <c r="G56" s="8" t="n">
        <v>151.7</v>
      </c>
      <c r="H56" s="6" t="n">
        <v>181</v>
      </c>
    </row>
    <row r="57" spans="1:10">
      <c r="A57" s="4" t="s">
        <v>728</v>
      </c>
    </row>
    <row r="58" spans="1:10">
      <c r="A58" s="3" t="s">
        <v>241</v>
      </c>
    </row>
    <row r="59" spans="1:10">
      <c r="A59" s="4" t="s">
        <v>771</v>
      </c>
      <c r="D59" s="12" t="n">
        <v>210</v>
      </c>
    </row>
    <row r="60" spans="1:10">
      <c r="A60" s="4" t="s">
        <v>724</v>
      </c>
      <c r="D60" s="4" t="s">
        <v>727</v>
      </c>
      <c r="J60" s="4" t="s">
        <v>727</v>
      </c>
    </row>
    <row r="61" spans="1:10">
      <c r="A61" s="4" t="s">
        <v>723</v>
      </c>
    </row>
    <row r="62" spans="1:10">
      <c r="A62" s="3" t="s">
        <v>241</v>
      </c>
    </row>
    <row r="63" spans="1:10">
      <c r="A63" s="4" t="s">
        <v>724</v>
      </c>
      <c r="E63" s="4" t="s">
        <v>725</v>
      </c>
      <c r="F63" s="4" t="s">
        <v>725</v>
      </c>
      <c r="G63" s="4" t="s">
        <v>725</v>
      </c>
    </row>
    <row r="64" spans="1:10">
      <c r="A64" s="4" t="s">
        <v>241</v>
      </c>
      <c r="H64" s="9" t="n">
        <v>319.9</v>
      </c>
    </row>
    <row r="65" spans="1:10">
      <c r="A65" s="4" t="s">
        <v>729</v>
      </c>
    </row>
    <row r="66" spans="1:10">
      <c r="A66" s="3" t="s">
        <v>241</v>
      </c>
    </row>
    <row r="67" spans="1:10">
      <c r="A67" s="4" t="s">
        <v>241</v>
      </c>
      <c r="G67" s="8" t="n">
        <v>19.5</v>
      </c>
      <c r="H67" s="9" t="n">
        <v>25.5</v>
      </c>
    </row>
    <row r="68" spans="1:10">
      <c r="A68" s="4" t="s">
        <v>730</v>
      </c>
    </row>
    <row r="69" spans="1:10">
      <c r="A69" s="3" t="s">
        <v>241</v>
      </c>
    </row>
    <row r="70" spans="1:10">
      <c r="A70" s="4" t="s">
        <v>709</v>
      </c>
      <c r="E70" s="4" t="s">
        <v>731</v>
      </c>
      <c r="F70" s="4" t="s">
        <v>731</v>
      </c>
    </row>
    <row r="71" spans="1:10">
      <c r="A71" s="4" t="s">
        <v>732</v>
      </c>
    </row>
    <row r="72" spans="1:10">
      <c r="A72" s="3" t="s">
        <v>241</v>
      </c>
    </row>
    <row r="73" spans="1:10">
      <c r="A73" s="4" t="s">
        <v>241</v>
      </c>
      <c r="G73" s="9" t="n">
        <v>29.5</v>
      </c>
      <c r="H73" s="9" t="n">
        <v>33.4</v>
      </c>
    </row>
    <row r="74" spans="1:10">
      <c r="A74" s="4" t="s">
        <v>733</v>
      </c>
    </row>
    <row r="75" spans="1:10">
      <c r="A75" s="3" t="s">
        <v>241</v>
      </c>
    </row>
    <row r="76" spans="1:10">
      <c r="A76" s="4" t="s">
        <v>709</v>
      </c>
      <c r="E76" s="4" t="s">
        <v>734</v>
      </c>
      <c r="F76" s="4" t="s">
        <v>734</v>
      </c>
    </row>
    <row r="77" spans="1:10">
      <c r="A77" s="4" t="s">
        <v>735</v>
      </c>
    </row>
    <row r="78" spans="1:10">
      <c r="A78" s="3" t="s">
        <v>241</v>
      </c>
    </row>
    <row r="79" spans="1:10">
      <c r="A79" s="4" t="s">
        <v>241</v>
      </c>
      <c r="G79" s="6" t="n">
        <v>59</v>
      </c>
      <c r="H79" s="6" t="n">
        <v>64</v>
      </c>
    </row>
    <row r="80" spans="1:10">
      <c r="A80" s="4" t="s">
        <v>736</v>
      </c>
    </row>
    <row r="81" spans="1:10">
      <c r="A81" s="3" t="s">
        <v>241</v>
      </c>
    </row>
    <row r="82" spans="1:10">
      <c r="A82" s="4" t="s">
        <v>709</v>
      </c>
      <c r="E82" s="4" t="s">
        <v>737</v>
      </c>
      <c r="F82" s="4" t="s">
        <v>737</v>
      </c>
    </row>
    <row r="83" spans="1:10">
      <c r="A83" s="4" t="s">
        <v>738</v>
      </c>
    </row>
    <row r="84" spans="1:10">
      <c r="A84" s="3" t="s">
        <v>241</v>
      </c>
    </row>
    <row r="85" spans="1:10">
      <c r="A85" s="4" t="s">
        <v>241</v>
      </c>
      <c r="G85" s="8" t="n">
        <v>0.4</v>
      </c>
      <c r="H85" s="8" t="n">
        <v>0.6</v>
      </c>
    </row>
    <row r="86" spans="1:10">
      <c r="A86" s="4" t="s">
        <v>739</v>
      </c>
    </row>
    <row r="87" spans="1:10">
      <c r="A87" s="3" t="s">
        <v>241</v>
      </c>
    </row>
    <row r="88" spans="1:10">
      <c r="A88" s="4" t="s">
        <v>724</v>
      </c>
      <c r="E88" s="4" t="s">
        <v>740</v>
      </c>
      <c r="F88" s="4" t="s">
        <v>740</v>
      </c>
      <c r="G88" s="4" t="s">
        <v>740</v>
      </c>
      <c r="I88" s="4" t="s">
        <v>740</v>
      </c>
    </row>
    <row r="89" spans="1:10">
      <c r="A89" s="4" t="s">
        <v>741</v>
      </c>
    </row>
    <row r="90" spans="1:10">
      <c r="A90" s="3" t="s">
        <v>241</v>
      </c>
    </row>
    <row r="91" spans="1:10">
      <c r="A91" s="4" t="s">
        <v>724</v>
      </c>
      <c r="E91" s="4" t="s">
        <v>742</v>
      </c>
      <c r="F91" s="4" t="s">
        <v>742</v>
      </c>
      <c r="G91" s="4" t="s">
        <v>7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Q82"/>
  <sheetViews>
    <sheetView workbookViewId="0">
      <selection activeCell="A1" sqref="A1"/>
    </sheetView>
  </sheetViews>
  <sheetFormatPr baseColWidth="10" defaultRowHeight="15"/>
  <cols>
    <col customWidth="1" max="1" min="1" width="80"/>
    <col customWidth="1" max="2" min="2" width="17"/>
    <col customWidth="1" max="3" min="3" width="29"/>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6"/>
    <col customWidth="1" max="13" min="13" width="26"/>
    <col customWidth="1" max="14" min="14" width="17"/>
    <col customWidth="1" max="15" min="15" width="14"/>
    <col customWidth="1" max="16" min="16" width="17"/>
    <col customWidth="1" max="17" min="17" width="29"/>
  </cols>
  <sheetData>
    <row r="1" spans="1:17">
      <c r="A1" s="1" t="s">
        <v>772</v>
      </c>
      <c r="B1" s="2" t="s">
        <v>773</v>
      </c>
      <c r="C1" s="2" t="s">
        <v>774</v>
      </c>
      <c r="D1" s="2" t="s">
        <v>775</v>
      </c>
      <c r="E1" s="2" t="s">
        <v>776</v>
      </c>
      <c r="F1" s="2" t="s">
        <v>777</v>
      </c>
      <c r="G1" s="2" t="s">
        <v>491</v>
      </c>
      <c r="H1" s="2" t="s">
        <v>454</v>
      </c>
      <c r="I1" s="2" t="s">
        <v>455</v>
      </c>
      <c r="J1" s="2" t="s">
        <v>778</v>
      </c>
      <c r="K1" s="2" t="s">
        <v>779</v>
      </c>
      <c r="L1" s="2" t="s">
        <v>780</v>
      </c>
      <c r="M1" s="2" t="s">
        <v>781</v>
      </c>
      <c r="N1" s="2" t="s">
        <v>782</v>
      </c>
      <c r="O1" s="2" t="s">
        <v>783</v>
      </c>
      <c r="P1" s="2" t="s">
        <v>784</v>
      </c>
      <c r="Q1" s="2" t="s">
        <v>785</v>
      </c>
    </row>
    <row r="2" spans="1:17">
      <c r="A2" s="3" t="s">
        <v>786</v>
      </c>
    </row>
    <row r="3" spans="1:17">
      <c r="A3" s="4" t="s">
        <v>787</v>
      </c>
      <c r="G3" s="8" t="n">
        <v>340.6</v>
      </c>
    </row>
    <row r="4" spans="1:17">
      <c r="A4" s="4" t="s">
        <v>788</v>
      </c>
      <c r="G4" s="9" t="n">
        <v>-60.3</v>
      </c>
      <c r="H4" s="8" t="n">
        <v>-38.3</v>
      </c>
      <c r="I4" s="8" t="n">
        <v>-27.4</v>
      </c>
    </row>
    <row r="5" spans="1:17">
      <c r="A5" s="4" t="s">
        <v>789</v>
      </c>
      <c r="G5" s="9" t="n">
        <v>285.4</v>
      </c>
      <c r="H5" s="9" t="n">
        <v>340.6</v>
      </c>
    </row>
    <row r="6" spans="1:17">
      <c r="A6" s="4" t="s">
        <v>790</v>
      </c>
      <c r="G6" s="9" t="n">
        <v>17.2</v>
      </c>
      <c r="H6" s="9" t="n">
        <v>22.8</v>
      </c>
      <c r="I6" s="9" t="n">
        <v>24.2</v>
      </c>
    </row>
    <row r="7" spans="1:17">
      <c r="A7" s="4" t="s">
        <v>791</v>
      </c>
      <c r="G7" s="9" t="n">
        <v>403.3</v>
      </c>
      <c r="H7" s="9" t="n">
        <v>639.8</v>
      </c>
      <c r="I7" s="9" t="n">
        <v>118.8</v>
      </c>
    </row>
    <row r="8" spans="1:17">
      <c r="A8" s="4" t="s">
        <v>792</v>
      </c>
      <c r="G8" s="8" t="n">
        <v>28.5</v>
      </c>
    </row>
    <row r="9" spans="1:17">
      <c r="A9" s="4" t="s">
        <v>793</v>
      </c>
      <c r="G9" s="4" t="s">
        <v>794</v>
      </c>
    </row>
    <row r="10" spans="1:17">
      <c r="A10" s="4" t="s">
        <v>795</v>
      </c>
    </row>
    <row r="11" spans="1:17">
      <c r="A11" s="3" t="s">
        <v>786</v>
      </c>
    </row>
    <row r="12" spans="1:17">
      <c r="A12" s="4" t="s">
        <v>203</v>
      </c>
      <c r="G12" s="8" t="n">
        <v>-24.8</v>
      </c>
    </row>
    <row r="13" spans="1:17">
      <c r="A13" s="4" t="s">
        <v>796</v>
      </c>
    </row>
    <row r="14" spans="1:17">
      <c r="A14" s="3" t="s">
        <v>786</v>
      </c>
    </row>
    <row r="15" spans="1:17">
      <c r="A15" s="4" t="s">
        <v>787</v>
      </c>
      <c r="H15" s="9" t="n">
        <v>42.1</v>
      </c>
    </row>
    <row r="16" spans="1:17">
      <c r="A16" s="4" t="s">
        <v>203</v>
      </c>
      <c r="H16" s="9" t="n">
        <v>-40.6</v>
      </c>
    </row>
    <row r="17" spans="1:17">
      <c r="A17" s="4" t="s">
        <v>788</v>
      </c>
      <c r="H17" s="9" t="n">
        <v>-1.5</v>
      </c>
    </row>
    <row r="18" spans="1:17">
      <c r="A18" s="4" t="s">
        <v>789</v>
      </c>
      <c r="I18" s="9" t="n">
        <v>42.1</v>
      </c>
    </row>
    <row r="19" spans="1:17">
      <c r="A19" s="4" t="s">
        <v>797</v>
      </c>
      <c r="Q19" s="12" t="n">
        <v>60</v>
      </c>
    </row>
    <row r="20" spans="1:17">
      <c r="A20" s="4" t="s">
        <v>798</v>
      </c>
      <c r="O20" s="4" t="s">
        <v>799</v>
      </c>
      <c r="Q20" s="4" t="s">
        <v>800</v>
      </c>
    </row>
    <row r="21" spans="1:17">
      <c r="A21" s="4" t="s">
        <v>801</v>
      </c>
      <c r="J21" s="8" t="n">
        <v>52.8</v>
      </c>
    </row>
    <row r="22" spans="1:17">
      <c r="A22" s="4" t="s">
        <v>802</v>
      </c>
      <c r="J22" s="13" t="n">
        <v>0.0806452</v>
      </c>
    </row>
    <row r="23" spans="1:17">
      <c r="A23" s="4" t="s">
        <v>803</v>
      </c>
      <c r="Q23" s="14" t="n">
        <v>12.4</v>
      </c>
    </row>
    <row r="24" spans="1:17">
      <c r="A24" s="4" t="s">
        <v>804</v>
      </c>
      <c r="K24" s="15" t="n">
        <v>15.2</v>
      </c>
    </row>
    <row r="25" spans="1:17">
      <c r="A25" s="4" t="s">
        <v>805</v>
      </c>
      <c r="K25" s="9" t="n">
        <v>1.2</v>
      </c>
    </row>
    <row r="26" spans="1:17">
      <c r="A26" s="4" t="s">
        <v>806</v>
      </c>
      <c r="B26" s="15" t="n">
        <v>44.8</v>
      </c>
    </row>
    <row r="27" spans="1:17">
      <c r="A27" s="4" t="s">
        <v>807</v>
      </c>
    </row>
    <row r="28" spans="1:17">
      <c r="A28" s="3" t="s">
        <v>786</v>
      </c>
    </row>
    <row r="29" spans="1:17">
      <c r="A29" s="4" t="s">
        <v>787</v>
      </c>
      <c r="G29" s="6" t="n">
        <v>58</v>
      </c>
      <c r="H29" s="9" t="n">
        <v>63.4</v>
      </c>
    </row>
    <row r="30" spans="1:17">
      <c r="A30" s="4" t="s">
        <v>203</v>
      </c>
      <c r="G30" s="9" t="n">
        <v>-0.1</v>
      </c>
    </row>
    <row r="31" spans="1:17">
      <c r="A31" s="4" t="s">
        <v>788</v>
      </c>
      <c r="G31" s="9" t="n">
        <v>-9.300000000000001</v>
      </c>
      <c r="H31" s="9" t="n">
        <v>-5.3</v>
      </c>
    </row>
    <row r="32" spans="1:17">
      <c r="A32" s="4" t="s">
        <v>808</v>
      </c>
      <c r="H32" s="9" t="n">
        <v>-0.1</v>
      </c>
    </row>
    <row r="33" spans="1:17">
      <c r="A33" s="4" t="s">
        <v>789</v>
      </c>
      <c r="G33" s="9" t="n">
        <v>48.6</v>
      </c>
      <c r="H33" s="6" t="n">
        <v>58</v>
      </c>
      <c r="I33" s="8" t="n">
        <v>63.4</v>
      </c>
    </row>
    <row r="34" spans="1:17">
      <c r="A34" s="4" t="s">
        <v>797</v>
      </c>
      <c r="P34" s="15" t="n">
        <v>86.3</v>
      </c>
    </row>
    <row r="35" spans="1:17">
      <c r="A35" s="4" t="s">
        <v>798</v>
      </c>
      <c r="P35" s="4" t="s">
        <v>800</v>
      </c>
    </row>
    <row r="36" spans="1:17">
      <c r="A36" s="4" t="s">
        <v>801</v>
      </c>
      <c r="F36" s="8" t="n">
        <v>82.09999999999999</v>
      </c>
    </row>
    <row r="37" spans="1:17">
      <c r="A37" s="4" t="s">
        <v>802</v>
      </c>
      <c r="I37" s="13" t="n">
        <v>0.07692309999999999</v>
      </c>
    </row>
    <row r="38" spans="1:17">
      <c r="A38" s="4" t="s">
        <v>803</v>
      </c>
      <c r="M38" s="12" t="n">
        <v>13</v>
      </c>
    </row>
    <row r="39" spans="1:17">
      <c r="A39" s="4" t="s">
        <v>804</v>
      </c>
      <c r="K39" s="15" t="n">
        <v>18.8</v>
      </c>
    </row>
    <row r="40" spans="1:17">
      <c r="A40" s="4" t="s">
        <v>805</v>
      </c>
      <c r="K40" s="9" t="n">
        <v>1.4</v>
      </c>
    </row>
    <row r="41" spans="1:17">
      <c r="A41" s="4" t="s">
        <v>809</v>
      </c>
    </row>
    <row r="42" spans="1:17">
      <c r="A42" s="3" t="s">
        <v>786</v>
      </c>
    </row>
    <row r="43" spans="1:17">
      <c r="A43" s="4" t="s">
        <v>787</v>
      </c>
      <c r="G43" s="9" t="n">
        <v>68.59999999999999</v>
      </c>
      <c r="H43" s="9" t="n">
        <v>75.7</v>
      </c>
    </row>
    <row r="44" spans="1:17">
      <c r="A44" s="4" t="s">
        <v>203</v>
      </c>
      <c r="G44" s="6" t="n">
        <v>-3</v>
      </c>
      <c r="H44" s="9" t="n">
        <v>-0.7</v>
      </c>
    </row>
    <row r="45" spans="1:17">
      <c r="A45" s="4" t="s">
        <v>788</v>
      </c>
      <c r="G45" s="9" t="n">
        <v>-10.7</v>
      </c>
      <c r="H45" s="9" t="n">
        <v>-6.4</v>
      </c>
    </row>
    <row r="46" spans="1:17">
      <c r="A46" s="4" t="s">
        <v>808</v>
      </c>
      <c r="G46" s="9" t="n">
        <v>-0.1</v>
      </c>
    </row>
    <row r="47" spans="1:17">
      <c r="A47" s="4" t="s">
        <v>789</v>
      </c>
      <c r="G47" s="9" t="n">
        <v>54.8</v>
      </c>
      <c r="H47" s="9" t="n">
        <v>68.59999999999999</v>
      </c>
      <c r="I47" s="8" t="n">
        <v>75.7</v>
      </c>
    </row>
    <row r="48" spans="1:17">
      <c r="A48" s="4" t="s">
        <v>797</v>
      </c>
      <c r="N48" s="15" t="n">
        <v>80.5</v>
      </c>
    </row>
    <row r="49" spans="1:17">
      <c r="A49" s="4" t="s">
        <v>798</v>
      </c>
      <c r="N49" s="4" t="s">
        <v>810</v>
      </c>
    </row>
    <row r="50" spans="1:17">
      <c r="A50" s="4" t="s">
        <v>801</v>
      </c>
      <c r="E50" s="8" t="n">
        <v>78.90000000000001</v>
      </c>
    </row>
    <row r="51" spans="1:17">
      <c r="A51" s="4" t="s">
        <v>802</v>
      </c>
      <c r="I51" s="13" t="n">
        <v>0.0552486</v>
      </c>
    </row>
    <row r="52" spans="1:17">
      <c r="A52" s="4" t="s">
        <v>803</v>
      </c>
      <c r="L52" s="14" t="n">
        <v>18.1</v>
      </c>
    </row>
    <row r="53" spans="1:17">
      <c r="A53" s="4" t="s">
        <v>811</v>
      </c>
    </row>
    <row r="54" spans="1:17">
      <c r="A54" s="3" t="s">
        <v>786</v>
      </c>
    </row>
    <row r="55" spans="1:17">
      <c r="A55" s="4" t="s">
        <v>787</v>
      </c>
      <c r="G55" s="9" t="n">
        <v>128.3</v>
      </c>
      <c r="H55" s="6" t="n">
        <v>130</v>
      </c>
    </row>
    <row r="56" spans="1:17">
      <c r="A56" s="4" t="s">
        <v>203</v>
      </c>
      <c r="G56" s="9" t="n">
        <v>-9.4</v>
      </c>
      <c r="H56" s="9" t="n">
        <v>-1.3</v>
      </c>
    </row>
    <row r="57" spans="1:17">
      <c r="A57" s="4" t="s">
        <v>808</v>
      </c>
      <c r="G57" s="9" t="n">
        <v>-1.9</v>
      </c>
      <c r="H57" s="9" t="n">
        <v>-0.4</v>
      </c>
    </row>
    <row r="58" spans="1:17">
      <c r="A58" s="4" t="s">
        <v>789</v>
      </c>
      <c r="G58" s="6" t="n">
        <v>117</v>
      </c>
      <c r="H58" s="9" t="n">
        <v>128.3</v>
      </c>
      <c r="I58" s="7" t="n">
        <v>130</v>
      </c>
    </row>
    <row r="59" spans="1:17">
      <c r="A59" s="4" t="s">
        <v>718</v>
      </c>
      <c r="D59" s="7" t="n">
        <v>130</v>
      </c>
    </row>
    <row r="60" spans="1:17">
      <c r="A60" s="4" t="s">
        <v>798</v>
      </c>
      <c r="D60" s="4" t="s">
        <v>812</v>
      </c>
    </row>
    <row r="61" spans="1:17">
      <c r="A61" s="4" t="s">
        <v>802</v>
      </c>
      <c r="D61" s="16" t="n">
        <v>0.057971</v>
      </c>
    </row>
    <row r="62" spans="1:17">
      <c r="A62" s="4" t="s">
        <v>813</v>
      </c>
      <c r="D62" s="10" t="n">
        <v>17.25</v>
      </c>
    </row>
    <row r="63" spans="1:17">
      <c r="A63" s="4" t="s">
        <v>814</v>
      </c>
      <c r="D63" s="7" t="n">
        <v>124</v>
      </c>
    </row>
    <row r="64" spans="1:17">
      <c r="A64" s="4" t="s">
        <v>815</v>
      </c>
    </row>
    <row r="65" spans="1:17">
      <c r="A65" s="3" t="s">
        <v>786</v>
      </c>
    </row>
    <row r="66" spans="1:17">
      <c r="A66" s="4" t="s">
        <v>787</v>
      </c>
      <c r="G66" s="9" t="n">
        <v>85.7</v>
      </c>
      <c r="H66" s="6" t="n">
        <v>94</v>
      </c>
    </row>
    <row r="67" spans="1:17">
      <c r="A67" s="4" t="s">
        <v>203</v>
      </c>
      <c r="G67" s="9" t="n">
        <v>-6.4</v>
      </c>
      <c r="H67" s="9" t="n">
        <v>-0.4</v>
      </c>
    </row>
    <row r="68" spans="1:17">
      <c r="A68" s="4" t="s">
        <v>788</v>
      </c>
      <c r="G68" s="9" t="n">
        <v>-13.2</v>
      </c>
      <c r="H68" s="9" t="n">
        <v>-7.6</v>
      </c>
    </row>
    <row r="69" spans="1:17">
      <c r="A69" s="4" t="s">
        <v>808</v>
      </c>
      <c r="G69" s="9" t="n">
        <v>-1.1</v>
      </c>
      <c r="H69" s="9" t="n">
        <v>-0.3</v>
      </c>
    </row>
    <row r="70" spans="1:17">
      <c r="A70" s="4" t="s">
        <v>789</v>
      </c>
      <c r="G70" s="6" t="n">
        <v>65</v>
      </c>
      <c r="H70" s="9" t="n">
        <v>85.7</v>
      </c>
      <c r="I70" s="6" t="n">
        <v>94</v>
      </c>
    </row>
    <row r="71" spans="1:17">
      <c r="A71" s="4" t="s">
        <v>797</v>
      </c>
      <c r="C71" s="12" t="n">
        <v>100</v>
      </c>
    </row>
    <row r="72" spans="1:17">
      <c r="A72" s="4" t="s">
        <v>798</v>
      </c>
      <c r="C72" s="4" t="s">
        <v>816</v>
      </c>
    </row>
    <row r="73" spans="1:17">
      <c r="A73" s="4" t="s">
        <v>802</v>
      </c>
      <c r="C73" s="13" t="n">
        <v>0.0689655</v>
      </c>
    </row>
    <row r="74" spans="1:17">
      <c r="A74" s="4" t="s">
        <v>803</v>
      </c>
      <c r="C74" s="14" t="n">
        <v>14.5</v>
      </c>
    </row>
    <row r="75" spans="1:17">
      <c r="A75" s="4" t="s">
        <v>817</v>
      </c>
      <c r="C75" s="15" t="n">
        <v>95.5</v>
      </c>
    </row>
    <row r="76" spans="1:17">
      <c r="A76" s="4" t="s">
        <v>818</v>
      </c>
    </row>
    <row r="77" spans="1:17">
      <c r="A77" s="3" t="s">
        <v>786</v>
      </c>
    </row>
    <row r="78" spans="1:17">
      <c r="A78" s="4" t="s">
        <v>787</v>
      </c>
      <c r="G78" s="9" t="n">
        <v>340.6</v>
      </c>
      <c r="H78" s="9" t="n">
        <v>405.2</v>
      </c>
    </row>
    <row r="79" spans="1:17">
      <c r="A79" s="4" t="s">
        <v>203</v>
      </c>
      <c r="G79" s="9" t="n">
        <v>-18.9</v>
      </c>
      <c r="H79" s="6" t="n">
        <v>-43</v>
      </c>
    </row>
    <row r="80" spans="1:17">
      <c r="A80" s="4" t="s">
        <v>788</v>
      </c>
      <c r="G80" s="9" t="n">
        <v>-33.2</v>
      </c>
      <c r="H80" s="9" t="n">
        <v>-20.8</v>
      </c>
    </row>
    <row r="81" spans="1:17">
      <c r="A81" s="4" t="s">
        <v>808</v>
      </c>
      <c r="G81" s="9" t="n">
        <v>-3.1</v>
      </c>
      <c r="H81" s="9" t="n">
        <v>-0.8</v>
      </c>
    </row>
    <row r="82" spans="1:17">
      <c r="A82" s="4" t="s">
        <v>789</v>
      </c>
      <c r="G82" s="8" t="n">
        <v>285.4</v>
      </c>
      <c r="H82" s="8" t="n">
        <v>340.6</v>
      </c>
      <c r="I82" s="8" t="n">
        <v>40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19</v>
      </c>
      <c r="B1" s="2" t="s">
        <v>2</v>
      </c>
      <c r="C1" s="2" t="s">
        <v>30</v>
      </c>
    </row>
    <row r="2" spans="1:3">
      <c r="A2" s="3" t="s">
        <v>245</v>
      </c>
    </row>
    <row r="3" spans="1:3">
      <c r="A3" s="4" t="s">
        <v>32</v>
      </c>
      <c r="C3" s="7" t="n">
        <v>106</v>
      </c>
    </row>
    <row r="4" spans="1:3">
      <c r="A4" s="4" t="s">
        <v>33</v>
      </c>
      <c r="B4" s="8" t="n">
        <v>15.2</v>
      </c>
      <c r="C4" s="9" t="n">
        <v>22.5</v>
      </c>
    </row>
    <row r="5" spans="1:3">
      <c r="A5" s="4" t="s">
        <v>820</v>
      </c>
      <c r="B5" s="9" t="n">
        <v>0.3</v>
      </c>
      <c r="C5" s="9" t="n">
        <v>1.1</v>
      </c>
    </row>
    <row r="6" spans="1:3">
      <c r="A6" s="4" t="s">
        <v>821</v>
      </c>
      <c r="B6" s="9" t="n">
        <v>36.7</v>
      </c>
      <c r="C6" s="9" t="n">
        <v>36.1</v>
      </c>
    </row>
    <row r="7" spans="1:3">
      <c r="A7" s="4" t="s">
        <v>822</v>
      </c>
      <c r="B7" s="9" t="n">
        <v>20.8</v>
      </c>
      <c r="C7" s="9" t="n">
        <v>47.5</v>
      </c>
    </row>
    <row r="8" spans="1:3">
      <c r="A8" s="4" t="s">
        <v>823</v>
      </c>
      <c r="B8" s="9" t="n">
        <v>733.3</v>
      </c>
    </row>
    <row r="9" spans="1:3">
      <c r="A9" s="4" t="s">
        <v>824</v>
      </c>
    </row>
    <row r="10" spans="1:3">
      <c r="A10" s="3" t="s">
        <v>245</v>
      </c>
    </row>
    <row r="11" spans="1:3">
      <c r="A11" s="4" t="s">
        <v>32</v>
      </c>
      <c r="B11" s="9" t="n">
        <v>72.40000000000001</v>
      </c>
      <c r="C11" s="6" t="n">
        <v>106</v>
      </c>
    </row>
    <row r="12" spans="1:3">
      <c r="A12" s="4" t="s">
        <v>33</v>
      </c>
      <c r="B12" s="9" t="n">
        <v>15.2</v>
      </c>
      <c r="C12" s="9" t="n">
        <v>22.5</v>
      </c>
    </row>
    <row r="13" spans="1:3">
      <c r="A13" s="4" t="s">
        <v>820</v>
      </c>
      <c r="B13" s="9" t="n">
        <v>0.3</v>
      </c>
      <c r="C13" s="9" t="n">
        <v>1.1</v>
      </c>
    </row>
    <row r="14" spans="1:3">
      <c r="A14" s="4" t="s">
        <v>821</v>
      </c>
      <c r="B14" s="9" t="n">
        <v>36.7</v>
      </c>
      <c r="C14" s="9" t="n">
        <v>36.1</v>
      </c>
    </row>
    <row r="15" spans="1:3">
      <c r="A15" s="4" t="s">
        <v>822</v>
      </c>
      <c r="B15" s="9" t="n">
        <v>20.8</v>
      </c>
      <c r="C15" s="9" t="n">
        <v>47.5</v>
      </c>
    </row>
    <row r="16" spans="1:3">
      <c r="A16" s="4" t="s">
        <v>823</v>
      </c>
      <c r="B16" s="9" t="n">
        <v>733.3</v>
      </c>
      <c r="C16" s="9" t="n">
        <v>1165.9</v>
      </c>
    </row>
    <row r="17" spans="1:3">
      <c r="A17" s="4" t="s">
        <v>243</v>
      </c>
      <c r="B17" s="9" t="n">
        <v>285.4</v>
      </c>
      <c r="C17" s="9" t="n">
        <v>340.6</v>
      </c>
    </row>
    <row r="18" spans="1:3">
      <c r="A18" s="4" t="s">
        <v>825</v>
      </c>
    </row>
    <row r="19" spans="1:3">
      <c r="A19" s="3" t="s">
        <v>245</v>
      </c>
    </row>
    <row r="20" spans="1:3">
      <c r="A20" s="4" t="s">
        <v>32</v>
      </c>
      <c r="B20" s="9" t="n">
        <v>72.40000000000001</v>
      </c>
      <c r="C20" s="6" t="n">
        <v>106</v>
      </c>
    </row>
    <row r="21" spans="1:3">
      <c r="A21" s="4" t="s">
        <v>33</v>
      </c>
      <c r="B21" s="9" t="n">
        <v>15.2</v>
      </c>
      <c r="C21" s="9" t="n">
        <v>22.5</v>
      </c>
    </row>
    <row r="22" spans="1:3">
      <c r="A22" s="4" t="s">
        <v>820</v>
      </c>
      <c r="B22" s="9" t="n">
        <v>0.3</v>
      </c>
      <c r="C22" s="9" t="n">
        <v>1.1</v>
      </c>
    </row>
    <row r="23" spans="1:3">
      <c r="A23" s="4" t="s">
        <v>821</v>
      </c>
      <c r="B23" s="9" t="n">
        <v>36.7</v>
      </c>
      <c r="C23" s="9" t="n">
        <v>36.1</v>
      </c>
    </row>
    <row r="24" spans="1:3">
      <c r="A24" s="4" t="s">
        <v>822</v>
      </c>
      <c r="B24" s="9" t="n">
        <v>20.8</v>
      </c>
      <c r="C24" s="9" t="n">
        <v>47.5</v>
      </c>
    </row>
    <row r="25" spans="1:3">
      <c r="A25" s="4" t="s">
        <v>823</v>
      </c>
      <c r="B25" s="9" t="n">
        <v>686.5</v>
      </c>
      <c r="C25" s="9" t="n">
        <v>1119.5</v>
      </c>
    </row>
    <row r="26" spans="1:3">
      <c r="A26" s="4" t="s">
        <v>243</v>
      </c>
      <c r="B26" s="8" t="n">
        <v>231.4</v>
      </c>
      <c r="C26" s="8" t="n">
        <v>26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6</v>
      </c>
      <c r="B1" s="2" t="s">
        <v>1</v>
      </c>
    </row>
    <row r="2" spans="1:3">
      <c r="B2" s="2" t="s">
        <v>2</v>
      </c>
      <c r="C2" s="2" t="s">
        <v>30</v>
      </c>
    </row>
    <row r="3" spans="1:3">
      <c r="A3" s="3" t="s">
        <v>827</v>
      </c>
    </row>
    <row r="4" spans="1:3">
      <c r="A4" s="4" t="s">
        <v>32</v>
      </c>
      <c r="C4" s="7" t="n">
        <v>106</v>
      </c>
    </row>
    <row r="5" spans="1:3">
      <c r="A5" s="4" t="s">
        <v>33</v>
      </c>
      <c r="B5" s="8" t="n">
        <v>15.2</v>
      </c>
      <c r="C5" s="9" t="n">
        <v>22.5</v>
      </c>
    </row>
    <row r="6" spans="1:3">
      <c r="A6" s="4" t="s">
        <v>828</v>
      </c>
      <c r="C6" s="9" t="n">
        <v>1.1</v>
      </c>
    </row>
    <row r="7" spans="1:3">
      <c r="A7" s="4" t="s">
        <v>144</v>
      </c>
      <c r="C7" s="9" t="n">
        <v>129.6</v>
      </c>
    </row>
    <row r="8" spans="1:3">
      <c r="A8" s="3" t="s">
        <v>829</v>
      </c>
    </row>
    <row r="9" spans="1:3">
      <c r="A9" s="4" t="s">
        <v>830</v>
      </c>
      <c r="C9" s="9" t="n">
        <v>83.59999999999999</v>
      </c>
    </row>
    <row r="10" spans="1:3">
      <c r="A10" s="4" t="s">
        <v>144</v>
      </c>
      <c r="C10" s="9" t="n">
        <v>83.59999999999999</v>
      </c>
    </row>
    <row r="11" spans="1:3">
      <c r="A11" s="4" t="s">
        <v>831</v>
      </c>
    </row>
    <row r="12" spans="1:3">
      <c r="A12" s="3" t="s">
        <v>829</v>
      </c>
    </row>
    <row r="13" spans="1:3">
      <c r="A13" s="4" t="s">
        <v>832</v>
      </c>
      <c r="B13" s="9" t="n">
        <v>3.8</v>
      </c>
      <c r="C13" s="6" t="n">
        <v>13</v>
      </c>
    </row>
    <row r="14" spans="1:3">
      <c r="A14" s="4" t="s">
        <v>833</v>
      </c>
      <c r="B14" s="9" t="n">
        <v>0.4</v>
      </c>
      <c r="C14" s="9" t="n">
        <v>0.7</v>
      </c>
    </row>
    <row r="15" spans="1:3">
      <c r="A15" s="4" t="s">
        <v>834</v>
      </c>
      <c r="B15" s="9" t="n">
        <v>3.4</v>
      </c>
      <c r="C15" s="9" t="n">
        <v>12.3</v>
      </c>
    </row>
    <row r="16" spans="1:3">
      <c r="A16" s="4" t="s">
        <v>835</v>
      </c>
    </row>
    <row r="17" spans="1:3">
      <c r="A17" s="3" t="s">
        <v>827</v>
      </c>
    </row>
    <row r="18" spans="1:3">
      <c r="A18" s="4" t="s">
        <v>32</v>
      </c>
      <c r="B18" s="9" t="n">
        <v>72.40000000000001</v>
      </c>
    </row>
    <row r="19" spans="1:3">
      <c r="A19" s="4" t="s">
        <v>33</v>
      </c>
      <c r="B19" s="9" t="n">
        <v>15.2</v>
      </c>
    </row>
    <row r="20" spans="1:3">
      <c r="A20" s="4" t="s">
        <v>828</v>
      </c>
      <c r="B20" s="9" t="n">
        <v>0.3</v>
      </c>
    </row>
    <row r="21" spans="1:3">
      <c r="A21" s="4" t="s">
        <v>144</v>
      </c>
      <c r="B21" s="9" t="n">
        <v>87.90000000000001</v>
      </c>
    </row>
    <row r="22" spans="1:3">
      <c r="A22" s="3" t="s">
        <v>829</v>
      </c>
    </row>
    <row r="23" spans="1:3">
      <c r="A23" s="4" t="s">
        <v>830</v>
      </c>
      <c r="B23" s="9" t="n">
        <v>57.5</v>
      </c>
    </row>
    <row r="24" spans="1:3">
      <c r="A24" s="4" t="s">
        <v>144</v>
      </c>
      <c r="B24" s="9" t="n">
        <v>57.5</v>
      </c>
    </row>
    <row r="25" spans="1:3">
      <c r="A25" s="4" t="s">
        <v>836</v>
      </c>
    </row>
    <row r="26" spans="1:3">
      <c r="A26" s="3" t="s">
        <v>827</v>
      </c>
    </row>
    <row r="27" spans="1:3">
      <c r="A27" s="4" t="s">
        <v>32</v>
      </c>
      <c r="B27" s="9" t="n">
        <v>72.40000000000001</v>
      </c>
      <c r="C27" s="6" t="n">
        <v>106</v>
      </c>
    </row>
    <row r="28" spans="1:3">
      <c r="A28" s="4" t="s">
        <v>33</v>
      </c>
      <c r="B28" s="9" t="n">
        <v>15.2</v>
      </c>
      <c r="C28" s="9" t="n">
        <v>22.5</v>
      </c>
    </row>
    <row r="29" spans="1:3">
      <c r="A29" s="4" t="s">
        <v>144</v>
      </c>
      <c r="B29" s="9" t="n">
        <v>87.59999999999999</v>
      </c>
      <c r="C29" s="9" t="n">
        <v>128.5</v>
      </c>
    </row>
    <row r="30" spans="1:3">
      <c r="A30" s="4" t="s">
        <v>837</v>
      </c>
    </row>
    <row r="31" spans="1:3">
      <c r="A31" s="3" t="s">
        <v>827</v>
      </c>
    </row>
    <row r="32" spans="1:3">
      <c r="A32" s="4" t="s">
        <v>828</v>
      </c>
      <c r="B32" s="9" t="n">
        <v>0.3</v>
      </c>
      <c r="C32" s="9" t="n">
        <v>1.1</v>
      </c>
    </row>
    <row r="33" spans="1:3">
      <c r="A33" s="4" t="s">
        <v>144</v>
      </c>
      <c r="B33" s="9" t="n">
        <v>0.3</v>
      </c>
      <c r="C33" s="9" t="n">
        <v>1.1</v>
      </c>
    </row>
    <row r="34" spans="1:3">
      <c r="A34" s="3" t="s">
        <v>829</v>
      </c>
    </row>
    <row r="35" spans="1:3">
      <c r="A35" s="4" t="s">
        <v>830</v>
      </c>
      <c r="B35" s="9" t="n">
        <v>57.5</v>
      </c>
      <c r="C35" s="9" t="n">
        <v>83.59999999999999</v>
      </c>
    </row>
    <row r="36" spans="1:3">
      <c r="A36" s="4" t="s">
        <v>144</v>
      </c>
      <c r="B36" s="8" t="n">
        <v>57.5</v>
      </c>
      <c r="C36" s="8" t="n">
        <v>83.599999999999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11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6"/>
    <col customWidth="1" max="5" min="5" width="15"/>
    <col customWidth="1" max="6" min="6" width="21"/>
    <col customWidth="1" max="7" min="7" width="30"/>
    <col customWidth="1" max="8" min="8" width="26"/>
    <col customWidth="1" max="9" min="9" width="21"/>
    <col customWidth="1" max="10" min="10" width="25"/>
    <col customWidth="1" max="11" min="11" width="24"/>
    <col customWidth="1" max="12" min="12" width="28"/>
    <col customWidth="1" max="13" min="13" width="21"/>
    <col customWidth="1" max="14" min="14" width="17"/>
  </cols>
  <sheetData>
    <row r="1" spans="1:14">
      <c r="A1" s="1" t="s">
        <v>838</v>
      </c>
      <c r="B1" s="2" t="s">
        <v>773</v>
      </c>
      <c r="C1" s="2" t="s">
        <v>692</v>
      </c>
      <c r="D1" s="2" t="s">
        <v>839</v>
      </c>
      <c r="E1" s="2" t="s">
        <v>840</v>
      </c>
      <c r="F1" s="2" t="s">
        <v>633</v>
      </c>
      <c r="G1" s="2" t="s">
        <v>841</v>
      </c>
      <c r="H1" s="2" t="s">
        <v>842</v>
      </c>
      <c r="I1" s="2" t="s">
        <v>455</v>
      </c>
      <c r="J1" s="2" t="s">
        <v>453</v>
      </c>
      <c r="K1" s="2" t="s">
        <v>843</v>
      </c>
      <c r="L1" s="2" t="s">
        <v>844</v>
      </c>
      <c r="M1" s="2" t="s">
        <v>845</v>
      </c>
      <c r="N1" s="2" t="s">
        <v>846</v>
      </c>
    </row>
    <row r="2" spans="1:14">
      <c r="A2" s="3" t="s">
        <v>847</v>
      </c>
    </row>
    <row r="3" spans="1:14">
      <c r="A3" s="4" t="s">
        <v>241</v>
      </c>
      <c r="G3" s="8" t="n">
        <v>733.3</v>
      </c>
      <c r="J3" s="8" t="n">
        <v>733.3</v>
      </c>
    </row>
    <row r="4" spans="1:14">
      <c r="A4" s="4" t="s">
        <v>205</v>
      </c>
      <c r="G4" s="9" t="n">
        <v>42.5</v>
      </c>
      <c r="H4" s="8" t="n">
        <v>62.8</v>
      </c>
      <c r="J4" s="8" t="n">
        <v>42.5</v>
      </c>
    </row>
    <row r="5" spans="1:14">
      <c r="A5" s="4" t="s">
        <v>791</v>
      </c>
      <c r="G5" s="8" t="n">
        <v>403.3</v>
      </c>
      <c r="H5" s="9" t="n">
        <v>639.8</v>
      </c>
      <c r="I5" s="8" t="n">
        <v>118.8</v>
      </c>
    </row>
    <row r="6" spans="1:14">
      <c r="A6" s="4" t="s">
        <v>848</v>
      </c>
    </row>
    <row r="7" spans="1:14">
      <c r="A7" s="3" t="s">
        <v>847</v>
      </c>
    </row>
    <row r="8" spans="1:14">
      <c r="A8" s="4" t="s">
        <v>849</v>
      </c>
      <c r="G8" s="6" t="n">
        <v>1</v>
      </c>
      <c r="J8" s="6" t="n">
        <v>1</v>
      </c>
    </row>
    <row r="9" spans="1:14">
      <c r="A9" s="4" t="s">
        <v>735</v>
      </c>
    </row>
    <row r="10" spans="1:14">
      <c r="A10" s="3" t="s">
        <v>847</v>
      </c>
    </row>
    <row r="11" spans="1:14">
      <c r="A11" s="4" t="s">
        <v>241</v>
      </c>
      <c r="G11" s="7" t="n">
        <v>59</v>
      </c>
      <c r="H11" s="6" t="n">
        <v>64</v>
      </c>
      <c r="J11" s="7" t="n">
        <v>59</v>
      </c>
    </row>
    <row r="12" spans="1:14">
      <c r="A12" s="4" t="s">
        <v>796</v>
      </c>
    </row>
    <row r="13" spans="1:14">
      <c r="A13" s="3" t="s">
        <v>847</v>
      </c>
    </row>
    <row r="14" spans="1:14">
      <c r="A14" s="4" t="s">
        <v>797</v>
      </c>
      <c r="N14" s="12" t="n">
        <v>60</v>
      </c>
    </row>
    <row r="15" spans="1:14">
      <c r="A15" s="4" t="s">
        <v>806</v>
      </c>
      <c r="B15" s="15" t="n">
        <v>44.8</v>
      </c>
    </row>
    <row r="16" spans="1:14">
      <c r="A16" s="4" t="s">
        <v>713</v>
      </c>
    </row>
    <row r="17" spans="1:14">
      <c r="A17" s="3" t="s">
        <v>847</v>
      </c>
    </row>
    <row r="18" spans="1:14">
      <c r="A18" s="4" t="s">
        <v>241</v>
      </c>
      <c r="G18" s="8" t="n">
        <v>473.2</v>
      </c>
      <c r="H18" s="8" t="n">
        <v>541.5</v>
      </c>
      <c r="J18" s="8" t="n">
        <v>473.2</v>
      </c>
    </row>
    <row r="19" spans="1:14">
      <c r="A19" s="4" t="s">
        <v>714</v>
      </c>
    </row>
    <row r="20" spans="1:14">
      <c r="A20" s="3" t="s">
        <v>847</v>
      </c>
    </row>
    <row r="21" spans="1:14">
      <c r="A21" s="4" t="s">
        <v>715</v>
      </c>
      <c r="G21" s="4" t="s">
        <v>716</v>
      </c>
    </row>
    <row r="22" spans="1:14">
      <c r="A22" s="4" t="s">
        <v>850</v>
      </c>
    </row>
    <row r="23" spans="1:14">
      <c r="A23" s="3" t="s">
        <v>847</v>
      </c>
    </row>
    <row r="24" spans="1:14">
      <c r="A24" s="4" t="s">
        <v>851</v>
      </c>
      <c r="E24" s="6" t="n">
        <v>2900000000</v>
      </c>
    </row>
    <row r="25" spans="1:14">
      <c r="A25" s="4" t="s">
        <v>852</v>
      </c>
    </row>
    <row r="26" spans="1:14">
      <c r="A26" s="3" t="s">
        <v>847</v>
      </c>
    </row>
    <row r="27" spans="1:14">
      <c r="A27" s="4" t="s">
        <v>853</v>
      </c>
      <c r="J27" s="4" t="s">
        <v>854</v>
      </c>
    </row>
    <row r="28" spans="1:14">
      <c r="A28" s="4" t="s">
        <v>855</v>
      </c>
    </row>
    <row r="29" spans="1:14">
      <c r="A29" s="3" t="s">
        <v>847</v>
      </c>
    </row>
    <row r="30" spans="1:14">
      <c r="A30" s="4" t="s">
        <v>853</v>
      </c>
      <c r="G30" s="4" t="s">
        <v>854</v>
      </c>
    </row>
    <row r="31" spans="1:14">
      <c r="A31" s="4" t="s">
        <v>856</v>
      </c>
    </row>
    <row r="32" spans="1:14">
      <c r="A32" s="3" t="s">
        <v>847</v>
      </c>
    </row>
    <row r="33" spans="1:14">
      <c r="A33" s="4" t="s">
        <v>853</v>
      </c>
      <c r="G33" s="4" t="s">
        <v>857</v>
      </c>
    </row>
    <row r="34" spans="1:14">
      <c r="A34" s="4" t="s">
        <v>858</v>
      </c>
    </row>
    <row r="35" spans="1:14">
      <c r="A35" s="3" t="s">
        <v>847</v>
      </c>
    </row>
    <row r="36" spans="1:14">
      <c r="A36" s="4" t="s">
        <v>853</v>
      </c>
      <c r="G36" s="4" t="s">
        <v>859</v>
      </c>
    </row>
    <row r="37" spans="1:14">
      <c r="A37" s="4" t="s">
        <v>860</v>
      </c>
    </row>
    <row r="38" spans="1:14">
      <c r="A38" s="3" t="s">
        <v>847</v>
      </c>
    </row>
    <row r="39" spans="1:14">
      <c r="A39" s="4" t="s">
        <v>861</v>
      </c>
      <c r="G39" s="9" t="n">
        <v>2.8</v>
      </c>
      <c r="H39" s="9" t="n">
        <v>6.3</v>
      </c>
    </row>
    <row r="40" spans="1:14">
      <c r="A40" s="4" t="s">
        <v>862</v>
      </c>
    </row>
    <row r="41" spans="1:14">
      <c r="A41" s="3" t="s">
        <v>847</v>
      </c>
    </row>
    <row r="42" spans="1:14">
      <c r="A42" s="4" t="s">
        <v>861</v>
      </c>
      <c r="D42" s="9" t="n">
        <v>4.5</v>
      </c>
      <c r="G42" s="9" t="n">
        <v>6.3</v>
      </c>
    </row>
    <row r="43" spans="1:14">
      <c r="A43" s="4" t="s">
        <v>578</v>
      </c>
      <c r="G43" s="4" t="s">
        <v>467</v>
      </c>
      <c r="J43" s="4" t="s">
        <v>467</v>
      </c>
    </row>
    <row r="44" spans="1:14">
      <c r="A44" s="4" t="s">
        <v>863</v>
      </c>
      <c r="D44" s="7" t="n">
        <v>4</v>
      </c>
    </row>
    <row r="45" spans="1:14">
      <c r="A45" s="4" t="s">
        <v>864</v>
      </c>
      <c r="G45" s="4" t="s">
        <v>504</v>
      </c>
    </row>
    <row r="46" spans="1:14">
      <c r="A46" s="4" t="s">
        <v>865</v>
      </c>
    </row>
    <row r="47" spans="1:14">
      <c r="A47" s="3" t="s">
        <v>847</v>
      </c>
    </row>
    <row r="48" spans="1:14">
      <c r="A48" s="4" t="s">
        <v>864</v>
      </c>
      <c r="G48" s="4" t="s">
        <v>866</v>
      </c>
    </row>
    <row r="49" spans="1:14">
      <c r="A49" s="4" t="s">
        <v>867</v>
      </c>
    </row>
    <row r="50" spans="1:14">
      <c r="A50" s="3" t="s">
        <v>847</v>
      </c>
    </row>
    <row r="51" spans="1:14">
      <c r="A51" s="4" t="s">
        <v>864</v>
      </c>
      <c r="G51" s="4" t="s">
        <v>866</v>
      </c>
    </row>
    <row r="52" spans="1:14">
      <c r="A52" s="4" t="s">
        <v>706</v>
      </c>
    </row>
    <row r="53" spans="1:14">
      <c r="A53" s="3" t="s">
        <v>847</v>
      </c>
    </row>
    <row r="54" spans="1:14">
      <c r="A54" s="4" t="s">
        <v>707</v>
      </c>
      <c r="G54" s="8" t="n">
        <v>302.3</v>
      </c>
      <c r="H54" s="8" t="n">
        <v>333.9</v>
      </c>
      <c r="J54" s="8" t="n">
        <v>302.3</v>
      </c>
    </row>
    <row r="55" spans="1:14">
      <c r="A55" s="4" t="s">
        <v>868</v>
      </c>
    </row>
    <row r="56" spans="1:14">
      <c r="A56" s="3" t="s">
        <v>847</v>
      </c>
    </row>
    <row r="57" spans="1:14">
      <c r="A57" s="4" t="s">
        <v>869</v>
      </c>
      <c r="C57" s="4" t="s">
        <v>712</v>
      </c>
    </row>
    <row r="58" spans="1:14">
      <c r="A58" s="4" t="s">
        <v>707</v>
      </c>
      <c r="C58" s="7" t="n">
        <v>199</v>
      </c>
      <c r="G58" s="9" t="n">
        <v>153.6</v>
      </c>
      <c r="J58" s="9" t="n">
        <v>153.6</v>
      </c>
    </row>
    <row r="59" spans="1:14">
      <c r="A59" s="4" t="s">
        <v>718</v>
      </c>
      <c r="C59" s="7" t="n">
        <v>600</v>
      </c>
      <c r="G59" s="8" t="n">
        <v>473.2</v>
      </c>
      <c r="J59" s="8" t="n">
        <v>473.2</v>
      </c>
    </row>
    <row r="60" spans="1:14">
      <c r="A60" s="4" t="s">
        <v>870</v>
      </c>
    </row>
    <row r="61" spans="1:14">
      <c r="A61" s="3" t="s">
        <v>847</v>
      </c>
    </row>
    <row r="62" spans="1:14">
      <c r="A62" s="4" t="s">
        <v>871</v>
      </c>
      <c r="C62" s="4" t="s">
        <v>872</v>
      </c>
    </row>
    <row r="63" spans="1:14">
      <c r="A63" s="4" t="s">
        <v>873</v>
      </c>
    </row>
    <row r="64" spans="1:14">
      <c r="A64" s="3" t="s">
        <v>847</v>
      </c>
    </row>
    <row r="65" spans="1:14">
      <c r="A65" s="4" t="s">
        <v>869</v>
      </c>
      <c r="C65" s="4" t="s">
        <v>874</v>
      </c>
    </row>
    <row r="66" spans="1:14">
      <c r="A66" s="4" t="s">
        <v>875</v>
      </c>
    </row>
    <row r="67" spans="1:14">
      <c r="A67" s="3" t="s">
        <v>847</v>
      </c>
    </row>
    <row r="68" spans="1:14">
      <c r="A68" s="4" t="s">
        <v>871</v>
      </c>
      <c r="C68" s="4" t="s">
        <v>872</v>
      </c>
    </row>
    <row r="69" spans="1:14">
      <c r="A69" s="4" t="s">
        <v>876</v>
      </c>
    </row>
    <row r="70" spans="1:14">
      <c r="A70" s="3" t="s">
        <v>847</v>
      </c>
    </row>
    <row r="71" spans="1:14">
      <c r="A71" s="4" t="s">
        <v>715</v>
      </c>
      <c r="C71" s="4" t="s">
        <v>716</v>
      </c>
    </row>
    <row r="72" spans="1:14">
      <c r="A72" s="4" t="s">
        <v>877</v>
      </c>
    </row>
    <row r="73" spans="1:14">
      <c r="A73" s="3" t="s">
        <v>847</v>
      </c>
    </row>
    <row r="74" spans="1:14">
      <c r="A74" s="4" t="s">
        <v>871</v>
      </c>
      <c r="C74" s="4" t="s">
        <v>878</v>
      </c>
    </row>
    <row r="75" spans="1:14">
      <c r="A75" s="4" t="s">
        <v>879</v>
      </c>
    </row>
    <row r="76" spans="1:14">
      <c r="A76" s="3" t="s">
        <v>847</v>
      </c>
    </row>
    <row r="77" spans="1:14">
      <c r="A77" s="4" t="s">
        <v>863</v>
      </c>
      <c r="D77" s="9" t="n">
        <v>2.6</v>
      </c>
    </row>
    <row r="78" spans="1:14">
      <c r="A78" s="4" t="s">
        <v>880</v>
      </c>
      <c r="G78" s="4" t="s">
        <v>881</v>
      </c>
      <c r="J78" s="4" t="s">
        <v>881</v>
      </c>
    </row>
    <row r="79" spans="1:14">
      <c r="A79" s="4" t="s">
        <v>882</v>
      </c>
    </row>
    <row r="80" spans="1:14">
      <c r="A80" s="3" t="s">
        <v>847</v>
      </c>
    </row>
    <row r="81" spans="1:14">
      <c r="A81" s="4" t="s">
        <v>241</v>
      </c>
      <c r="M81" s="8" t="n">
        <v>68.5</v>
      </c>
    </row>
    <row r="82" spans="1:14">
      <c r="A82" s="4" t="s">
        <v>205</v>
      </c>
      <c r="G82" s="7" t="n">
        <v>1</v>
      </c>
      <c r="J82" s="7" t="n">
        <v>1</v>
      </c>
    </row>
    <row r="83" spans="1:14">
      <c r="A83" s="4" t="s">
        <v>883</v>
      </c>
    </row>
    <row r="84" spans="1:14">
      <c r="A84" s="3" t="s">
        <v>847</v>
      </c>
    </row>
    <row r="85" spans="1:14">
      <c r="A85" s="4" t="s">
        <v>880</v>
      </c>
      <c r="G85" s="4" t="s">
        <v>816</v>
      </c>
      <c r="J85" s="4" t="s">
        <v>816</v>
      </c>
    </row>
    <row r="86" spans="1:14">
      <c r="A86" s="4" t="s">
        <v>884</v>
      </c>
    </row>
    <row r="87" spans="1:14">
      <c r="A87" s="3" t="s">
        <v>847</v>
      </c>
    </row>
    <row r="88" spans="1:14">
      <c r="A88" s="4" t="s">
        <v>880</v>
      </c>
      <c r="G88" s="4" t="s">
        <v>885</v>
      </c>
      <c r="J88" s="4" t="s">
        <v>885</v>
      </c>
    </row>
    <row r="89" spans="1:14">
      <c r="A89" s="4" t="s">
        <v>886</v>
      </c>
    </row>
    <row r="90" spans="1:14">
      <c r="A90" s="3" t="s">
        <v>847</v>
      </c>
    </row>
    <row r="91" spans="1:14">
      <c r="A91" s="4" t="s">
        <v>880</v>
      </c>
      <c r="G91" s="4" t="s">
        <v>887</v>
      </c>
      <c r="J91" s="4" t="s">
        <v>887</v>
      </c>
    </row>
    <row r="92" spans="1:14">
      <c r="A92" s="4" t="s">
        <v>888</v>
      </c>
    </row>
    <row r="93" spans="1:14">
      <c r="A93" s="3" t="s">
        <v>847</v>
      </c>
    </row>
    <row r="94" spans="1:14">
      <c r="A94" s="4" t="s">
        <v>880</v>
      </c>
      <c r="G94" s="4" t="s">
        <v>889</v>
      </c>
      <c r="J94" s="4" t="s">
        <v>889</v>
      </c>
    </row>
    <row r="95" spans="1:14">
      <c r="A95" s="4" t="s">
        <v>890</v>
      </c>
    </row>
    <row r="96" spans="1:14">
      <c r="A96" s="3" t="s">
        <v>847</v>
      </c>
    </row>
    <row r="97" spans="1:14">
      <c r="A97" s="4" t="s">
        <v>880</v>
      </c>
      <c r="G97" s="4" t="s">
        <v>891</v>
      </c>
      <c r="J97" s="4" t="s">
        <v>891</v>
      </c>
    </row>
    <row r="98" spans="1:14">
      <c r="A98" s="4" t="s">
        <v>892</v>
      </c>
      <c r="G98" s="4" t="s">
        <v>737</v>
      </c>
      <c r="J98" s="4" t="s">
        <v>737</v>
      </c>
    </row>
    <row r="99" spans="1:14">
      <c r="A99" s="4" t="s">
        <v>893</v>
      </c>
      <c r="G99" s="4" t="s">
        <v>894</v>
      </c>
      <c r="J99" s="4" t="s">
        <v>894</v>
      </c>
    </row>
    <row r="100" spans="1:14">
      <c r="A100" s="4" t="s">
        <v>895</v>
      </c>
    </row>
    <row r="101" spans="1:14">
      <c r="A101" s="3" t="s">
        <v>847</v>
      </c>
    </row>
    <row r="102" spans="1:14">
      <c r="A102" s="4" t="s">
        <v>880</v>
      </c>
      <c r="G102" s="4" t="s">
        <v>896</v>
      </c>
      <c r="J102" s="4" t="s">
        <v>896</v>
      </c>
    </row>
    <row r="103" spans="1:14">
      <c r="A103" s="4" t="s">
        <v>869</v>
      </c>
      <c r="G103" s="4" t="s">
        <v>897</v>
      </c>
      <c r="J103" s="4" t="s">
        <v>897</v>
      </c>
    </row>
    <row r="104" spans="1:14">
      <c r="A104" s="4" t="s">
        <v>871</v>
      </c>
      <c r="G104" s="4" t="s">
        <v>898</v>
      </c>
      <c r="J104" s="4" t="s">
        <v>898</v>
      </c>
    </row>
    <row r="105" spans="1:14">
      <c r="A105" s="4" t="s">
        <v>899</v>
      </c>
    </row>
    <row r="106" spans="1:14">
      <c r="A106" s="3" t="s">
        <v>847</v>
      </c>
    </row>
    <row r="107" spans="1:14">
      <c r="A107" s="4" t="s">
        <v>880</v>
      </c>
      <c r="G107" s="4" t="s">
        <v>896</v>
      </c>
      <c r="J107" s="4" t="s">
        <v>896</v>
      </c>
    </row>
    <row r="108" spans="1:14">
      <c r="A108" s="4" t="s">
        <v>900</v>
      </c>
    </row>
    <row r="109" spans="1:14">
      <c r="A109" s="3" t="s">
        <v>847</v>
      </c>
    </row>
    <row r="110" spans="1:14">
      <c r="A110" s="4" t="s">
        <v>863</v>
      </c>
      <c r="D110" s="8" t="n">
        <v>0.4</v>
      </c>
    </row>
    <row r="111" spans="1:14">
      <c r="A111" s="4" t="s">
        <v>707</v>
      </c>
      <c r="K111" s="15" t="n">
        <v>45.3</v>
      </c>
      <c r="L111" s="7" t="n">
        <v>41</v>
      </c>
    </row>
    <row r="112" spans="1:14">
      <c r="A112" s="4" t="s">
        <v>901</v>
      </c>
      <c r="K112" s="17" t="n">
        <v>1.105</v>
      </c>
      <c r="L112" s="17" t="n">
        <v>1.105</v>
      </c>
    </row>
    <row r="113" spans="1:14">
      <c r="A113" s="4" t="s">
        <v>902</v>
      </c>
      <c r="F113" s="8" t="n">
        <v>0.5</v>
      </c>
    </row>
    <row r="114" spans="1:14">
      <c r="A114" s="4" t="s">
        <v>903</v>
      </c>
    </row>
    <row r="115" spans="1:14">
      <c r="A115" s="3" t="s">
        <v>847</v>
      </c>
    </row>
    <row r="116" spans="1:14">
      <c r="A116" s="4" t="s">
        <v>797</v>
      </c>
      <c r="K116" s="15" t="n">
        <v>44.8</v>
      </c>
    </row>
    <row r="117" spans="1:14">
      <c r="A117" s="4" t="s">
        <v>806</v>
      </c>
      <c r="B117" s="15" t="n">
        <v>4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904</v>
      </c>
      <c r="B1" s="2" t="s">
        <v>1</v>
      </c>
    </row>
    <row r="2" spans="1:3">
      <c r="B2" s="2" t="s">
        <v>905</v>
      </c>
      <c r="C2" s="2" t="s">
        <v>906</v>
      </c>
    </row>
    <row r="3" spans="1:3">
      <c r="A3" s="4" t="s">
        <v>860</v>
      </c>
    </row>
    <row r="4" spans="1:3">
      <c r="A4" s="3" t="s">
        <v>847</v>
      </c>
    </row>
    <row r="5" spans="1:3">
      <c r="A5" s="4" t="s">
        <v>907</v>
      </c>
      <c r="B5" s="9" t="n">
        <v>2.8</v>
      </c>
      <c r="C5" s="9" t="n">
        <v>6.3</v>
      </c>
    </row>
    <row r="6" spans="1:3">
      <c r="A6" s="4" t="s">
        <v>908</v>
      </c>
    </row>
    <row r="7" spans="1:3">
      <c r="A7" s="3" t="s">
        <v>847</v>
      </c>
    </row>
    <row r="8" spans="1:3">
      <c r="A8" s="4" t="s">
        <v>909</v>
      </c>
      <c r="B8" s="6" t="n">
        <v>25</v>
      </c>
      <c r="C8" s="9" t="n">
        <v>33.9</v>
      </c>
    </row>
    <row r="9" spans="1:3">
      <c r="A9" s="4" t="s">
        <v>706</v>
      </c>
    </row>
    <row r="10" spans="1:3">
      <c r="A10" s="3" t="s">
        <v>847</v>
      </c>
    </row>
    <row r="11" spans="1:3">
      <c r="A11" s="4" t="s">
        <v>910</v>
      </c>
      <c r="B11" s="8" t="n">
        <v>302.3</v>
      </c>
      <c r="C11" s="8" t="n">
        <v>33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1</v>
      </c>
      <c r="B1" s="2" t="s">
        <v>2</v>
      </c>
      <c r="C1" s="2" t="s">
        <v>30</v>
      </c>
    </row>
    <row r="2" spans="1:3">
      <c r="A2" s="3" t="s">
        <v>912</v>
      </c>
    </row>
    <row r="3" spans="1:3">
      <c r="A3" s="4" t="s">
        <v>913</v>
      </c>
      <c r="B3" s="8" t="n">
        <v>0.3</v>
      </c>
      <c r="C3" s="8" t="n">
        <v>1.1</v>
      </c>
    </row>
    <row r="4" spans="1:3">
      <c r="A4" s="4" t="s">
        <v>914</v>
      </c>
      <c r="B4" s="9" t="n">
        <v>57.5</v>
      </c>
      <c r="C4" s="9" t="n">
        <v>83.59999999999999</v>
      </c>
    </row>
    <row r="5" spans="1:3">
      <c r="A5" s="4" t="s">
        <v>915</v>
      </c>
    </row>
    <row r="6" spans="1:3">
      <c r="A6" s="3" t="s">
        <v>912</v>
      </c>
    </row>
    <row r="7" spans="1:3">
      <c r="A7" s="4" t="s">
        <v>914</v>
      </c>
      <c r="B7" s="9" t="n">
        <v>3.7</v>
      </c>
      <c r="C7" s="6" t="n">
        <v>4</v>
      </c>
    </row>
    <row r="8" spans="1:3">
      <c r="A8" s="4" t="s">
        <v>916</v>
      </c>
    </row>
    <row r="9" spans="1:3">
      <c r="A9" s="3" t="s">
        <v>912</v>
      </c>
    </row>
    <row r="10" spans="1:3">
      <c r="A10" s="4" t="s">
        <v>914</v>
      </c>
      <c r="B10" s="6" t="n">
        <v>1</v>
      </c>
      <c r="C10" s="9" t="n">
        <v>1.1</v>
      </c>
    </row>
    <row r="11" spans="1:3">
      <c r="A11" s="4" t="s">
        <v>917</v>
      </c>
    </row>
    <row r="12" spans="1:3">
      <c r="A12" s="3" t="s">
        <v>912</v>
      </c>
    </row>
    <row r="13" spans="1:3">
      <c r="A13" s="4" t="s">
        <v>914</v>
      </c>
      <c r="B13" s="9" t="n">
        <v>2.7</v>
      </c>
      <c r="C13" s="9" t="n">
        <v>2.9</v>
      </c>
    </row>
    <row r="14" spans="1:3">
      <c r="A14" s="4" t="s">
        <v>918</v>
      </c>
    </row>
    <row r="15" spans="1:3">
      <c r="A15" s="3" t="s">
        <v>912</v>
      </c>
    </row>
    <row r="16" spans="1:3">
      <c r="A16" s="4" t="s">
        <v>913</v>
      </c>
      <c r="B16" s="9" t="n">
        <v>0.3</v>
      </c>
      <c r="C16" s="9" t="n">
        <v>1.1</v>
      </c>
    </row>
    <row r="17" spans="1:3">
      <c r="A17" s="4" t="s">
        <v>914</v>
      </c>
      <c r="B17" s="9" t="n">
        <v>53.8</v>
      </c>
      <c r="C17" s="9" t="n">
        <v>79.59999999999999</v>
      </c>
    </row>
    <row r="18" spans="1:3">
      <c r="A18" s="4" t="s">
        <v>919</v>
      </c>
    </row>
    <row r="19" spans="1:3">
      <c r="A19" s="3" t="s">
        <v>912</v>
      </c>
    </row>
    <row r="20" spans="1:3">
      <c r="A20" s="4" t="s">
        <v>914</v>
      </c>
      <c r="B20" s="6" t="n">
        <v>2</v>
      </c>
      <c r="C20" s="6" t="n">
        <v>2</v>
      </c>
    </row>
    <row r="21" spans="1:3">
      <c r="A21" s="4" t="s">
        <v>920</v>
      </c>
    </row>
    <row r="22" spans="1:3">
      <c r="A22" s="3" t="s">
        <v>912</v>
      </c>
    </row>
    <row r="23" spans="1:3">
      <c r="A23" s="4" t="s">
        <v>913</v>
      </c>
      <c r="B23" s="9" t="n">
        <v>0.3</v>
      </c>
      <c r="C23" s="9" t="n">
        <v>1.1</v>
      </c>
    </row>
    <row r="24" spans="1:3">
      <c r="A24" s="4" t="s">
        <v>914</v>
      </c>
      <c r="B24" s="9" t="n">
        <v>7.8</v>
      </c>
      <c r="C24" s="9" t="n">
        <v>6.9</v>
      </c>
    </row>
    <row r="25" spans="1:3">
      <c r="A25" s="4" t="s">
        <v>921</v>
      </c>
    </row>
    <row r="26" spans="1:3">
      <c r="A26" s="3" t="s">
        <v>912</v>
      </c>
    </row>
    <row r="27" spans="1:3">
      <c r="A27" s="4" t="s">
        <v>914</v>
      </c>
      <c r="B27" s="6" t="n">
        <v>5</v>
      </c>
      <c r="C27" s="9" t="n">
        <v>4.4</v>
      </c>
    </row>
    <row r="28" spans="1:3">
      <c r="A28" s="4" t="s">
        <v>922</v>
      </c>
    </row>
    <row r="29" spans="1:3">
      <c r="A29" s="3" t="s">
        <v>912</v>
      </c>
    </row>
    <row r="30" spans="1:3">
      <c r="A30" s="4" t="s">
        <v>914</v>
      </c>
      <c r="C30" s="9" t="n">
        <v>2.2</v>
      </c>
    </row>
    <row r="31" spans="1:3">
      <c r="A31" s="4" t="s">
        <v>923</v>
      </c>
    </row>
    <row r="32" spans="1:3">
      <c r="A32" s="3" t="s">
        <v>912</v>
      </c>
    </row>
    <row r="33" spans="1:3">
      <c r="A33" s="4" t="s">
        <v>914</v>
      </c>
      <c r="B33" s="9" t="n">
        <v>28.7</v>
      </c>
      <c r="C33" s="9" t="n">
        <v>28.6</v>
      </c>
    </row>
    <row r="34" spans="1:3">
      <c r="A34" s="4" t="s">
        <v>924</v>
      </c>
    </row>
    <row r="35" spans="1:3">
      <c r="A35" s="3" t="s">
        <v>912</v>
      </c>
    </row>
    <row r="36" spans="1:3">
      <c r="A36" s="4" t="s">
        <v>914</v>
      </c>
      <c r="B36" s="8" t="n">
        <v>10.3</v>
      </c>
      <c r="C36" s="8" t="n">
        <v>35.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126</v>
      </c>
    </row>
    <row r="3" spans="1:4">
      <c r="A3" s="3" t="s">
        <v>926</v>
      </c>
    </row>
    <row r="4" spans="1:4">
      <c r="A4" s="4" t="s">
        <v>927</v>
      </c>
      <c r="C4" s="8" t="n">
        <v>0.2</v>
      </c>
      <c r="D4" s="8" t="n">
        <v>-1.4</v>
      </c>
    </row>
    <row r="5" spans="1:4">
      <c r="A5" s="4" t="s">
        <v>928</v>
      </c>
      <c r="B5" s="8" t="n">
        <v>-0.6</v>
      </c>
      <c r="C5" s="6" t="n">
        <v>-1</v>
      </c>
      <c r="D5" s="9" t="n">
        <v>0.7</v>
      </c>
    </row>
    <row r="6" spans="1:4">
      <c r="A6" s="4" t="s">
        <v>929</v>
      </c>
      <c r="B6" s="9" t="n">
        <v>0.8</v>
      </c>
      <c r="C6" s="9" t="n">
        <v>0.9</v>
      </c>
      <c r="D6" s="9" t="n">
        <v>0.9</v>
      </c>
    </row>
    <row r="7" spans="1:4">
      <c r="A7" s="4" t="s">
        <v>930</v>
      </c>
      <c r="D7" s="9" t="n">
        <v>0.2</v>
      </c>
    </row>
    <row r="8" spans="1:4">
      <c r="A8" s="4" t="s">
        <v>931</v>
      </c>
      <c r="D8" s="9" t="n">
        <v>0.9</v>
      </c>
    </row>
    <row r="9" spans="1:4">
      <c r="A9" s="4" t="s">
        <v>706</v>
      </c>
    </row>
    <row r="10" spans="1:4">
      <c r="A10" s="3" t="s">
        <v>926</v>
      </c>
    </row>
    <row r="11" spans="1:4">
      <c r="A11" s="4" t="s">
        <v>927</v>
      </c>
      <c r="B11" s="9" t="n">
        <v>0.1</v>
      </c>
      <c r="C11" s="9" t="n">
        <v>0.2</v>
      </c>
      <c r="D11" s="9" t="n">
        <v>-1.5</v>
      </c>
    </row>
    <row r="12" spans="1:4">
      <c r="A12" s="4" t="s">
        <v>928</v>
      </c>
      <c r="B12" s="9" t="n">
        <v>-0.6</v>
      </c>
      <c r="C12" s="6" t="n">
        <v>-1</v>
      </c>
      <c r="D12" s="9" t="n">
        <v>0.7</v>
      </c>
    </row>
    <row r="13" spans="1:4">
      <c r="A13" s="4" t="s">
        <v>929</v>
      </c>
      <c r="B13" s="9" t="n">
        <v>0.7</v>
      </c>
      <c r="C13" s="9" t="n">
        <v>0.9</v>
      </c>
      <c r="D13" s="6" t="n">
        <v>1</v>
      </c>
    </row>
    <row r="14" spans="1:4">
      <c r="A14" s="4" t="s">
        <v>930</v>
      </c>
      <c r="B14" s="9" t="n">
        <v>0.2</v>
      </c>
      <c r="C14" s="9" t="n">
        <v>0.1</v>
      </c>
      <c r="D14" s="9" t="n">
        <v>0.2</v>
      </c>
    </row>
    <row r="15" spans="1:4">
      <c r="A15" s="4" t="s">
        <v>931</v>
      </c>
      <c r="B15" s="9" t="n">
        <v>0.8</v>
      </c>
      <c r="C15" s="9" t="n">
        <v>0.9</v>
      </c>
      <c r="D15" s="9" t="n">
        <v>0.9</v>
      </c>
    </row>
    <row r="16" spans="1:4">
      <c r="A16" s="4" t="s">
        <v>932</v>
      </c>
      <c r="B16" s="8" t="n">
        <v>0.6</v>
      </c>
      <c r="C16" s="8" t="n">
        <v>0.6</v>
      </c>
      <c r="D16" s="9" t="n">
        <v>0.6</v>
      </c>
    </row>
    <row r="17" spans="1:4">
      <c r="A17" s="4" t="s">
        <v>860</v>
      </c>
    </row>
    <row r="18" spans="1:4">
      <c r="A18" s="3" t="s">
        <v>926</v>
      </c>
    </row>
    <row r="19" spans="1:4">
      <c r="A19" s="4" t="s">
        <v>927</v>
      </c>
      <c r="D19" s="9" t="n">
        <v>0.1</v>
      </c>
    </row>
    <row r="20" spans="1:4">
      <c r="A20" s="4" t="s">
        <v>929</v>
      </c>
      <c r="D20" s="8"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126</v>
      </c>
    </row>
    <row r="3" spans="1:4">
      <c r="A3" s="3" t="s">
        <v>934</v>
      </c>
    </row>
    <row r="4" spans="1:4">
      <c r="A4" s="4" t="s">
        <v>182</v>
      </c>
      <c r="B4" s="8" t="n">
        <v>15.4</v>
      </c>
      <c r="C4" s="8" t="n">
        <v>6.8</v>
      </c>
      <c r="D4" s="8" t="n">
        <v>25.5</v>
      </c>
    </row>
    <row r="5" spans="1:4">
      <c r="A5" s="4" t="s">
        <v>918</v>
      </c>
    </row>
    <row r="6" spans="1:4">
      <c r="A6" s="3" t="s">
        <v>934</v>
      </c>
    </row>
    <row r="7" spans="1:4">
      <c r="A7" s="4" t="s">
        <v>182</v>
      </c>
      <c r="B7" s="9" t="n">
        <v>15.4</v>
      </c>
      <c r="C7" s="9" t="n">
        <v>6.8</v>
      </c>
      <c r="D7" s="9" t="n">
        <v>25.5</v>
      </c>
    </row>
    <row r="8" spans="1:4">
      <c r="A8" s="4" t="s">
        <v>935</v>
      </c>
    </row>
    <row r="9" spans="1:4">
      <c r="A9" s="3" t="s">
        <v>934</v>
      </c>
    </row>
    <row r="10" spans="1:4">
      <c r="A10" s="4" t="s">
        <v>936</v>
      </c>
      <c r="B10" s="9" t="n">
        <v>47.3</v>
      </c>
      <c r="C10" s="9" t="n">
        <v>52.4</v>
      </c>
      <c r="D10" s="9" t="n">
        <v>56.5</v>
      </c>
    </row>
    <row r="11" spans="1:4">
      <c r="A11" s="4" t="s">
        <v>182</v>
      </c>
      <c r="B11" s="9" t="n">
        <v>16.1</v>
      </c>
      <c r="C11" s="9" t="n">
        <v>11.6</v>
      </c>
      <c r="D11" s="9" t="n">
        <v>19.2</v>
      </c>
    </row>
    <row r="12" spans="1:4">
      <c r="A12" s="4" t="s">
        <v>937</v>
      </c>
    </row>
    <row r="13" spans="1:4">
      <c r="A13" s="3" t="s">
        <v>934</v>
      </c>
    </row>
    <row r="14" spans="1:4">
      <c r="A14" s="4" t="s">
        <v>936</v>
      </c>
      <c r="B14" s="6" t="n">
        <v>6</v>
      </c>
      <c r="C14" s="9" t="n">
        <v>4.3</v>
      </c>
    </row>
    <row r="15" spans="1:4">
      <c r="A15" s="4" t="s">
        <v>182</v>
      </c>
      <c r="B15" s="6" t="n">
        <v>1</v>
      </c>
      <c r="C15" s="9" t="n">
        <v>-3.3</v>
      </c>
      <c r="D15" s="9" t="n">
        <v>-0.7</v>
      </c>
    </row>
    <row r="16" spans="1:4">
      <c r="A16" s="4" t="s">
        <v>938</v>
      </c>
    </row>
    <row r="17" spans="1:4">
      <c r="A17" s="3" t="s">
        <v>934</v>
      </c>
    </row>
    <row r="18" spans="1:4">
      <c r="A18" s="4" t="s">
        <v>936</v>
      </c>
      <c r="B18" s="9" t="n">
        <v>3.8</v>
      </c>
      <c r="C18" s="9" t="n">
        <v>6.1</v>
      </c>
      <c r="D18" s="9" t="n">
        <v>3.4</v>
      </c>
    </row>
    <row r="19" spans="1:4">
      <c r="A19" s="4" t="s">
        <v>182</v>
      </c>
      <c r="B19" s="8" t="n">
        <v>-1.7</v>
      </c>
      <c r="C19" s="9" t="n">
        <v>-1.5</v>
      </c>
      <c r="D19" s="6" t="n">
        <v>7</v>
      </c>
    </row>
    <row r="20" spans="1:4">
      <c r="A20" s="4" t="s">
        <v>939</v>
      </c>
    </row>
    <row r="21" spans="1:4">
      <c r="A21" s="3" t="s">
        <v>934</v>
      </c>
    </row>
    <row r="22" spans="1:4">
      <c r="A22" s="4" t="s">
        <v>936</v>
      </c>
      <c r="C22" s="9" t="n">
        <v>0.5</v>
      </c>
      <c r="D22" s="9" t="n">
        <v>-14.4</v>
      </c>
    </row>
    <row r="23" spans="1:4">
      <c r="A23" s="4" t="s">
        <v>182</v>
      </c>
      <c r="C23" s="8" t="n">
        <v>-1.1</v>
      </c>
      <c r="D23" s="8" t="n">
        <v>-1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126</v>
      </c>
    </row>
    <row r="3" spans="1:4">
      <c r="A3" s="3" t="s">
        <v>171</v>
      </c>
    </row>
    <row r="4" spans="1:4">
      <c r="A4" s="4" t="s">
        <v>113</v>
      </c>
      <c r="B4" s="8" t="n">
        <v>-64.59999999999999</v>
      </c>
      <c r="C4" s="8" t="n">
        <v>-182.2</v>
      </c>
      <c r="D4" s="8" t="n">
        <v>-23.8</v>
      </c>
    </row>
    <row r="5" spans="1:4">
      <c r="A5" s="3" t="s">
        <v>172</v>
      </c>
    </row>
    <row r="6" spans="1:4">
      <c r="A6" s="4" t="s">
        <v>92</v>
      </c>
      <c r="B6" s="9" t="n">
        <v>120.3</v>
      </c>
      <c r="C6" s="9" t="n">
        <v>162.6</v>
      </c>
      <c r="D6" s="9" t="n">
        <v>176.4</v>
      </c>
    </row>
    <row r="7" spans="1:4">
      <c r="A7" s="4" t="s">
        <v>173</v>
      </c>
      <c r="D7" s="9" t="n">
        <v>32.8</v>
      </c>
    </row>
    <row r="8" spans="1:4">
      <c r="A8" s="4" t="s">
        <v>174</v>
      </c>
      <c r="B8" s="9" t="n">
        <v>-48.7</v>
      </c>
      <c r="C8" s="9" t="n">
        <v>-2.9</v>
      </c>
      <c r="D8" s="9" t="n">
        <v>-5.1</v>
      </c>
    </row>
    <row r="9" spans="1:4">
      <c r="A9" s="4" t="s">
        <v>175</v>
      </c>
      <c r="C9" s="9" t="n">
        <v>-8.6</v>
      </c>
      <c r="D9" s="9" t="n">
        <v>-30.4</v>
      </c>
    </row>
    <row r="10" spans="1:4">
      <c r="A10" s="4" t="s">
        <v>176</v>
      </c>
      <c r="B10" s="9" t="n">
        <v>-3.1</v>
      </c>
    </row>
    <row r="11" spans="1:4">
      <c r="A11" s="4" t="s">
        <v>177</v>
      </c>
      <c r="B11" s="9" t="n">
        <v>2.3</v>
      </c>
      <c r="C11" s="9" t="n">
        <v>3.5</v>
      </c>
      <c r="D11" s="9" t="n">
        <v>2.2</v>
      </c>
    </row>
    <row r="12" spans="1:4">
      <c r="A12" s="4" t="s">
        <v>178</v>
      </c>
      <c r="B12" s="9" t="n">
        <v>127.8</v>
      </c>
      <c r="C12" s="9" t="n">
        <v>106.6</v>
      </c>
      <c r="D12" s="9" t="n">
        <v>39.7</v>
      </c>
    </row>
    <row r="13" spans="1:4">
      <c r="A13" s="4" t="s">
        <v>179</v>
      </c>
      <c r="B13" s="9" t="n">
        <v>-36.2</v>
      </c>
      <c r="C13" s="9" t="n">
        <v>-25.8</v>
      </c>
      <c r="D13" s="9" t="n">
        <v>-26.9</v>
      </c>
    </row>
    <row r="14" spans="1:4">
      <c r="A14" s="4" t="s">
        <v>180</v>
      </c>
      <c r="B14" s="9" t="n">
        <v>58.5</v>
      </c>
      <c r="C14" s="9" t="n">
        <v>76.2</v>
      </c>
      <c r="D14" s="9" t="n">
        <v>40.9</v>
      </c>
    </row>
    <row r="15" spans="1:4">
      <c r="A15" s="4" t="s">
        <v>181</v>
      </c>
      <c r="B15" s="9" t="n">
        <v>-60.5</v>
      </c>
      <c r="C15" s="9" t="n">
        <v>-38.8</v>
      </c>
      <c r="D15" s="6" t="n">
        <v>-13</v>
      </c>
    </row>
    <row r="16" spans="1:4">
      <c r="A16" s="4" t="s">
        <v>182</v>
      </c>
      <c r="B16" s="9" t="n">
        <v>-14.7</v>
      </c>
      <c r="C16" s="9" t="n">
        <v>8.699999999999999</v>
      </c>
      <c r="D16" s="9" t="n">
        <v>-60.2</v>
      </c>
    </row>
    <row r="17" spans="1:4">
      <c r="A17" s="4" t="s">
        <v>183</v>
      </c>
      <c r="B17" s="9" t="n">
        <v>-3.5</v>
      </c>
      <c r="C17" s="9" t="n">
        <v>-15.7</v>
      </c>
      <c r="D17" s="9" t="n">
        <v>-27.3</v>
      </c>
    </row>
    <row r="18" spans="1:4">
      <c r="A18" s="3" t="s">
        <v>184</v>
      </c>
    </row>
    <row r="19" spans="1:4">
      <c r="A19" s="4" t="s">
        <v>34</v>
      </c>
      <c r="B19" s="9" t="n">
        <v>5.7</v>
      </c>
      <c r="C19" s="9" t="n">
        <v>6.9</v>
      </c>
      <c r="D19" s="9" t="n">
        <v>3.4</v>
      </c>
    </row>
    <row r="20" spans="1:4">
      <c r="A20" s="4" t="s">
        <v>185</v>
      </c>
      <c r="B20" s="9" t="n">
        <v>2.4</v>
      </c>
      <c r="C20" s="9" t="n">
        <v>-3.3</v>
      </c>
      <c r="D20" s="9" t="n">
        <v>0.8</v>
      </c>
    </row>
    <row r="21" spans="1:4">
      <c r="A21" s="4" t="s">
        <v>186</v>
      </c>
      <c r="B21" s="9" t="n">
        <v>20.9</v>
      </c>
      <c r="C21" s="9" t="n">
        <v>21.1</v>
      </c>
      <c r="D21" s="9" t="n">
        <v>51.5</v>
      </c>
    </row>
    <row r="22" spans="1:4">
      <c r="A22" s="4" t="s">
        <v>50</v>
      </c>
      <c r="B22" s="9" t="n">
        <v>-8.9</v>
      </c>
      <c r="C22" s="9" t="n">
        <v>-4.1</v>
      </c>
      <c r="D22" s="9" t="n">
        <v>-8.4</v>
      </c>
    </row>
    <row r="23" spans="1:4">
      <c r="A23" s="4" t="s">
        <v>187</v>
      </c>
      <c r="B23" s="9" t="n">
        <v>-10.3</v>
      </c>
      <c r="C23" s="9" t="n">
        <v>-39.2</v>
      </c>
      <c r="D23" s="9" t="n">
        <v>-0.2</v>
      </c>
    </row>
    <row r="24" spans="1:4">
      <c r="A24" s="4" t="s">
        <v>188</v>
      </c>
      <c r="B24" s="9" t="n">
        <v>87.40000000000001</v>
      </c>
      <c r="C24" s="6" t="n">
        <v>65</v>
      </c>
      <c r="D24" s="9" t="n">
        <v>152.4</v>
      </c>
    </row>
    <row r="25" spans="1:4">
      <c r="A25" s="3" t="s">
        <v>189</v>
      </c>
    </row>
    <row r="26" spans="1:4">
      <c r="A26" s="4" t="s">
        <v>190</v>
      </c>
      <c r="B26" s="9" t="n">
        <v>7.3</v>
      </c>
      <c r="C26" s="9" t="n">
        <v>72.59999999999999</v>
      </c>
      <c r="D26" s="9" t="n">
        <v>-93.7</v>
      </c>
    </row>
    <row r="27" spans="1:4">
      <c r="A27" s="4" t="s">
        <v>191</v>
      </c>
      <c r="B27" s="9" t="n">
        <v>326.3</v>
      </c>
      <c r="C27" s="9" t="n">
        <v>9.5</v>
      </c>
      <c r="D27" s="9" t="n">
        <v>182.6</v>
      </c>
    </row>
    <row r="28" spans="1:4">
      <c r="A28" s="4" t="s">
        <v>192</v>
      </c>
      <c r="B28" s="9" t="n">
        <v>-0.6</v>
      </c>
    </row>
    <row r="29" spans="1:4">
      <c r="A29" s="4" t="s">
        <v>193</v>
      </c>
      <c r="D29" s="9" t="n">
        <v>103.2</v>
      </c>
    </row>
    <row r="30" spans="1:4">
      <c r="A30" s="4" t="s">
        <v>194</v>
      </c>
      <c r="B30" s="9" t="n">
        <v>-0.8</v>
      </c>
      <c r="D30" s="9" t="n">
        <v>-0.2</v>
      </c>
    </row>
    <row r="31" spans="1:4">
      <c r="A31" s="4" t="s">
        <v>195</v>
      </c>
      <c r="D31" s="9" t="n">
        <v>-39.3</v>
      </c>
    </row>
    <row r="32" spans="1:4">
      <c r="A32" s="4" t="s">
        <v>196</v>
      </c>
      <c r="B32" s="9" t="n">
        <v>-11.3</v>
      </c>
      <c r="C32" s="9" t="n">
        <v>-13.4</v>
      </c>
      <c r="D32" s="9" t="n">
        <v>-5.5</v>
      </c>
    </row>
    <row r="33" spans="1:4">
      <c r="A33" s="4" t="s">
        <v>197</v>
      </c>
      <c r="B33" s="9" t="n">
        <v>320.9</v>
      </c>
      <c r="C33" s="9" t="n">
        <v>68.7</v>
      </c>
      <c r="D33" s="9" t="n">
        <v>147.1</v>
      </c>
    </row>
    <row r="34" spans="1:4">
      <c r="A34" s="3" t="s">
        <v>198</v>
      </c>
    </row>
    <row r="35" spans="1:4">
      <c r="A35" s="4" t="s">
        <v>199</v>
      </c>
      <c r="C35" s="6" t="n">
        <v>600</v>
      </c>
    </row>
    <row r="36" spans="1:4">
      <c r="A36" s="4" t="s">
        <v>200</v>
      </c>
      <c r="D36" s="6" t="n">
        <v>-1</v>
      </c>
    </row>
    <row r="37" spans="1:4">
      <c r="A37" s="4" t="s">
        <v>201</v>
      </c>
      <c r="D37" s="9" t="n">
        <v>20.8</v>
      </c>
    </row>
    <row r="38" spans="1:4">
      <c r="A38" s="4" t="s">
        <v>202</v>
      </c>
      <c r="B38" s="9" t="n">
        <v>-403.3</v>
      </c>
      <c r="C38" s="9" t="n">
        <v>-639.8</v>
      </c>
      <c r="D38" s="9" t="n">
        <v>-118.8</v>
      </c>
    </row>
    <row r="39" spans="1:4">
      <c r="A39" s="4" t="s">
        <v>203</v>
      </c>
      <c r="B39" s="9" t="n">
        <v>-18.9</v>
      </c>
      <c r="C39" s="6" t="n">
        <v>-43</v>
      </c>
    </row>
    <row r="40" spans="1:4">
      <c r="A40" s="4" t="s">
        <v>204</v>
      </c>
      <c r="D40" s="6" t="n">
        <v>-67</v>
      </c>
    </row>
    <row r="41" spans="1:4">
      <c r="A41" s="4" t="s">
        <v>205</v>
      </c>
      <c r="C41" s="6" t="n">
        <v>-39</v>
      </c>
      <c r="D41" s="9" t="n">
        <v>-2.8</v>
      </c>
    </row>
    <row r="42" spans="1:4">
      <c r="A42" s="4" t="s">
        <v>206</v>
      </c>
      <c r="D42" s="9" t="n">
        <v>44.6</v>
      </c>
    </row>
    <row r="43" spans="1:4">
      <c r="A43" s="4" t="s">
        <v>207</v>
      </c>
      <c r="B43" s="9" t="n">
        <v>-11.1</v>
      </c>
      <c r="C43" s="9" t="n">
        <v>-34.9</v>
      </c>
      <c r="D43" s="9" t="n">
        <v>-65.09999999999999</v>
      </c>
    </row>
    <row r="44" spans="1:4">
      <c r="A44" s="4" t="s">
        <v>154</v>
      </c>
      <c r="B44" s="9" t="n">
        <v>-3.7</v>
      </c>
      <c r="C44" s="9" t="n">
        <v>-11.1</v>
      </c>
      <c r="D44" s="9" t="n">
        <v>-8.9</v>
      </c>
    </row>
    <row r="45" spans="1:4">
      <c r="A45" s="4" t="s">
        <v>208</v>
      </c>
      <c r="B45" s="9" t="n">
        <v>-8.800000000000001</v>
      </c>
      <c r="C45" s="9" t="n">
        <v>-14.6</v>
      </c>
      <c r="D45" s="9" t="n">
        <v>-9.4</v>
      </c>
    </row>
    <row r="46" spans="1:4">
      <c r="A46" s="4" t="s">
        <v>209</v>
      </c>
      <c r="B46" s="9" t="n">
        <v>-445.8</v>
      </c>
      <c r="C46" s="9" t="n">
        <v>-182.4</v>
      </c>
      <c r="D46" s="9" t="n">
        <v>-207.6</v>
      </c>
    </row>
    <row r="47" spans="1:4">
      <c r="A47" s="4" t="s">
        <v>210</v>
      </c>
      <c r="B47" s="9" t="n">
        <v>-37.5</v>
      </c>
      <c r="C47" s="9" t="n">
        <v>-48.7</v>
      </c>
      <c r="D47" s="9" t="n">
        <v>91.90000000000001</v>
      </c>
    </row>
    <row r="48" spans="1:4">
      <c r="A48" s="4" t="s">
        <v>211</v>
      </c>
      <c r="D48" s="9" t="n">
        <v>-3.9</v>
      </c>
    </row>
    <row r="49" spans="1:4">
      <c r="A49" s="4" t="s">
        <v>212</v>
      </c>
      <c r="B49" s="9" t="n">
        <v>3.9</v>
      </c>
      <c r="D49" s="9" t="n">
        <v>6.5</v>
      </c>
    </row>
    <row r="50" spans="1:4">
      <c r="A50" s="4" t="s">
        <v>213</v>
      </c>
      <c r="B50" s="6" t="n">
        <v>106</v>
      </c>
      <c r="C50" s="9" t="n">
        <v>158.6</v>
      </c>
      <c r="D50" s="9" t="n">
        <v>60.2</v>
      </c>
    </row>
    <row r="51" spans="1:4">
      <c r="A51" s="4" t="s">
        <v>214</v>
      </c>
      <c r="B51" s="9" t="n">
        <v>72.40000000000001</v>
      </c>
      <c r="C51" s="6" t="n">
        <v>106</v>
      </c>
      <c r="D51" s="9" t="n">
        <v>158.6</v>
      </c>
    </row>
    <row r="52" spans="1:4">
      <c r="A52" s="3" t="s">
        <v>215</v>
      </c>
    </row>
    <row r="53" spans="1:4">
      <c r="A53" s="4" t="s">
        <v>216</v>
      </c>
      <c r="B53" s="6" t="n">
        <v>100</v>
      </c>
      <c r="C53" s="9" t="n">
        <v>168.8</v>
      </c>
      <c r="D53" s="9" t="n">
        <v>130.4</v>
      </c>
    </row>
    <row r="54" spans="1:4">
      <c r="A54" s="4" t="s">
        <v>217</v>
      </c>
      <c r="B54" s="9" t="n">
        <v>10.2</v>
      </c>
      <c r="C54" s="8" t="n">
        <v>3.8</v>
      </c>
      <c r="D54" s="9" t="n">
        <v>5.9</v>
      </c>
    </row>
    <row r="55" spans="1:4">
      <c r="A55" s="4" t="s">
        <v>218</v>
      </c>
      <c r="B55" s="8" t="n">
        <v>0.6</v>
      </c>
      <c r="D55" s="8" t="n">
        <v>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940</v>
      </c>
      <c r="B1" s="2" t="s">
        <v>1</v>
      </c>
      <c r="E1" s="2" t="s">
        <v>941</v>
      </c>
    </row>
    <row r="2" spans="1:5">
      <c r="B2" s="2" t="s">
        <v>2</v>
      </c>
      <c r="C2" s="2" t="s">
        <v>30</v>
      </c>
      <c r="D2" s="2" t="s">
        <v>126</v>
      </c>
      <c r="E2" s="2" t="s">
        <v>2</v>
      </c>
    </row>
    <row r="3" spans="1:5">
      <c r="A3" s="3" t="s">
        <v>942</v>
      </c>
    </row>
    <row r="4" spans="1:5">
      <c r="A4" s="4" t="s">
        <v>943</v>
      </c>
      <c r="B4" s="8" t="n">
        <v>5.3</v>
      </c>
      <c r="C4" s="8" t="n">
        <v>3.8</v>
      </c>
      <c r="D4" s="8" t="n">
        <v>8.6</v>
      </c>
    </row>
    <row r="5" spans="1:5">
      <c r="A5" s="4" t="s">
        <v>944</v>
      </c>
      <c r="B5" s="9" t="n">
        <v>-35.7</v>
      </c>
      <c r="C5" s="9" t="n">
        <v>-35.2</v>
      </c>
      <c r="D5" s="9" t="n">
        <v>-41.4</v>
      </c>
    </row>
    <row r="6" spans="1:5">
      <c r="A6" s="4" t="s">
        <v>945</v>
      </c>
      <c r="B6" s="9" t="n">
        <v>-30.4</v>
      </c>
      <c r="C6" s="9" t="n">
        <v>-31.4</v>
      </c>
      <c r="D6" s="9" t="n">
        <v>-32.8</v>
      </c>
    </row>
    <row r="7" spans="1:5">
      <c r="A7" s="4" t="s">
        <v>946</v>
      </c>
      <c r="E7" s="4" t="s">
        <v>947</v>
      </c>
    </row>
    <row r="8" spans="1:5">
      <c r="A8" s="3" t="s">
        <v>948</v>
      </c>
    </row>
    <row r="9" spans="1:5">
      <c r="A9" s="4" t="s">
        <v>949</v>
      </c>
      <c r="B9" s="9" t="n">
        <v>-29.8</v>
      </c>
      <c r="C9" s="9" t="n">
        <v>-47.5</v>
      </c>
      <c r="D9" s="9" t="n">
        <v>-14.7</v>
      </c>
    </row>
    <row r="10" spans="1:5">
      <c r="A10" s="4" t="s">
        <v>950</v>
      </c>
      <c r="B10" s="9" t="n">
        <v>-4.9</v>
      </c>
      <c r="C10" s="9" t="n">
        <v>-19.2</v>
      </c>
      <c r="D10" s="9" t="n">
        <v>-5.3</v>
      </c>
    </row>
    <row r="11" spans="1:5">
      <c r="A11" s="4" t="s">
        <v>951</v>
      </c>
      <c r="B11" s="9" t="n">
        <v>-34.7</v>
      </c>
      <c r="C11" s="9" t="n">
        <v>-66.7</v>
      </c>
      <c r="D11" s="6" t="n">
        <v>-20</v>
      </c>
    </row>
    <row r="12" spans="1:5">
      <c r="A12" s="4" t="s">
        <v>952</v>
      </c>
      <c r="B12" s="9" t="n">
        <v>6.6</v>
      </c>
      <c r="C12" s="9" t="n">
        <v>40.5</v>
      </c>
      <c r="D12" s="9" t="n">
        <v>12.1</v>
      </c>
    </row>
    <row r="13" spans="1:5">
      <c r="A13" s="4" t="s">
        <v>953</v>
      </c>
      <c r="B13" s="9" t="n">
        <v>-28.1</v>
      </c>
      <c r="C13" s="9" t="n">
        <v>-26.2</v>
      </c>
      <c r="D13" s="9" t="n">
        <v>-7.9</v>
      </c>
    </row>
    <row r="14" spans="1:5">
      <c r="A14" s="4" t="s">
        <v>954</v>
      </c>
      <c r="B14" s="9" t="n">
        <v>1.1</v>
      </c>
      <c r="C14" s="9" t="n">
        <v>0.8</v>
      </c>
      <c r="D14" s="9" t="n">
        <v>3.7</v>
      </c>
    </row>
    <row r="15" spans="1:5">
      <c r="A15" s="4" t="s">
        <v>955</v>
      </c>
      <c r="B15" s="6" t="n">
        <v>-7</v>
      </c>
      <c r="C15" s="9" t="n">
        <v>-7.4</v>
      </c>
      <c r="D15" s="9" t="n">
        <v>-9.9</v>
      </c>
    </row>
    <row r="16" spans="1:5">
      <c r="A16" s="4" t="s">
        <v>956</v>
      </c>
      <c r="B16" s="9" t="n">
        <v>2.1</v>
      </c>
      <c r="C16" s="9" t="n">
        <v>-5.8</v>
      </c>
      <c r="D16" s="9" t="n">
        <v>-2.8</v>
      </c>
    </row>
    <row r="17" spans="1:5">
      <c r="A17" s="4" t="s">
        <v>957</v>
      </c>
      <c r="D17" s="9" t="n">
        <v>-18.9</v>
      </c>
    </row>
    <row r="18" spans="1:5">
      <c r="A18" s="4" t="s">
        <v>958</v>
      </c>
      <c r="B18" s="9" t="n">
        <v>-3.6</v>
      </c>
      <c r="C18" s="9" t="n">
        <v>-0.3</v>
      </c>
      <c r="D18" s="9" t="n">
        <v>-4.4</v>
      </c>
    </row>
    <row r="19" spans="1:5">
      <c r="A19" s="4" t="s">
        <v>959</v>
      </c>
      <c r="B19" s="9" t="n">
        <v>-6.3</v>
      </c>
      <c r="C19" s="9" t="n">
        <v>-4.1</v>
      </c>
      <c r="D19" s="6" t="n">
        <v>23</v>
      </c>
    </row>
    <row r="20" spans="1:5">
      <c r="A20" s="4" t="s">
        <v>960</v>
      </c>
      <c r="B20" s="9" t="n">
        <v>2.1</v>
      </c>
    </row>
    <row r="21" spans="1:5">
      <c r="A21" s="4" t="s">
        <v>961</v>
      </c>
      <c r="B21" s="9" t="n">
        <v>14.8</v>
      </c>
      <c r="C21" s="9" t="n">
        <v>33.9</v>
      </c>
      <c r="D21" s="9" t="n">
        <v>13.6</v>
      </c>
    </row>
    <row r="22" spans="1:5">
      <c r="A22" s="4" t="s">
        <v>962</v>
      </c>
      <c r="C22" s="9" t="n">
        <v>-10.2</v>
      </c>
    </row>
    <row r="23" spans="1:5">
      <c r="A23" s="4" t="s">
        <v>963</v>
      </c>
      <c r="B23" s="6" t="n">
        <v>-5</v>
      </c>
      <c r="C23" s="9" t="n">
        <v>-15.8</v>
      </c>
      <c r="D23" s="9" t="n">
        <v>-30.9</v>
      </c>
    </row>
    <row r="24" spans="1:5">
      <c r="A24" s="4" t="s">
        <v>86</v>
      </c>
      <c r="B24" s="9" t="n">
        <v>-0.5</v>
      </c>
      <c r="C24" s="9" t="n">
        <v>3.7</v>
      </c>
      <c r="D24" s="9" t="n">
        <v>1.7</v>
      </c>
    </row>
    <row r="25" spans="1:5">
      <c r="A25" s="4" t="s">
        <v>964</v>
      </c>
      <c r="B25" s="9" t="n">
        <v>-2.3</v>
      </c>
      <c r="C25" s="9" t="n">
        <v>-5.2</v>
      </c>
      <c r="D25" s="9" t="n">
        <v>-24.9</v>
      </c>
    </row>
    <row r="26" spans="1:5">
      <c r="A26" s="4" t="s">
        <v>945</v>
      </c>
      <c r="B26" s="9" t="n">
        <v>-30.4</v>
      </c>
      <c r="C26" s="9" t="n">
        <v>-31.4</v>
      </c>
      <c r="D26" s="8" t="n">
        <v>-32.8</v>
      </c>
    </row>
    <row r="27" spans="1:5">
      <c r="A27" s="3" t="s">
        <v>965</v>
      </c>
    </row>
    <row r="28" spans="1:5">
      <c r="A28" s="4" t="s">
        <v>966</v>
      </c>
      <c r="B28" s="9" t="n">
        <v>238.4</v>
      </c>
      <c r="C28" s="9" t="n">
        <v>340.3</v>
      </c>
      <c r="E28" s="8" t="n">
        <v>238.4</v>
      </c>
    </row>
    <row r="29" spans="1:5">
      <c r="A29" s="4" t="s">
        <v>52</v>
      </c>
      <c r="B29" s="9" t="n">
        <v>0.1</v>
      </c>
      <c r="C29" s="9" t="n">
        <v>0.4</v>
      </c>
      <c r="E29" s="9" t="n">
        <v>0.1</v>
      </c>
    </row>
    <row r="30" spans="1:5">
      <c r="A30" s="4" t="s">
        <v>967</v>
      </c>
      <c r="B30" s="9" t="n">
        <v>1.7</v>
      </c>
      <c r="C30" s="9" t="n">
        <v>6.2</v>
      </c>
      <c r="E30" s="9" t="n">
        <v>1.7</v>
      </c>
    </row>
    <row r="31" spans="1:5">
      <c r="A31" s="4" t="s">
        <v>968</v>
      </c>
      <c r="B31" s="9" t="n">
        <v>4.7</v>
      </c>
      <c r="E31" s="9" t="n">
        <v>4.7</v>
      </c>
    </row>
    <row r="32" spans="1:5">
      <c r="A32" s="4" t="s">
        <v>969</v>
      </c>
      <c r="C32" s="9" t="n">
        <v>3.4</v>
      </c>
    </row>
    <row r="33" spans="1:5">
      <c r="A33" s="4" t="s">
        <v>847</v>
      </c>
      <c r="B33" s="9" t="n">
        <v>15.1</v>
      </c>
      <c r="C33" s="9" t="n">
        <v>22.3</v>
      </c>
      <c r="E33" s="9" t="n">
        <v>15.1</v>
      </c>
    </row>
    <row r="34" spans="1:5">
      <c r="A34" s="4" t="s">
        <v>970</v>
      </c>
      <c r="B34" s="9" t="n">
        <v>5.2</v>
      </c>
      <c r="E34" s="9" t="n">
        <v>5.2</v>
      </c>
    </row>
    <row r="35" spans="1:5">
      <c r="A35" s="4" t="s">
        <v>86</v>
      </c>
      <c r="B35" s="9" t="n">
        <v>9.800000000000001</v>
      </c>
      <c r="C35" s="9" t="n">
        <v>10.3</v>
      </c>
      <c r="E35" s="9" t="n">
        <v>9.800000000000001</v>
      </c>
    </row>
    <row r="36" spans="1:5">
      <c r="A36" s="4" t="s">
        <v>971</v>
      </c>
      <c r="B36" s="6" t="n">
        <v>275</v>
      </c>
      <c r="C36" s="9" t="n">
        <v>382.9</v>
      </c>
      <c r="E36" s="6" t="n">
        <v>275</v>
      </c>
    </row>
    <row r="37" spans="1:5">
      <c r="A37" s="4" t="s">
        <v>972</v>
      </c>
      <c r="B37" s="9" t="n">
        <v>-175.2</v>
      </c>
      <c r="C37" s="9" t="n">
        <v>-168.6</v>
      </c>
      <c r="E37" s="9" t="n">
        <v>-175.2</v>
      </c>
    </row>
    <row r="38" spans="1:5">
      <c r="A38" s="4" t="s">
        <v>973</v>
      </c>
      <c r="B38" s="9" t="n">
        <v>99.8</v>
      </c>
      <c r="C38" s="9" t="n">
        <v>214.3</v>
      </c>
      <c r="E38" s="9" t="n">
        <v>99.8</v>
      </c>
    </row>
    <row r="39" spans="1:5">
      <c r="A39" s="3" t="s">
        <v>974</v>
      </c>
    </row>
    <row r="40" spans="1:5">
      <c r="A40" s="4" t="s">
        <v>975</v>
      </c>
      <c r="B40" s="6" t="n">
        <v>-79</v>
      </c>
      <c r="C40" s="6" t="n">
        <v>-75</v>
      </c>
      <c r="E40" s="6" t="n">
        <v>-79</v>
      </c>
    </row>
    <row r="41" spans="1:5">
      <c r="A41" s="4" t="s">
        <v>232</v>
      </c>
      <c r="B41" s="9" t="n">
        <v>-106.5</v>
      </c>
      <c r="C41" s="9" t="n">
        <v>-208.9</v>
      </c>
      <c r="E41" s="9" t="n">
        <v>-106.5</v>
      </c>
    </row>
    <row r="42" spans="1:5">
      <c r="A42" s="4" t="s">
        <v>976</v>
      </c>
      <c r="C42" s="9" t="n">
        <v>-22.8</v>
      </c>
    </row>
    <row r="43" spans="1:5">
      <c r="A43" s="4" t="s">
        <v>977</v>
      </c>
      <c r="B43" s="9" t="n">
        <v>-185.5</v>
      </c>
      <c r="C43" s="9" t="n">
        <v>-306.7</v>
      </c>
      <c r="E43" s="9" t="n">
        <v>-185.5</v>
      </c>
    </row>
    <row r="44" spans="1:5">
      <c r="A44" s="4" t="s">
        <v>978</v>
      </c>
      <c r="B44" s="9" t="n">
        <v>-85.7</v>
      </c>
      <c r="C44" s="9" t="n">
        <v>-92.40000000000001</v>
      </c>
      <c r="E44" s="9" t="n">
        <v>-85.7</v>
      </c>
    </row>
    <row r="45" spans="1:5">
      <c r="A45" s="3" t="s">
        <v>979</v>
      </c>
    </row>
    <row r="46" spans="1:5">
      <c r="A46" s="4" t="s">
        <v>980</v>
      </c>
      <c r="B46" s="9" t="n">
        <v>-85.7</v>
      </c>
      <c r="C46" s="8" t="n">
        <v>-92.40000000000001</v>
      </c>
      <c r="E46" s="8" t="n">
        <v>-85.7</v>
      </c>
    </row>
    <row r="47" spans="1:5">
      <c r="A47" s="4" t="s">
        <v>981</v>
      </c>
    </row>
    <row r="48" spans="1:5">
      <c r="A48" s="3" t="s">
        <v>979</v>
      </c>
    </row>
    <row r="49" spans="1:5">
      <c r="A49" s="4" t="s">
        <v>982</v>
      </c>
      <c r="B49" s="8" t="n">
        <v>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3"/>
    <col customWidth="1" max="2" min="2" width="21"/>
  </cols>
  <sheetData>
    <row r="1" spans="1:2">
      <c r="A1" s="1" t="s">
        <v>983</v>
      </c>
      <c r="B1" s="2" t="s">
        <v>491</v>
      </c>
    </row>
    <row r="2" spans="1:2">
      <c r="A2" s="3" t="s">
        <v>984</v>
      </c>
    </row>
    <row r="3" spans="1:2">
      <c r="A3" s="4" t="s">
        <v>985</v>
      </c>
      <c r="B3" s="8" t="n">
        <v>589.7</v>
      </c>
    </row>
    <row r="4" spans="1:2">
      <c r="A4" s="6" t="n">
        <v>2027</v>
      </c>
    </row>
    <row r="5" spans="1:2">
      <c r="A5" s="3" t="s">
        <v>984</v>
      </c>
    </row>
    <row r="6" spans="1:2">
      <c r="A6" s="4" t="s">
        <v>985</v>
      </c>
      <c r="B6" s="9" t="n">
        <v>45.3</v>
      </c>
    </row>
    <row r="7" spans="1:2">
      <c r="A7" s="6" t="n">
        <v>2028</v>
      </c>
    </row>
    <row r="8" spans="1:2">
      <c r="A8" s="3" t="s">
        <v>984</v>
      </c>
    </row>
    <row r="9" spans="1:2">
      <c r="A9" s="4" t="s">
        <v>985</v>
      </c>
      <c r="B9" s="6" t="n">
        <v>92</v>
      </c>
    </row>
    <row r="10" spans="1:2">
      <c r="A10" s="6" t="n">
        <v>2029</v>
      </c>
    </row>
    <row r="11" spans="1:2">
      <c r="A11" s="3" t="s">
        <v>984</v>
      </c>
    </row>
    <row r="12" spans="1:2">
      <c r="A12" s="4" t="s">
        <v>985</v>
      </c>
      <c r="B12" s="6" t="n">
        <v>70</v>
      </c>
    </row>
    <row r="13" spans="1:2">
      <c r="A13" s="6" t="n">
        <v>2030</v>
      </c>
    </row>
    <row r="14" spans="1:2">
      <c r="A14" s="3" t="s">
        <v>984</v>
      </c>
    </row>
    <row r="15" spans="1:2">
      <c r="A15" s="4" t="s">
        <v>985</v>
      </c>
      <c r="B15" s="9" t="n">
        <v>25.8</v>
      </c>
    </row>
    <row r="16" spans="1:2">
      <c r="A16" s="6" t="n">
        <v>2031</v>
      </c>
    </row>
    <row r="17" spans="1:2">
      <c r="A17" s="3" t="s">
        <v>984</v>
      </c>
    </row>
    <row r="18" spans="1:2">
      <c r="A18" s="4" t="s">
        <v>985</v>
      </c>
      <c r="B18" s="9" t="n">
        <v>13.4</v>
      </c>
    </row>
    <row r="19" spans="1:2">
      <c r="A19" s="6" t="n">
        <v>2032</v>
      </c>
    </row>
    <row r="20" spans="1:2">
      <c r="A20" s="3" t="s">
        <v>984</v>
      </c>
    </row>
    <row r="21" spans="1:2">
      <c r="A21" s="4" t="s">
        <v>985</v>
      </c>
      <c r="B21" s="9" t="n">
        <v>26.3</v>
      </c>
    </row>
    <row r="22" spans="1:2">
      <c r="A22" s="6" t="n">
        <v>2033</v>
      </c>
    </row>
    <row r="23" spans="1:2">
      <c r="A23" s="3" t="s">
        <v>984</v>
      </c>
    </row>
    <row r="24" spans="1:2">
      <c r="A24" s="4" t="s">
        <v>985</v>
      </c>
      <c r="B24" s="9" t="n">
        <v>150.2</v>
      </c>
    </row>
    <row r="25" spans="1:2">
      <c r="A25" s="6" t="n">
        <v>2034</v>
      </c>
    </row>
    <row r="26" spans="1:2">
      <c r="A26" s="3" t="s">
        <v>984</v>
      </c>
    </row>
    <row r="27" spans="1:2">
      <c r="A27" s="4" t="s">
        <v>985</v>
      </c>
      <c r="B27" s="8" t="n">
        <v>166.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r="1" spans="1:5">
      <c r="A1" s="1" t="s">
        <v>986</v>
      </c>
      <c r="B1" s="2" t="s">
        <v>987</v>
      </c>
      <c r="C1" s="2" t="s">
        <v>2</v>
      </c>
      <c r="D1" s="2" t="s">
        <v>30</v>
      </c>
      <c r="E1" s="2" t="s">
        <v>126</v>
      </c>
    </row>
    <row r="2" spans="1:5">
      <c r="A2" s="4" t="s">
        <v>988</v>
      </c>
    </row>
    <row r="3" spans="1:5">
      <c r="A3" s="3" t="s">
        <v>989</v>
      </c>
    </row>
    <row r="4" spans="1:5">
      <c r="A4" s="4" t="s">
        <v>990</v>
      </c>
      <c r="C4" s="6" t="n">
        <v>1443254</v>
      </c>
      <c r="D4" s="6" t="n">
        <v>766988</v>
      </c>
      <c r="E4" s="6" t="n">
        <v>492535</v>
      </c>
    </row>
    <row r="5" spans="1:5">
      <c r="A5" s="4" t="s">
        <v>991</v>
      </c>
      <c r="C5" s="6" t="n">
        <v>1007726</v>
      </c>
      <c r="D5" s="6" t="n">
        <v>1776083</v>
      </c>
      <c r="E5" s="6" t="n">
        <v>597031</v>
      </c>
    </row>
    <row r="6" spans="1:5">
      <c r="A6" s="4" t="s">
        <v>992</v>
      </c>
      <c r="C6" s="6" t="n">
        <v>59996</v>
      </c>
      <c r="D6" s="6" t="n">
        <v>178114</v>
      </c>
      <c r="E6" s="6" t="n">
        <v>64576</v>
      </c>
    </row>
    <row r="7" spans="1:5">
      <c r="A7" s="4" t="s">
        <v>993</v>
      </c>
      <c r="C7" s="6" t="n">
        <v>-136894</v>
      </c>
      <c r="D7" s="6" t="n">
        <v>-294037</v>
      </c>
      <c r="E7" s="6" t="n">
        <v>-184458</v>
      </c>
    </row>
    <row r="8" spans="1:5">
      <c r="A8" s="4" t="s">
        <v>994</v>
      </c>
      <c r="C8" s="6" t="n">
        <v>-1075681</v>
      </c>
      <c r="D8" s="6" t="n">
        <v>-983894</v>
      </c>
      <c r="E8" s="6" t="n">
        <v>-202696</v>
      </c>
    </row>
    <row r="9" spans="1:5">
      <c r="A9" s="4" t="s">
        <v>995</v>
      </c>
      <c r="C9" s="6" t="n">
        <v>1298401</v>
      </c>
      <c r="D9" s="6" t="n">
        <v>1443254</v>
      </c>
      <c r="E9" s="6" t="n">
        <v>766988</v>
      </c>
    </row>
    <row r="10" spans="1:5">
      <c r="A10" s="3" t="s">
        <v>996</v>
      </c>
    </row>
    <row r="11" spans="1:5">
      <c r="A11" s="4" t="s">
        <v>997</v>
      </c>
      <c r="C11" s="10" t="n">
        <v>3.28</v>
      </c>
      <c r="D11" s="10" t="n">
        <v>7.86</v>
      </c>
      <c r="E11" s="10" t="n">
        <v>13.9</v>
      </c>
    </row>
    <row r="12" spans="1:5">
      <c r="A12" s="4" t="s">
        <v>998</v>
      </c>
      <c r="C12" s="11" t="n">
        <v>2.75</v>
      </c>
      <c r="D12" s="11" t="n">
        <v>2.64</v>
      </c>
      <c r="E12" s="11" t="n">
        <v>4.91</v>
      </c>
    </row>
    <row r="13" spans="1:5">
      <c r="A13" s="4" t="s">
        <v>999</v>
      </c>
      <c r="C13" s="11" t="n">
        <v>2.87</v>
      </c>
      <c r="D13" s="11" t="n">
        <v>3.79</v>
      </c>
      <c r="E13" s="11" t="n">
        <v>8.74</v>
      </c>
    </row>
    <row r="14" spans="1:5">
      <c r="A14" s="4" t="s">
        <v>1000</v>
      </c>
      <c r="C14" s="11" t="n">
        <v>3.75</v>
      </c>
      <c r="D14" s="11" t="n">
        <v>6.68</v>
      </c>
      <c r="E14" s="11" t="n">
        <v>8.17</v>
      </c>
    </row>
    <row r="15" spans="1:5">
      <c r="A15" s="4" t="s">
        <v>1001</v>
      </c>
      <c r="C15" s="11" t="n">
        <v>3.21</v>
      </c>
      <c r="D15" s="11" t="n">
        <v>4.78</v>
      </c>
      <c r="E15" s="11" t="n">
        <v>13.48</v>
      </c>
    </row>
    <row r="16" spans="1:5">
      <c r="A16" s="4" t="s">
        <v>1002</v>
      </c>
      <c r="C16" s="10" t="n">
        <v>2.88</v>
      </c>
      <c r="D16" s="10" t="n">
        <v>3.28</v>
      </c>
      <c r="E16" s="10" t="n">
        <v>7.86</v>
      </c>
    </row>
    <row r="17" spans="1:5">
      <c r="A17" s="4" t="s">
        <v>1003</v>
      </c>
      <c r="C17" s="8" t="n">
        <v>3.7</v>
      </c>
      <c r="D17" s="8" t="n">
        <v>4.6</v>
      </c>
      <c r="E17" s="8" t="n">
        <v>4.8</v>
      </c>
    </row>
    <row r="18" spans="1:5">
      <c r="A18" s="4" t="s">
        <v>1004</v>
      </c>
      <c r="C18" s="4" t="s">
        <v>1005</v>
      </c>
    </row>
    <row r="19" spans="1:5">
      <c r="A19" s="4" t="s">
        <v>1006</v>
      </c>
      <c r="C19" s="8" t="n">
        <v>1.7</v>
      </c>
    </row>
    <row r="20" spans="1:5">
      <c r="A20" s="4" t="s">
        <v>1007</v>
      </c>
      <c r="C20" s="4" t="s">
        <v>1005</v>
      </c>
    </row>
    <row r="21" spans="1:5">
      <c r="A21" s="4" t="s">
        <v>1008</v>
      </c>
      <c r="C21" s="8" t="n">
        <v>3.1</v>
      </c>
      <c r="D21" s="9" t="n">
        <v>3.5</v>
      </c>
      <c r="E21" s="9" t="n">
        <v>2.2</v>
      </c>
    </row>
    <row r="22" spans="1:5">
      <c r="A22" s="4" t="s">
        <v>1009</v>
      </c>
      <c r="C22" s="8" t="n">
        <v>0.9</v>
      </c>
      <c r="D22" s="8" t="n">
        <v>0.7</v>
      </c>
      <c r="E22" s="8" t="n">
        <v>0.9</v>
      </c>
    </row>
    <row r="23" spans="1:5">
      <c r="A23" s="4" t="s">
        <v>1010</v>
      </c>
    </row>
    <row r="24" spans="1:5">
      <c r="A24" s="3" t="s">
        <v>1010</v>
      </c>
    </row>
    <row r="25" spans="1:5">
      <c r="A25" s="4" t="s">
        <v>1011</v>
      </c>
      <c r="C25" s="6" t="n">
        <v>550869</v>
      </c>
    </row>
    <row r="26" spans="1:5">
      <c r="A26" s="4" t="s">
        <v>1012</v>
      </c>
      <c r="C26" s="4" t="s">
        <v>467</v>
      </c>
    </row>
    <row r="27" spans="1:5">
      <c r="A27" s="4" t="s">
        <v>1013</v>
      </c>
      <c r="C27" s="4" t="s">
        <v>462</v>
      </c>
    </row>
    <row r="28" spans="1:5">
      <c r="A28" s="4" t="s">
        <v>1014</v>
      </c>
      <c r="C28" s="4" t="s">
        <v>654</v>
      </c>
    </row>
    <row r="29" spans="1:5">
      <c r="A29" s="4" t="s">
        <v>1015</v>
      </c>
      <c r="C29" s="4" t="s">
        <v>1016</v>
      </c>
    </row>
    <row r="30" spans="1:5">
      <c r="A30" s="4" t="s">
        <v>1017</v>
      </c>
      <c r="B30" s="10" t="n">
        <v>2.58</v>
      </c>
    </row>
    <row r="31" spans="1:5">
      <c r="A31" s="4" t="s">
        <v>1018</v>
      </c>
      <c r="B31" s="4" t="s">
        <v>4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19</v>
      </c>
      <c r="B1" s="2" t="s">
        <v>1</v>
      </c>
    </row>
    <row r="2" spans="1:7">
      <c r="B2" s="2" t="s">
        <v>2</v>
      </c>
      <c r="C2" s="2" t="s">
        <v>30</v>
      </c>
      <c r="D2" s="2" t="s">
        <v>2</v>
      </c>
      <c r="E2" s="2" t="s">
        <v>1020</v>
      </c>
      <c r="F2" s="2" t="s">
        <v>30</v>
      </c>
      <c r="G2" s="2" t="s">
        <v>1021</v>
      </c>
    </row>
    <row r="3" spans="1:7">
      <c r="A3" s="3" t="s">
        <v>253</v>
      </c>
    </row>
    <row r="4" spans="1:7">
      <c r="A4" s="4" t="s">
        <v>1022</v>
      </c>
      <c r="B4" s="8" t="n">
        <v>0.7</v>
      </c>
    </row>
    <row r="5" spans="1:7">
      <c r="A5" s="3" t="s">
        <v>1023</v>
      </c>
    </row>
    <row r="6" spans="1:7">
      <c r="A6" s="4" t="s">
        <v>1024</v>
      </c>
      <c r="B6" s="9" t="n">
        <v>0.9</v>
      </c>
      <c r="C6" s="8" t="n">
        <v>0.8</v>
      </c>
    </row>
    <row r="7" spans="1:7">
      <c r="A7" s="4" t="s">
        <v>1025</v>
      </c>
      <c r="B7" s="9" t="n">
        <v>0.7</v>
      </c>
      <c r="C7" s="9" t="n">
        <v>0.7</v>
      </c>
    </row>
    <row r="8" spans="1:7">
      <c r="A8" s="4" t="s">
        <v>1026</v>
      </c>
      <c r="B8" s="9" t="n">
        <v>-0.9</v>
      </c>
      <c r="C8" s="9" t="n">
        <v>-0.8</v>
      </c>
    </row>
    <row r="9" spans="1:7">
      <c r="A9" s="4" t="s">
        <v>1027</v>
      </c>
      <c r="B9" s="9" t="n">
        <v>0.7</v>
      </c>
      <c r="C9" s="9" t="n">
        <v>0.7</v>
      </c>
    </row>
    <row r="10" spans="1:7">
      <c r="A10" s="3" t="s">
        <v>1028</v>
      </c>
    </row>
    <row r="11" spans="1:7">
      <c r="A11" s="4" t="s">
        <v>1029</v>
      </c>
      <c r="B11" s="9" t="n">
        <v>-19.4</v>
      </c>
    </row>
    <row r="12" spans="1:7">
      <c r="A12" s="4" t="s">
        <v>1030</v>
      </c>
      <c r="B12" s="9" t="n">
        <v>-0.9</v>
      </c>
      <c r="C12" s="9" t="n">
        <v>-0.8</v>
      </c>
    </row>
    <row r="13" spans="1:7">
      <c r="A13" s="4" t="s">
        <v>1031</v>
      </c>
      <c r="B13" s="9" t="n">
        <v>-0.7</v>
      </c>
      <c r="C13" s="9" t="n">
        <v>-0.7</v>
      </c>
    </row>
    <row r="14" spans="1:7">
      <c r="A14" s="4" t="s">
        <v>1032</v>
      </c>
      <c r="B14" s="9" t="n">
        <v>2.2</v>
      </c>
      <c r="C14" s="9" t="n">
        <v>-3.3</v>
      </c>
    </row>
    <row r="15" spans="1:7">
      <c r="A15" s="4" t="s">
        <v>1033</v>
      </c>
      <c r="B15" s="9" t="n">
        <v>-0.1</v>
      </c>
      <c r="C15" s="9" t="n">
        <v>-0.1</v>
      </c>
    </row>
    <row r="16" spans="1:7">
      <c r="A16" s="4" t="s">
        <v>1034</v>
      </c>
      <c r="B16" s="9" t="n">
        <v>0.7</v>
      </c>
      <c r="C16" s="9" t="n">
        <v>0.1</v>
      </c>
    </row>
    <row r="17" spans="1:7">
      <c r="A17" s="4" t="s">
        <v>1035</v>
      </c>
      <c r="B17" s="9" t="n">
        <v>-0.1</v>
      </c>
      <c r="C17" s="9" t="n">
        <v>-0.1</v>
      </c>
    </row>
    <row r="18" spans="1:7">
      <c r="A18" s="4" t="s">
        <v>1036</v>
      </c>
      <c r="B18" s="6" t="n">
        <v>-15</v>
      </c>
      <c r="C18" s="9" t="n">
        <v>-19.4</v>
      </c>
    </row>
    <row r="19" spans="1:7">
      <c r="A19" s="3" t="s">
        <v>1037</v>
      </c>
    </row>
    <row r="20" spans="1:7">
      <c r="A20" s="4" t="s">
        <v>1038</v>
      </c>
      <c r="B20" s="9" t="n">
        <v>16.3</v>
      </c>
      <c r="C20" s="9" t="n">
        <v>13.8</v>
      </c>
    </row>
    <row r="21" spans="1:7">
      <c r="A21" s="4" t="s">
        <v>1039</v>
      </c>
      <c r="B21" s="6" t="n">
        <v>1</v>
      </c>
      <c r="C21" s="9" t="n">
        <v>1.7</v>
      </c>
    </row>
    <row r="22" spans="1:7">
      <c r="A22" s="4" t="s">
        <v>1040</v>
      </c>
      <c r="B22" s="9" t="n">
        <v>0.5</v>
      </c>
      <c r="C22" s="9" t="n">
        <v>0.7</v>
      </c>
    </row>
    <row r="23" spans="1:7">
      <c r="A23" s="4" t="s">
        <v>1033</v>
      </c>
      <c r="B23" s="9" t="n">
        <v>0.1</v>
      </c>
      <c r="C23" s="9" t="n">
        <v>0.1</v>
      </c>
    </row>
    <row r="24" spans="1:7">
      <c r="A24" s="4" t="s">
        <v>1034</v>
      </c>
      <c r="B24" s="9" t="n">
        <v>-0.7</v>
      </c>
      <c r="C24" s="9" t="n">
        <v>-0.1</v>
      </c>
    </row>
    <row r="25" spans="1:7">
      <c r="A25" s="4" t="s">
        <v>1035</v>
      </c>
      <c r="B25" s="9" t="n">
        <v>-0.1</v>
      </c>
      <c r="C25" s="9" t="n">
        <v>0.1</v>
      </c>
    </row>
    <row r="26" spans="1:7">
      <c r="A26" s="4" t="s">
        <v>1041</v>
      </c>
      <c r="B26" s="9" t="n">
        <v>14.4</v>
      </c>
      <c r="C26" s="9" t="n">
        <v>16.3</v>
      </c>
    </row>
    <row r="27" spans="1:7">
      <c r="A27" s="4" t="s">
        <v>1042</v>
      </c>
      <c r="D27" s="8" t="n">
        <v>-0.6</v>
      </c>
      <c r="F27" s="8" t="n">
        <v>-3.1</v>
      </c>
    </row>
    <row r="28" spans="1:7">
      <c r="A28" s="3" t="s">
        <v>1043</v>
      </c>
    </row>
    <row r="29" spans="1:7">
      <c r="A29" s="4" t="s">
        <v>1044</v>
      </c>
      <c r="D29" s="9" t="n">
        <v>0.6</v>
      </c>
      <c r="F29" s="9" t="n">
        <v>3.1</v>
      </c>
    </row>
    <row r="30" spans="1:7">
      <c r="A30" s="3" t="s">
        <v>1045</v>
      </c>
    </row>
    <row r="31" spans="1:7">
      <c r="A31" s="4" t="s">
        <v>1046</v>
      </c>
      <c r="D31" s="9" t="n">
        <v>1.6</v>
      </c>
      <c r="F31" s="9" t="n">
        <v>1.7</v>
      </c>
    </row>
    <row r="32" spans="1:7">
      <c r="A32" s="4" t="s">
        <v>1047</v>
      </c>
      <c r="B32" s="6" t="n">
        <v>0</v>
      </c>
    </row>
    <row r="33" spans="1:7">
      <c r="A33" s="3" t="s">
        <v>1048</v>
      </c>
    </row>
    <row r="34" spans="1:7">
      <c r="A34" s="4" t="s">
        <v>1049</v>
      </c>
      <c r="B34" s="9" t="n">
        <v>19.4</v>
      </c>
      <c r="C34" s="9" t="n">
        <v>19.4</v>
      </c>
      <c r="D34" s="6" t="n">
        <v>15</v>
      </c>
      <c r="E34" s="8" t="n">
        <v>16.2</v>
      </c>
      <c r="F34" s="9" t="n">
        <v>19.4</v>
      </c>
      <c r="G34" s="8" t="n">
        <v>14.5</v>
      </c>
    </row>
    <row r="35" spans="1:7">
      <c r="A35" s="4" t="s">
        <v>1050</v>
      </c>
      <c r="D35" s="9" t="n">
        <v>12.6</v>
      </c>
      <c r="F35" s="9" t="n">
        <v>15.4</v>
      </c>
    </row>
    <row r="36" spans="1:7">
      <c r="A36" s="4" t="s">
        <v>1051</v>
      </c>
      <c r="B36" s="8" t="n">
        <v>16.3</v>
      </c>
      <c r="C36" s="8" t="n">
        <v>13.8</v>
      </c>
      <c r="D36" s="8" t="n">
        <v>14.4</v>
      </c>
      <c r="E36" s="8" t="n">
        <v>13.6</v>
      </c>
      <c r="F36" s="8" t="n">
        <v>16.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2</v>
      </c>
      <c r="B1" s="2" t="s">
        <v>1</v>
      </c>
    </row>
    <row r="2" spans="1:3">
      <c r="B2" s="2" t="s">
        <v>2</v>
      </c>
      <c r="C2" s="2" t="s">
        <v>30</v>
      </c>
    </row>
    <row r="3" spans="1:3">
      <c r="A3" s="3" t="s">
        <v>1053</v>
      </c>
    </row>
    <row r="4" spans="1:3">
      <c r="A4" s="4" t="s">
        <v>1054</v>
      </c>
      <c r="B4" s="4" t="s">
        <v>1055</v>
      </c>
      <c r="C4" s="4" t="s">
        <v>897</v>
      </c>
    </row>
    <row r="5" spans="1:3">
      <c r="A5" s="4" t="s">
        <v>1056</v>
      </c>
      <c r="B5" s="4" t="s">
        <v>1057</v>
      </c>
      <c r="C5" s="4" t="s">
        <v>897</v>
      </c>
    </row>
    <row r="6" spans="1:3">
      <c r="A6" s="3" t="s">
        <v>1058</v>
      </c>
    </row>
    <row r="7" spans="1:3">
      <c r="A7" s="4" t="s">
        <v>1054</v>
      </c>
      <c r="B7" s="4" t="s">
        <v>897</v>
      </c>
      <c r="C7" s="4" t="s">
        <v>464</v>
      </c>
    </row>
    <row r="8" spans="1:3">
      <c r="A8" s="4" t="s">
        <v>1059</v>
      </c>
      <c r="B8" s="4" t="s">
        <v>816</v>
      </c>
      <c r="C8" s="4" t="s">
        <v>816</v>
      </c>
    </row>
    <row r="9" spans="1:3">
      <c r="A9" s="4" t="s">
        <v>1056</v>
      </c>
      <c r="B9" s="4" t="s">
        <v>897</v>
      </c>
    </row>
    <row r="10" spans="1:3">
      <c r="A10" s="4" t="s">
        <v>1060</v>
      </c>
      <c r="B10" s="4" t="s">
        <v>616</v>
      </c>
    </row>
    <row r="11" spans="1:3">
      <c r="A11" s="4" t="s">
        <v>1061</v>
      </c>
      <c r="B11" s="4" t="s">
        <v>616</v>
      </c>
    </row>
    <row r="12" spans="1:3">
      <c r="A12" s="4" t="s">
        <v>1062</v>
      </c>
      <c r="B12" s="4" t="s">
        <v>504</v>
      </c>
      <c r="C12" s="4" t="s">
        <v>504</v>
      </c>
    </row>
    <row r="13" spans="1:3">
      <c r="A13" s="3" t="s">
        <v>1063</v>
      </c>
    </row>
    <row r="14" spans="1:3">
      <c r="A14" s="6" t="n">
        <v>2016</v>
      </c>
      <c r="B14" s="15" t="n">
        <v>0.2</v>
      </c>
    </row>
    <row r="15" spans="1:3">
      <c r="A15" s="6" t="n">
        <v>2017</v>
      </c>
      <c r="B15" s="9" t="n">
        <v>0.3</v>
      </c>
    </row>
    <row r="16" spans="1:3">
      <c r="A16" s="6" t="n">
        <v>2018</v>
      </c>
      <c r="B16" s="9" t="n">
        <v>0.4</v>
      </c>
    </row>
    <row r="17" spans="1:3">
      <c r="A17" s="6" t="n">
        <v>2019</v>
      </c>
      <c r="B17" s="9" t="n">
        <v>0.5</v>
      </c>
    </row>
    <row r="18" spans="1:3">
      <c r="A18" s="6" t="n">
        <v>2020</v>
      </c>
      <c r="B18" s="9" t="n">
        <v>0.6</v>
      </c>
    </row>
    <row r="19" spans="1:3">
      <c r="A19" s="4" t="s">
        <v>1064</v>
      </c>
      <c r="B19" s="15" t="n">
        <v>4.5</v>
      </c>
    </row>
    <row r="20" spans="1:3">
      <c r="A20" s="4" t="s">
        <v>465</v>
      </c>
    </row>
    <row r="21" spans="1:3">
      <c r="A21" s="3" t="s">
        <v>1058</v>
      </c>
    </row>
    <row r="22" spans="1:3">
      <c r="A22" s="4" t="s">
        <v>1056</v>
      </c>
      <c r="C22" s="4" t="s">
        <v>897</v>
      </c>
    </row>
    <row r="23" spans="1:3">
      <c r="A23" s="4" t="s">
        <v>1065</v>
      </c>
    </row>
    <row r="24" spans="1:3">
      <c r="A24" s="3" t="s">
        <v>1058</v>
      </c>
    </row>
    <row r="25" spans="1:3">
      <c r="A25" s="4" t="s">
        <v>1062</v>
      </c>
      <c r="B25" s="4" t="s">
        <v>1066</v>
      </c>
      <c r="C25" s="4" t="s">
        <v>859</v>
      </c>
    </row>
    <row r="26" spans="1:3">
      <c r="A26" s="4" t="s">
        <v>1067</v>
      </c>
    </row>
    <row r="27" spans="1:3">
      <c r="A27" s="3" t="s">
        <v>1058</v>
      </c>
    </row>
    <row r="28" spans="1:3">
      <c r="A28" s="4" t="s">
        <v>1062</v>
      </c>
      <c r="B28" s="4" t="s">
        <v>1068</v>
      </c>
      <c r="C28" s="4" t="s">
        <v>1068</v>
      </c>
    </row>
    <row r="29" spans="1:3">
      <c r="A29" s="4" t="s">
        <v>1069</v>
      </c>
    </row>
    <row r="30" spans="1:3">
      <c r="A30" s="3" t="s">
        <v>1058</v>
      </c>
    </row>
    <row r="31" spans="1:3">
      <c r="A31" s="4" t="s">
        <v>1062</v>
      </c>
      <c r="B31" s="4" t="s">
        <v>1068</v>
      </c>
      <c r="C31" s="4" t="s">
        <v>1070</v>
      </c>
    </row>
    <row r="32" spans="1:3">
      <c r="A32" s="4" t="s">
        <v>1071</v>
      </c>
    </row>
    <row r="33" spans="1:3">
      <c r="A33" s="3" t="s">
        <v>1058</v>
      </c>
    </row>
    <row r="34" spans="1:3">
      <c r="A34" s="4" t="s">
        <v>1062</v>
      </c>
      <c r="B34" s="4" t="s">
        <v>584</v>
      </c>
      <c r="C34" s="4" t="s">
        <v>584</v>
      </c>
    </row>
    <row r="35" spans="1:3">
      <c r="A35" s="4" t="s">
        <v>1072</v>
      </c>
    </row>
    <row r="36" spans="1:3">
      <c r="A36" s="3" t="s">
        <v>1058</v>
      </c>
    </row>
    <row r="37" spans="1:3">
      <c r="A37" s="4" t="s">
        <v>1062</v>
      </c>
      <c r="B37" s="4" t="s">
        <v>1057</v>
      </c>
      <c r="C37" s="4" t="s">
        <v>10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Q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6"/>
    <col customWidth="1" max="5" min="5" width="24"/>
    <col customWidth="1" max="6" min="6" width="26"/>
    <col customWidth="1" max="7" min="7" width="24"/>
    <col customWidth="1" max="8" min="8" width="26"/>
    <col customWidth="1" max="9" min="9" width="24"/>
    <col customWidth="1" max="10" min="10" width="26"/>
    <col customWidth="1" max="11" min="11" width="24"/>
    <col customWidth="1" max="12" min="12" width="24"/>
    <col customWidth="1" max="13" min="13" width="24"/>
    <col customWidth="1" max="14" min="14" width="24"/>
    <col customWidth="1" max="15" min="15" width="37"/>
    <col customWidth="1" max="16" min="16" width="24"/>
    <col customWidth="1" max="17" min="17" width="24"/>
  </cols>
  <sheetData>
    <row r="1" spans="1:17">
      <c r="A1" s="1" t="s">
        <v>1073</v>
      </c>
      <c r="B1" s="2" t="s">
        <v>632</v>
      </c>
      <c r="O1" s="2" t="s">
        <v>1</v>
      </c>
    </row>
    <row r="2" spans="1:17">
      <c r="B2" s="2" t="s">
        <v>1074</v>
      </c>
      <c r="C2" s="2" t="s">
        <v>1075</v>
      </c>
      <c r="D2" s="2" t="s">
        <v>1076</v>
      </c>
      <c r="E2" s="2" t="s">
        <v>1077</v>
      </c>
      <c r="F2" s="2" t="s">
        <v>1078</v>
      </c>
      <c r="G2" s="2" t="s">
        <v>1079</v>
      </c>
      <c r="H2" s="2" t="s">
        <v>1080</v>
      </c>
      <c r="I2" s="2" t="s">
        <v>1081</v>
      </c>
      <c r="J2" s="2" t="s">
        <v>1082</v>
      </c>
      <c r="K2" s="2" t="s">
        <v>1083</v>
      </c>
      <c r="L2" s="2" t="s">
        <v>1084</v>
      </c>
      <c r="M2" s="2" t="s">
        <v>1085</v>
      </c>
      <c r="N2" s="2" t="s">
        <v>1086</v>
      </c>
      <c r="O2" s="2" t="s">
        <v>80</v>
      </c>
      <c r="P2" s="2" t="s">
        <v>1083</v>
      </c>
      <c r="Q2" s="2" t="s">
        <v>1087</v>
      </c>
    </row>
    <row r="3" spans="1:17">
      <c r="A3" s="3" t="s">
        <v>1088</v>
      </c>
    </row>
    <row r="4" spans="1:17">
      <c r="A4" s="4" t="s">
        <v>1089</v>
      </c>
      <c r="B4" s="6" t="n">
        <v>575553</v>
      </c>
      <c r="O4" s="6" t="n">
        <v>47300</v>
      </c>
    </row>
    <row r="5" spans="1:17">
      <c r="A5" s="4" t="s">
        <v>1090</v>
      </c>
      <c r="B5" s="7" t="n">
        <v>1</v>
      </c>
      <c r="O5" s="8" t="n">
        <v>0.1</v>
      </c>
    </row>
    <row r="6" spans="1:17">
      <c r="A6" s="3" t="s">
        <v>1091</v>
      </c>
    </row>
    <row r="7" spans="1:17">
      <c r="A7" s="4" t="s">
        <v>1092</v>
      </c>
      <c r="C7" s="10" t="n">
        <v>0.02</v>
      </c>
      <c r="D7" s="14" t="n">
        <v>0.03</v>
      </c>
      <c r="E7" s="10" t="n">
        <v>0.02</v>
      </c>
      <c r="F7" s="14" t="n">
        <v>0.03</v>
      </c>
      <c r="G7" s="10" t="n">
        <v>0.02</v>
      </c>
      <c r="H7" s="14" t="n">
        <v>0.03</v>
      </c>
      <c r="I7" s="10" t="n">
        <v>0.03</v>
      </c>
      <c r="J7" s="14" t="n">
        <v>0.03</v>
      </c>
      <c r="K7" s="10" t="n">
        <v>0.03</v>
      </c>
      <c r="L7" s="10" t="n">
        <v>0.07000000000000001</v>
      </c>
      <c r="M7" s="10" t="n">
        <v>0.1</v>
      </c>
      <c r="N7" s="10" t="n">
        <v>0.1</v>
      </c>
      <c r="O7" s="10" t="n">
        <v>0.09</v>
      </c>
      <c r="P7" s="10" t="n">
        <v>0.29</v>
      </c>
      <c r="Q7" s="10" t="n">
        <v>0.54</v>
      </c>
    </row>
  </sheetData>
  <mergeCells count="3">
    <mergeCell ref="A1:A2"/>
    <mergeCell ref="B1:N1"/>
    <mergeCell ref="O1:Q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6"/>
    <col customWidth="1" max="3" min="3" width="32"/>
    <col customWidth="1" max="4" min="4" width="26"/>
    <col customWidth="1" max="5" min="5" width="47"/>
    <col customWidth="1" max="6" min="6" width="27"/>
    <col customWidth="1" max="7" min="7" width="21"/>
    <col customWidth="1" max="8" min="8" width="42"/>
    <col customWidth="1" max="9" min="9" width="26"/>
  </cols>
  <sheetData>
    <row r="1" spans="1:9">
      <c r="A1" s="1" t="s">
        <v>1093</v>
      </c>
      <c r="B1" s="2" t="s">
        <v>1094</v>
      </c>
      <c r="C1" s="2" t="s">
        <v>1095</v>
      </c>
      <c r="D1" s="2" t="s">
        <v>1076</v>
      </c>
      <c r="E1" s="2" t="s">
        <v>491</v>
      </c>
      <c r="F1" s="2" t="s">
        <v>1096</v>
      </c>
      <c r="G1" s="2" t="s">
        <v>455</v>
      </c>
      <c r="H1" s="2" t="s">
        <v>1097</v>
      </c>
      <c r="I1" s="2" t="s">
        <v>780</v>
      </c>
    </row>
    <row r="2" spans="1:9">
      <c r="A2" s="3" t="s">
        <v>1098</v>
      </c>
    </row>
    <row r="3" spans="1:9">
      <c r="A3" s="4" t="s">
        <v>1099</v>
      </c>
      <c r="E3" s="8" t="n">
        <v>8.800000000000001</v>
      </c>
      <c r="F3" s="8" t="n">
        <v>14.6</v>
      </c>
      <c r="G3" s="8" t="n">
        <v>9.4</v>
      </c>
    </row>
    <row r="4" spans="1:9">
      <c r="A4" s="4" t="s">
        <v>1100</v>
      </c>
    </row>
    <row r="5" spans="1:9">
      <c r="A5" s="3" t="s">
        <v>1098</v>
      </c>
    </row>
    <row r="6" spans="1:9">
      <c r="A6" s="4" t="s">
        <v>1101</v>
      </c>
      <c r="F6" s="6" t="n">
        <v>1661906</v>
      </c>
    </row>
    <row r="7" spans="1:9">
      <c r="A7" s="4" t="s">
        <v>1102</v>
      </c>
    </row>
    <row r="8" spans="1:9">
      <c r="A8" s="3" t="s">
        <v>1098</v>
      </c>
    </row>
    <row r="9" spans="1:9">
      <c r="A9" s="4" t="s">
        <v>1099</v>
      </c>
      <c r="E9" s="8" t="n">
        <v>8.800000000000001</v>
      </c>
      <c r="F9" s="8" t="n">
        <v>11.6</v>
      </c>
    </row>
    <row r="10" spans="1:9">
      <c r="A10" s="4" t="s">
        <v>1103</v>
      </c>
    </row>
    <row r="11" spans="1:9">
      <c r="A11" s="3" t="s">
        <v>1098</v>
      </c>
    </row>
    <row r="12" spans="1:9">
      <c r="A12" s="4" t="s">
        <v>1104</v>
      </c>
      <c r="C12" s="6" t="n">
        <v>5000000</v>
      </c>
    </row>
    <row r="13" spans="1:9">
      <c r="A13" s="4" t="s">
        <v>1105</v>
      </c>
      <c r="C13" s="4" t="s">
        <v>1106</v>
      </c>
    </row>
    <row r="14" spans="1:9">
      <c r="A14" s="4" t="s">
        <v>1107</v>
      </c>
      <c r="C14" s="12" t="n">
        <v>25</v>
      </c>
    </row>
    <row r="15" spans="1:9">
      <c r="A15" s="4" t="s">
        <v>1108</v>
      </c>
      <c r="D15" s="18" t="n">
        <v>1.2125</v>
      </c>
    </row>
    <row r="16" spans="1:9">
      <c r="A16" s="4" t="s">
        <v>1109</v>
      </c>
      <c r="B16" s="12" t="n">
        <v>26</v>
      </c>
    </row>
    <row r="17" spans="1:9">
      <c r="A17" s="4" t="s">
        <v>1110</v>
      </c>
      <c r="B17" s="11" t="n">
        <v>0.25</v>
      </c>
    </row>
    <row r="18" spans="1:9">
      <c r="A18" s="4" t="s">
        <v>1111</v>
      </c>
    </row>
    <row r="19" spans="1:9">
      <c r="A19" s="3" t="s">
        <v>1098</v>
      </c>
    </row>
    <row r="20" spans="1:9">
      <c r="A20" s="4" t="s">
        <v>1109</v>
      </c>
      <c r="B20" s="12" t="n">
        <v>25</v>
      </c>
    </row>
    <row r="21" spans="1:9">
      <c r="A21" s="4" t="s">
        <v>1112</v>
      </c>
    </row>
    <row r="22" spans="1:9">
      <c r="A22" s="3" t="s">
        <v>1098</v>
      </c>
    </row>
    <row r="23" spans="1:9">
      <c r="A23" s="4" t="s">
        <v>1104</v>
      </c>
      <c r="H23" s="6" t="n">
        <v>4000000</v>
      </c>
    </row>
    <row r="24" spans="1:9">
      <c r="A24" s="4" t="s">
        <v>1105</v>
      </c>
      <c r="H24" s="4" t="s">
        <v>1113</v>
      </c>
    </row>
    <row r="25" spans="1:9">
      <c r="A25" s="4" t="s">
        <v>1107</v>
      </c>
      <c r="H25" s="12" t="n">
        <v>25</v>
      </c>
    </row>
    <row r="26" spans="1:9">
      <c r="A26" s="4" t="s">
        <v>1108</v>
      </c>
      <c r="H26" s="14" t="n">
        <v>1.75</v>
      </c>
    </row>
    <row r="27" spans="1:9">
      <c r="A27" s="4" t="s">
        <v>1109</v>
      </c>
      <c r="I27" s="12" t="n">
        <v>25</v>
      </c>
    </row>
    <row r="28" spans="1:9">
      <c r="A28" s="4" t="s">
        <v>1114</v>
      </c>
      <c r="H28" s="4" t="s">
        <v>1115</v>
      </c>
    </row>
    <row r="29" spans="1:9">
      <c r="A29" s="4" t="s">
        <v>1116</v>
      </c>
      <c r="H29" s="4" t="s">
        <v>1115</v>
      </c>
    </row>
    <row r="30" spans="1:9">
      <c r="A30" s="4" t="s">
        <v>1117</v>
      </c>
      <c r="E30" s="4" t="s">
        <v>1118</v>
      </c>
      <c r="H30" s="4" t="s">
        <v>1119</v>
      </c>
    </row>
    <row r="31" spans="1:9">
      <c r="A31" s="4" t="s">
        <v>1120</v>
      </c>
      <c r="D31" s="4" t="s">
        <v>1121</v>
      </c>
      <c r="E31" s="4" t="s">
        <v>1121</v>
      </c>
      <c r="H31" s="4" t="s">
        <v>1121</v>
      </c>
    </row>
    <row r="32" spans="1:9">
      <c r="A32" s="4" t="s">
        <v>1122</v>
      </c>
      <c r="F32" s="4" t="s">
        <v>111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632</v>
      </c>
      <c r="J1" s="2" t="s">
        <v>1</v>
      </c>
    </row>
    <row r="2" spans="1:12">
      <c r="B2" s="2" t="s">
        <v>2</v>
      </c>
      <c r="C2" s="2" t="s">
        <v>1124</v>
      </c>
      <c r="D2" s="2" t="s">
        <v>4</v>
      </c>
      <c r="E2" s="2" t="s">
        <v>1125</v>
      </c>
      <c r="F2" s="2" t="s">
        <v>30</v>
      </c>
      <c r="G2" s="2" t="s">
        <v>695</v>
      </c>
      <c r="H2" s="2" t="s">
        <v>1126</v>
      </c>
      <c r="I2" s="2" t="s">
        <v>1127</v>
      </c>
      <c r="J2" s="2" t="s">
        <v>2</v>
      </c>
      <c r="K2" s="2" t="s">
        <v>30</v>
      </c>
      <c r="L2" s="2" t="s">
        <v>126</v>
      </c>
    </row>
    <row r="3" spans="1:12">
      <c r="A3" s="3" t="s">
        <v>1128</v>
      </c>
    </row>
    <row r="4" spans="1:12">
      <c r="A4" s="4" t="s">
        <v>1129</v>
      </c>
      <c r="J4" s="8" t="n">
        <v>-92.90000000000001</v>
      </c>
      <c r="K4" s="8" t="n">
        <v>-164.8</v>
      </c>
      <c r="L4" s="8" t="n">
        <v>-36.2</v>
      </c>
    </row>
    <row r="5" spans="1:12">
      <c r="A5" s="4" t="s">
        <v>1130</v>
      </c>
      <c r="J5" s="9" t="n">
        <v>30.5</v>
      </c>
      <c r="K5" s="9" t="n">
        <v>-12.6</v>
      </c>
      <c r="L5" s="9" t="n">
        <v>3.2</v>
      </c>
    </row>
    <row r="6" spans="1:12">
      <c r="A6" s="4" t="s">
        <v>116</v>
      </c>
      <c r="B6" s="8" t="n">
        <v>-88.59999999999999</v>
      </c>
      <c r="C6" s="7" t="n">
        <v>-6</v>
      </c>
      <c r="D6" s="8" t="n">
        <v>14.7</v>
      </c>
      <c r="E6" s="8" t="n">
        <v>17.5</v>
      </c>
      <c r="F6" s="8" t="n">
        <v>-10.6</v>
      </c>
      <c r="G6" s="8" t="n">
        <v>-88.7</v>
      </c>
      <c r="H6" s="8" t="n">
        <v>-59.2</v>
      </c>
      <c r="I6" s="8" t="n">
        <v>-18.9</v>
      </c>
      <c r="J6" s="8" t="n">
        <v>-62.4</v>
      </c>
      <c r="K6" s="8" t="n">
        <v>-177.4</v>
      </c>
      <c r="L6" s="7" t="n">
        <v>-33</v>
      </c>
    </row>
    <row r="7" spans="1:12">
      <c r="A7" s="3" t="s">
        <v>1131</v>
      </c>
    </row>
    <row r="8" spans="1:12">
      <c r="A8" s="4" t="s">
        <v>1132</v>
      </c>
      <c r="B8" s="9" t="n">
        <v>122.1</v>
      </c>
      <c r="C8" s="9" t="n">
        <v>122.1</v>
      </c>
      <c r="D8" s="9" t="n">
        <v>121.9</v>
      </c>
      <c r="E8" s="9" t="n">
        <v>121.5</v>
      </c>
      <c r="F8" s="6" t="n">
        <v>121</v>
      </c>
      <c r="G8" s="9" t="n">
        <v>120.7</v>
      </c>
      <c r="H8" s="9" t="n">
        <v>120.6</v>
      </c>
      <c r="I8" s="9" t="n">
        <v>120.3</v>
      </c>
      <c r="J8" s="9" t="n">
        <v>121.9</v>
      </c>
      <c r="K8" s="9" t="n">
        <v>120.7</v>
      </c>
      <c r="L8" s="9" t="n">
        <v>119.9</v>
      </c>
    </row>
    <row r="9" spans="1:12">
      <c r="A9" s="3" t="s">
        <v>1133</v>
      </c>
    </row>
    <row r="10" spans="1:12">
      <c r="A10" s="4" t="s">
        <v>1134</v>
      </c>
      <c r="J10" s="9" t="n">
        <v>22.7</v>
      </c>
      <c r="K10" s="9" t="n">
        <v>27.7</v>
      </c>
      <c r="L10" s="9" t="n">
        <v>27.7</v>
      </c>
    </row>
    <row r="11" spans="1:12">
      <c r="A11" s="4" t="s">
        <v>1135</v>
      </c>
      <c r="J11" s="9" t="n">
        <v>0.2</v>
      </c>
      <c r="K11" s="9" t="n">
        <v>0.3</v>
      </c>
      <c r="L11" s="9" t="n">
        <v>0.7</v>
      </c>
    </row>
    <row r="12" spans="1:12">
      <c r="A12" s="4" t="s">
        <v>1136</v>
      </c>
      <c r="J12" s="9" t="n">
        <v>144.8</v>
      </c>
      <c r="K12" s="9" t="n">
        <v>148.7</v>
      </c>
      <c r="L12" s="9" t="n">
        <v>148.3</v>
      </c>
    </row>
    <row r="13" spans="1:12">
      <c r="A13" s="4" t="s">
        <v>1137</v>
      </c>
      <c r="B13" s="10" t="n">
        <v>-0.71</v>
      </c>
      <c r="C13" s="10" t="n">
        <v>-0.05</v>
      </c>
      <c r="D13" s="10" t="n">
        <v>-0.18</v>
      </c>
      <c r="E13" s="10" t="n">
        <v>0.18</v>
      </c>
      <c r="F13" s="10" t="n">
        <v>-0.07000000000000001</v>
      </c>
      <c r="G13" s="10" t="n">
        <v>-0.71</v>
      </c>
      <c r="H13" s="10" t="n">
        <v>-0.45</v>
      </c>
      <c r="I13" s="10" t="n">
        <v>-0.14</v>
      </c>
      <c r="J13" s="10" t="n">
        <v>-0.76</v>
      </c>
      <c r="K13" s="10" t="n">
        <v>-1.37</v>
      </c>
      <c r="L13" s="10" t="n">
        <v>-0.3</v>
      </c>
    </row>
    <row r="14" spans="1:12">
      <c r="A14" s="4" t="s">
        <v>1138</v>
      </c>
      <c r="B14" s="11" t="n">
        <v>-0.01</v>
      </c>
      <c r="D14" s="11" t="n">
        <v>0.3</v>
      </c>
      <c r="E14" s="11" t="n">
        <v>-0.04</v>
      </c>
      <c r="F14" s="11" t="n">
        <v>-0.02</v>
      </c>
      <c r="G14" s="11" t="n">
        <v>-0.02</v>
      </c>
      <c r="H14" s="11" t="n">
        <v>-0.04</v>
      </c>
      <c r="I14" s="11" t="n">
        <v>-0.02</v>
      </c>
      <c r="J14" s="11" t="n">
        <v>0.25</v>
      </c>
      <c r="K14" s="11" t="n">
        <v>-0.1</v>
      </c>
      <c r="L14" s="11" t="n">
        <v>0.02</v>
      </c>
    </row>
    <row r="15" spans="1:12">
      <c r="A15" s="4" t="s">
        <v>1139</v>
      </c>
      <c r="B15" s="10" t="n">
        <v>-0.72</v>
      </c>
      <c r="C15" s="10" t="n">
        <v>-0.05</v>
      </c>
      <c r="D15" s="10" t="n">
        <v>0.12</v>
      </c>
      <c r="E15" s="10" t="n">
        <v>0.14</v>
      </c>
      <c r="F15" s="10" t="n">
        <v>-0.09</v>
      </c>
      <c r="G15" s="10" t="n">
        <v>-0.73</v>
      </c>
      <c r="H15" s="10" t="n">
        <v>-0.49</v>
      </c>
      <c r="I15" s="10" t="n">
        <v>-0.16</v>
      </c>
      <c r="J15" s="10" t="n">
        <v>-0.51</v>
      </c>
      <c r="K15" s="10" t="n">
        <v>-1.47</v>
      </c>
      <c r="L15" s="10" t="n">
        <v>-0.2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40</v>
      </c>
      <c r="B1" s="2" t="s">
        <v>1141</v>
      </c>
      <c r="C1" s="2" t="s">
        <v>1142</v>
      </c>
      <c r="D1" s="2" t="s">
        <v>1127</v>
      </c>
      <c r="E1" s="2" t="s">
        <v>2</v>
      </c>
      <c r="F1" s="2" t="s">
        <v>1124</v>
      </c>
      <c r="G1" s="2" t="s">
        <v>4</v>
      </c>
      <c r="H1" s="2" t="s">
        <v>1125</v>
      </c>
      <c r="I1" s="2" t="s">
        <v>30</v>
      </c>
      <c r="J1" s="2" t="s">
        <v>695</v>
      </c>
      <c r="K1" s="2" t="s">
        <v>1126</v>
      </c>
      <c r="L1" s="2" t="s">
        <v>1127</v>
      </c>
      <c r="M1" s="2" t="s">
        <v>2</v>
      </c>
      <c r="N1" s="2" t="s">
        <v>30</v>
      </c>
      <c r="O1" s="2" t="s">
        <v>126</v>
      </c>
      <c r="P1" s="2" t="s">
        <v>1143</v>
      </c>
    </row>
    <row r="2" spans="1:16">
      <c r="A2" s="3" t="s">
        <v>495</v>
      </c>
    </row>
    <row r="3" spans="1:16">
      <c r="A3" s="4" t="s">
        <v>1144</v>
      </c>
      <c r="O3" s="8" t="n">
        <v>-32.8</v>
      </c>
    </row>
    <row r="4" spans="1:16">
      <c r="A4" s="3" t="s">
        <v>31</v>
      </c>
    </row>
    <row r="5" spans="1:16">
      <c r="A5" s="4" t="s">
        <v>40</v>
      </c>
      <c r="I5" s="8" t="n">
        <v>790.4</v>
      </c>
      <c r="N5" s="8" t="n">
        <v>790.4</v>
      </c>
    </row>
    <row r="6" spans="1:16">
      <c r="A6" s="3" t="s">
        <v>1145</v>
      </c>
    </row>
    <row r="7" spans="1:16">
      <c r="A7" s="4" t="s">
        <v>1146</v>
      </c>
      <c r="I7" s="9" t="n">
        <v>271.8</v>
      </c>
      <c r="N7" s="9" t="n">
        <v>271.8</v>
      </c>
    </row>
    <row r="8" spans="1:16">
      <c r="A8" s="3" t="s">
        <v>1147</v>
      </c>
    </row>
    <row r="9" spans="1:16">
      <c r="A9" s="4" t="s">
        <v>1148</v>
      </c>
      <c r="E9" s="8" t="n">
        <v>-1.3</v>
      </c>
      <c r="F9" s="8" t="n">
        <v>-0.5</v>
      </c>
      <c r="G9" s="8" t="n">
        <v>33.6</v>
      </c>
      <c r="H9" s="8" t="n">
        <v>-12.3</v>
      </c>
      <c r="I9" s="9" t="n">
        <v>-7.3</v>
      </c>
      <c r="J9" s="8" t="n">
        <v>-7.7</v>
      </c>
      <c r="K9" s="8" t="n">
        <v>-5.7</v>
      </c>
      <c r="L9" s="8" t="n">
        <v>-8.300000000000001</v>
      </c>
      <c r="M9" s="8" t="n">
        <v>19.5</v>
      </c>
      <c r="N9" s="6" t="n">
        <v>-29</v>
      </c>
      <c r="O9" s="9" t="n">
        <v>-0.2</v>
      </c>
    </row>
    <row r="10" spans="1:16">
      <c r="A10" s="4" t="s">
        <v>1149</v>
      </c>
      <c r="M10" s="8" t="n">
        <v>30.5</v>
      </c>
      <c r="N10" s="8" t="n">
        <v>-12.6</v>
      </c>
      <c r="O10" s="8" t="n">
        <v>3.2</v>
      </c>
    </row>
    <row r="11" spans="1:16">
      <c r="A11" s="3" t="s">
        <v>1150</v>
      </c>
    </row>
    <row r="12" spans="1:16">
      <c r="A12" s="4" t="s">
        <v>1151</v>
      </c>
      <c r="M12" s="10" t="n">
        <v>0.25</v>
      </c>
      <c r="N12" s="10" t="n">
        <v>-0.1</v>
      </c>
      <c r="O12" s="10" t="n">
        <v>0.02</v>
      </c>
    </row>
    <row r="13" spans="1:16">
      <c r="A13" s="4" t="s">
        <v>1152</v>
      </c>
    </row>
    <row r="14" spans="1:16">
      <c r="A14" s="3" t="s">
        <v>1147</v>
      </c>
    </row>
    <row r="15" spans="1:16">
      <c r="A15" s="4" t="s">
        <v>593</v>
      </c>
      <c r="M15" s="8" t="n">
        <v>34.8</v>
      </c>
      <c r="N15" s="8" t="n">
        <v>79.3</v>
      </c>
      <c r="O15" s="8" t="n">
        <v>149.9</v>
      </c>
    </row>
    <row r="16" spans="1:16">
      <c r="A16" s="4" t="s">
        <v>89</v>
      </c>
      <c r="O16" s="9" t="n">
        <v>30.6</v>
      </c>
    </row>
    <row r="17" spans="1:16">
      <c r="A17" s="4" t="s">
        <v>90</v>
      </c>
      <c r="M17" s="9" t="n">
        <v>10.8</v>
      </c>
      <c r="N17" s="9" t="n">
        <v>21.1</v>
      </c>
      <c r="O17" s="9" t="n">
        <v>33.2</v>
      </c>
    </row>
    <row r="18" spans="1:16">
      <c r="A18" s="4" t="s">
        <v>92</v>
      </c>
      <c r="M18" s="9" t="n">
        <v>10.3</v>
      </c>
      <c r="N18" s="9" t="n">
        <v>40.3</v>
      </c>
      <c r="O18" s="9" t="n">
        <v>52.1</v>
      </c>
    </row>
    <row r="19" spans="1:16">
      <c r="A19" s="4" t="s">
        <v>1153</v>
      </c>
      <c r="M19" s="9" t="n">
        <v>21.1</v>
      </c>
      <c r="N19" s="9" t="n">
        <v>61.4</v>
      </c>
      <c r="O19" s="9" t="n">
        <v>115.9</v>
      </c>
    </row>
    <row r="20" spans="1:16">
      <c r="A20" s="4" t="s">
        <v>1154</v>
      </c>
      <c r="M20" s="9" t="n">
        <v>-0.7</v>
      </c>
      <c r="N20" s="9" t="n">
        <v>-15.5</v>
      </c>
      <c r="O20" s="9" t="n">
        <v>34.7</v>
      </c>
    </row>
    <row r="21" spans="1:16">
      <c r="A21" s="4" t="s">
        <v>1155</v>
      </c>
      <c r="M21" s="9" t="n">
        <v>-0.5</v>
      </c>
      <c r="N21" s="9" t="n">
        <v>0.3</v>
      </c>
      <c r="O21" s="9" t="n">
        <v>1.1</v>
      </c>
    </row>
    <row r="22" spans="1:16">
      <c r="A22" s="4" t="s">
        <v>98</v>
      </c>
      <c r="M22" s="9" t="n">
        <v>-6.7</v>
      </c>
      <c r="N22" s="9" t="n">
        <v>-14.2</v>
      </c>
      <c r="O22" s="9" t="n">
        <v>-18.1</v>
      </c>
    </row>
    <row r="23" spans="1:16">
      <c r="A23" s="4" t="s">
        <v>1156</v>
      </c>
      <c r="M23" s="9" t="n">
        <v>46.8</v>
      </c>
      <c r="N23" s="6" t="n">
        <v>2</v>
      </c>
      <c r="O23" s="9" t="n">
        <v>-37.8</v>
      </c>
    </row>
    <row r="24" spans="1:16">
      <c r="A24" s="4" t="s">
        <v>1157</v>
      </c>
      <c r="M24" s="9" t="n">
        <v>38.9</v>
      </c>
      <c r="N24" s="9" t="n">
        <v>-27.4</v>
      </c>
      <c r="O24" s="9" t="n">
        <v>-20.1</v>
      </c>
    </row>
    <row r="25" spans="1:16">
      <c r="A25" s="4" t="s">
        <v>1158</v>
      </c>
      <c r="M25" s="9" t="n">
        <v>52.6</v>
      </c>
      <c r="N25" s="9" t="n">
        <v>-9.5</v>
      </c>
      <c r="O25" s="9" t="n">
        <v>13.9</v>
      </c>
    </row>
    <row r="26" spans="1:16">
      <c r="A26" s="4" t="s">
        <v>1159</v>
      </c>
      <c r="M26" s="9" t="n">
        <v>33.1</v>
      </c>
      <c r="N26" s="9" t="n">
        <v>19.5</v>
      </c>
      <c r="O26" s="9" t="n">
        <v>14.1</v>
      </c>
    </row>
    <row r="27" spans="1:16">
      <c r="A27" s="4" t="s">
        <v>1148</v>
      </c>
      <c r="M27" s="9" t="n">
        <v>19.5</v>
      </c>
      <c r="N27" s="6" t="n">
        <v>-29</v>
      </c>
      <c r="O27" s="9" t="n">
        <v>-0.2</v>
      </c>
    </row>
    <row r="28" spans="1:16">
      <c r="A28" s="4" t="s">
        <v>1160</v>
      </c>
      <c r="M28" s="6" t="n">
        <v>-11</v>
      </c>
      <c r="N28" s="9" t="n">
        <v>-16.4</v>
      </c>
      <c r="O28" s="9" t="n">
        <v>-3.4</v>
      </c>
    </row>
    <row r="29" spans="1:16">
      <c r="A29" s="4" t="s">
        <v>1149</v>
      </c>
      <c r="M29" s="9" t="n">
        <v>30.5</v>
      </c>
      <c r="N29" s="9" t="n">
        <v>-12.6</v>
      </c>
      <c r="O29" s="8" t="n">
        <v>3.2</v>
      </c>
    </row>
    <row r="30" spans="1:16">
      <c r="A30" s="4" t="s">
        <v>498</v>
      </c>
    </row>
    <row r="31" spans="1:16">
      <c r="A31" s="3" t="s">
        <v>495</v>
      </c>
    </row>
    <row r="32" spans="1:16">
      <c r="A32" s="4" t="s">
        <v>499</v>
      </c>
      <c r="C32" s="8" t="n">
        <v>0.5</v>
      </c>
    </row>
    <row r="33" spans="1:16">
      <c r="A33" s="4" t="s">
        <v>500</v>
      </c>
    </row>
    <row r="34" spans="1:16">
      <c r="A34" s="3" t="s">
        <v>495</v>
      </c>
    </row>
    <row r="35" spans="1:16">
      <c r="A35" s="4" t="s">
        <v>501</v>
      </c>
      <c r="C35" s="4" t="s">
        <v>502</v>
      </c>
    </row>
    <row r="36" spans="1:16">
      <c r="A36" s="4" t="s">
        <v>503</v>
      </c>
      <c r="C36" s="4" t="s">
        <v>504</v>
      </c>
    </row>
    <row r="37" spans="1:16">
      <c r="A37" s="4" t="s">
        <v>1161</v>
      </c>
    </row>
    <row r="38" spans="1:16">
      <c r="A38" s="3" t="s">
        <v>495</v>
      </c>
    </row>
    <row r="39" spans="1:16">
      <c r="A39" s="4" t="s">
        <v>1144</v>
      </c>
      <c r="B39" s="8" t="n">
        <v>46.8</v>
      </c>
    </row>
    <row r="40" spans="1:16">
      <c r="A40" s="4" t="s">
        <v>1162</v>
      </c>
    </row>
    <row r="41" spans="1:16">
      <c r="A41" s="3" t="s">
        <v>31</v>
      </c>
    </row>
    <row r="42" spans="1:16">
      <c r="A42" s="4" t="s">
        <v>32</v>
      </c>
      <c r="I42" s="9" t="n">
        <v>3.9</v>
      </c>
      <c r="N42" s="9" t="n">
        <v>3.9</v>
      </c>
    </row>
    <row r="43" spans="1:16">
      <c r="A43" s="4" t="s">
        <v>34</v>
      </c>
      <c r="I43" s="9" t="n">
        <v>11.2</v>
      </c>
      <c r="N43" s="9" t="n">
        <v>11.2</v>
      </c>
    </row>
    <row r="44" spans="1:16">
      <c r="A44" s="4" t="s">
        <v>39</v>
      </c>
      <c r="I44" s="9" t="n">
        <v>2.4</v>
      </c>
      <c r="N44" s="9" t="n">
        <v>2.4</v>
      </c>
    </row>
    <row r="45" spans="1:16">
      <c r="A45" s="4" t="s">
        <v>40</v>
      </c>
      <c r="I45" s="9" t="n">
        <v>17.5</v>
      </c>
      <c r="N45" s="9" t="n">
        <v>17.5</v>
      </c>
    </row>
    <row r="46" spans="1:16">
      <c r="A46" s="3" t="s">
        <v>1163</v>
      </c>
    </row>
    <row r="47" spans="1:16">
      <c r="A47" s="4" t="s">
        <v>1164</v>
      </c>
      <c r="I47" s="9" t="n">
        <v>710.5</v>
      </c>
      <c r="N47" s="9" t="n">
        <v>710.5</v>
      </c>
    </row>
    <row r="48" spans="1:16">
      <c r="A48" s="4" t="s">
        <v>1165</v>
      </c>
      <c r="I48" s="6" t="n">
        <v>37</v>
      </c>
      <c r="N48" s="6" t="n">
        <v>37</v>
      </c>
    </row>
    <row r="49" spans="1:16">
      <c r="A49" s="4" t="s">
        <v>1166</v>
      </c>
      <c r="I49" s="9" t="n">
        <v>4.3</v>
      </c>
      <c r="N49" s="9" t="n">
        <v>4.3</v>
      </c>
    </row>
    <row r="50" spans="1:16">
      <c r="A50" s="4" t="s">
        <v>33</v>
      </c>
      <c r="I50" s="9" t="n">
        <v>19.1</v>
      </c>
      <c r="N50" s="9" t="n">
        <v>19.1</v>
      </c>
    </row>
    <row r="51" spans="1:16">
      <c r="A51" s="4" t="s">
        <v>47</v>
      </c>
      <c r="I51" s="6" t="n">
        <v>2</v>
      </c>
      <c r="N51" s="6" t="n">
        <v>2</v>
      </c>
    </row>
    <row r="52" spans="1:16">
      <c r="A52" s="4" t="s">
        <v>1167</v>
      </c>
      <c r="I52" s="9" t="n">
        <v>790.4</v>
      </c>
      <c r="N52" s="9" t="n">
        <v>790.4</v>
      </c>
    </row>
    <row r="53" spans="1:16">
      <c r="A53" s="3" t="s">
        <v>49</v>
      </c>
    </row>
    <row r="54" spans="1:16">
      <c r="A54" s="4" t="s">
        <v>292</v>
      </c>
      <c r="I54" s="9" t="n">
        <v>5.9</v>
      </c>
      <c r="N54" s="9" t="n">
        <v>5.9</v>
      </c>
    </row>
    <row r="55" spans="1:16">
      <c r="A55" s="4" t="s">
        <v>1168</v>
      </c>
      <c r="I55" s="9" t="n">
        <v>6.4</v>
      </c>
      <c r="N55" s="9" t="n">
        <v>6.4</v>
      </c>
    </row>
    <row r="56" spans="1:16">
      <c r="A56" s="4" t="s">
        <v>1169</v>
      </c>
      <c r="I56" s="9" t="n">
        <v>3.1</v>
      </c>
      <c r="N56" s="9" t="n">
        <v>3.1</v>
      </c>
    </row>
    <row r="57" spans="1:16">
      <c r="A57" s="4" t="s">
        <v>57</v>
      </c>
      <c r="I57" s="9" t="n">
        <v>15.4</v>
      </c>
      <c r="N57" s="9" t="n">
        <v>15.4</v>
      </c>
    </row>
    <row r="58" spans="1:16">
      <c r="A58" s="3" t="s">
        <v>1145</v>
      </c>
    </row>
    <row r="59" spans="1:16">
      <c r="A59" s="4" t="s">
        <v>241</v>
      </c>
      <c r="I59" s="9" t="n">
        <v>242.4</v>
      </c>
      <c r="N59" s="9" t="n">
        <v>242.4</v>
      </c>
    </row>
    <row r="60" spans="1:16">
      <c r="A60" s="4" t="s">
        <v>830</v>
      </c>
      <c r="I60" s="6" t="n">
        <v>10</v>
      </c>
      <c r="N60" s="6" t="n">
        <v>10</v>
      </c>
    </row>
    <row r="61" spans="1:16">
      <c r="A61" s="4" t="s">
        <v>239</v>
      </c>
      <c r="I61" s="6" t="n">
        <v>4</v>
      </c>
      <c r="N61" s="6" t="n">
        <v>4</v>
      </c>
    </row>
    <row r="62" spans="1:16">
      <c r="A62" s="4" t="s">
        <v>1146</v>
      </c>
      <c r="I62" s="9" t="n">
        <v>271.8</v>
      </c>
      <c r="N62" s="9" t="n">
        <v>271.8</v>
      </c>
    </row>
    <row r="63" spans="1:16">
      <c r="A63" s="4" t="s">
        <v>1170</v>
      </c>
      <c r="I63" s="7" t="n">
        <v>239</v>
      </c>
      <c r="N63" s="6" t="n">
        <v>239</v>
      </c>
    </row>
    <row r="64" spans="1:16">
      <c r="A64" s="4" t="s">
        <v>1171</v>
      </c>
    </row>
    <row r="65" spans="1:16">
      <c r="A65" s="3" t="s">
        <v>495</v>
      </c>
    </row>
    <row r="66" spans="1:16">
      <c r="A66" s="4" t="s">
        <v>506</v>
      </c>
      <c r="B66" s="7" t="n">
        <v>335</v>
      </c>
    </row>
    <row r="67" spans="1:16">
      <c r="A67" s="4" t="s">
        <v>508</v>
      </c>
      <c r="B67" s="4" t="s">
        <v>504</v>
      </c>
    </row>
    <row r="68" spans="1:16">
      <c r="A68" s="4" t="s">
        <v>525</v>
      </c>
      <c r="B68" s="7" t="n">
        <v>335</v>
      </c>
    </row>
    <row r="69" spans="1:16">
      <c r="A69" s="3" t="s">
        <v>1150</v>
      </c>
    </row>
    <row r="70" spans="1:16">
      <c r="A70" s="4" t="s">
        <v>188</v>
      </c>
      <c r="M70" s="9" t="n">
        <v>21.9</v>
      </c>
      <c r="N70" s="9" t="n">
        <v>48.3</v>
      </c>
    </row>
    <row r="71" spans="1:16">
      <c r="A71" s="4" t="s">
        <v>1172</v>
      </c>
      <c r="M71" s="8" t="n">
        <v>-12.8</v>
      </c>
      <c r="N71" s="8" t="n">
        <v>4.8</v>
      </c>
    </row>
    <row r="72" spans="1:16">
      <c r="A72" s="4" t="s">
        <v>1173</v>
      </c>
    </row>
    <row r="73" spans="1:16">
      <c r="A73" s="3" t="s">
        <v>495</v>
      </c>
    </row>
    <row r="74" spans="1:16">
      <c r="A74" s="4" t="s">
        <v>508</v>
      </c>
      <c r="C74" s="4" t="s">
        <v>520</v>
      </c>
    </row>
    <row r="75" spans="1:16">
      <c r="A75" s="4" t="s">
        <v>521</v>
      </c>
      <c r="C75" s="8" t="n">
        <v>0.5</v>
      </c>
    </row>
    <row r="76" spans="1:16">
      <c r="A76" s="4" t="s">
        <v>522</v>
      </c>
      <c r="C76" s="7" t="n">
        <v>1</v>
      </c>
    </row>
    <row r="77" spans="1:16">
      <c r="A77" s="4" t="s">
        <v>505</v>
      </c>
    </row>
    <row r="78" spans="1:16">
      <c r="A78" s="3" t="s">
        <v>495</v>
      </c>
    </row>
    <row r="79" spans="1:16">
      <c r="A79" s="4" t="s">
        <v>506</v>
      </c>
      <c r="P79" s="7" t="n">
        <v>1</v>
      </c>
    </row>
    <row r="80" spans="1:16">
      <c r="A80" s="4" t="s">
        <v>1144</v>
      </c>
      <c r="D80" s="8" t="n">
        <v>2.1</v>
      </c>
    </row>
    <row r="81" spans="1:16">
      <c r="A81" s="4" t="s">
        <v>1174</v>
      </c>
    </row>
    <row r="82" spans="1:16">
      <c r="A82" s="3" t="s">
        <v>495</v>
      </c>
    </row>
    <row r="83" spans="1:16">
      <c r="A83" s="4" t="s">
        <v>506</v>
      </c>
      <c r="D83" s="7" t="n">
        <v>1</v>
      </c>
      <c r="L83" s="7" t="n">
        <v>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175</v>
      </c>
      <c r="B1" s="2" t="s">
        <v>632</v>
      </c>
      <c r="J1" s="2" t="s">
        <v>1</v>
      </c>
    </row>
    <row r="2" spans="1:12">
      <c r="B2" s="2" t="s">
        <v>491</v>
      </c>
      <c r="C2" s="2" t="s">
        <v>1176</v>
      </c>
      <c r="D2" s="2" t="s">
        <v>1177</v>
      </c>
      <c r="E2" s="2" t="s">
        <v>1178</v>
      </c>
      <c r="F2" s="2" t="s">
        <v>454</v>
      </c>
      <c r="G2" s="2" t="s">
        <v>633</v>
      </c>
      <c r="H2" s="2" t="s">
        <v>634</v>
      </c>
      <c r="I2" s="2" t="s">
        <v>489</v>
      </c>
      <c r="J2" s="2" t="s">
        <v>453</v>
      </c>
      <c r="K2" s="2" t="s">
        <v>454</v>
      </c>
      <c r="L2" s="2" t="s">
        <v>455</v>
      </c>
    </row>
    <row r="3" spans="1:12">
      <c r="A3" s="3" t="s">
        <v>264</v>
      </c>
    </row>
    <row r="4" spans="1:12">
      <c r="A4" s="4" t="s">
        <v>1179</v>
      </c>
      <c r="J4" s="6" t="n">
        <v>4</v>
      </c>
    </row>
    <row r="5" spans="1:12">
      <c r="A5" s="4" t="s">
        <v>1180</v>
      </c>
      <c r="B5" s="8" t="n">
        <v>98.40000000000001</v>
      </c>
      <c r="C5" s="8" t="n">
        <v>107.4</v>
      </c>
      <c r="D5" s="8" t="n">
        <v>103.1</v>
      </c>
      <c r="E5" s="8" t="n">
        <v>111.3</v>
      </c>
      <c r="F5" s="8" t="n">
        <v>119.9</v>
      </c>
      <c r="G5" s="8" t="n">
        <v>121.6</v>
      </c>
      <c r="H5" s="8" t="n">
        <v>123.1</v>
      </c>
      <c r="I5" s="8" t="n">
        <v>125.3</v>
      </c>
      <c r="J5" s="8" t="n">
        <v>420.2</v>
      </c>
      <c r="K5" s="8" t="n">
        <v>489.9</v>
      </c>
      <c r="L5" s="8" t="n">
        <v>473.4</v>
      </c>
    </row>
    <row r="6" spans="1:12">
      <c r="A6" s="4" t="s">
        <v>1181</v>
      </c>
      <c r="B6" s="9" t="n">
        <v>1717.1</v>
      </c>
      <c r="F6" s="6" t="n">
        <v>2916</v>
      </c>
      <c r="J6" s="9" t="n">
        <v>1717.1</v>
      </c>
      <c r="K6" s="6" t="n">
        <v>2916</v>
      </c>
      <c r="L6" s="9" t="n">
        <v>2541.1</v>
      </c>
    </row>
    <row r="7" spans="1:12">
      <c r="A7" s="4" t="s">
        <v>234</v>
      </c>
      <c r="B7" s="9" t="n">
        <v>134.5</v>
      </c>
      <c r="F7" s="9" t="n">
        <v>197.2</v>
      </c>
      <c r="J7" s="9" t="n">
        <v>134.5</v>
      </c>
      <c r="K7" s="9" t="n">
        <v>197.2</v>
      </c>
      <c r="L7" s="9" t="n">
        <v>296.3</v>
      </c>
    </row>
    <row r="8" spans="1:12">
      <c r="A8" s="4" t="s">
        <v>1182</v>
      </c>
      <c r="J8" s="9" t="n">
        <v>11.3</v>
      </c>
      <c r="K8" s="9" t="n">
        <v>12.4</v>
      </c>
      <c r="L8" s="9" t="n">
        <v>7.6</v>
      </c>
    </row>
    <row r="9" spans="1:12">
      <c r="A9" s="4" t="s">
        <v>1183</v>
      </c>
      <c r="J9" s="9" t="n">
        <v>208.9</v>
      </c>
      <c r="K9" s="9" t="n">
        <v>229.4</v>
      </c>
      <c r="L9" s="9" t="n">
        <v>209.3</v>
      </c>
    </row>
    <row r="10" spans="1:12">
      <c r="A10" s="4" t="s">
        <v>182</v>
      </c>
      <c r="J10" s="9" t="n">
        <v>-15.4</v>
      </c>
      <c r="K10" s="9" t="n">
        <v>-6.2</v>
      </c>
      <c r="L10" s="9" t="n">
        <v>-24.4</v>
      </c>
    </row>
    <row r="11" spans="1:12">
      <c r="A11" s="4" t="s">
        <v>92</v>
      </c>
      <c r="J11" s="9" t="n">
        <v>130.1</v>
      </c>
      <c r="K11" s="9" t="n">
        <v>155.9</v>
      </c>
      <c r="L11" s="9" t="n">
        <v>161.5</v>
      </c>
    </row>
    <row r="12" spans="1:12">
      <c r="A12" s="4" t="s">
        <v>105</v>
      </c>
      <c r="J12" s="9" t="n">
        <v>9.800000000000001</v>
      </c>
      <c r="K12" s="9" t="n">
        <v>20.5</v>
      </c>
      <c r="L12" s="6" t="n">
        <v>19</v>
      </c>
    </row>
    <row r="13" spans="1:12">
      <c r="A13" s="4" t="s">
        <v>1184</v>
      </c>
      <c r="J13" s="9" t="n">
        <v>125.8</v>
      </c>
      <c r="K13" s="9" t="n">
        <v>98.09999999999999</v>
      </c>
      <c r="L13" s="9" t="n">
        <v>8.199999999999999</v>
      </c>
    </row>
    <row r="14" spans="1:12">
      <c r="A14" s="4" t="s">
        <v>102</v>
      </c>
      <c r="B14" s="9" t="n">
        <v>-104.3</v>
      </c>
      <c r="C14" s="8" t="n">
        <v>24.2</v>
      </c>
      <c r="D14" s="8" t="n">
        <v>17.2</v>
      </c>
      <c r="E14" s="8" t="n">
        <v>21.5</v>
      </c>
      <c r="F14" s="9" t="n">
        <v>2.1</v>
      </c>
      <c r="G14" s="8" t="n">
        <v>-64.7</v>
      </c>
      <c r="H14" s="7" t="n">
        <v>-2</v>
      </c>
      <c r="I14" s="8" t="n">
        <v>25.7</v>
      </c>
      <c r="J14" s="9" t="n">
        <v>-41.4</v>
      </c>
      <c r="K14" s="9" t="n">
        <v>-38.9</v>
      </c>
      <c r="L14" s="6" t="n">
        <v>45</v>
      </c>
    </row>
    <row r="15" spans="1:12">
      <c r="A15" s="4" t="s">
        <v>104</v>
      </c>
      <c r="J15" s="9" t="n">
        <v>29.4</v>
      </c>
      <c r="K15" s="9" t="n">
        <v>37.9</v>
      </c>
      <c r="L15" s="9" t="n">
        <v>35.2</v>
      </c>
    </row>
    <row r="16" spans="1:12">
      <c r="A16" s="4" t="s">
        <v>105</v>
      </c>
      <c r="J16" s="9" t="n">
        <v>107.1</v>
      </c>
      <c r="K16" s="9" t="n">
        <v>146.7</v>
      </c>
      <c r="L16" s="9" t="n">
        <v>104.1</v>
      </c>
    </row>
    <row r="17" spans="1:12">
      <c r="A17" s="4" t="s">
        <v>788</v>
      </c>
      <c r="J17" s="9" t="n">
        <v>60.3</v>
      </c>
      <c r="K17" s="9" t="n">
        <v>38.3</v>
      </c>
      <c r="L17" s="9" t="n">
        <v>27.4</v>
      </c>
    </row>
    <row r="18" spans="1:12">
      <c r="A18" s="4" t="s">
        <v>107</v>
      </c>
      <c r="J18" s="9" t="n">
        <v>-3.1</v>
      </c>
      <c r="K18" s="9" t="n">
        <v>-0.6</v>
      </c>
      <c r="L18" s="9" t="n">
        <v>-10.5</v>
      </c>
    </row>
    <row r="19" spans="1:12">
      <c r="A19" s="4" t="s">
        <v>109</v>
      </c>
      <c r="J19" s="9" t="n">
        <v>-114.5</v>
      </c>
      <c r="K19" s="9" t="n">
        <v>-184.6</v>
      </c>
      <c r="L19" s="9" t="n">
        <v>-56.4</v>
      </c>
    </row>
    <row r="20" spans="1:12">
      <c r="A20" s="4" t="s">
        <v>1185</v>
      </c>
      <c r="J20" s="9" t="n">
        <v>-30.4</v>
      </c>
      <c r="K20" s="9" t="n">
        <v>-31.4</v>
      </c>
      <c r="L20" s="9" t="n">
        <v>-32.8</v>
      </c>
    </row>
    <row r="21" spans="1:12">
      <c r="A21" s="4" t="s">
        <v>111</v>
      </c>
      <c r="J21" s="9" t="n">
        <v>-84.09999999999999</v>
      </c>
      <c r="K21" s="9" t="n">
        <v>-153.2</v>
      </c>
      <c r="L21" s="9" t="n">
        <v>-23.6</v>
      </c>
    </row>
    <row r="22" spans="1:12">
      <c r="A22" s="4" t="s">
        <v>657</v>
      </c>
    </row>
    <row r="23" spans="1:12">
      <c r="A23" s="3" t="s">
        <v>264</v>
      </c>
    </row>
    <row r="24" spans="1:12">
      <c r="A24" s="4" t="s">
        <v>1180</v>
      </c>
      <c r="J24" s="6" t="n">
        <v>150</v>
      </c>
      <c r="K24" s="9" t="n">
        <v>167.1</v>
      </c>
      <c r="L24" s="9" t="n">
        <v>146.1</v>
      </c>
    </row>
    <row r="25" spans="1:12">
      <c r="A25" s="4" t="s">
        <v>1181</v>
      </c>
      <c r="B25" s="9" t="n">
        <v>819.9</v>
      </c>
      <c r="F25" s="9" t="n">
        <v>1103.2</v>
      </c>
      <c r="J25" s="9" t="n">
        <v>819.9</v>
      </c>
      <c r="K25" s="9" t="n">
        <v>1103.2</v>
      </c>
      <c r="L25" s="9" t="n">
        <v>935.4</v>
      </c>
    </row>
    <row r="26" spans="1:12">
      <c r="A26" s="4" t="s">
        <v>234</v>
      </c>
      <c r="B26" s="9" t="n">
        <v>47.8</v>
      </c>
      <c r="F26" s="9" t="n">
        <v>61.5</v>
      </c>
      <c r="J26" s="9" t="n">
        <v>47.8</v>
      </c>
      <c r="K26" s="9" t="n">
        <v>61.5</v>
      </c>
      <c r="L26" s="9" t="n">
        <v>79.40000000000001</v>
      </c>
    </row>
    <row r="27" spans="1:12">
      <c r="A27" s="4" t="s">
        <v>1182</v>
      </c>
      <c r="J27" s="6" t="n">
        <v>7</v>
      </c>
      <c r="K27" s="9" t="n">
        <v>3.1</v>
      </c>
      <c r="L27" s="9" t="n">
        <v>1.5</v>
      </c>
    </row>
    <row r="28" spans="1:12">
      <c r="A28" s="4" t="s">
        <v>1183</v>
      </c>
      <c r="J28" s="9" t="n">
        <v>104.8</v>
      </c>
      <c r="K28" s="9" t="n">
        <v>106.4</v>
      </c>
      <c r="L28" s="9" t="n">
        <v>105.2</v>
      </c>
    </row>
    <row r="29" spans="1:12">
      <c r="A29" s="4" t="s">
        <v>182</v>
      </c>
      <c r="K29" s="9" t="n">
        <v>4.3</v>
      </c>
      <c r="L29" s="9" t="n">
        <v>-5.2</v>
      </c>
    </row>
    <row r="30" spans="1:12">
      <c r="A30" s="4" t="s">
        <v>92</v>
      </c>
      <c r="J30" s="9" t="n">
        <v>42.5</v>
      </c>
      <c r="K30" s="6" t="n">
        <v>55</v>
      </c>
      <c r="L30" s="9" t="n">
        <v>54.9</v>
      </c>
    </row>
    <row r="31" spans="1:12">
      <c r="A31" s="4" t="s">
        <v>105</v>
      </c>
      <c r="J31" s="9" t="n">
        <v>9.800000000000001</v>
      </c>
      <c r="K31" s="9" t="n">
        <v>20.6</v>
      </c>
      <c r="L31" s="9" t="n">
        <v>20.7</v>
      </c>
    </row>
    <row r="32" spans="1:12">
      <c r="A32" s="4" t="s">
        <v>1184</v>
      </c>
      <c r="J32" s="9" t="n">
        <v>13.8</v>
      </c>
      <c r="K32" s="9" t="n">
        <v>17.8</v>
      </c>
      <c r="L32" s="9" t="n">
        <v>33.2</v>
      </c>
    </row>
    <row r="33" spans="1:12">
      <c r="A33" s="4" t="s">
        <v>102</v>
      </c>
      <c r="J33" s="9" t="n">
        <v>38.7</v>
      </c>
      <c r="K33" s="9" t="n">
        <v>8.699999999999999</v>
      </c>
      <c r="L33" s="9" t="n">
        <v>1.6</v>
      </c>
    </row>
    <row r="34" spans="1:12">
      <c r="A34" s="4" t="s">
        <v>109</v>
      </c>
      <c r="J34" s="9" t="n">
        <v>38.7</v>
      </c>
      <c r="K34" s="9" t="n">
        <v>8.699999999999999</v>
      </c>
      <c r="L34" s="9" t="n">
        <v>1.6</v>
      </c>
    </row>
    <row r="35" spans="1:12">
      <c r="A35" s="4" t="s">
        <v>111</v>
      </c>
      <c r="J35" s="9" t="n">
        <v>38.7</v>
      </c>
      <c r="K35" s="9" t="n">
        <v>8.699999999999999</v>
      </c>
      <c r="L35" s="9" t="n">
        <v>1.6</v>
      </c>
    </row>
    <row r="36" spans="1:12">
      <c r="A36" s="4" t="s">
        <v>659</v>
      </c>
    </row>
    <row r="37" spans="1:12">
      <c r="A37" s="3" t="s">
        <v>264</v>
      </c>
    </row>
    <row r="38" spans="1:12">
      <c r="A38" s="4" t="s">
        <v>1180</v>
      </c>
      <c r="J38" s="9" t="n">
        <v>104.6</v>
      </c>
      <c r="K38" s="9" t="n">
        <v>123.6</v>
      </c>
      <c r="L38" s="9" t="n">
        <v>119.1</v>
      </c>
    </row>
    <row r="39" spans="1:12">
      <c r="A39" s="4" t="s">
        <v>1181</v>
      </c>
      <c r="B39" s="9" t="n">
        <v>228.6</v>
      </c>
      <c r="F39" s="9" t="n">
        <v>396.7</v>
      </c>
      <c r="J39" s="9" t="n">
        <v>228.6</v>
      </c>
      <c r="K39" s="9" t="n">
        <v>396.7</v>
      </c>
      <c r="L39" s="9" t="n">
        <v>493.4</v>
      </c>
    </row>
    <row r="40" spans="1:12">
      <c r="A40" s="4" t="s">
        <v>234</v>
      </c>
      <c r="L40" s="9" t="n">
        <v>50.3</v>
      </c>
    </row>
    <row r="41" spans="1:12">
      <c r="A41" s="4" t="s">
        <v>1182</v>
      </c>
      <c r="J41" s="9" t="n">
        <v>0.5</v>
      </c>
      <c r="K41" s="9" t="n">
        <v>0.4</v>
      </c>
      <c r="L41" s="9" t="n">
        <v>0.1</v>
      </c>
    </row>
    <row r="42" spans="1:12">
      <c r="A42" s="4" t="s">
        <v>1183</v>
      </c>
      <c r="J42" s="9" t="n">
        <v>46.9</v>
      </c>
      <c r="K42" s="9" t="n">
        <v>54.2</v>
      </c>
      <c r="L42" s="9" t="n">
        <v>57.1</v>
      </c>
    </row>
    <row r="43" spans="1:12">
      <c r="A43" s="4" t="s">
        <v>92</v>
      </c>
      <c r="J43" s="9" t="n">
        <v>39.3</v>
      </c>
      <c r="K43" s="9" t="n">
        <v>40.3</v>
      </c>
      <c r="L43" s="9" t="n">
        <v>41.4</v>
      </c>
    </row>
    <row r="44" spans="1:12">
      <c r="A44" s="4" t="s">
        <v>105</v>
      </c>
      <c r="K44" s="9" t="n">
        <v>-0.1</v>
      </c>
      <c r="L44" s="9" t="n">
        <v>0.3</v>
      </c>
    </row>
    <row r="45" spans="1:12">
      <c r="A45" s="4" t="s">
        <v>1184</v>
      </c>
      <c r="K45" s="9" t="n">
        <v>41.6</v>
      </c>
      <c r="L45" s="9" t="n">
        <v>-26.3</v>
      </c>
    </row>
    <row r="46" spans="1:12">
      <c r="A46" s="4" t="s">
        <v>102</v>
      </c>
      <c r="J46" s="9" t="n">
        <v>7.6</v>
      </c>
      <c r="K46" s="9" t="n">
        <v>-27.6</v>
      </c>
      <c r="L46" s="9" t="n">
        <v>41.7</v>
      </c>
    </row>
    <row r="47" spans="1:12">
      <c r="A47" s="4" t="s">
        <v>109</v>
      </c>
      <c r="J47" s="9" t="n">
        <v>7.6</v>
      </c>
      <c r="K47" s="9" t="n">
        <v>-27.6</v>
      </c>
      <c r="L47" s="9" t="n">
        <v>41.7</v>
      </c>
    </row>
    <row r="48" spans="1:12">
      <c r="A48" s="4" t="s">
        <v>111</v>
      </c>
      <c r="J48" s="9" t="n">
        <v>7.6</v>
      </c>
      <c r="K48" s="9" t="n">
        <v>-27.6</v>
      </c>
      <c r="L48" s="9" t="n">
        <v>41.7</v>
      </c>
    </row>
    <row r="49" spans="1:12">
      <c r="A49" s="4" t="s">
        <v>661</v>
      </c>
    </row>
    <row r="50" spans="1:12">
      <c r="A50" s="3" t="s">
        <v>264</v>
      </c>
    </row>
    <row r="51" spans="1:12">
      <c r="A51" s="4" t="s">
        <v>1180</v>
      </c>
      <c r="J51" s="9" t="n">
        <v>164.7</v>
      </c>
      <c r="K51" s="9" t="n">
        <v>198.3</v>
      </c>
      <c r="L51" s="9" t="n">
        <v>208.6</v>
      </c>
    </row>
    <row r="52" spans="1:12">
      <c r="A52" s="4" t="s">
        <v>1181</v>
      </c>
      <c r="B52" s="9" t="n">
        <v>423.8</v>
      </c>
      <c r="F52" s="9" t="n">
        <v>676.8</v>
      </c>
      <c r="J52" s="9" t="n">
        <v>423.8</v>
      </c>
      <c r="K52" s="9" t="n">
        <v>676.8</v>
      </c>
      <c r="L52" s="9" t="n">
        <v>967.9</v>
      </c>
    </row>
    <row r="53" spans="1:12">
      <c r="A53" s="4" t="s">
        <v>234</v>
      </c>
      <c r="B53" s="9" t="n">
        <v>86.7</v>
      </c>
      <c r="F53" s="9" t="n">
        <v>135.7</v>
      </c>
      <c r="J53" s="9" t="n">
        <v>86.7</v>
      </c>
      <c r="K53" s="9" t="n">
        <v>135.7</v>
      </c>
      <c r="L53" s="9" t="n">
        <v>166.6</v>
      </c>
    </row>
    <row r="54" spans="1:12">
      <c r="A54" s="4" t="s">
        <v>1182</v>
      </c>
      <c r="J54" s="9" t="n">
        <v>3.4</v>
      </c>
      <c r="K54" s="9" t="n">
        <v>7.8</v>
      </c>
      <c r="L54" s="9" t="n">
        <v>2.4</v>
      </c>
    </row>
    <row r="55" spans="1:12">
      <c r="A55" s="4" t="s">
        <v>1183</v>
      </c>
      <c r="J55" s="9" t="n">
        <v>59.7</v>
      </c>
      <c r="K55" s="9" t="n">
        <v>76.3</v>
      </c>
      <c r="L55" s="9" t="n">
        <v>65.59999999999999</v>
      </c>
    </row>
    <row r="56" spans="1:12">
      <c r="A56" s="4" t="s">
        <v>182</v>
      </c>
      <c r="J56" s="6" t="n">
        <v>-16</v>
      </c>
      <c r="K56" s="9" t="n">
        <v>-11.7</v>
      </c>
      <c r="L56" s="9" t="n">
        <v>-19.2</v>
      </c>
    </row>
    <row r="57" spans="1:12">
      <c r="A57" s="4" t="s">
        <v>92</v>
      </c>
      <c r="J57" s="9" t="n">
        <v>47.2</v>
      </c>
      <c r="K57" s="9" t="n">
        <v>59.9</v>
      </c>
      <c r="L57" s="9" t="n">
        <v>64.7</v>
      </c>
    </row>
    <row r="58" spans="1:12">
      <c r="A58" s="4" t="s">
        <v>105</v>
      </c>
      <c r="L58" s="9" t="n">
        <v>0.1</v>
      </c>
    </row>
    <row r="59" spans="1:12">
      <c r="A59" s="4" t="s">
        <v>1184</v>
      </c>
      <c r="J59" s="9" t="n">
        <v>114.2</v>
      </c>
      <c r="K59" s="9" t="n">
        <v>38.6</v>
      </c>
      <c r="L59" s="9" t="n">
        <v>1.9</v>
      </c>
    </row>
    <row r="60" spans="1:12">
      <c r="A60" s="4" t="s">
        <v>102</v>
      </c>
      <c r="J60" s="9" t="n">
        <v>-85.7</v>
      </c>
      <c r="K60" s="9" t="n">
        <v>-10.5</v>
      </c>
      <c r="L60" s="9" t="n">
        <v>18.1</v>
      </c>
    </row>
    <row r="61" spans="1:12">
      <c r="A61" s="4" t="s">
        <v>109</v>
      </c>
      <c r="J61" s="9" t="n">
        <v>-85.7</v>
      </c>
      <c r="K61" s="9" t="n">
        <v>-10.5</v>
      </c>
      <c r="L61" s="9" t="n">
        <v>18.1</v>
      </c>
    </row>
    <row r="62" spans="1:12">
      <c r="A62" s="4" t="s">
        <v>111</v>
      </c>
      <c r="J62" s="9" t="n">
        <v>-85.7</v>
      </c>
      <c r="K62" s="9" t="n">
        <v>-10.5</v>
      </c>
      <c r="L62" s="9" t="n">
        <v>18.1</v>
      </c>
    </row>
    <row r="63" spans="1:12">
      <c r="A63" s="4" t="s">
        <v>1186</v>
      </c>
    </row>
    <row r="64" spans="1:12">
      <c r="A64" s="3" t="s">
        <v>264</v>
      </c>
    </row>
    <row r="65" spans="1:12">
      <c r="A65" s="4" t="s">
        <v>1180</v>
      </c>
      <c r="J65" s="9" t="n">
        <v>0.9</v>
      </c>
      <c r="K65" s="9" t="n">
        <v>0.9</v>
      </c>
      <c r="L65" s="9" t="n">
        <v>-0.4</v>
      </c>
    </row>
    <row r="66" spans="1:12">
      <c r="A66" s="4" t="s">
        <v>1181</v>
      </c>
      <c r="B66" s="8" t="n">
        <v>244.8</v>
      </c>
      <c r="F66" s="8" t="n">
        <v>739.3</v>
      </c>
      <c r="J66" s="9" t="n">
        <v>244.8</v>
      </c>
      <c r="K66" s="9" t="n">
        <v>739.3</v>
      </c>
      <c r="L66" s="9" t="n">
        <v>144.4</v>
      </c>
    </row>
    <row r="67" spans="1:12">
      <c r="A67" s="4" t="s">
        <v>1182</v>
      </c>
      <c r="J67" s="9" t="n">
        <v>0.4</v>
      </c>
      <c r="K67" s="9" t="n">
        <v>1.1</v>
      </c>
      <c r="L67" s="9" t="n">
        <v>3.6</v>
      </c>
    </row>
    <row r="68" spans="1:12">
      <c r="A68" s="4" t="s">
        <v>1183</v>
      </c>
      <c r="J68" s="9" t="n">
        <v>-2.5</v>
      </c>
      <c r="K68" s="9" t="n">
        <v>-7.5</v>
      </c>
      <c r="L68" s="9" t="n">
        <v>-18.6</v>
      </c>
    </row>
    <row r="69" spans="1:12">
      <c r="A69" s="4" t="s">
        <v>182</v>
      </c>
      <c r="J69" s="9" t="n">
        <v>0.6</v>
      </c>
      <c r="K69" s="9" t="n">
        <v>1.2</v>
      </c>
    </row>
    <row r="70" spans="1:12">
      <c r="A70" s="4" t="s">
        <v>92</v>
      </c>
      <c r="J70" s="9" t="n">
        <v>1.1</v>
      </c>
      <c r="K70" s="9" t="n">
        <v>0.7</v>
      </c>
      <c r="L70" s="9" t="n">
        <v>0.5</v>
      </c>
    </row>
    <row r="71" spans="1:12">
      <c r="A71" s="4" t="s">
        <v>105</v>
      </c>
      <c r="L71" s="9" t="n">
        <v>-2.1</v>
      </c>
    </row>
    <row r="72" spans="1:12">
      <c r="A72" s="4" t="s">
        <v>1184</v>
      </c>
      <c r="J72" s="9" t="n">
        <v>-2.2</v>
      </c>
      <c r="K72" s="9" t="n">
        <v>0.1</v>
      </c>
      <c r="L72" s="9" t="n">
        <v>-0.6</v>
      </c>
    </row>
    <row r="73" spans="1:12">
      <c r="A73" s="4" t="s">
        <v>102</v>
      </c>
      <c r="J73" s="6" t="n">
        <v>-2</v>
      </c>
      <c r="K73" s="9" t="n">
        <v>-9.5</v>
      </c>
      <c r="L73" s="9" t="n">
        <v>-16.4</v>
      </c>
    </row>
    <row r="74" spans="1:12">
      <c r="A74" s="4" t="s">
        <v>104</v>
      </c>
      <c r="J74" s="9" t="n">
        <v>29.4</v>
      </c>
      <c r="K74" s="9" t="n">
        <v>37.9</v>
      </c>
      <c r="L74" s="9" t="n">
        <v>35.2</v>
      </c>
    </row>
    <row r="75" spans="1:12">
      <c r="A75" s="4" t="s">
        <v>105</v>
      </c>
      <c r="J75" s="9" t="n">
        <v>107.1</v>
      </c>
      <c r="K75" s="9" t="n">
        <v>146.7</v>
      </c>
      <c r="L75" s="9" t="n">
        <v>104.1</v>
      </c>
    </row>
    <row r="76" spans="1:12">
      <c r="A76" s="4" t="s">
        <v>788</v>
      </c>
      <c r="J76" s="9" t="n">
        <v>60.3</v>
      </c>
      <c r="K76" s="9" t="n">
        <v>38.3</v>
      </c>
      <c r="L76" s="9" t="n">
        <v>27.4</v>
      </c>
    </row>
    <row r="77" spans="1:12">
      <c r="A77" s="4" t="s">
        <v>107</v>
      </c>
      <c r="J77" s="9" t="n">
        <v>-3.1</v>
      </c>
      <c r="K77" s="9" t="n">
        <v>-0.6</v>
      </c>
      <c r="L77" s="9" t="n">
        <v>-10.5</v>
      </c>
    </row>
    <row r="78" spans="1:12">
      <c r="A78" s="4" t="s">
        <v>109</v>
      </c>
      <c r="J78" s="9" t="n">
        <v>-75.09999999999999</v>
      </c>
      <c r="K78" s="9" t="n">
        <v>-155.2</v>
      </c>
      <c r="L78" s="9" t="n">
        <v>-117.8</v>
      </c>
    </row>
    <row r="79" spans="1:12">
      <c r="A79" s="4" t="s">
        <v>1185</v>
      </c>
      <c r="J79" s="9" t="n">
        <v>-30.4</v>
      </c>
      <c r="K79" s="9" t="n">
        <v>-31.4</v>
      </c>
      <c r="L79" s="9" t="n">
        <v>-32.8</v>
      </c>
    </row>
    <row r="80" spans="1:12">
      <c r="A80" s="4" t="s">
        <v>111</v>
      </c>
      <c r="J80" s="8" t="n">
        <v>-44.7</v>
      </c>
      <c r="K80" s="8" t="n">
        <v>-123.8</v>
      </c>
      <c r="L80" s="7" t="n">
        <v>-8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632</v>
      </c>
      <c r="J1" s="2" t="s">
        <v>1</v>
      </c>
    </row>
    <row r="2" spans="1:12">
      <c r="B2" s="2" t="s">
        <v>2</v>
      </c>
      <c r="C2" s="2" t="s">
        <v>1124</v>
      </c>
      <c r="D2" s="2" t="s">
        <v>4</v>
      </c>
      <c r="E2" s="2" t="s">
        <v>1125</v>
      </c>
      <c r="F2" s="2" t="s">
        <v>30</v>
      </c>
      <c r="G2" s="2" t="s">
        <v>695</v>
      </c>
      <c r="H2" s="2" t="s">
        <v>1126</v>
      </c>
      <c r="I2" s="2" t="s">
        <v>1127</v>
      </c>
      <c r="J2" s="2" t="s">
        <v>2</v>
      </c>
      <c r="K2" s="2" t="s">
        <v>30</v>
      </c>
      <c r="L2" s="2" t="s">
        <v>126</v>
      </c>
    </row>
    <row r="3" spans="1:12">
      <c r="A3" s="3" t="s">
        <v>1188</v>
      </c>
    </row>
    <row r="4" spans="1:12">
      <c r="A4" s="4" t="s">
        <v>593</v>
      </c>
      <c r="B4" s="8" t="n">
        <v>98.40000000000001</v>
      </c>
      <c r="C4" s="8" t="n">
        <v>107.4</v>
      </c>
      <c r="D4" s="8" t="n">
        <v>103.1</v>
      </c>
      <c r="E4" s="8" t="n">
        <v>111.3</v>
      </c>
      <c r="F4" s="8" t="n">
        <v>119.9</v>
      </c>
      <c r="G4" s="8" t="n">
        <v>121.6</v>
      </c>
      <c r="H4" s="8" t="n">
        <v>123.1</v>
      </c>
      <c r="I4" s="8" t="n">
        <v>125.3</v>
      </c>
      <c r="J4" s="8" t="n">
        <v>420.2</v>
      </c>
      <c r="K4" s="8" t="n">
        <v>489.9</v>
      </c>
      <c r="L4" s="8" t="n">
        <v>473.4</v>
      </c>
    </row>
    <row r="5" spans="1:12">
      <c r="A5" s="4" t="s">
        <v>1189</v>
      </c>
      <c r="B5" s="9" t="n">
        <v>777.7</v>
      </c>
      <c r="F5" s="9" t="n">
        <v>962.9</v>
      </c>
      <c r="J5" s="9" t="n">
        <v>777.7</v>
      </c>
      <c r="K5" s="9" t="n">
        <v>962.9</v>
      </c>
    </row>
    <row r="6" spans="1:12">
      <c r="A6" s="4" t="s">
        <v>1190</v>
      </c>
    </row>
    <row r="7" spans="1:12">
      <c r="A7" s="3" t="s">
        <v>1188</v>
      </c>
    </row>
    <row r="8" spans="1:12">
      <c r="A8" s="4" t="s">
        <v>593</v>
      </c>
      <c r="J8" s="9" t="n">
        <v>255.5</v>
      </c>
      <c r="K8" s="9" t="n">
        <v>291.6</v>
      </c>
      <c r="L8" s="9" t="n">
        <v>264.8</v>
      </c>
    </row>
    <row r="9" spans="1:12">
      <c r="A9" s="4" t="s">
        <v>1189</v>
      </c>
      <c r="B9" s="9" t="n">
        <v>529.6</v>
      </c>
      <c r="F9" s="9" t="n">
        <v>553.5</v>
      </c>
      <c r="J9" s="9" t="n">
        <v>529.6</v>
      </c>
      <c r="K9" s="9" t="n">
        <v>553.5</v>
      </c>
    </row>
    <row r="10" spans="1:12">
      <c r="A10" s="4" t="s">
        <v>1191</v>
      </c>
    </row>
    <row r="11" spans="1:12">
      <c r="A11" s="3" t="s">
        <v>1188</v>
      </c>
    </row>
    <row r="12" spans="1:12">
      <c r="A12" s="4" t="s">
        <v>593</v>
      </c>
      <c r="J12" s="9" t="n">
        <v>164.7</v>
      </c>
      <c r="K12" s="9" t="n">
        <v>198.3</v>
      </c>
      <c r="L12" s="8" t="n">
        <v>208.6</v>
      </c>
    </row>
    <row r="13" spans="1:12">
      <c r="A13" s="4" t="s">
        <v>1189</v>
      </c>
      <c r="B13" s="8" t="n">
        <v>248.1</v>
      </c>
      <c r="F13" s="8" t="n">
        <v>409.4</v>
      </c>
      <c r="J13" s="8" t="n">
        <v>248.1</v>
      </c>
      <c r="K13" s="8" t="n">
        <v>409.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2</v>
      </c>
      <c r="B1" s="2" t="s">
        <v>1</v>
      </c>
    </row>
    <row r="2" spans="1:3">
      <c r="B2" s="2" t="s">
        <v>2</v>
      </c>
      <c r="C2" s="2" t="s">
        <v>30</v>
      </c>
    </row>
    <row r="3" spans="1:3">
      <c r="A3" s="4" t="s">
        <v>1193</v>
      </c>
    </row>
    <row r="4" spans="1:3">
      <c r="A4" s="3" t="s">
        <v>1194</v>
      </c>
    </row>
    <row r="5" spans="1:3">
      <c r="A5" s="4" t="s">
        <v>1195</v>
      </c>
      <c r="B5" s="4" t="s">
        <v>1196</v>
      </c>
      <c r="C5" s="4" t="s">
        <v>1197</v>
      </c>
    </row>
    <row r="6" spans="1:3">
      <c r="A6" s="4" t="s">
        <v>1198</v>
      </c>
    </row>
    <row r="7" spans="1:3">
      <c r="A7" s="3" t="s">
        <v>1194</v>
      </c>
    </row>
    <row r="8" spans="1:3">
      <c r="A8" s="4" t="s">
        <v>1195</v>
      </c>
      <c r="B8" s="4" t="s">
        <v>475</v>
      </c>
      <c r="C8" s="4" t="s">
        <v>1199</v>
      </c>
    </row>
    <row r="9" spans="1:3">
      <c r="A9" s="4" t="s">
        <v>1200</v>
      </c>
    </row>
    <row r="10" spans="1:3">
      <c r="A10" s="3" t="s">
        <v>1194</v>
      </c>
    </row>
    <row r="11" spans="1:3">
      <c r="A11" s="4" t="s">
        <v>1195</v>
      </c>
      <c r="B11" s="4" t="s">
        <v>794</v>
      </c>
      <c r="C11" s="4" t="s">
        <v>12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202</v>
      </c>
      <c r="B1" s="2" t="s">
        <v>1</v>
      </c>
    </row>
    <row r="2" spans="1:4">
      <c r="B2" s="2" t="s">
        <v>2</v>
      </c>
      <c r="C2" s="2" t="s">
        <v>30</v>
      </c>
      <c r="D2" s="2" t="s">
        <v>126</v>
      </c>
    </row>
    <row r="3" spans="1:4">
      <c r="A3" s="4" t="s">
        <v>1203</v>
      </c>
      <c r="B3" s="8" t="n">
        <v>1.5</v>
      </c>
      <c r="C3" s="7" t="n">
        <v>1</v>
      </c>
      <c r="D3" s="7" t="n">
        <v>1</v>
      </c>
    </row>
    <row r="4" spans="1:4">
      <c r="A4" s="3" t="s">
        <v>1204</v>
      </c>
    </row>
    <row r="5" spans="1:4">
      <c r="A5" s="6" t="n">
        <v>2016</v>
      </c>
      <c r="B5" s="9" t="n">
        <v>0.6</v>
      </c>
    </row>
    <row r="6" spans="1:4">
      <c r="A6" s="6" t="n">
        <v>2017</v>
      </c>
      <c r="B6" s="9" t="n">
        <v>0.6</v>
      </c>
    </row>
    <row r="7" spans="1:4">
      <c r="A7" s="6" t="n">
        <v>2018</v>
      </c>
      <c r="B7" s="9" t="n">
        <v>0.6</v>
      </c>
    </row>
    <row r="8" spans="1:4">
      <c r="A8" s="6" t="n">
        <v>2019</v>
      </c>
      <c r="B8" s="9" t="n">
        <v>0.2</v>
      </c>
    </row>
    <row r="9" spans="1:4">
      <c r="A9" s="4" t="s">
        <v>1205</v>
      </c>
      <c r="B9" s="6" t="n">
        <v>2</v>
      </c>
    </row>
    <row r="10" spans="1:4">
      <c r="A10" s="4" t="s">
        <v>438</v>
      </c>
    </row>
    <row r="11" spans="1:4">
      <c r="A11" s="3" t="s">
        <v>1206</v>
      </c>
    </row>
    <row r="12" spans="1:4">
      <c r="A12" s="6" t="n">
        <v>2016</v>
      </c>
      <c r="B12" s="9" t="n">
        <v>0.4</v>
      </c>
    </row>
    <row r="13" spans="1:4">
      <c r="A13" s="6" t="n">
        <v>2017</v>
      </c>
      <c r="B13" s="9" t="n">
        <v>0.4</v>
      </c>
    </row>
    <row r="14" spans="1:4">
      <c r="A14" s="6" t="n">
        <v>2018</v>
      </c>
      <c r="B14" s="9" t="n">
        <v>0.4</v>
      </c>
    </row>
    <row r="15" spans="1:4">
      <c r="A15" s="6" t="n">
        <v>2019</v>
      </c>
      <c r="B15" s="9" t="n">
        <v>0.4</v>
      </c>
    </row>
    <row r="16" spans="1:4">
      <c r="A16" s="6" t="n">
        <v>2020</v>
      </c>
      <c r="B16" s="9" t="n">
        <v>0.4</v>
      </c>
    </row>
    <row r="17" spans="1:4">
      <c r="A17" s="4" t="s">
        <v>1207</v>
      </c>
      <c r="B17" s="9" t="n">
        <v>0.6</v>
      </c>
    </row>
    <row r="18" spans="1:4">
      <c r="A18" s="4" t="s">
        <v>144</v>
      </c>
      <c r="B18" s="9" t="n">
        <v>2.6</v>
      </c>
    </row>
    <row r="19" spans="1:4">
      <c r="A19" s="4" t="s">
        <v>440</v>
      </c>
    </row>
    <row r="20" spans="1:4">
      <c r="A20" s="3" t="s">
        <v>1206</v>
      </c>
    </row>
    <row r="21" spans="1:4">
      <c r="A21" s="6" t="n">
        <v>2016</v>
      </c>
      <c r="B21" s="6" t="n">
        <v>54</v>
      </c>
    </row>
    <row r="22" spans="1:4">
      <c r="A22" s="6" t="n">
        <v>2017</v>
      </c>
      <c r="B22" s="9" t="n">
        <v>20.8</v>
      </c>
    </row>
    <row r="23" spans="1:4">
      <c r="A23" s="6" t="n">
        <v>2018</v>
      </c>
      <c r="B23" s="9" t="n">
        <v>14.4</v>
      </c>
    </row>
    <row r="24" spans="1:4">
      <c r="A24" s="6" t="n">
        <v>2019</v>
      </c>
      <c r="B24" s="9" t="n">
        <v>10.4</v>
      </c>
    </row>
    <row r="25" spans="1:4">
      <c r="A25" s="6" t="n">
        <v>2020</v>
      </c>
      <c r="B25" s="9" t="n">
        <v>10.4</v>
      </c>
    </row>
    <row r="26" spans="1:4">
      <c r="A26" s="4" t="s">
        <v>1207</v>
      </c>
      <c r="B26" s="9" t="n">
        <v>20.8</v>
      </c>
    </row>
    <row r="27" spans="1:4">
      <c r="A27" s="4" t="s">
        <v>144</v>
      </c>
      <c r="B27" s="8" t="n">
        <v>13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8</v>
      </c>
      <c r="B1" s="2" t="s">
        <v>695</v>
      </c>
      <c r="C1" s="2" t="s">
        <v>572</v>
      </c>
      <c r="D1" s="2" t="s">
        <v>1209</v>
      </c>
      <c r="E1" s="2" t="s">
        <v>1210</v>
      </c>
      <c r="F1" s="2" t="s">
        <v>1211</v>
      </c>
      <c r="G1" s="2" t="s">
        <v>1212</v>
      </c>
      <c r="H1" s="2" t="s">
        <v>1213</v>
      </c>
      <c r="I1" s="2" t="s">
        <v>2</v>
      </c>
    </row>
    <row r="2" spans="1:9">
      <c r="A2" s="3" t="s">
        <v>266</v>
      </c>
    </row>
    <row r="3" spans="1:9">
      <c r="A3" s="4" t="s">
        <v>1214</v>
      </c>
      <c r="H3" s="6" t="n">
        <v>5</v>
      </c>
    </row>
    <row r="4" spans="1:9">
      <c r="A4" s="4" t="s">
        <v>1215</v>
      </c>
      <c r="I4" s="6" t="n">
        <v>3</v>
      </c>
    </row>
    <row r="5" spans="1:9">
      <c r="A5" s="4" t="s">
        <v>1216</v>
      </c>
      <c r="I5" s="6" t="n">
        <v>2</v>
      </c>
    </row>
    <row r="6" spans="1:9">
      <c r="A6" s="4" t="s">
        <v>1217</v>
      </c>
      <c r="E6" s="6" t="n">
        <v>3</v>
      </c>
      <c r="F6" s="6" t="n">
        <v>6</v>
      </c>
    </row>
    <row r="7" spans="1:9">
      <c r="A7" s="4" t="s">
        <v>1218</v>
      </c>
      <c r="D7" s="6" t="n">
        <v>5</v>
      </c>
    </row>
    <row r="8" spans="1:9">
      <c r="A8" s="4" t="s">
        <v>1219</v>
      </c>
      <c r="D8" s="6" t="n">
        <v>2</v>
      </c>
    </row>
    <row r="9" spans="1:9">
      <c r="A9" s="4" t="s">
        <v>1220</v>
      </c>
      <c r="B9" s="4" t="s">
        <v>767</v>
      </c>
    </row>
    <row r="10" spans="1:9">
      <c r="A10" s="4" t="s">
        <v>1221</v>
      </c>
      <c r="G10" s="6" t="n">
        <v>3</v>
      </c>
    </row>
    <row r="11" spans="1:9">
      <c r="A11" s="4" t="s">
        <v>1222</v>
      </c>
      <c r="C11" s="6" t="n">
        <v>3</v>
      </c>
    </row>
    <row r="12" spans="1:9">
      <c r="A12" s="4" t="s">
        <v>1223</v>
      </c>
      <c r="C12" s="6" t="n">
        <v>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26"/>
    <col customWidth="1" max="3" min="3" width="37"/>
    <col customWidth="1" max="4" min="4" width="26"/>
    <col customWidth="1" max="5" min="5" width="37"/>
    <col customWidth="1" max="6" min="6" width="26"/>
    <col customWidth="1" max="7" min="7" width="37"/>
    <col customWidth="1" max="8" min="8" width="26"/>
    <col customWidth="1" max="9" min="9" width="37"/>
    <col customWidth="1" max="10" min="10" width="37"/>
    <col customWidth="1" max="11" min="11" width="37"/>
    <col customWidth="1" max="12" min="12" width="37"/>
    <col customWidth="1" max="13" min="13" width="37"/>
    <col customWidth="1" max="14" min="14" width="37"/>
    <col customWidth="1" max="15" min="15" width="37"/>
    <col customWidth="1" max="16" min="16" width="37"/>
  </cols>
  <sheetData>
    <row r="1" spans="1:16">
      <c r="A1" s="1" t="s">
        <v>1224</v>
      </c>
      <c r="B1" s="2" t="s">
        <v>632</v>
      </c>
      <c r="N1" s="2" t="s">
        <v>1</v>
      </c>
    </row>
    <row r="2" spans="1:16">
      <c r="B2" s="2" t="s">
        <v>1076</v>
      </c>
      <c r="C2" s="2" t="s">
        <v>80</v>
      </c>
      <c r="D2" s="2" t="s">
        <v>1078</v>
      </c>
      <c r="E2" s="2" t="s">
        <v>1225</v>
      </c>
      <c r="F2" s="2" t="s">
        <v>1080</v>
      </c>
      <c r="G2" s="2" t="s">
        <v>1226</v>
      </c>
      <c r="H2" s="2" t="s">
        <v>1082</v>
      </c>
      <c r="I2" s="2" t="s">
        <v>1227</v>
      </c>
      <c r="J2" s="2" t="s">
        <v>81</v>
      </c>
      <c r="K2" s="2" t="s">
        <v>1228</v>
      </c>
      <c r="L2" s="2" t="s">
        <v>1229</v>
      </c>
      <c r="M2" s="2" t="s">
        <v>1230</v>
      </c>
      <c r="N2" s="2" t="s">
        <v>80</v>
      </c>
      <c r="O2" s="2" t="s">
        <v>81</v>
      </c>
      <c r="P2" s="2" t="s">
        <v>82</v>
      </c>
    </row>
    <row r="3" spans="1:16">
      <c r="A3" s="3" t="s">
        <v>268</v>
      </c>
    </row>
    <row r="4" spans="1:16">
      <c r="A4" s="4" t="s">
        <v>1231</v>
      </c>
      <c r="C4" s="8" t="n">
        <v>98.40000000000001</v>
      </c>
      <c r="E4" s="8" t="n">
        <v>107.4</v>
      </c>
      <c r="G4" s="8" t="n">
        <v>103.1</v>
      </c>
      <c r="I4" s="8" t="n">
        <v>111.3</v>
      </c>
      <c r="J4" s="8" t="n">
        <v>119.9</v>
      </c>
      <c r="K4" s="8" t="n">
        <v>121.6</v>
      </c>
      <c r="L4" s="8" t="n">
        <v>123.1</v>
      </c>
      <c r="M4" s="8" t="n">
        <v>125.3</v>
      </c>
      <c r="N4" s="8" t="n">
        <v>420.2</v>
      </c>
      <c r="O4" s="8" t="n">
        <v>489.9</v>
      </c>
      <c r="P4" s="8" t="n">
        <v>473.4</v>
      </c>
    </row>
    <row r="5" spans="1:16">
      <c r="A5" s="4" t="s">
        <v>1232</v>
      </c>
      <c r="C5" s="9" t="n">
        <v>-104.3</v>
      </c>
      <c r="E5" s="9" t="n">
        <v>24.2</v>
      </c>
      <c r="G5" s="9" t="n">
        <v>17.2</v>
      </c>
      <c r="I5" s="9" t="n">
        <v>21.5</v>
      </c>
      <c r="J5" s="9" t="n">
        <v>2.1</v>
      </c>
      <c r="K5" s="9" t="n">
        <v>-64.7</v>
      </c>
      <c r="L5" s="6" t="n">
        <v>-2</v>
      </c>
      <c r="M5" s="9" t="n">
        <v>25.7</v>
      </c>
      <c r="N5" s="9" t="n">
        <v>-41.4</v>
      </c>
      <c r="O5" s="9" t="n">
        <v>-38.9</v>
      </c>
      <c r="P5" s="6" t="n">
        <v>45</v>
      </c>
    </row>
    <row r="6" spans="1:16">
      <c r="A6" s="4" t="s">
        <v>1233</v>
      </c>
      <c r="C6" s="9" t="n">
        <v>-85.40000000000001</v>
      </c>
      <c r="E6" s="9" t="n">
        <v>-3.3</v>
      </c>
      <c r="G6" s="6" t="n">
        <v>-20</v>
      </c>
      <c r="I6" s="9" t="n">
        <v>24.6</v>
      </c>
      <c r="J6" s="9" t="n">
        <v>-5.1</v>
      </c>
      <c r="K6" s="9" t="n">
        <v>-83.2</v>
      </c>
      <c r="L6" s="9" t="n">
        <v>-50.7</v>
      </c>
      <c r="M6" s="9" t="n">
        <v>-14.2</v>
      </c>
      <c r="N6" s="9" t="n">
        <v>-84.09999999999999</v>
      </c>
      <c r="O6" s="9" t="n">
        <v>-153.2</v>
      </c>
    </row>
    <row r="7" spans="1:16">
      <c r="A7" s="4" t="s">
        <v>1234</v>
      </c>
      <c r="C7" s="9" t="n">
        <v>-1.3</v>
      </c>
      <c r="E7" s="9" t="n">
        <v>-0.5</v>
      </c>
      <c r="G7" s="9" t="n">
        <v>33.6</v>
      </c>
      <c r="I7" s="9" t="n">
        <v>-12.3</v>
      </c>
      <c r="J7" s="9" t="n">
        <v>-7.3</v>
      </c>
      <c r="K7" s="9" t="n">
        <v>-7.7</v>
      </c>
      <c r="L7" s="9" t="n">
        <v>-5.7</v>
      </c>
      <c r="M7" s="9" t="n">
        <v>-8.300000000000001</v>
      </c>
      <c r="N7" s="9" t="n">
        <v>19.5</v>
      </c>
      <c r="O7" s="6" t="n">
        <v>-29</v>
      </c>
      <c r="P7" s="9" t="n">
        <v>-0.2</v>
      </c>
    </row>
    <row r="8" spans="1:16">
      <c r="A8" s="4" t="s">
        <v>1235</v>
      </c>
      <c r="C8" s="8" t="n">
        <v>-88.59999999999999</v>
      </c>
      <c r="E8" s="7" t="n">
        <v>-6</v>
      </c>
      <c r="G8" s="8" t="n">
        <v>14.7</v>
      </c>
      <c r="I8" s="8" t="n">
        <v>17.5</v>
      </c>
      <c r="J8" s="8" t="n">
        <v>-10.6</v>
      </c>
      <c r="K8" s="8" t="n">
        <v>-88.7</v>
      </c>
      <c r="L8" s="8" t="n">
        <v>-59.2</v>
      </c>
      <c r="M8" s="8" t="n">
        <v>-18.9</v>
      </c>
      <c r="N8" s="8" t="n">
        <v>-62.4</v>
      </c>
      <c r="O8" s="8" t="n">
        <v>-177.4</v>
      </c>
      <c r="P8" s="7" t="n">
        <v>-33</v>
      </c>
    </row>
    <row r="9" spans="1:16">
      <c r="A9" s="4" t="s">
        <v>1236</v>
      </c>
      <c r="C9" s="10" t="n">
        <v>-0.71</v>
      </c>
      <c r="E9" s="10" t="n">
        <v>-0.05</v>
      </c>
      <c r="G9" s="10" t="n">
        <v>-0.18</v>
      </c>
      <c r="I9" s="10" t="n">
        <v>0.18</v>
      </c>
      <c r="J9" s="10" t="n">
        <v>-0.07000000000000001</v>
      </c>
      <c r="K9" s="10" t="n">
        <v>-0.71</v>
      </c>
      <c r="L9" s="10" t="n">
        <v>-0.45</v>
      </c>
      <c r="M9" s="10" t="n">
        <v>-0.14</v>
      </c>
      <c r="N9" s="10" t="n">
        <v>-0.76</v>
      </c>
      <c r="O9" s="10" t="n">
        <v>-1.37</v>
      </c>
    </row>
    <row r="10" spans="1:16">
      <c r="A10" s="4" t="s">
        <v>1237</v>
      </c>
      <c r="C10" s="11" t="n">
        <v>-0.01</v>
      </c>
      <c r="G10" s="11" t="n">
        <v>0.3</v>
      </c>
      <c r="I10" s="11" t="n">
        <v>-0.04</v>
      </c>
      <c r="J10" s="11" t="n">
        <v>-0.02</v>
      </c>
      <c r="K10" s="11" t="n">
        <v>-0.02</v>
      </c>
      <c r="L10" s="11" t="n">
        <v>-0.04</v>
      </c>
      <c r="M10" s="11" t="n">
        <v>-0.02</v>
      </c>
      <c r="N10" s="11" t="n">
        <v>0.25</v>
      </c>
      <c r="O10" s="11" t="n">
        <v>-0.1</v>
      </c>
    </row>
    <row r="11" spans="1:16">
      <c r="A11" s="4" t="s">
        <v>116</v>
      </c>
      <c r="C11" s="10" t="n">
        <v>-0.72</v>
      </c>
      <c r="E11" s="10" t="n">
        <v>-0.05</v>
      </c>
      <c r="G11" s="10" t="n">
        <v>0.12</v>
      </c>
      <c r="I11" s="10" t="n">
        <v>0.14</v>
      </c>
      <c r="J11" s="10" t="n">
        <v>-0.09</v>
      </c>
      <c r="K11" s="10" t="n">
        <v>-0.73</v>
      </c>
      <c r="L11" s="10" t="n">
        <v>-0.49</v>
      </c>
      <c r="M11" s="10" t="n">
        <v>-0.16</v>
      </c>
      <c r="N11" s="10" t="n">
        <v>-0.51</v>
      </c>
      <c r="O11" s="10" t="n">
        <v>-1.47</v>
      </c>
    </row>
    <row r="12" spans="1:16">
      <c r="A12" s="4" t="s">
        <v>1238</v>
      </c>
      <c r="C12" s="9" t="n">
        <v>122.1</v>
      </c>
      <c r="E12" s="9" t="n">
        <v>122.1</v>
      </c>
      <c r="G12" s="9" t="n">
        <v>121.9</v>
      </c>
      <c r="I12" s="9" t="n">
        <v>121.5</v>
      </c>
      <c r="J12" s="6" t="n">
        <v>121</v>
      </c>
      <c r="K12" s="9" t="n">
        <v>120.7</v>
      </c>
      <c r="L12" s="9" t="n">
        <v>120.6</v>
      </c>
      <c r="M12" s="9" t="n">
        <v>120.3</v>
      </c>
      <c r="N12" s="9" t="n">
        <v>121.9</v>
      </c>
      <c r="O12" s="9" t="n">
        <v>120.7</v>
      </c>
      <c r="P12" s="9" t="n">
        <v>119.9</v>
      </c>
    </row>
    <row r="13" spans="1:16">
      <c r="A13" s="4" t="s">
        <v>1239</v>
      </c>
      <c r="C13" s="10" t="n">
        <v>-0.71</v>
      </c>
      <c r="E13" s="10" t="n">
        <v>-0.05</v>
      </c>
      <c r="G13" s="10" t="n">
        <v>-0.18</v>
      </c>
      <c r="I13" s="10" t="n">
        <v>0.18</v>
      </c>
      <c r="J13" s="10" t="n">
        <v>-0.07000000000000001</v>
      </c>
      <c r="K13" s="10" t="n">
        <v>-0.71</v>
      </c>
      <c r="L13" s="10" t="n">
        <v>-0.45</v>
      </c>
      <c r="M13" s="10" t="n">
        <v>-0.14</v>
      </c>
      <c r="N13" s="10" t="n">
        <v>-0.76</v>
      </c>
      <c r="O13" s="10" t="n">
        <v>-1.37</v>
      </c>
      <c r="P13" s="10" t="n">
        <v>-0.3</v>
      </c>
    </row>
    <row r="14" spans="1:16">
      <c r="A14" s="4" t="s">
        <v>1240</v>
      </c>
      <c r="C14" s="11" t="n">
        <v>-0.01</v>
      </c>
      <c r="G14" s="11" t="n">
        <v>0.3</v>
      </c>
      <c r="I14" s="11" t="n">
        <v>-0.04</v>
      </c>
      <c r="J14" s="11" t="n">
        <v>-0.02</v>
      </c>
      <c r="K14" s="11" t="n">
        <v>-0.02</v>
      </c>
      <c r="L14" s="11" t="n">
        <v>-0.04</v>
      </c>
      <c r="M14" s="11" t="n">
        <v>-0.02</v>
      </c>
      <c r="N14" s="11" t="n">
        <v>0.25</v>
      </c>
      <c r="O14" s="11" t="n">
        <v>-0.1</v>
      </c>
      <c r="P14" s="11" t="n">
        <v>0.02</v>
      </c>
    </row>
    <row r="15" spans="1:16">
      <c r="A15" s="4" t="s">
        <v>1139</v>
      </c>
      <c r="C15" s="10" t="n">
        <v>-0.72</v>
      </c>
      <c r="E15" s="10" t="n">
        <v>-0.05</v>
      </c>
      <c r="G15" s="10" t="n">
        <v>0.12</v>
      </c>
      <c r="I15" s="10" t="n">
        <v>0.14</v>
      </c>
      <c r="J15" s="10" t="n">
        <v>-0.09</v>
      </c>
      <c r="K15" s="10" t="n">
        <v>-0.73</v>
      </c>
      <c r="L15" s="10" t="n">
        <v>-0.49</v>
      </c>
      <c r="M15" s="10" t="n">
        <v>-0.16</v>
      </c>
      <c r="N15" s="10" t="n">
        <v>-0.51</v>
      </c>
      <c r="O15" s="10" t="n">
        <v>-1.47</v>
      </c>
      <c r="P15" s="10" t="n">
        <v>-0.28</v>
      </c>
    </row>
    <row r="16" spans="1:16">
      <c r="A16" s="4" t="s">
        <v>1241</v>
      </c>
      <c r="C16" s="9" t="n">
        <v>122.1</v>
      </c>
      <c r="E16" s="9" t="n">
        <v>122.1</v>
      </c>
      <c r="G16" s="9" t="n">
        <v>122.1</v>
      </c>
      <c r="I16" s="9" t="n">
        <v>122.4</v>
      </c>
      <c r="J16" s="6" t="n">
        <v>121</v>
      </c>
      <c r="K16" s="9" t="n">
        <v>120.7</v>
      </c>
      <c r="L16" s="9" t="n">
        <v>120.6</v>
      </c>
      <c r="M16" s="9" t="n">
        <v>120.3</v>
      </c>
      <c r="N16" s="9" t="n">
        <v>121.9</v>
      </c>
      <c r="O16" s="9" t="n">
        <v>120.7</v>
      </c>
      <c r="P16" s="9" t="n">
        <v>119.9</v>
      </c>
    </row>
    <row r="17" spans="1:16">
      <c r="A17" s="4" t="s">
        <v>124</v>
      </c>
      <c r="B17" s="14" t="n">
        <v>0.03</v>
      </c>
      <c r="C17" s="10" t="n">
        <v>0.02</v>
      </c>
      <c r="D17" s="14" t="n">
        <v>0.03</v>
      </c>
      <c r="E17" s="10" t="n">
        <v>0.02</v>
      </c>
      <c r="F17" s="14" t="n">
        <v>0.03</v>
      </c>
      <c r="G17" s="10" t="n">
        <v>0.02</v>
      </c>
      <c r="H17" s="14" t="n">
        <v>0.03</v>
      </c>
      <c r="I17" s="10" t="n">
        <v>0.03</v>
      </c>
      <c r="J17" s="10" t="n">
        <v>0.03</v>
      </c>
      <c r="K17" s="10" t="n">
        <v>0.07000000000000001</v>
      </c>
      <c r="L17" s="10" t="n">
        <v>0.1</v>
      </c>
      <c r="M17" s="10" t="n">
        <v>0.1</v>
      </c>
      <c r="N17" s="10" t="n">
        <v>0.09</v>
      </c>
      <c r="O17" s="10" t="n">
        <v>0.29</v>
      </c>
      <c r="P17" s="10" t="n">
        <v>0.54</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2</v>
      </c>
      <c r="B1" s="2" t="s">
        <v>1</v>
      </c>
    </row>
    <row r="2" spans="1:4">
      <c r="B2" s="2" t="s">
        <v>2</v>
      </c>
      <c r="C2" s="2" t="s">
        <v>30</v>
      </c>
      <c r="D2" s="2" t="s">
        <v>126</v>
      </c>
    </row>
    <row r="3" spans="1:4">
      <c r="A3" s="3" t="s">
        <v>1243</v>
      </c>
    </row>
    <row r="4" spans="1:4">
      <c r="A4" s="4" t="s">
        <v>1244</v>
      </c>
      <c r="B4" s="8" t="n">
        <v>168.6</v>
      </c>
      <c r="C4" s="8" t="n">
        <v>128.1</v>
      </c>
      <c r="D4" s="7" t="n">
        <v>116</v>
      </c>
    </row>
    <row r="5" spans="1:4">
      <c r="A5" s="4" t="s">
        <v>1245</v>
      </c>
      <c r="B5" s="9" t="n">
        <v>6.6</v>
      </c>
      <c r="C5" s="9" t="n">
        <v>40.5</v>
      </c>
      <c r="D5" s="9" t="n">
        <v>12.1</v>
      </c>
    </row>
    <row r="6" spans="1:4">
      <c r="A6" s="4" t="s">
        <v>1246</v>
      </c>
      <c r="B6" s="8" t="n">
        <v>175.2</v>
      </c>
      <c r="C6" s="8" t="n">
        <v>168.6</v>
      </c>
      <c r="D6" s="8" t="n">
        <v>128.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Nature of business</vt:lpstr>
      <vt:lpstr>Summary of significant accounti</vt:lpstr>
      <vt:lpstr>Divestments</vt:lpstr>
      <vt:lpstr>Changes in accumulated other co</vt:lpstr>
      <vt:lpstr>Equity method investments in un</vt:lpstr>
      <vt:lpstr>Inventory</vt:lpstr>
      <vt:lpstr>Property, plant and equipment</vt:lpstr>
      <vt:lpstr>Goodwill</vt:lpstr>
      <vt:lpstr>Power purchase agreements and o</vt:lpstr>
      <vt:lpstr>Other long-term liabilities</vt:lpstr>
      <vt:lpstr>Long-term debt</vt:lpstr>
      <vt:lpstr>Convertible debentures</vt:lpstr>
      <vt:lpstr>Fair value of financial instrum</vt:lpstr>
      <vt:lpstr>Accounting for derivative instr</vt:lpstr>
      <vt:lpstr>Income taxes</vt:lpstr>
      <vt:lpstr>Equity compensation plans</vt:lpstr>
      <vt:lpstr>Defined benefit plan</vt:lpstr>
      <vt:lpstr>Common shares</vt:lpstr>
      <vt:lpstr>Preferred shares issued by a su</vt:lpstr>
      <vt:lpstr>Basic and diluted earnings (los</vt:lpstr>
      <vt:lpstr>Discontinued operations</vt:lpstr>
      <vt:lpstr>Segment and geographic informat</vt:lpstr>
      <vt:lpstr>Commitments and contingencies</vt:lpstr>
      <vt:lpstr>Unaudited selected quarterly fi</vt:lpstr>
      <vt:lpstr>Guarantees</vt:lpstr>
      <vt:lpstr>SCHEDULE II-VALUATION AND QUALI</vt:lpstr>
      <vt:lpstr>Summary of significant accoun35</vt:lpstr>
      <vt:lpstr>Summary of significant accoun36</vt:lpstr>
      <vt:lpstr>Changes in accumulated other 37</vt:lpstr>
      <vt:lpstr>Equity method investments in 38</vt:lpstr>
      <vt:lpstr>Inventory (Tables)</vt:lpstr>
      <vt:lpstr>Property, plant and equipment (</vt:lpstr>
      <vt:lpstr>Goodwill (Tables)</vt:lpstr>
      <vt:lpstr>Power purchase agreements and42</vt:lpstr>
      <vt:lpstr>Other long-term liabilities (Ta</vt:lpstr>
      <vt:lpstr>Long-term debt (Tables)</vt:lpstr>
      <vt:lpstr>Convertible debentures (Tables)</vt:lpstr>
      <vt:lpstr>Fair value of financial instr46</vt:lpstr>
      <vt:lpstr>Accounting for derivative ins47</vt:lpstr>
      <vt:lpstr>Income taxes (Tables)</vt:lpstr>
      <vt:lpstr>Equity compensation plans (Tabl</vt:lpstr>
      <vt:lpstr>Defined benefit plan (Tables)</vt:lpstr>
      <vt:lpstr>Basic and diluted earnings (l51</vt:lpstr>
      <vt:lpstr>Discontinued Operations (Tables</vt:lpstr>
      <vt:lpstr>Segment and geographic inform53</vt:lpstr>
      <vt:lpstr>Commitments and contingencies (</vt:lpstr>
      <vt:lpstr>Unaudited selected quarterly 55</vt:lpstr>
      <vt:lpstr>Nature of business (Details)</vt:lpstr>
      <vt:lpstr>Summary of significant accoun57</vt:lpstr>
      <vt:lpstr>Summary of significant accoun58</vt:lpstr>
      <vt:lpstr>Summary of significant accoun59</vt:lpstr>
      <vt:lpstr>Divestments (Details)</vt:lpstr>
      <vt:lpstr>Changes in accumulated other 61</vt:lpstr>
      <vt:lpstr>Equity method investments in 62</vt:lpstr>
      <vt:lpstr>Equity method investments in 63</vt:lpstr>
      <vt:lpstr>Inventory (Details)</vt:lpstr>
      <vt:lpstr>Property, plant and equipment65</vt:lpstr>
      <vt:lpstr>Goodwill (Details)</vt:lpstr>
      <vt:lpstr>Power purchase agreements and67</vt:lpstr>
      <vt:lpstr>Power purchase agreements, etc.</vt:lpstr>
      <vt:lpstr>Other long-term liabilities (De</vt:lpstr>
      <vt:lpstr>Long-term debt (Details)</vt:lpstr>
      <vt:lpstr>Long-term debt - instruments (D</vt:lpstr>
      <vt:lpstr>Convertible debentures (Details</vt:lpstr>
      <vt:lpstr>Fair value of financial instr73</vt:lpstr>
      <vt:lpstr>Fair value of financial instr74</vt:lpstr>
      <vt:lpstr>Accounting for derivative ins75</vt:lpstr>
      <vt:lpstr>Accounting for derivative ins76</vt:lpstr>
      <vt:lpstr>Accounting for derivative ins77</vt:lpstr>
      <vt:lpstr>Accounting for derivative ins78</vt:lpstr>
      <vt:lpstr>Accounting for derivative ins79</vt:lpstr>
      <vt:lpstr>Income taxes (Details)</vt:lpstr>
      <vt:lpstr>Income taxes - NOL (Details)</vt:lpstr>
      <vt:lpstr>Equity compensation plans (Deta</vt:lpstr>
      <vt:lpstr>Defined benefit plan (Details)</vt:lpstr>
      <vt:lpstr>Defined benefit plan - assumpti</vt:lpstr>
      <vt:lpstr>Common shares (Details)</vt:lpstr>
      <vt:lpstr>Preferred shares issued by a 86</vt:lpstr>
      <vt:lpstr>Basic and diluted earnings (l87</vt:lpstr>
      <vt:lpstr>Discontinued operations (Detail</vt:lpstr>
      <vt:lpstr>Segment and geographic inform89</vt:lpstr>
      <vt:lpstr>Segment and geographic inform90</vt:lpstr>
      <vt:lpstr>Segment and geographic inform91</vt:lpstr>
      <vt:lpstr>Commitments and Contingencies92</vt:lpstr>
      <vt:lpstr>Commitments and Contingencies -</vt:lpstr>
      <vt:lpstr>Unaudited selected financial da</vt:lpstr>
      <vt:lpstr>SCHEDULE II-VALUATION AND QUA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07:02Z</dcterms:created>
  <dcterms:modified xmlns:dcterms="http://purl.org/dc/terms/" xmlns:xsi="http://www.w3.org/2001/XMLSchema-instance" xsi:type="dcterms:W3CDTF">2016-03-07T17:07:02Z</dcterms:modified>
  <dc:title xmlns:dc="http://purl.org/dc/elements/1.1/">Untitled</dc:title>
  <dc:description xmlns:dc="http://purl.org/dc/elements/1.1/"/>
  <dc:subject xmlns:dc="http://purl.org/dc/elements/1.1/"/>
  <cp:keywords/>
  <cp:category/>
</cp:coreProperties>
</file>